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STATEMENT OF EQUIT" sheetId="8" r:id="rId8"/>
    <s:sheet name="NATURE OF BUSINESS" sheetId="9" r:id="rId9"/>
    <s:sheet name="SIGNIFICANT ACCOUNTING POLICIES" sheetId="10" r:id="rId10"/>
    <s:sheet name="SPECIAL (GAINS) AND CHARGES" sheetId="11" r:id="rId11"/>
    <s:sheet name="ACQUISITIONS AND DISPOSITIONS" sheetId="12" r:id="rId12"/>
    <s:sheet name="BALANCE SHEET INFORMATION" sheetId="13" r:id="rId13"/>
    <s:sheet name="DEBT AND INTEREST" sheetId="14" r:id="rId14"/>
    <s:sheet name="FAIR VALUE MEASUREMENTS" sheetId="15" r:id="rId15"/>
    <s:sheet name="DERIVATIVES AND HEDGING TRANSAC" sheetId="16" r:id="rId16"/>
    <s:sheet name="OTHER COMPREHENSIVE INCOME (LOS" sheetId="17" r:id="rId17"/>
    <s:sheet name="SHAREHOLDERS' EQUITY" sheetId="18" r:id="rId18"/>
    <s:sheet name="EQUITY COMPENSATION PLANS" sheetId="19" r:id="rId19"/>
    <s:sheet name="INCOME TAXES" sheetId="20" r:id="rId20"/>
    <s:sheet name="RENTALS AND LEASES" sheetId="21" r:id="rId21"/>
    <s:sheet name="RESEARCH AND DEVELOPMENT EXPEND" sheetId="22" r:id="rId22"/>
    <s:sheet name="COMMITMENTS AND CONTINGENCIES" sheetId="23" r:id="rId23"/>
    <s:sheet name="RETIREMENT PLANS" sheetId="24" r:id="rId24"/>
    <s:sheet name="OPERATING SEGMENTS AND GEOGRAPH" sheetId="25" r:id="rId25"/>
    <s:sheet name="QUARTERLY FINANCIAL DATA (UNAUD" sheetId="26" r:id="rId26"/>
    <s:sheet name="SIGNIFICANT ACCOUNTING POLICI27" sheetId="27" r:id="rId27"/>
    <s:sheet name="SIGNIFICANT ACCOUNTING POLICI28" sheetId="28" r:id="rId28"/>
    <s:sheet name="SPECIAL (GAINS) AND CHARGES (Ta" sheetId="29" r:id="rId29"/>
    <s:sheet name="ACQUISITIONS AND DISPOSITIONS (" sheetId="30" r:id="rId30"/>
    <s:sheet name="BALANCE SHEET INFORMATION (Tabl" sheetId="31" r:id="rId31"/>
    <s:sheet name="DEBT AND INTEREST (Tables)" sheetId="32" r:id="rId32"/>
    <s:sheet name="FAIR VALUE MEASUREMENTS (Tables" sheetId="33" r:id="rId33"/>
    <s:sheet name="DERIVATIVES AND HEDGING TRANS34" sheetId="34" r:id="rId34"/>
    <s:sheet name="OTHER COMPREHENSIVE INCOME (L35" sheetId="35" r:id="rId35"/>
    <s:sheet name="EQUITY COMPENSATION PLANS (Tabl" sheetId="36" r:id="rId36"/>
    <s:sheet name="INCOME TAXES (Tables)" sheetId="37" r:id="rId37"/>
    <s:sheet name="RENTALS AND LEASES (Tables)" sheetId="38" r:id="rId38"/>
    <s:sheet name="RETIREMENT PLANS (Tables)" sheetId="39" r:id="rId39"/>
    <s:sheet name="OPERATING SEGMENTS AND GEOGRA40" sheetId="40" r:id="rId40"/>
    <s:sheet name="QUARTERLY FINANCIAL DATA (UNA41" sheetId="41" r:id="rId41"/>
    <s:sheet name="NATURE OF BUSINESS (Details)"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PECIAL (GAINS) AND CHARGES (De" sheetId="49" r:id="rId49"/>
    <s:sheet name="SPECIAL (GAINS) AND CHARGES (50" sheetId="50" r:id="rId50"/>
    <s:sheet name="ACQUISITIONS AND DISPOSITIONS51" sheetId="51" r:id="rId51"/>
    <s:sheet name="ACQUISITIONS AND DISPOSITIONS52" sheetId="52" r:id="rId52"/>
    <s:sheet name="ACQUISITIONS AND DISPOSITIONS53" sheetId="53" r:id="rId53"/>
    <s:sheet name="BALANCE SHEET INFORMATION (Deta" sheetId="54" r:id="rId54"/>
    <s:sheet name="DEBT AND INTEREST (Details)" sheetId="55" r:id="rId55"/>
    <s:sheet name="DEBT AND INTEREST (Details 2)" sheetId="56" r:id="rId56"/>
    <s:sheet name="FAIR VALUE MEASUREMENTS (Detail" sheetId="57" r:id="rId57"/>
    <s:sheet name="FAIR VALUE MEASUREMENTS (Deta58" sheetId="58" r:id="rId58"/>
    <s:sheet name="FAIR VALUE MEASUREMENTS (Deta59" sheetId="59" r:id="rId59"/>
    <s:sheet name="DERIVATIVES AND HEDGING TRANS60" sheetId="60" r:id="rId60"/>
    <s:sheet name="DERIVATIVES AND HEDGING TRANS61" sheetId="61" r:id="rId61"/>
    <s:sheet name="DERIVATIVES AND HEDGING TRANS62" sheetId="62" r:id="rId62"/>
    <s:sheet name="OTHER COMPREHENSIVE INCOME (L63" sheetId="63" r:id="rId63"/>
    <s:sheet name="SHAREHOLDERS' EQUITY (Details)" sheetId="64" r:id="rId64"/>
    <s:sheet name="EQUITY COMPENSATION PLANS (Deta" sheetId="65" r:id="rId65"/>
    <s:sheet name="EQUITY COMPENSATION PLANS (De66" sheetId="66" r:id="rId66"/>
    <s:sheet name="EQUITY COMPENSATION PLANS (De67" sheetId="67" r:id="rId67"/>
    <s:sheet name="EQUITY COMPENSATION PLANS (De68" sheetId="68" r:id="rId68"/>
    <s:sheet name="INCOME TAXES (Details)" sheetId="69" r:id="rId69"/>
    <s:sheet name="INCOME TAXES (Details 2)" sheetId="70" r:id="rId70"/>
    <s:sheet name="INCOME TAXES (Details 3)" sheetId="71" r:id="rId71"/>
    <s:sheet name="INCOME TAXES (Details 4)" sheetId="72" r:id="rId72"/>
    <s:sheet name="RENTALS AND LEASES (Details)" sheetId="73" r:id="rId73"/>
    <s:sheet name="RESEARCH AND DEVELOPMENT EXPE74" sheetId="74" r:id="rId74"/>
    <s:sheet name="COMMITMENTS AND CONTINGENCIES (" sheetId="75" r:id="rId75"/>
    <s:sheet name="RETIREMENT PLANS (Details)" sheetId="76" r:id="rId76"/>
    <s:sheet name="RETIREMENT PLANS (Details 2)" sheetId="77" r:id="rId77"/>
    <s:sheet name="RETIREMENT PLANS (Details 3)" sheetId="78" r:id="rId78"/>
    <s:sheet name="RETIREMENT PLANS (Details 4)" sheetId="79" r:id="rId79"/>
    <s:sheet name="RETIREMENT PLANS (Details 5)" sheetId="80" r:id="rId80"/>
    <s:sheet name="RETIREMENT PLANS (Details 6)" sheetId="81" r:id="rId81"/>
    <s:sheet name="RETIREMENT PLANS (Details 7)" sheetId="82" r:id="rId82"/>
    <s:sheet name="OPERATING SEGMENTS AND GEOGRA83" sheetId="83" r:id="rId83"/>
    <s:sheet name="OPERATING SEGMENTS AND GEOGRA84" sheetId="84" r:id="rId84"/>
    <s:sheet name="OPERATING SEGMENTS AND GEOGRA85" sheetId="85" r:id="rId85"/>
    <s:sheet name="QUARTERLY FINANCIAL DATA (UNA86" sheetId="86" r:id="rId86"/>
  </s:sheets>
  <s:definedNames/>
  <s:calcPr calcId="124519" calcMode="auto" fullCalcOnLoad="1"/>
</s:workbook>
</file>

<file path=xl/sharedStrings.xml><?xml version="1.0" encoding="utf-8"?>
<sst xmlns="http://schemas.openxmlformats.org/spreadsheetml/2006/main" uniqueCount="1304">
  <si>
    <t>Document and Entity Information - USD ($)</t>
  </si>
  <si>
    <t>12 Months Ended</t>
  </si>
  <si>
    <t>Dec. 31, 2015</t>
  </si>
  <si>
    <t>Jan. 29, 2016</t>
  </si>
  <si>
    <t>Jun. 30, 2015</t>
  </si>
  <si>
    <t>Document and Entity Information</t>
  </si>
  <si>
    <t>Entity Registrant Name</t>
  </si>
  <si>
    <t>ECOLAB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INCOME - USD ($) shares in Millions, $ in Millions</t>
  </si>
  <si>
    <t>3 Months Ended</t>
  </si>
  <si>
    <t>Sep. 30, 2015</t>
  </si>
  <si>
    <t>Mar. 31, 2015</t>
  </si>
  <si>
    <t>Dec. 31, 2014</t>
  </si>
  <si>
    <t>Sep. 30, 2014</t>
  </si>
  <si>
    <t>Jun. 30, 2014</t>
  </si>
  <si>
    <t>Mar. 31, 2014</t>
  </si>
  <si>
    <t>Dec. 31, 2013</t>
  </si>
  <si>
    <t>CONSOLIDATED STATEMENT OF INCOME</t>
  </si>
  <si>
    <t>Net sales</t>
  </si>
  <si>
    <t>Cost of sales (including special charges of $80.6 in 2015, $14.3 in 2014 and $43.2 in 2013, respectively)</t>
  </si>
  <si>
    <t>Selling, general and administrative expenses</t>
  </si>
  <si>
    <t>Special (gains) and charges</t>
  </si>
  <si>
    <t>Operating income</t>
  </si>
  <si>
    <t>Interest expense, net (including special charges of $2.5 in 2013)</t>
  </si>
  <si>
    <t>Income before income taxes</t>
  </si>
  <si>
    <t>Provision for income taxes</t>
  </si>
  <si>
    <t>Net income including noncontrolling interest</t>
  </si>
  <si>
    <t>Less: Net income (loss) attributable to noncontrolling interest (including special charges of $12.8 in 2015, $0.5 in 2013)</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 USD ($) $ in Millions</t>
  </si>
  <si>
    <t>Special charges</t>
  </si>
  <si>
    <t>Cost of sales</t>
  </si>
  <si>
    <t>Interest expense</t>
  </si>
  <si>
    <t>Net income attributable to noncontrolling interest</t>
  </si>
  <si>
    <t>CONSOLIDATED STATEMENT OF COMPREHENSIVE INCOME - USD ($) $ in Millions</t>
  </si>
  <si>
    <t>CONSOLIDATED STATEMENT OF COMPREHENSIVE INCOME</t>
  </si>
  <si>
    <t>Foreign currency translation adjustments</t>
  </si>
  <si>
    <t>Foreign currency translation</t>
  </si>
  <si>
    <t>Gain (loss) on net investment hedges</t>
  </si>
  <si>
    <t>Reclassification associated with Venezuelan entities</t>
  </si>
  <si>
    <t>Total foreign currency translation adjustments</t>
  </si>
  <si>
    <t>Derivatives and hedging instruments</t>
  </si>
  <si>
    <t>Pension and postretirement benefits</t>
  </si>
  <si>
    <t>Current period net actuarial income (loss)</t>
  </si>
  <si>
    <t>Pension and postretirement prior period service costs and benefits adjustments</t>
  </si>
  <si>
    <t>Amortization of net actuarial loss and prior service cost included in net periodic pension and postretirement costs</t>
  </si>
  <si>
    <t>Total pension and postretirement benefits</t>
  </si>
  <si>
    <t>Subtotal</t>
  </si>
  <si>
    <t>Total comprehensive income, including noncontrolling interest</t>
  </si>
  <si>
    <t>Less: Comprehensive income (loss) attributable to noncontrolling interest</t>
  </si>
  <si>
    <t>Comprehensive income attributable to Ecolab</t>
  </si>
  <si>
    <t>CONSOLIDATED BALANCE SHEET - USD ($) $ in Millions</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Additional paid-in capital</t>
  </si>
  <si>
    <t>Retained earnings</t>
  </si>
  <si>
    <t>Accumulated other comprehensive loss</t>
  </si>
  <si>
    <t>Treasury stock</t>
  </si>
  <si>
    <t>Total Ecolab shareholders' equity</t>
  </si>
  <si>
    <t>Noncontrolling interest</t>
  </si>
  <si>
    <t>Total equity</t>
  </si>
  <si>
    <t>Total liabilities and equity</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including noncontrolling interest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net of cash paid</t>
  </si>
  <si>
    <t>Venezuela charges</t>
  </si>
  <si>
    <t>Gain (loss) on sale of business</t>
  </si>
  <si>
    <t>Fixed asset impairment</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Acquisitions and investments in affiliates, net of cash acquired</t>
  </si>
  <si>
    <t>Divestiture of businesses</t>
  </si>
  <si>
    <t>Deposit into acquisition related escrow</t>
  </si>
  <si>
    <t>Release from acquisition related escrow</t>
  </si>
  <si>
    <t>Reduction of cash due to Venezuelan deconsolidation</t>
  </si>
  <si>
    <t>Settlement of net investment hedges</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liabilities and contingent consideration</t>
  </si>
  <si>
    <t>Acquisition of noncontrolling interest</t>
  </si>
  <si>
    <t>Cash used for financing activities</t>
  </si>
  <si>
    <t>Effect of exchange rate changes on cash and cash equivalents</t>
  </si>
  <si>
    <t>Decrease in cash and cash equivalents</t>
  </si>
  <si>
    <t>Cash and cash equivalents, beginning of year</t>
  </si>
  <si>
    <t>Cash and cash equivalents, end of year</t>
  </si>
  <si>
    <t>SUPPLEMENTAL CASH FLOW INFORMATION</t>
  </si>
  <si>
    <t>Income taxes paid</t>
  </si>
  <si>
    <t>Interest paid</t>
  </si>
  <si>
    <t>CONSOLIDATED STATEMENT OF EQUITY - USD ($) $ in Millions</t>
  </si>
  <si>
    <t>Ecolab Shareholders Equity</t>
  </si>
  <si>
    <t>Common Stock</t>
  </si>
  <si>
    <t>Additional Paid-in Capital</t>
  </si>
  <si>
    <t>Retained Earnings</t>
  </si>
  <si>
    <t>OCI (Loss)</t>
  </si>
  <si>
    <t>Treasury Stock</t>
  </si>
  <si>
    <t>Non-Controlling Interest</t>
  </si>
  <si>
    <t>Total</t>
  </si>
  <si>
    <t>Balance at Dec. 31, 2012</t>
  </si>
  <si>
    <t>Balance (in shares) at Dec. 31, 2012</t>
  </si>
  <si>
    <t>Increase (Decrease) in Stockholders' Equity</t>
  </si>
  <si>
    <t>Net income</t>
  </si>
  <si>
    <t>Comprehensive income (loss) activity</t>
  </si>
  <si>
    <t>Total comprehensive income (loss)</t>
  </si>
  <si>
    <t>Cash dividends declared</t>
  </si>
  <si>
    <t>Champion acquisition</t>
  </si>
  <si>
    <t>Stock options and awards</t>
  </si>
  <si>
    <t>Stock options (in shares)</t>
  </si>
  <si>
    <t>Stock awards, net issuances (in shares)</t>
  </si>
  <si>
    <t>Reacquired shares (in shares)</t>
  </si>
  <si>
    <t>Balance at Dec. 31, 2013</t>
  </si>
  <si>
    <t>Balance (in shares) at Dec. 31, 2013</t>
  </si>
  <si>
    <t>Acquisition of noncontrolling interests</t>
  </si>
  <si>
    <t>Balance at Dec. 31, 2014</t>
  </si>
  <si>
    <t>Balance (in shares) at Dec. 31, 2014</t>
  </si>
  <si>
    <t>Venezuela deconsolidation</t>
  </si>
  <si>
    <t>Balance at Dec. 31, 2015</t>
  </si>
  <si>
    <t>Balance (in shares) at Dec. 31, 2015</t>
  </si>
  <si>
    <t>NATURE OF BUSINESS</t>
  </si>
  <si>
    <t>1. NATURE OF BUSINESS
Ecolab Inc. (“Ecolab” or “the company”) is the global leader in water, hygiene and energy technologies and services that protect people and vital resources. The company delivers comprehensive solutions and on-site service to promote safe food, maintain clean environments, optimize water and energy use and improve operational efficiencies for customers in the food, healthcare, energy, hospitality and industrial markets in more than 170 countries.
The company’s cleaning and sanitizing programs and products, pest elimination services, and equipment maintenance and repair services support customers in the foodservice, food and beverage processing, hospitality, healthcare, government and education, retail, textile care and commercial facilities management sectors. The company’s products and technologies are also used in water treatment, pollution control, energy conservation, oil production and refining, steelmaking, papermaking, mining and other industrial processes.</t>
  </si>
  <si>
    <t>SIGNIFICANT ACCOUNTING POLICIES</t>
  </si>
  <si>
    <t>2. SIGNIFICANT ACCOUNTING POLICIES
Principles of Consolidation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policies, are reported using the equity method. Effective as of the end of the fourth quarter of 2015, the company determined that it does not meet the accounting criteria for control over its Venezuelan subsidiaries. Therefore, the company deconsolidated its Venezuelan subsidiaries effective as of the end of the fourth quarter of 2015, and began accounting for the investments in its Venezuelan subsidiaries using the cost method of accounting, effective in the first quarter of 2016. The cost method of accounting is used in circumstances where the company has no substantial influence over the investee, and the investment has no easily determinable fair value.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
Reclassifications
During the third quarter of 2015, the company early-adopted the updated accounting guidance related to simplifying the presentation of debt issue costs, using the retrospective application method. The company updated its December 31, 2014 Consolidated Balance Sheet, resulting in reductions to other assets, short-term debt and long-term debt of $21.2 million, $0.6 million and $20.6 million, respectively. The corresponding footnote disclosures have also been updated to reflect the changes. Debt issuance costs incurred related to the company’s credit facility remain within other assets on the Consolidated Balance Sheet. The updated guidance had no impact on previously reported earnings or consolidated cash flows.
As discussed further in Note 8, the company made a policy election regarding gross versus net presentation of its derivatives subject to master netting arrangements, which resulted in a reduction in other current assets and other current liabilities of $18.1 million within the December 31, 2014 Consolidated Balance Sheet.
Use of Estimates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and long-lived assets, intangible assets and goodwill.
Foreign Currency Translation
Financial position and reported results of operations of the company’s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the use of differing exchange rates from period to period are included in accumulated other comprehensive income (loss) in shareholders’ equity. Income statement accounts are translated at average rates of exchange prevailing during the year. The company evaluates its international operations based on fixed rates of exchange; however, the different exchange rates from period to period impact the amount of reported income from consolidated operations. The foreign currency fluctuations of any foreign subsidiaries that operate in highly inflationary environments are included in results of operations. Further details related to the highly inflationary environment in Venezuela and the company's actions taken to address the current conditions are included in Note 3.
Concentration of Credit Risk
Credit risk represents the accounting loss that would be recognized at the reporting date if counterparties failed to perform as contracted. The company believes the likelihood of incurring material losses due to concentration of credit risk is remote. The principal financial instruments subject to credit risk are as follows:
Cash and Cash Equivalents - The company maintains cash deposits with major banks, which from time to time may exceed insured limits. The possibility of loss related to financial condition of major banks has been deemed minimal. Additionally, the company’s investment policy limits exposure to concentrations of credit risk and changes in market conditions.
Accounts Receivable - A large number of customers in diverse industries and geographies, as well as the practice of establishing reasonable credit lines, limits credit risk. Based on historical trends and experiences, the allowance for doubtful accounts is adequate to cover potential credit risk losses.
Foreign Currency and Interest Rate Contracts and Derivatives - Exposure to credit risk is limited by internal policies and active monitoring of counterparty risks. In addition, the company uses a diversified group of major international banks and financial institutions as counterparties. The company does not anticipate nonperformance by any of these counterparties.
Cash and Cash Equivalents
Cash equivalents include highly-liquid investments with a maturity of three months or less when purchased.
Accounts Receivable and Allowance For Doubtful Accounts
Accounts receivable are carried at their face amounts less an allowance for doubtful accounts. Accounts receivable are recorded at the invoiced amount and generally do not bear interest. The company estimates the balance of allowance for doubtful accounts by analyzing accounts receivable balances by age and applying historical write-off and collection trend rates. The company’s estimates include separately providing for customer balances based on specific circumstances and credit conditions, and when it is deemed probable that the balance is uncollectible. Account balances are charged off against the allowance when it is determined the receivable will not be recovered.
The company’s allowance for doubtful accounts balance also includes an allowance for the expected return of products shipped and credits related to pricing or quantities shipped of $15 million as of December 31, 2015 and 2014 and $14 million as of December 31, 2013. Returns and credit activity is recorded directly to sales.
The following table summarizes the activity in the allowance for doubtful accounts:
(millions)
2015
2014
2013
Beginning balance
$
$
$
Bad debt expense
Write-offs
Other (a)
Ending balance
$
$
$
(a)
Other amounts are primarily the effects of changes in currency translations and the impact of allowance for returns and credits.
Inventory Valuations
Inventories are valued at the lower of cost or market. Certain U.S. inventory costs are determined on a last-in, first-out (LIFO) basis. LIFO inventories represented 39% and 37% of consolidated inventories as of December 31, 2015 and 2014, respectively. LIFO inventories include certain legacy Nalco U.S. inventory acquired at fair value as part of the Nalco merger. All other inventory costs are determined using either the average cost or first-in, first-out (FIFO) methods. Inventory values at FIFO, as shown in Note 5, approximate replacement cost.
During the fourth quarter of 2015, the company improved estimates related to its inventory reserves and product costing, resulting in a net pre-tax charge of approximately $6 million. Separately, the actions resulted in charge of $20.6 million related to inventory reserve calculations, partially offset by a gain of $14.5 million related to the capitalization of certain cost components into inventory. Both of these items are reflected in Note 3.
Property, Plant and Equipment
Property, plant and equipment assets are stated at cost. Merchandising and customer equipment consists principally of various dispensing systems for the company’s cleaning and sanitizing products, dish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of development or purchase of computer software for internal us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Depreciation is charged to operations using the straight-line method over the assets’ estimated useful lives ranging from 5 to 40 years for buildings and leasehold improvements, 3 to 20 years for machinery and equipment and 3 to 15 years for merchandising and customer equipment and capitalized software. The straight-line method of depreciation reflects an appropriate allocation of the cost of the assets to earnings in proportion to the amount of economic benefits obtained by the company in each reporting period. Total depreciation expense was $560 million, $558 million and $514 million for 2015, 2014 and 2013, respectively.
Goodwill and Other Intangible Assets
Goodwill
Goodwill represents the excess of the purchase price over the fair value of identifiable net assets acquired. The company’s operating units are aligned with its ten operating segments.
During the second quarter of 2015, the company completed its annual test for goodwill impairment. In order to refresh the estimated fair value of all ten of its operating units, the company elected to bypass the qualitative assessment and perform a quantitative test. The two-step quantitative process involved comparing the estimated fair value of each operating unit to the operating unit’s carrying value, including goodwill. If the fair value of an operating unit exceeds its carrying value, goodwill of the operating unit is considered not to be impaired, and the second step of the impairment test is unnecessary. If the carrying amount of the operating unit exceeds its fair value, the second step of the goodwill impairment test would be performed to measure the amount of impairment loss to be recorded, if any.
The company's goodwill impairment assessment for 2015 indicated the fair value of each of its operating units exceeded its carrying amount by a significant margin. If circumstances change considerably, the company would also test an operating unit’s goodwill for impairment during interim periods between its annual tests. As a result of Venezuela deconsolidation, the company updated its goodwill impairment assessment for the Global Energy reportable segment, which indicated no impairment, and a continued significant margin of fair value exceeding carrying value. There has been no impairment of goodwill since the adoption of Financial Accounting Standards Board (“FASB”) guidance for goodwill and other intangibles on January 1, 2002.
The changes in the carrying amount of goodwill for each of the company’s reportable segments are as follows:
Global
Global
Global
(millions)
Industrial
Institutional
Energy
Other
Total
December 31, 2013
$
$
$
$
$
Current year business combinations (a)
-
Prior year business combinations (b)
-
-
Dispositions
-
-
Reclassifications (c)
-
-
Effect of foreign currency translation
December 31, 2014
Current year business combinations (a)
Prior year business combinations (b)
-
-
-
Dispositions
-
-
Reclassifications (d)
-
-
Effect of foreign currency translation
December 31, 2015
$
$
$
$
$
(a)
For 2015, the company expects $45.9 million of the goodwill related to businesses acquired to be tax deductible. For 2014, $20.7 million of the goodwill related to businesses acquired is expected to be tax deductible.
(b)
Represents purchase price allocation adjustments for acquisitions deemed preliminary as of the end of the prior year.
(c)
Represents immaterial transfers related to certain changes to the company’s reportable segments during the first quarter of 2014.
(d)
Represents immaterial reclassifications of 2014 balances to conform to the current year presentation.
Other Intangible Assets
As part of the Nalco merger, the company added the “Nalco” trade name as an indefinite life intangible asset. During the second quarter of 2015, using the qualitative assessment method, the company completed its annual test for indefinite life intangible asset impairment. Based on this testing, no adjustment to the $1.2 billion carrying value of this asset was necessary. Additionally, no events during the second half of 2015 indicated a need to update the company’s conclusions reached during the second quarter of 2015. There has been no impairment of the Nalco trade name intangible asset since it was acquired.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he weighted-average useful life of amortizable intangible assets was 14 years as of December 31, 2015 and 2014.
The weighted-average useful life by type of amortizable asset at December 31, 2015 is as follows:
(years)
Customer relationships
Trademarks
Patents
Other technology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remaining period of amortization. If the estimate of an intangible asset’s remaining useful life is changed, the remaining carrying amount of the intangible asset will be amortized prospectively over that revised remaining useful life. Total amortization expense related to other intangible assets during the last three years and future estimated amortization is as follows:
(millions)
2013
$
2014
2015
2016
2017
2018
2019
2020
Long-Lived Assets
The company periodically reviews its long-lived and amortizable intangible assets for impairment and assesse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In 2015, as part of the actions taken regarding its Venezuelan businesses, the company wrote-off customer relationship intangible assets and other long-lived assets. See Note 3 for additional information regarding Venezuela. Also during 2015, the company impaired certain long-lived assets related to a product line within one of its U.S. plants. See Note 3 for additional information regarding this asset impairment.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
Asset Retirement Obligations
The fair value of a liability for an asset retirement obligation associated with the retirement of tangible long-lived assets is recognized in the period in which it is incurred if a reasonable estimate of fair value can be made. The liability is adjusted to its present value in subsequent periods as accretion expense is recorded. The corresponding asset retirement costs are capitalized as part of the carrying amount of the related long-lived asset and depreciated over the asset’s useful life. The company’s asset retirement obligation liability was $10.2 million and $9.5 million, respectively, at December 31, 2015 and 2014.
Income Taxes
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es. The company records a valuation allowance to reduce its deferred tax assets when uncertainty regarding their realizability exists. Deferred income taxes are provided on the undistributed earnings of foreign subsidiaries except to the extent such earnings are considered to be permanently reinvested in the subsidiary.
The company records liabilities for income tax uncertainties in accordance with the recognition and measurement criteria prescribed in authoritative guidance issued by the FASB.
See Note 12 for additional information regarding income taxes.
Restructuring Activities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See Note 3 for additional information regarding restructuring.
Revenue Recognition
The company recognizes revenue on product sales at the time evidence of an arrangement exists, title to the product and risk of loss transfers to the customer, the price is fixed and determinable and collection is reasonably assured. The company recognizes revenue on services as they are performed. While the company employs a sales and service team to ensure customer’s needs are best met in a high quality way, the majority of the company’s revenue is generated from product sales. The company’s service businesses and service offerings are discussed in Note 17.
The company’s sales policies do not provide for general rights of return. Critical estimates used in recognizing revenue include the delay between the time that products are shipped, when they are received by customers, when title transfers and the amount of credit memos issued in subsequent periods. The company records estimated reductions to revenue for customer programs and incentive offerings, including pricing arrangements, promotions and other volume-based incentives at the time the sale is recorded. The company also records estimated reserves for anticipated uncollectible accounts and for product returns and credits at the time of sale. Depending on market conditions, the company may increase customer incentive offerings, which could reduce gross profit margins at the time the incentive is offered.
Earnings Per Common Share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units and awards outstanding under these equity compensation plans were not included in the computation of diluted earnings attributable to Ecolab per common share because they would not have had a dilutive effect.
The computations of the basic and diluted earnings attributable to Ecolab per share amounts were as follows:
(millions, except per share)
2015
2014
2013
Net income attributable to Ecolab
$
$
$
Weighted-average common shares outstanding
Basic
Effect of dilutive stock options, units and awards
Diluted
Earnings attributable to Ecolab per common share
Basic
$
$
$
Diluted
$
$
$
Anti-dilutive securities excluded from the computation of earnings per share
Other Significant Accounting Policies
The following table includes a reference to additional significant accounting policies that are described in other notes to the financial statements, including the note number:
Policy
Note
Fair value measurements
7
Derivatives and hedging transactions
8
Share-based compensation
11
Research and development expenditures
14
Legal contingencies
15
Pension and post-retirement benefit plans
16
Reportable segments
17
New Accounting Pronouncements
Date of
Date of
Effect on the
Standard
Issuance
Description
Adoption
Financial Statements
Standards that are not yet adopted:
ASU 2015-02 — Consolidation (Topic 810): Amendments to the Consolidation Analysis
February 2015
Certain factors that previously required reporting entities to consolidate a given legal entity have been eliminated, requiring fewer legal entities to be consolidated under the new guidance.
January 1, 2016
The company does not expect the updated guidance to have a significant impact on future financial statements.
ASU 2015-05 — Intangibles - Goodwill and Other - Internal Use Software (Subtopic 350-40): Customer's Accounting for Fees Paid in a Cloud Computing Arrangement
April 2015
An entity that is the customer in a cloud computing arrangement that includes a software license should account for the software license element of the arrangement consistent with the acquisition of other software licenses.
January 1, 2016
The company does not expect the updated guidance to have an impact on future financial statements.
ASU 2015-07 - Fair Value Measurement (Topic 820): Disclosures for Investments in Certain Entities That Calculate Net Asset Value per Share (or its Equivalent) (a consensus of the Emerging Issues Taskforce)
May 2015
Investments for which fair value is measured at net asset value per share (or its equivalent) using the practical expedient of ASC 820 should not be categorized in the fair value hierarchy. However, the reporting entity should continue to disclose information on such investments.
January 1, 2016
Presentation impact related to pension plan asset disclosures.
ASU 2015-16 - Business Combinations (Topic 805): Simplifying the Accounting for Measurement-Period Adjustments
September 2015
The amendment requires an acquirer to recognize adjustments identified during the measurement period in the reporting period in which the adjustment amounts are determined and to recognize a cumulative catch-up, if any, in the same period on the income statement as a result of the adjustment, calculated as if the accounting had been completed on the acquisition date. The amendment also requires an entity to present separately on the face of the income statement or disclose in the notes the amount of the cumulative adjustment by line item.
January 1, 2016
The company does not expect the updated guidance to have a significant impact on future financial statements.
ASU 2015-11 - Inventory (Topic 330): Simplifying the Measurement of Inventory)
July 2015
The amendment requires entities to measure inventory under the FIFO or average cost methods at the lower of cost or net realizable value.
January 1, 2017
The company is currently evaluating the impact of adoption.
ASU 2015-17- Income Taxes (Topic 740): Balance Sheet Classification of Deferred Taxes
November 2015
The amendment requires that all deferred tax assets and liabilities be classified as non-current in the consolidated balance sheet.
January 1, 2017
Presentation impact only related to deferred tax assets and deferred tax liabilities. The company does not expect the updated guidance to have a significant impact on future financial statements.
ASU 2014-09 — Revenue from Contracts with Customers (Topic 606) and ASU 2015-14 - Revenue from Contracts with Customers (Topic 606): Deferral of the Effective Date
May 2014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The company is currently evaluating the impact of adoption.
Standards that were adopted:
ASU 2015-03 — Interest - Imputation of Interest (Subtopic 835-30): Simplifying the Presentation of Debt Issuance Costs and ASU 2015-15 (Subtopic 835-30) - Presentation and Subsequent Measurement of Debt Issuance Costs Associated with Line-of-Credit Arrangements
April 2015
Debt issuance costs should no longer be recognized as a deferred charge -asset but rather should be recorded as a direct deduction from the carrying amount of the debt liability. The subsequent amendment relates to deferring and presenting debt issuance costs as an asset and subsequently amortizing the deferred debt issuance costs ratably over the term of the line-of-credit arrangement, regardless of whether there are any outstanding borrowings on the line-of-credit arrangement.
July 1, 2015
As discussed in Note 1, the company early-adopted the updated guidance in the third quarter of 2015, resulting in presentation related changes to its deferred financing costs and debt.
No other new accounting pronouncement issued or effective has had or is expected to have a material impact on the company’s consolidated financial statements.</t>
  </si>
  <si>
    <t>SPECIAL (GAINS) AND CHARGES</t>
  </si>
  <si>
    <t>3. SPECIAL (GAINS) AND CHARGES
Special (gains) and charges reported on the Consolidated Statement of Income included the following:
(millions)
2015
2014
2013
Cost of sales
Restructuring charges
$
$
$
Venezuela related charges
-
-
Inventory costs
-
-
Inventory reserves
-
-
Fixed asset impairment
-
-
Recognition of inventory fair value step-up
-
Subtotal
Special (gains) and charges
Restructuring charges
Champion acquisition and integration costs
Nalco merger and integration costs
Venezuela related charges
-
(Gains) losses related to litigation activities, sale of businesses, settlements and other
Subtotal
Operating income subtotal
Interest expense, net
Acquisition debt costs
-
-
Net income attributable to noncontrolling interest
Restructuring charges
-
-
Venezuela related charges
-
Subtotal
-
Total special (gains) and charges
$
$
$
For segment reporting purposes, special (gains) and charges are included in the Corporate segment, which is consistent with the company’s internal management reporting.
Restructuring charges
Restructuring charges have been included as a component of cost of sales, special (gains) and charges and net income (loss) attributable to noncontrolling interest on the Consolidated Statement of Income. Amounts included as a component of cost of sales include supply chain related severance and other asset write-downs associated with combining operations. Restructuring liabilities have been classified as a component of both other current and other noncurrent liabilities on the Consolidated Balance Sheet.
Energy Restructuring Plan
In April 2013, following the completion of the acquisition of Champion the company commenced plans to undertake restructuring and other cost-saving actions to realize its acquisition-related cost synergies as well as streamline and strengthen Ecolab’s position in the global energy market. Actions associated with the acquisition to improve the effectiveness and efficiency of the business included a reduction of the combined business’s current global workforce. Actions also included leveraging and simplifying its global supply chain, including the reduction of plant, distribution center and redundant facility locations and product line optimization.
Restructuring charges within the Energy Restructuring Plan were substantially completed during the fourth quarter of 2015. Certain immaterial actions may continue into 2016. Ongoing cash payments will continue into 2016. Cumulative restructuring charges of $82 million ($59 million after tax), are materially consistent with the company’s expectation of $80 million ($55 million after tax).
The company recorded restructuring charges within net income including noncontrolling interest of $47.2 million ($33.0 million after tax), $9.5 million ($6.4 million after tax) and $27.4 million ($19.4 million after tax) during 2015, 2014 and 2013, respectively. As a result of the ownership structure of certain entities holding Energy Restructuring Plan charges, the company reflected $1.7 million of the 2015 charges as a component of net income (loss) attributable to noncontrolling interest on the Consolidated Statement of Income.
Restructuring charges and activity related to the Energy Restructuring Plan since inception of the underlying actions include the following:
Energy Restructuring Plan
Employee
Termination
Asset
(millions)
Costs
Disposals
Other
Total
2013 - 2014 Activity
Recorded expense and accrual
$
$
$
$
Cash payments
-
Non-cash charges
-
-
Effect of foreign currency translation
-
-
Restructuring liability, December 31, 2014
-
2015 Activity
Recorded expense and accrual
Cash payments
Non-cash charges
-
-
Effect of foreign currency translation
-
-
Restructuring liability, December 31, 2015
$
$
-
$
$
As shown in the previous table, net cash payments under the Energy Plan were $11.1 million during 2015 and $31.4 million from 2013 through 2014. The majority of cash payments under this plan are related to severance, with the current accrual expected to be paid over a period of a few months to several quarters. The company anticipates the remaining cash expenditures will continue to be funded from operating activities.
Combined Plan
In February 2011, the company commenced a comprehensive plan to substantially improve the efficiency and effectiveness of its European business, as well as to undertake certain restructuring activities outside of Europe, historically referred to as the “2011 Restructuring Plan”. Additionally, in January 2012 and following the merger with Nalco, the company formally commenced plans to undertake restructuring actions related to the reduction of its global workforce and optimization of its supply chain and office facilities, including planned reduction of plant and distribution center locations, historically referred to as the “Merger Restructuring Plan”. During the first quarter of 2013, the company determined that because the objectives of the plans discussed above were aligned, the previously separate restructuring plans should be combined into one plan.
The Combined Plan combines opportunities and initiatives from both plans and continues to follow the original format of the Merger Restructuring Plan by focusing on global actions related to optimization of the supply chain and office facilities, including reductions of the global workforce, plant and distribution center locations.
Restructuring charges within the Combined Plan were substantially completed during the fourth quarter of 2015. Certain immaterial actions may continue into 2016. Ongoing cash payments will continue into 2016. Cumulative restructuring charges of $404 million ($310 million after tax), are materially consistent with the company’s expectation of $400 million ($300 million after tax).
The company recorded restructuring charges of $53.0 million ($44.2 million after tax), $73.5 million ($58.5 million after tax) and $63.6 million ($48.3 million after tax) during 2015, 2014 and 2013, respectively.
Restructuring charges and activity related to the Combined Plan since inception of the underlying actions include the following:
Combined Plan
Employee
Termination
Asset
(millions)
Costs
Disposals
Other
Total
2011 - 2014 Activity
Recorded net expense and accrual
$
$
$
$
Net cash payments
Non-cash net charges
-
Effect of foreign currency translation
-
-
Restructuring liability, December 31, 2014
-
2015 Activity
Recorded net expense and accrual
Net cash payments
Non-cash net charges
Effect of foreign currency translation
-
-
Restructuring liability, December 31, 2015
$
$
-
$
$
As shown in the previous table, net cash payments under the Combined Plan were $42.1 million during 2015 and $261.0 million from 2011 through 2014. The majority of cash payments under the Combined Plan are related to severance, with the current accrual expected to be paid over a period of a few months to several quarters. The company anticipates the remaining cash expenditures will continue to be funded from operating activities.
Non-restructuring special (gains) and charges
Champion acquisition costs
As a result of the Champion acquisition completed in 2013, the company incurred charges of $17.1 million ($10.7 million after tax), $19.9 million ($12.8 million after tax) and $88.8 million ($61.4 million), during 2015, 2014 and 2013, respectively.
Champion acquisition and integration related costs have been included as a component of cost of sales, special (gains) and charges and net interest expense on the Consolidated Statement of Income. Amounts within cost of sales include the recognition of fair value step-up in Champion international inventory, which is maintained on a FIFO basis, and Champion U.S. inventory which was associated with the adoption of LIFO and integration into an existing LIFO pool. Amounts within special (gains) and charges include acquisition costs and integration charges. Amounts within net interest expense include the interest expense through the April 2013 close date of the Champion transaction of the company’s $500 million public debt issuance in December 2012 as well as amortizable fees to secure term loans and short-term debt, all of which were initiated to fund the Champion acquisition.
Nalco merger and integration costs
As a result of the Nalco merger completed in 2011 , the company incurred charges of $1.6 million ($1.3 million after tax), $8.5 million ($7.0 million after tax) and $18.6 million ($14.2 million after tax) during 2015, 2014 and 2013, respectively.
Nalco merger and integration charges have been included as a component of special (gains) and charges on the Consolidated Statement of Income, and include merger and integration charges.
Venezuela
Venezuela is a country experiencing a highly inflationary economy as defined under U.S. GAAP. As a result, the U.S. dollar has been the functional currency for the company’s subsidiaries in Venezuela. Prior to the deconsolidation of the company’s Venezuelan subsidiaries, any currency remeasurement adjustments for non-U.S. dollar denominated monetary assets and liabilities held by the company’s subsidiaries and other transactional foreign exchange gains and losses were reflected in earnings.
The Venezuelan government has maintained currency controls since 2003 and has directed a series of formal currency devaluations, the last of which established the Venezuelan currency at 6.3 bolivares to 1 U.S. dollar. During the last two years, the Venezuelan government has taken the following actions:
·
In 2013, the establishment a new foreign exchange mechanism known as SICAD 1. It operates similar to an auction system and allows entities to exchange a limited number of bolivares for U.S. dollars at a bid rate established via weekly auctions. As of November 30, 2015, the fiscal year end for the company’s international operations, the SICAD 1 exchange rate closed at 13.5 bolivares to 1 U.S. dollar.
·
In January 2014, the replacement of CADIVI with a new foreign currency administration, CENCOEX, which did not impact the fixed currency exchange rate of 6.3 bolivares to 1 U.S. dollar.
·
In March 2014, the establishment of SICAD 2, which operated similar to SICAD 1.
·
In February 2015, SICAD 2 was replaced by SIMADI, a free-floating rate, with an exchange rate at November 30, 2015 of 199.5 bolivares to 1 U.S. dollar.
The exchange mechanisms discussed above have become increasingly illiquid, and the company believes that significant uncertainty continues to exist regarding the exchange mechanisms in Venezuela.
As of the end of 2015, the increasingly restrictive exchange control regulations and reduced access to dollars through official currency exchange markets have resulted in an other-than-temporary lack of exchangeability between the Venezuelan bolivar and the U.S. dollar. This has significantly impacted the company’s ability to effectively manage its Venezuelan businesses, including restrictions on the ability of its Venezuelan businesses to settle U.S. dollar-denominated obligations. The currency controls, coupled with importation restrictions, workforce regulations, pricing constraints and local capitalization requirements have significantly influenced the company’s ability to make and execute operational decisions regarding its businesses in Venezuela. The inability of the company’s Venezuelan businesses to pay dividends, which remain subject to Venezuelan government approvals, has continued to restrict the company’s ability to realize the earnings generated out of its Venezuelan businesses. The company expects the conditions described above will continue for the foreseeable future. Further, during the fourth quarter of 2015, given the company’s high level of intercompany receivables, it pursued cash basis transactions to limit additional investment.
As a result of these factors, the company concluded that effective as of the end of the fourth quarter of 2015, it does not meet the U.S. GAAP accounting criteria for control over its Venezuelan subsidiaries. Therefore, the company deconsolidated its Venezuelan subsidiaries effective as of the end of the fourth quarter of 2015, and began accounting for the investments in its Venezuelan subsidiaries using the cost method of accounting, effective in the first quarter of 2016. This action resulted in a charge of $123.4 million ($80.9 million after tax) during the fourth quarter of 2015, to reduce the value of the cost method investments to their estimated fair values, resulting in a full impairment. The fourth quarter 2015 charge included $85 million of intercompany receivables, as well as net assets of the company’s Venezuelan businesses and accumulated foreign currency translation.
Beginning in 2016, the company will exclude the operating results of its Venezuelan subsidiaries from its consolidated financial statements and record revenue related to the sale of inventory to its Venezuelan subsidiaries to the extent that cash is received for those sales. Any dividends received from the company’s Venezuelan subsidiaries will be recorded as income upon receipt of cash.
The decision to deconsolidate the company’s Venezuelan subsidiaries was preceded by the remeasurement of its Venezuelan Water and Paper net assets during the second quarter of 2015 at the SIMADI exchange rate and the remeasurement of its Venezuelan Food &amp; Beverage and Institutional net assets and bolivar portion of its Venezuelan Energy net assets at the SIMADI exchange rate during the third quarter of 2015. The combination of these actions resulted in charges of $165.9 million ($165.9 million after tax) through the first three quarters of 2015. As a result of the ownership structure of the company’s Food &amp; Beverage and Institutional operations in Venezuela, the company reflected $11.1 million of the above charges as a component of net income (loss) attributable to noncontrolling interest on the Consolidated Statement of Income, resulting in a net charge of $154.8 million.
Total charges during 2015 related to the company’s actions in Venezuela were $289.3 million ($246.8 million after tax), and $235.7 million net of the impact from noncontrolling interest.
During 2015, Venezuelan net sales represented approximately 2% of the company’s consolidated net sales and Venezuelan operating income represented approximately 4% of the company’s consolidated operating income .
On February 8, 2013, the Venezuelan government devalued its currency from 4.3 bolivares to 1 U.S. dollar to 6.3 bolivars to 1 U.S. dollar, resulting in a charge during 2013 of $22.7 million ($16.1 million after tax), due to the remeasurement of the local balance sheet.
Other special (gains) and charges
During 2015, the company recorded a charge of $24.7 million ($15.4 million after tax) related to a fixed asset impairment, consisting of certain production equipment and buildings within one of the company’s U.S. plants, resulting from lower than anticipated production. The fair value of the underlying assets was determined using the discounted cash flow method. Also during 2015, the company improved estimates related to its inventory reserves and product costing, resulting in a net pre-tax charge of approximately $6 million. Separately, the actions resulted in a charge of $20.6 million ($15.9 million after tax) related to inventory reserve calculations, partially offset by a gain of $14.5 million ($12.2 million after tax) related to capitalization of certain costs components into inventory. These items have been included as a component of cost of sales on the Consolidated Statement of Income.
Also during 2015, the company recognized a net charge of $56.3 million ($34.5 million after tax) primarily made up of litigation related charges and the recognition of a loss on the sale of a portion of its Ecovation business, offset partially by the recovery of funds deposited into escrow as part of the Champion transaction. The net charges have been included as a component of special (gains) and charges on the Consolidated Statement of Income.
During 2014, the company recorded a special gain of $28.4 million ($23.3 million after tax), as a result of a favorable licensing settlement and other settlement gains, the consolidation of Emochem and removal of the corresponding equity method investment, and the disposition of a business. The net charges have been included as a component of special (gains) and charges on the Consolidated Statement of Income.</t>
  </si>
  <si>
    <t>ACQUISITIONS AND DISPOSITIONS</t>
  </si>
  <si>
    <t>4. ACQUISITIONS AND DISPOSITIONS
Acquisitions
Ecolab makes acquisitions that align with the company’s strategic business objectives. The assets and liabilities of the acquired entities have been recorded as of the acquisition date, at their respective fair values, and are consolidated with the company. The purchase price allocation is based on estimates of the fair value of assets acquired and liabilities assumed. The results of operations related to each acquired entity have been included in the results of the company from the date each entity was acquired. The aggregate purchase price of acquisitions has been reduced for any cash or cash equivalents acquired with the acquisition.
Subsequent Event Activity
In January 2016, the company purchased certain assets of Keedak Limited, an oilfield chemical distributor in Nigeria. With pre-acquisition sales of approximately $15 million, the acquired business will become part of the company’s Global Energy reportable segment during the first quarter of 2016.
2015 Activity
In December 2014, subsequent to the company’s fiscal year end for international operations, the company entered into a licensing agreement and business acquisition with Aseptix Health Sciences NV. With pre-acquisition annual sales of less than $1 million, the acquired business became part of the company’s Global Institutional reportable segment during the first quarter of 2015.
In December 2014, subsequent to the company’s fiscal year end for international operations, the company acquired Commercial Pest Control Pty Ltd, an Australian commercial pest control company. With pre-acquisition annual sales of less than $1 million, the acquired business became part of the company’s Other segment during the first quarter of 2015.
In April 2015, the company acquired certain assets from Clariant AG, based in Brazil and Argentina. With pre-acquisition annual sales of approximately $4 million, the acquired business became part of the company’s Global Industrial reportable segment during the second quarter of 2015. An immaterial portion of the transaction based in Colombia closed effective September 2015.
In June 2015, the company acquired Jianghai Environmental Protection Co. Ltd (“Jianghai”), an industrial water treatment company headquartered in Changzhou, China. The purchase price of the acquired business was approximately $190 million. Significant assets acquired include customer relationships, trademarks and other technology, with goodwill calculated as the excess of consideration transferred over the fair value of identifiable net assets acquired. With pre-acquisition annual sales of approximately $90 million, the acquired business became part of the company’s Global Industrial reportable segment during the third quarter of 2015. The company has finalized the majority of the purchase price allocation adjustments as of December 31, 2015. Amounts for certain accounts receivable, certain contingent liabilities, certain plant and equipment valuations, certain deferred tax assets and liabilities, and goodwill remain subject to change. The company expects to finalize remaining purchase price allocation adjustments no later than one year from the acquisition date.
In November 2015, the company completed the acquisition of the U.S. operations of Charlotte, N.C. - based Swisher Hygiene Inc. (“Swisher”) for approximately $40 million. Swisher provides hygiene and sanitizing solutions for the foodservice, hospitality, retail and healthcare markets. Sales in 2014 for the operations included in the agreement were approximately $176 million. The acquired business became part of the company’s Global Institutional reportable segment in the fourth quarter of 2015. The purchase price allocation is preliminary, pending completion of fair value determination of the acquired assets and liabilities. The company expects to finalize remaining purchase price allocation adjustments no later than one year from the acquisition date.
In November 2015, the company acquired Ultra Fab Industries Ltd (“Ultrafab”) for approximately $115 million. Based in Calgary, Canada, Ultrafab manufactures customized solutions and specialized chemical injection systems for the oil and gas industry. With pre-acquisition sales of approximately $35 million, the acquired business became part of the company’s Global Energy reportable segment during the fourth quarter of 2015. The purchase price allocation is preliminary, pending completion of fair value determination of the acquired assets and liabilities. The company expects to finalize remaining purchase price allocation adjustments no later than one year from the acquisition date.
2014 Activity
In December 2013, subsequent to the company’s fiscal year end for international operations, the company completed the acquisition of AkzoNobel’s Purate business (“Purate”). Headquartered in Sweden, Purate specializes in global antimicrobial water treatment. Pre- acquisition annual sales of the business were approximately $23 million. The acquired business became part of the company’s Global Industrial reportable segment during the first quarter of 2014.
In March 2014, the company acquired AK Kraus &amp; Hiller Schädlingsbekämpfung, one of Germany’s leading commercial pest elimination service providers. Pre-acquisition annual sales of the business were approximately $4 million. The business became part of the company’s Other segment during the second quarter of 2014.
In March 2014, the company purchased the remaining interest in a joint venture held in South Africa. The transaction was not significant to the company’s operations.
In June 2014, the company purchased the remaining interest in a joint venture in Indonesia. The transaction was not significant to the company’s operations.
In July 2014, the company obtained control of Emochem, a joint venture in the United Arab Emirates through an amendment in the related shareholder agreements. This amendment resulted in the company consolidating the entity and removing the related equity method investment. The transaction was not significant to the company’s operations. As discussed in Note 3, the company recognized a $5.0 million gain during the third quarter of 2014 as a result of this transaction.
In July 2014, the company acquired the chemical division of AKJ Industries, a leading provider of chemical solutions in the coal industry in the U.S. Pre-acquisition annual sales of the business were approximately $21 million. The business became part of the company’s Global Industrial reportable segment during the third quarter of 2014.
In September 2014, the company acquired certain assets from Oksa Kimya Sanayii. Based in Turkey, the transaction was not significant to the company’s operations.
In November 2014, the company acquired the dairy hygiene chemical businesses of EXL Laboratories, LLC and Hyprod Canada, providers of cleaning and sanitizing products for use on dairy farms in the U.S. and Canada. Pre-acquisition annual sales of the businesses were approximately $25 million. The business became part of the company’s Global Industrial reportable segment during the fourth quarter of 2014.
2013 Activity
In January 2013, the company completed the acquisition of Mexico-based Quimiproductos S.A. de C.V. (“Quimiproductos”), a wholly-owned subsidiary of Fomento Economico Mexicano, S.A.B. de C.V. (commonly known as FEMSA). Quimiproductos produces and supplies cleaning, sanitizing and water treatment goods and services to breweries and beverage companies located in Mexico and Central and South America. Pre-acquisition annual sales of the business were approximately $43 million. Approximately $8 million of the purchase price was placed in an escrow account for potential indemnification purposes related to general representations and warranties. During the third quarter of 2014, the escrow balance was paid to the seller. The business became part of the company’s Global Industrial reportable segment during the first quarter of 2013.
In April 2013, the company completed the acquisition of Russia-based OOO Master Chemicals (“Master Chemicals”). Master Chemicals sells oil field chemicals to oil and gas producers located throughout Russia and parts of the Ukraine. Pre-acquisition annual sales of the business were approximately $29 million. Approximately $3 million of the purchase price was placed in an escrow account for indemnification purposes related to general representations and warranties. During the fourth quarter of 2015, the escrow balance was paid to the seller. The business became part of the company’s Global Energy reportable segment during the second quarter of 2013.
Acquisition Summary
The other acquisitions during 2015, 2014 and 2013 discussed above were not material to the company’s consolidated financial statements; therefore, pro forma financial information has not been presented. The aggregate purchase price of acquisitions has been reduced for any cash or cash equivalents acquired with the acquisitions. The components of the cash paid for acquisitions, including acquisition related liability and contingent consideration activity for current and prior year transactions, during 2015, 2014 and 2013, excluding the Champion transaction, are shown in the following table.
(millions)
2015
2014
2013
Net tangible assets acquired (liabilities assumed) including impact of joint venture consolidation activity
$
$
$
Identifiable intangible assets
Customer relationships
Patents
-
Trademarks
-
Non-compete agreements
-
-
Other technology
Total intangible assets
Goodwill
Total aggregate purchase price
Acquisition related liabilities and contingent consideration
Net cash paid for acquisitions, including contingent consideration
$
$
$
The acquisition related liability activity during 2015 is related to hold-back liabilities and contingent consideration as part of the Jianghai, Swisher and UltraFab acquisitions, payable from the fourth quarter of 2015 through the second quarter of 2017. The 2014 and 2013 contingent consideration activity primarily relates to payments on legacy Nalco acquisitions.
The weighted average useful lives of identifiable intangible assets acquired, excluding the Champion transaction, was 10 years as of both December 2015 and December 2014 and 13 years as of December 2013.
Champion Acquisition
On April 10, 2013, the company completed its acquisition of Champion, a global energy specialty products and services company delivering its offerings to the oil and gas industry. The total fair value of cash and stock consideration transferred to acquire all of Champion’s stock was approximately $2.1 billion. Champion’s sales for the business acquired by the company were approximately $1.3 billion in 2012. The business became part of the company’s Global Energy reportable segment in the second quarter of 2013.
The company funded the initial cash component of the merger consideration through a $900 million unsecured term loan, initiated in April 2013, the proceeds from the December 2012 issuance of $500 million 1.450% senior notes and commercial paper borrowings backed by its syndicated credit facility. See Note 6 for further discussion on the company’s debt.
The company incurred certain acquisition related costs associated with the transaction that were expensed as incurred and are reflected in the Consolidated Statement of Income. Amounts included in cost of sales relate to recognition of fair value step-up in Champion international inventory, which is maintained on a FIFO basis and Champion U.S. inventory, which was associated with the adoption of LIFO and integration into an existing LIFO pool. Amounts included in special (gains) and charges include acquisition costs, advisory and legal fees and integration charges. Amounts included in net interest expense include the interest expense through the close date of the Champion transaction of the company’s $500 million public debt issuance in December 2012 as well as amortizable fees to secure term loans and short-term debt, all of which were initiated to fund the Champion acquisition.
During the first quarter of 2014 purchase price allocations were finalized, resulting in net adjustments of $16.9 million to the value of Champion assets acquired and liabilities assumed, with an offset to goodwill. The adjustments primarily related to estimated liabilities, updated property, plant and equipment values and deferred taxes. As the adjustments were not significant, they were recorded in 2014 upon identification.
In accordance with the acquisition agreement, except under limited circumstances, the company was required to pay an additional amount in cash, up to $100 million in the aggregate, equal to 50% of the incremental tax on the merger consideration as a result of increases in applicable gains and investment taxes after December 31, 2012. In January 2014, in accordance with the above discussion, an additional payment of $86.4 million was made to the acquired entity’s former stockholders.
The company deposited approximately $100 million of the original Champion purchase price consideration in an escrow account to fund post-closing adjustments to the consideration, and covenant and other indemnification obligations of the acquired entities’ former stockholders for a period of two years following the effective date of the acquisition. During 2015, the company reached a settlement of approximately $35 million regarding the indemnification obligations of the acquired entities’ former stockholders. The recovered funds adjusted certain other asset and other liability positions of approximately $30 million on the company’s Consolidated Balance Sheet. Approximately $4 million was reflected in selling, general and administrative expenses, with the remainder recorded in special (gains) and charges, both within the Consolidated Statement of Income.
Dispositions
In November 2015, the company sold an immaterial business in Europe that was part of the company’s Global Energy reportable segment.
In June 2015, the company sold a portion of its Ecovation business, resulting in a loss of $13.7 million ($8.6 after tax), recorded in special (gains) and charges. The business was part of the company’s Global Industrial reportable segment.
In April 2014, the company sold an immaterial business in Italy that was part of the company’s Global Institutional reportable segment.
In November 2014, the company sold an immaterial business in New Zealand that was part of the company’s Other segment.
In August 2013, the company sold substantially all the equipment design and build business of its Mobotec air emissions control business. The Mobotec equipment design and build business had 2012 sales of approximately $27 million, which were within the company’s Global Industrial reportable segment. The company has retained Mobotec’s chemical business.</t>
  </si>
  <si>
    <t>BALANCE SHEET INFORMATION</t>
  </si>
  <si>
    <t>5. BALANCE SHEET INFORMATION
December 31, (millions)
2015
2014
Accounts receivable, net
Accounts receivable
$
$
Allowance for doubtful accounts
Total
$
$
Inventories
Finished goods
$
$
Raw materials and parts
Inventories at FIFO cost
FIFO cost to LIFO cost difference
Total
$
$
Other current assets
Prepaid assets
$
$
Taxes receivable
Derivative assets
Other current assets
Total
$
$
Property, plant and equipment, net
Land
$
$
Buildings and improvements
Leasehold improvements
Machinery and equipment
Merchandising and customer equipment
Capitalized software
Construction in progress
Accumulated depreciation
Total
$
$
Other intangible assets, net
Cost of intangible assets not subject to amortization:
Trade names
$
$
Cost of intangible assets subject to amortization:
Customer relationships
$
$
Trademarks
Patents
Other technology
Accumulated amortization
Customer relationships
Trademarks
Patents
Other technology
Total
$
$
Other assets
Deferred income taxes
$
$
Pension
Other
Total
$
$
December 31, (millions)
2015
2014
Other current liabilities
Discounts and rebates
$
$
Dividends payable
Interest payable
Taxes payable, other than income
Derivative liabilities
Restructuring
Other
Total
$
$
Other liabilities
Deferred income taxes
$
$
Income taxes payable - noncurrent
Restructuring
Other
Total
$
$
Accumulated other comprehensive loss
Unrealized gain (loss) on derivative financial instruments, net of tax
$
$
Unrecognized pension and postretirement benefit expense, net of tax
Cumulative translation, net of tax
Total
$
$</t>
  </si>
  <si>
    <t>DEBT AND INTEREST</t>
  </si>
  <si>
    <t>6. DEBT AND INTEREST
The following table provides the components of the company’s short-term debt obligations, along with applicable interest rates as of December 31, 2015 and 2014:
2015
2014
Average
Average
(millions, except interest rates)
Carrying
Interest
Carrying
Interest
Value
Rate
Value
Rate
Short-term debt
Commercial paper
$
%
$
%
Notes payable
%
%
Long-term debt, current maturities
Total
$
$
As of December 2015, the company had in place a $2.0 billion multi-year credit facility, which expires in December 2019. The credit facility has been established with a diverse syndicate of banks and supports the company’s $2.0 billion U.S. commercial paper program and the company’s $200 million European commercial paper program. Combined borrowing under these two commercial paper programs may not exceed $2.0 billion. The company’s U.S. commercial paper program, as shown in the previous table, had $605 million and $888 million outstanding as of December 31, 2015 and 2014, respectively. The company had no commercial paper outstanding under its European program at December 31, 2015 or 2014.
As of December 31, 2015, the company’s short-term borrowing program was rated A-2 by Standard &amp; Poor’s and P-2 by Moody’s.
The following table provides the components of the company’s long-term debt obligations, along with applicable interest rates as of December 31, 2015 and 2014:
2015
2014
Average
Effective
Average
Effective
Maturity
Carrying
Interest
Interest
Carrying
Interest
Interest
(millions, except interest rates)
by Year
Value
Rate
Rate
Value
Rate
Rate
Long-term debt
Description / 2015 Principal Amount
Seven year 2008 senior notes ($0 million)
2015
$ -
-
%
-
%
$
%
%
Three year 2012 senior notes ($0 million)
2015
-
-
%
-
%
%
%
Term loan ($125 million)
2016
%
%
%
%
Series B private placement senior notes (€175 million)
2016
%
%
%
%
Five year 2011 senior notes ($1.25 billion)
2016
%
%
%
%
Five year 2012 senior notes ($500 million)
2017
%
%
%
%
Three year 2015 senior notes ($300 million)
2018
%
%
-
-
%
-
%
Series A private placement senior notes ($250 million)
2018
%
%
%
%
Five year 2015 senior notes ($300 million)
2020
%
%
-
-
%
-
%
Ten year 2011 senior notes ($1.25 billion)
2021
%
%
%
%
Series B private placement senior notes ($250 million)
2023
%
%
%
%
Ten year 2015 senior notes (€575 million)
2025
%
%
-
-
%
-
%
Thirty year 2011 senior notes ($750 million)
2041
%
%
%
%
Capital lease obligations
Other
Total debt
Long-term debt, current maturities
Total long-term debt
$
$
Term Loans
In November 2012, the company entered into a $900 million term loan credit agreement with various banks. In April 2013, in connection with the close of the Champion transaction, the company initiated term loan borrowings of $900 million. Under the agreement, the term loan bears interest at a floating base rate plus a credit rating based margin. The term loan can be repaid in part or in full at any time without penalty, but in any event must be repaid in full by April 2016. The company repaid $275 million, $400 million and $100 million of term loan borrowings during 2015, 2014 and 2013, respectively. In January 2016, subsequent to the company’s year end, it repaid the remaining $125 million term loan.
Public Notes
In January 2016, subsequent to the company’s year end, it issued $800 million of debt securities consisting of a $400 million aggregate principal three year fixed rate note with a coupon rate of 2.00% and a $400 million aggregate principal seven year fixed rate note with a coupon rate of 3.25% . The proceeds were used to repay a portion of the company’s outstanding commercial paper, repay the remaining term loan balance, and for general corporate purposes.
In July 2015, the company issued a €575 million aggregate principal ten year fixed rate note with a coupon rate of 2.625% ($602 million as of December 31, 2015). The proceeds were used to repay a portion of the company’s outstanding commercial paper.
In January 2015, the company issued $600 million of debt securities consisting of a $300 million aggregate principal three year fixed rate note with a coupon rate of 1.55% and a $300 million aggregate principal five year fixed rate note with a coupon rate of 2.25% . The proceeds were used to repay a portion of the company’s outstanding commercial paper and for general corporate purposes.
In December 2012, the company issued a $500 million aggregate principal five year fixed rate note with a coupon rate of 1.45% . The proceeds were used to finance a portion of the cash consideration paid in connection with the Champion acquisition.
In August 2012, the company issued a $500 million aggregate principal three year fixed rate note with a coupon rate of 1.00% . The proceeds were used to refinance outstanding commercial paper and for general corporate purposes. The debt was repaid at maturity in August 2015.
In December 2011, the company issued $3.75 billion aggregate principal of debt securities. The offering was a multi-tranche transaction consisting of three , five , ten and thirty year maturities. Interest rates range from 2.375% to 5.50% . The proceeds were used to repay outstanding commercial paper, which was issued to fund a portion of the cash component of the Nalco merger, repay the Nalco term loans and fund share repurchases. The $500 million 2.375% notes were repaid at maturity in December 2014.
In February 2008, the company issued a $250 million aggregate principal seven year fixed rate note with a coupon rate of 4.875% . The proceeds were used to refinance outstanding commercial paper and for general corporate purposes. The $250 million 4.875% notes were repaid at maturity in February 2015.
The series of notes issued by the company in January 2016, July 2015, January 2015, December 2012 and December 2011, pursuant to public debt offerings (the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ill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Private Notes
In October 2011, the company entered into a Note Purchase Agreement to issue and sell $500 million aggregate principal private placement senior notes, split into two series: a $250 million aggregate principal seven year fixed rate note with a coupon rate of 3.69% and a $250 million aggregate principal twelve year fixed rate note with a coupon rate of 4.32% . Both series of the notes were funded in November 2011. The proceeds were used for general corporate purposes, including partially funding the Nalco merger.
In July 2006, the company entered into a Note Purchase Agreement to issue a € 175 million aggregate principal ($ 185 million as of December 31, 2015) ten year private placement fixed rate note with a coupon rate of 4.585% . The notes were funded in December 2006.
The series of notes issued by the company in December 2006 and November 2011 pursuant to private debt offerings (the “Private Notes”) may be redeemed by the company at its option at redemption prices that include accrued and unpaid interest and a make-whole premium. Upon the occurrence of specified changes of control involving the company, the company will be required to offer to repurchase the Private Notes at a price equal to 100% of the aggregate principal amount thereof, plus any accrued and unpaid interest to the date of repurchase. Additionally, the company will be required to make a similar offer to repurchase the Private Notes upon the occurrence of specified merger events or asset sales involving the company, when accompanied by a downgrade of the Private Notes below investment grade rating, within a specified time period.
The Private Notes are unsecured senior obligations of the company and rank equal in right of payment with all other senior indebtedness of the company. The Private Notes shall be unconditionally guaranteed by subsidiaries of the company in certain circumstances, as described in the note purchase agreements as amended.
Other Debt
During 2015, the company acquired the beneficial interest in the trust owning the leased Naperville facility resulting in debt assumption of $100.2 million and the addition of $135.2 million in property, plant and equipment. Certain administrative, divisional, and research and development personnel are based at the Naperville facility. Cash paid as a result of the transaction was $19.8 million. The assumed debt is reflected within the "Other" line of the table above. The assumption of debt and the majority of the property, plant and equipment addition represented non-cash financing and investing activities, respectively.
Covenants and Future Maturities
The company is in compliance with all covenants under the company’s outstanding indebtedness at December 31, 2015.
As of December 31, 2015, the aggregate annual maturities of long-term debt for the next five years were:
(millions)
2016
$
2017
2018
2019
2020
Net Interest Expense
Interest expense and interest income incurred during 2015, 2014 and 2013 were as follows:
(millions)
2015
2014
2013
Interest expense
$
$
$
Interest income
Interest expense, net
$
$
$
Interest expense generally includes the expense associated with the interest on the company’s outstanding borrowings. Interest expense also includes the amortization of debt issuance costs and debt discounts, which are both recognized over the term of the related debt.</t>
  </si>
  <si>
    <t>FAIR VALUE MEASUREMENTS</t>
  </si>
  <si>
    <t>7. FAIR VALUE MEASUREMENTS
The company’s financial instruments include cash and cash equivalents, investments held in rabbi trusts, accounts receivable, accounts payable, contingent consideration obligations, commercial paper, notes payable, foreign currency forward contracts, interest rate swap contrac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were:
2015
December 31 (millions)
Carrying
Fair Value Measurements
Amount
Level 1
Level 2
Level 3
Assets:
Investments held in rabbi trusts
$
$
$ -
$ -
Foreign currency forward contracts
-
-
Contingent consideration
-
-
Liabilities:
Foreign currency forward contracts
-
-
Interest rate swap contracts
-
-
Contingent consideration
-
-
2014
December 31 (millions)
Carrying
Fair Value Measurements
Amount
Level 1
Level 2
Level 3
Assets:
Investments held in rabbi trusts
$
$
$ -
$ -
Foreign currency forward contracts
-
-
Contingent consideration
-
-
Liabilities:
Foreign currency forward contracts
-
-
Interest rate swap contracts
-
-
Contingent consideration
-
-
The carrying value of investments held in rabbi trusts is at fair value, which is determined using quoted prices in active markets, and is classified within level 1.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Contingent consideration obligations are recognized and measured at fair value at the acquisition date. Contingent consideration is classified within level 3 as the underlying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hanges in the fair value of contingent consideration obligations during 2015 and 2014 were as follows:
(millions)
2015
2014
Contingent consideration at beginning of year
$
$
Amount recognized at transaction date
Losses (gains) recognized in earnings
Settlements
Foreign currency translation
-
Contingent consideration at end of year
$
$
The carrying values of accounts receivable, accounts payable, cash and cash equivalents, commercial paper and notes payable approximate fair value because of their short maturities, and as such are classified within level 1.
The fair value of long-term debt is based on quoted market prices for the same or similar debt instruments. The carrying amount and the estimated fair value of long-term debt, including current maturities, held by the company were:
December 31, (millions)
2015
2014
Carrying
Fair
Carrying
Fair
Amount
Value
Amount
Value
Long-term debt
(including current maturities)
$
$
$
$</t>
  </si>
  <si>
    <t>DERIVATIVES AND HEDGING TRANSACTIONS</t>
  </si>
  <si>
    <t>8. DERIVATIVES AND HEDGING TRANSACTIONS
The company uses foreign currency forward contracts, interest rate swap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
Cash Flow Hedges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All cash flow hedged transactions are forecasted to occur within the next three years.
The company occasionally enters into forward starting interest rate swap agreements to manage interest rate exposure.
During 2015, the company entered into a series of forward starting interest rate swap agreements to hedge against changes in interest rates that could impact future debt issuances. The agreements were designated and effective as cash flow hedges of the expected interest payments related to the anticipated future debt issuances. The underlying net gain recognized during 2015 was recorded within AOCI. Certain agreements closed in January 2016, in conjunction with the debt issuance discussed in Note 6.
During 2014, the company entered into a series of forward starting interest rate swap agreements in connection with both its U.S. public debt issuance completed in January 2015 and its euro public debt issuance completed in July 2015. The agreements closed in January 2015 and July 2015, in conjunction with the respective U.S. and euro debt issuances discussed in Note 6. During 2011, the company entered into and subsequently closed a series of forward starting interest rate swap agreements in connection with the issuance of its private placement debt. During 2006, the company entered into and subsequently closed two forward starting interest rate swap agreements related to the issuance of its senior euro notes.
The 2015, 2014, 2011 and 2006 forward starting interest rate swap agreements were designated and effective as cash flow hedges of the expected interest payments related to the debt issuances. The amounts recorded in AOCI for the respective transactions are recognized as part of interest expense over the remaining life of the notes as the forecasted interest transactions occur.
The impact on AOCI and earnings from derivative contracts that qualified as cash flow hedges was as follows:
(millions)
2015
2014
2013
Unrealized gain (loss) recognized into AOCI (effective portion)
Foreign currency forward contracts
AOCI (equity)
$
$
$
Interest rate swap contracts
AOCI (equity)
-
Total
Gain (loss) recognized in income (effective portion)
Foreign currency forward contracts
Cost of sales
SG&amp;A
-
Interest expense, net
-
-
Total
Interest rate swap contracts
Interest expense, net
Total
$
$
$
Gains and losses recognized in income related to the ineffective portion of the company’s cash flow hedges were insignificant during 2015, 2014 and 2013.
Fair Value Hedges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In January 2015, the company entered into interest rate swap agreements that converted its $300 million 1.55% debt, its $250 million 3.69% debt and a portion of its $1.25 billion 3.00% debt from fixed rates to floating interest rates. The interest rate swaps were designated as fair value hedges.
In May 2014, the company entered into an interest rate swap agreement that converted its $500 million 1.45% debt from a fixed rate to a floating or variable interest rate. The interest rate swap was designated as a fair value hedge.
The impact on earnings from derivative contracts that qualified as fair value hedges was as follows:
(millions)
2015
2014
2013
Gain (loss) on derivative recognized income
Interest rate swap
Interest expense, net
$
$
$ -
Gain (loss) on hedged item recognized income
Interest rate swap
Interest expense, net
$
$
$ -
In January 2016, subsequent to the company’s year end, it entered into an interest rate swap agreement that converted its $400 million 2.00% debt from a fixed rate to a floating rate. The interest rate swap was designated as a fair value hedge.
Net Investment Hedges
The company designates its outstanding €175 million and €575 million (total of $787 million as of year-end 2015) senior notes and related accrued interest as a hedge of existing foreign currency exposures related to net investments the company has in certain euro denominated functional currency subsidiaries.
In addition to the euro-denominated debt designated as net investment hedges, the company also occasionally enters into forward contracts to hedge an additional portion of its net investment in euro denominated functional currency subsidiaries. During 2014, the company entered into forward contracts totaling €570 million, of which €75 million was closed during 2014 and €495 million was closed during 2015. During 2015, the company entered into forward contracts totaling €490 million, of which €105 million was closed during 2015. Also during 2015, the company de-designated €360 million of the forward contracts opened in 2015, and initiated undesignated hedges for €360 million to offset the impact of the original €360 million forward contracts.
The revaluation gains and losses on the euro notes and of the forward contracts, which are designated and effective as hedges of the company’s net investments, have been included as a component of the cumulative translation adjustment account.
Total revaluation gains and losses related to the euro notes and forward contracts charged to shareholders’ equity were as follows:
(millions)
2015
2014
2013
Revaluation gains (losses), net of tax
$
$
$
Derivatives Not Designated as Hedging Instruments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The impact on earnings from derivative contracts that are not designated as hedging instruments was as follows:
(millions)
2015
2014
2013
Gain (loss) recognized in income
Foreign currency forward contracts
SG&amp;A
$
$
$
Interest expense, net
Total
$
$
$
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
Derivative Summary
Certain of the company’s derivative transactions are subject to master netting arrangements that allow the company to net settle contracts with the same counterparties. These arrangements generally do not call for collateral and as of the applicable dates presented below, no cash collateral had been received or pledged related to the underlying derivatives.
During 2015, the company made an accounting policy election regarding the presentation of derivatives subject to master netting arrangements with the same counterparties within its Consolidated Balance Sheet. The company previously presented all derivative positions on a gross basis and began presenting derivatives subject to master netting arrangements with the same counterparties on a net basis during the first quarter of 2015. The company reclassified the presentation of derivatives subject to master netting arrangements with the same counterparty as of December 31, 2014 to conform to the new accounting policy which resulted in a reduction in other current assets and other current liabilities of $18.1 million. The immaterial reclassification had no impact on previously reported earnings or cash flows.
The respective net amounts are included in other current assets, other non-current assets and other current liabilities on the Consolidated Balance Sheet.
Asset Derivatives
Liability Derivatives
(millions)
2015
2014
2015
2014
Gross value of derivatives
$
$
$
$
Gross amounts offset in the Consolidated Balance Sheet
Net value of derivatives presented in the Consolidated Balance Sheet
$
$
$
$
The following table summarizes the gross fair value of the company’s outstanding derivatives.
Asset Derivatives
Liability Derivatives
(millions)
2015
2014
2015
2014
Derivatives designated as hedging instruments:
Foreign currency forward contracts
$
$
$
$
Interest rate swap contracts
-
-
Derivatives not designated as hedging instruments:
Foreign currency forward contracts
Total
$
$
$
$
The following table summarized the notional values of the company’s outstanding derivatives.
Notional Values
(millions)
2015
2014
Foreign currency forward contracts
$
$
Interest rate swap agreements
$
$
€
-
€
Net investment hedge contracts (a)
€
€
(a)
The net investment hedge contracts exclude the company’s euro denominated debt.</t>
  </si>
  <si>
    <t>OTHER COMPREHENSIVE INCOME (LOSS) INFORMATION</t>
  </si>
  <si>
    <t>9. OTHER COMPREHENSIVE INCOME (LOSS) INFORMATION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The following table provides other comprehensive income (loss) information related to the company’s derivatives and hedging instruments and pension and postretirement benefits. See Note 8 for additional information related to the company’s derivatives and hedging transactions. See Note 16 for additional information related to the company’s recognition of net actuarial losses and amortization of prior service benefits.
(millions)
2015
2014
2013
Derivative &amp; Hedging Instruments
Unrealized gains (losses) on derivative &amp; hedging instruments
Amount recognized in AOCI
$
$
$
(Gains) losses reclassified from AOCI into income
Cost of sales
SG&amp;A
-
Interest expense, net
Translation &amp; other insignificant activity
-
Tax impact
Net of tax
$
$
$
Pension &amp; Postretirement Benefits
Amount recognized in AOCI
Current period net actuarial income (loss) and prior service costs
$
$
$
Amount reclassified from AOCI
Amortization of net actuarial loss and prior service costs and benefits adjustments
Reclassification associated with Venezuelan entities
-
-
Tax impact
Net of tax
$
$
$
The derivative (gains) losses reclassified from AOCI into income, net of tax, were $(40.6) million, $(3.0) million and $3.2 million in 2015, 2014 and 2013, respectively. The pension and postretirement losses reclassified from AOCI into income, net of tax, were $35.8 million, $12.1 million and $46.4 million in 2015, 2014 and 2013, respectively.</t>
  </si>
  <si>
    <t>SHAREHOLDERS' EQUITY</t>
  </si>
  <si>
    <t>10. SHAREHOLDERS’ EQUITY
Authorized common stock, par value $1.00 per share, was 800 million shares at December 31, 2015, 2014 and 2013. Treasury stock is stated at cost. Dividends declared per share of common stock were $1.340 for 2015, $1.155 for 2014 and $0.965 for 2013.
The company has 15 million shares, without par value, of authorized but unissued and undesignated preferred stock. The company’s former shareholder rights agreement was amended in December 2012 and the rights agreement was terminated as of December 31, 2012. Prior to termination of the rights agreement, 0.4 million shares of preferred stock were designated as Series A Junior Participating Preferred Stock and were reserved for issuance in connection with the rights agreement, with the remaining 14.6 million shares of preferred stock being undesignated. Following termination of the rights agreement, a Certificate of Elimination of the Series A Junior Participating Preferred Stock was filed on January 2, 2013 with the Delaware Secretary of State to restore the 0.4 million shares designated as Series A Junior Participating Preferred Stock to the status of undesignated preferred stock.
Share Repurchases
In August 2011, the Finance Committee of the company’s Board of Directors, via delegation by the company’s Board of Directors, authorized the repurchase of 10 million common shares, including shares to be repurchased under Rule 10b5-1, which was contingent upon completion of the merger with Nalco. In February 2015, the company’s Board of Directors authorized the repurchase of up to 20 million additional shares of its common stock, including shares to be repurchased under Rule 10b5-1. As of December 31, 2015, 22,898,559 shares remained to be repurchased under the company’s repurchase authorization. The company intends to repurchase all shares under its authorization, for which no expiration date has been established, in open market or privately negotiated transactions, subject to market conditions.
In February 2015, under the existing repurchase authorization discussed above, the company announced a $1.0 billion share repurchase program, of which $382 million remains to be repurchased as of December 31, 2015. The company expects the program to be completed by mid-2016.
As part of this program, the company entered into an accelerated stock repurchase (“ASR”) agreement with a financial institution to repurchase $300 million of its common stock. Under the ASR, the company received 2,066,293 shares of its common stock in February 2015, which was approximately 80% of the total number of shares the company expected to be repurchased under the ASR, based on the price of the company’s common stock at that time.
The final per share purchase price and the total number of shares to be repurchased under the ASR agreement generally were based on the volume-weighted average price of the company’s common stock during the term of the agreement. Upon final settlement of the ASR agreement, under certain circumstances, the financial institution was obligated to deliver additional shares to the company or the company was obligated to deliver additional shares of common stock or make a cash payment, at the company’s election, to the financial institution. In connection with the finalization of the ASR in April 2015, the company received an additional 555,511 shares of common stock. All shares acquired under the ASR agreement were recorded as treasury stock.
From February 2015 through settlement in April 2015, the ASR was not dilutive to the company’s earnings per share calculation. Additionally, the ASR agreement did not trigger the two-class earnings per share methodology. From February 2015 through settlement in April 2015, the unsettled portion of the ASR met the criteria to be accounted for as a forward contract indexed to the company’s stock and qualified as an equity transaction.
The initial delivery of shares, as well as the additional receipt of shares at settlement resulted in a reduction to the company’s common stock outstanding used to calculate earnings per share, the impact of which was not material.
In accordance with its share repurchase program through open market or private purchases, including the ASR discussed above, the company reacquired 6,267,699 shares, 3,547,334 shares and 3,096,464 shares of its common stock in 2015, 2014 and 2013, respectively. The number of shares repurchased in 2013 includes 1,258,115 shares the company repurchased from the Champion escrow account, with the cash paid to the beneficial shareholders deposited back into escrow. See further discussion of the Champion escrow settlement in Note 4.
In February 2016, separate from the ASR discussed above, the company entered into an ASR agreement with a financial institution to repurchase $300 million of its common stock.
The company also reacquired 398,704 , 489,854 and 346,941 shares withheld for taxes related to the exercise of stock options and the vesting of stock awards and units in 2015, 2014 and 2013, respectively.
Champion Acquisition
On April 10, 2013, the company issued 6,596,444 shares of common stock for the stock consideration portion of the Champion acquisition. Of the total shares issued, the company deposited 1,258,115 shares, or approximately $100 million of the total consideration, into an escrow fund to satisfy adjustments to the consideration and indemnification obligations of the acquired company’s stockholders. Further information related to the acquisition of Champion is included in Note 4.</t>
  </si>
  <si>
    <t>EQUITY COMPENSATION PLANS</t>
  </si>
  <si>
    <t>11. EQUITY COMPENSATION PLANS
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
The company’s equity compensation plans provide for grants of stock options, performance-based restricted stock units (“PBRSUs”) and non-performance-based restricted stock units (“RSUs”) and restricted stock awards (“RSAs”). Common shares available for grant as of December 31, 2015, 2014 and 2013 were 15,888,937 , 17,999,689 and 20,269,664 ,respectively. The company generally issues authorized but previously unissued shares to satisfy stock option exercises. The company has a share repurchase program and generally repurchases shares on the open market to help offset the dilutive effect of share-based compensation.
The company’s annual long-term incentive share-based compensation program is made up of 50% stock options and 50% PBRSUs. The company also grants RSUs. The remaining RSAs vested during 2015. Total compensation expense related to all share-based compensation plans was $78 million ( $54 million net of tax benefit), $71 million ( $49 million net of tax benefit) and $70 million ($48 million net of tax benefit) for 2015, 2014 and 2013, respectively. As of December 31, 2015, there was $137 million of total measured but unrecognized compensation expense related to non-vested share-based compensation arrangements granted under all of the company’s plans. That cost is expected to be recognized over a weighted-average period of 2.1 years.
Stock Options
Stock options are granted to purchase shares of the company’s stock at the average daily share price on the date of grant. These options generally expire within ten years from the grant date. The company generally recognizes compensation expense for these awards on a straight-line basis over the three year vesting period. As previously noted, stock option grants to retirement eligible recipients are attributed to expense using the non-substantive vesting method.
A summary of stock option activity and average exercise prices is as follows:
2015
2014
2013
Number of
Exercise
Number of
Exercise
Number of
Exercise
Options
Price (a)
Options
Price (a)
Options
Price (a)
Outstanding, beginning of year
$
$
$
Granted
Exercised
Canceled
Outstanding, end of year
$
$
$
Exercisable, end of year
$
$
$
Vested and expected to vest, end of year
$
(a)
Represents weighted average price per share.
The total aggregate intrinsic value of options (the amount by which the stock price exceeded the exercise price of the option on the date of exercise) that were exercised during 2015, 2014 and 2013 was $160 million, $150 million and $123 million, respectively.
The total aggregate intrinsic value of options outstanding as of December 31, 2015 was $514 million, with a corresponding weighted-average remaining contractual life of 6.3 years. The total aggregate intrinsic value of options exercisable as of December 31, 2015 was $500 million, with a corresponding weighted-average remaining contractual life of 5.3 years. The total aggregate intrinsic value of options vested and expected to vest as of December 31, 2015 was $513 million, with a corresponding weighted-average remaining contractual life of 6.3 years.
The lattice (binomial) option-pricing model is used to estimate the fair value of options at grant date. The company’s primary employee option grant occurs during the fourth quarter. The weighted-average grant-date fair value of options granted and the significant assumptions used in determining the underlying fair value of each option grant, on the date of grant were as follows:
2015
2014
2013
Weighted-average grant-date fair value of options granted at market prices
$
$
$
Assumptions
Risk-free rate of return
%
%
%
Expected life
years
years
years
Expected volatility
%
%
%
Expected dividend yield
%
%
%
The risk-free rate of return is determined based on a yield curve of U.S. treasury rates from one month to ten years and a period commensurate with the expected life of the options granted. Expected volatility is established based on historical volatility of the company’s stock price. The expected dividend yield is determined based on the company’s annual dividend amount as a percentage of the average stock price at the time of the grant.
PBRSUs, RSUs and RSAs
The expense associated with PBRSUs is based on the average of the high and low share price of the company’s common stock on the date of grant, adjusted for the absence of future dividends. The awards vest based on the company achieving a defined performance target and with continued service for a three year period. Upon vesting, the company issues shares of its common stock such that one award unit equals one share of common stock. The company assesses the probability of achieving the performance target and recognizes expense over the three year vesting period when it is probable the performance target will be met. PBRSU awards granted to retirement eligible recipients are attributed to expense using the non-substantive vesting method. The awards are generally subject to forfeiture in the event of termination of employment.
The expense associated with shares of non-performance based RSUs and RSAs is based on the average of the high and low share price of the company’s common stock on the date of grant, adjusted for the absence of future dividends and is amortized on a straight-line basis over the periods during which the restrictions lapse. The company currently has RSUs that vest over periods between 12 and 84 months. The remaining RSAs vested during 2015. The awards are generally subject to forfeiture in the event of termination of employment.
A summary of non-vested PBRSUs and restricted stock activity is as follows:
Grant
Grant
PBRSU
Date Fair
RSAs and
Date Fair
Awards
Value (a)
RSUs
Value (a)
December 31, 2012
$
$
Granted
Vested / Earned
Canceled
December 31, 2013
$
$
Granted
Vested / Earned
Canceled
December 31, 2014
$
$
Granted
Vested / Earned
Canceled
December 31, 2015
$
$
(a)
Represents weighted average price per share.</t>
  </si>
  <si>
    <t>INCOME TAXES</t>
  </si>
  <si>
    <t>12. INCOME TAXES
Income before income taxes consisted of:
(millions)
2015
2014
2013
United States
$
$
$
International
Total
$
$
$
The provision for income taxes consisted of:
(millions)
2015
2014
2013
Federal and state
$
$
$
International
Total current
Federal and state
International
Total deferred
Provision for income taxes
$
$
$
The company’s overall net deferred tax assets and deferred tax liabilities were comprised of the following:
December 31 (millions)
2015
2014
Deferred tax assets
Other accrued liabilities
$
$
Loss carryforwards
Share-based compensation
Pension and other comprehensive income
Foreign tax credits
Other, net
Valuation allowance
Total
Deferred tax liabilities
Property, plant and equipment basis differences
Intangible assets
Unremitted foreign earnings
Other, net
Total
Net deferred tax liabilities balance
$
$
As of December 31, 2015 the company has tax effected federal, state and international net operating loss carryforwards of $0.8 million, $6.0 million and $55.6 million, respectively, which will be available to offset future taxable income. The state loss carryforwards expire from 2016 to 2035. For the international loss carryforwards, $24.8 million expire from 2016 to 2035 and $30.8 million have no expiration.
The company had valuation allowances on certain deferred tax assets of $31.8 million and $74.2 million at December 31, 2015 and 2014, respectively. During 2015, the company determined sufficient positive income trends existed to conclude it was more likely than not it would be able to realize the benefits of the net operating losses and other deferred tax assets within certain underlying foreign entities for which valuation allowances had been recorded, thus resulting in a $20.6 million valuation allowance release. The reduction in the valuation allowance from year end 2014 to year end 2015 was also driven by current year utilization and foreign currency translation.
The company’s U.S. foreign tax credit carryforward of $31.3 million has a ten -year carryforward period and will expire between 2018 and 2025 if not utilized.
The company has a tax holiday in one foreign jurisdiction that resulted in tax reductions during 2015, 2014 and 2013. The company received a permit of operation, which expires in July 2021, from the National Council of Free Zones of Exportation for the Dominican Republic. Companies operating under the Free Zones are not subject to income tax in the Dominican Republic on export income. The tax reduction as the result of the permit for 2015 was $4.8 million, or approximately $0.02 per diluted share. The impact of the tax holiday was similar during 2014 and 2013.
A reconciliation of the statutory U.S. federal income tax rate to the company’s effective income tax rate is as follows:
2015
2014
2013
Statutory U.S. rate
%
%
%
State income taxes, net of federal benefit
Foreign operations
Domestic manufacturing deduction
R&amp;D credit
Change in valuation allowance
Nondeductible deal costs
-
Audit settlements and refunds
Venezuela charges
-
-
Worthless stock deduction
-
-
Other, net
Effective income tax rate
%
%
%
As of December 31, 2015 and 2014, the company has recorded deferred tax liabilities of $25.8 million and $37.4 million, respectively, on foreign earnings of the legacy Nalco entities and legacy Champion entities that the company intends to repatriate. The deferred tax liabilities originated based on purchase accounting decisions made in connection with the Nalco merger and Champion acquisition and were the result of extensive studies required to calculate the impact at the purchase date.
U.S. deferred income taxes are not provided on certain other unremitted foreign earnings that are considered permanently reinvested which as of December 31, 2015 and 2014 were approximately $1.8 billion for both periods. These earnings are considered to be reinvested indefinitely or available for distribution with foreign tax credits to offset the amount of applicable income tax and foreign withholding taxes that may be payable on remittance. It is impractical due to the complexities associated with its hypothetical calculation to determine the amount of incremental taxes that might arise if all undistributed earnings were distributed.
The company files income tax returns in the U.S. federal jurisdiction and various U.S. state and international jurisdictions. With few exceptions, the company is no longer subject to state and foreign income tax examinations by tax authorities for years before 2011. The IRS has completed examinations of the company’s U.S. federal income tax returns (Ecolab and Nalco) through 2012. To date, the 2012 U.S. income tax return of Champion has not been audited. The company’s Ecolab U.S. federal (including Nalco and Champion) income tax returns for the years 2013 and 2014 are currently under audit. In addition to the U.S. federal examination, there is ongoing audit activity in several U.S. state and foreign jurisdictions. The company anticipates changes to its uncertain tax positions due to closing of various audit years mentioned above. The company does not believe these changes will result in a material impact during the next twelve months. Decreases in the company’s gross liability could result in offsets to other balance sheet accounts, cash payments, and/or adjustments to tax expense. The occurrence of these events and/or other events not included above within the next twelve months could change depending on a variety of factors and result in amounts different from above.
During 2015, the company recognized net benefits related to discrete tax items of $63.3 million. The net benefits were driven primarily by the release of $20.6 million of valuation allowances, as previously discussed, and the ability to recognize a worthless stock deduction of $39.0 million for the tax basis in a wholly-owned domestic subsidiary.
During 2014, the company recognized net expense related to discrete tax items of $13.2 million. The net expense in 2014 was driven primarily by an update to non-current tax liabilities for certain global tax audits, an adjustment related to the re-characterization of intercompany payments between its U.S. and foreign affiliates, the remeasurement of certain deferred tax assets and liabilities resulting from changes in its deferred state tax rate, recognizing adjustments from filing its 2013 U.S. federal and state tax returns, net changes of valuation allowances based on the realizability of foreign deferred tax assets and the impact from other foreign country audit settlements.
During 2013, the company recognized net benefits related to discrete taxes of $41.7 million. The net benefit in 2013 was driven primarily by the net release of valuation allowances related to the realizability of foreign deferred tax assets of $11.5 million, the remeasurement of certain deferred tax assets and liabilities of $11.3 million and recognizing adjustments from filing its 2012 U.S. federal and state tax returns of $11.0 million. The remaining discrete tax items relate primarily to recognizing settlements related to prior year income tax audits, law changes within a foreign jurisdiction, the retroactive extension during first quarter 2013 of the U.S. R&amp;D credit for 2012, foreign audit adjustments and other adjustments to deferred tax assets and liabilities.
A reconciliation of the beginning and ending amount of gross liability for unrecognized tax benefits is as follows:
(millions)
2015
2014
2013
Balance at beginning of year
$
$
$
Additions based on tax positions related to the current year
Additions for tax positions of prior years
Reductions for tax positions of prior years
Reductions for tax positions due to statute of limitations
Settlements
Assumed in connection with acquisitions
-
Foreign currency translation
Balance at end of year
$
$
$
The total amount of unrecognized tax benefits, if recognized would have affected the effective tax rate by $59.2 million as of December 31, 2015, $64.0 million as of December 31, 2014 and $90.9 million as of December 31, 2013.
The company recognizes interest and penalties related to unrecognized tax benefits in its provision for income taxes. During 2015 the company released $1.4 million related to interest and penalties and during 2014 and 2013, it accrued $6.6 million and $1.8 million in interest and penalties, respectively. The company had $13.1 million and $14.5 million of accrued interest, including minor amounts for penalties, at December 31, 2015 and 2014, respectively.</t>
  </si>
  <si>
    <t>RENTALS AND LEASES</t>
  </si>
  <si>
    <t>13. RENTALS AND LEASES
The company leases sales and administrative office facilities, distribution centers, research and manufacturing facilities, as well as vehicles and other equipment under operating leases. Total rental expense under the company’s operating leases was $221 million in 2015, $237 million in 2014 and $217 million in 2013. As of December 31, 2015, identifiable future minimum payments with non-cancelable terms in excess of one year were:
(millions)
2016
$
2017
2018
2019
2020
Thereafter
Total
$
The company enters into operating leases for vehicles whose non-cancelable terms are one year or less in duration with month-to-month renewal options. These leases have been excluded from the table above. The company estimates payments under such leases will approximate $55 million in 2016. These vehicle leases have guaranteed residual values that have historically been satisfied by the proceeds on the sale of the vehicles.</t>
  </si>
  <si>
    <t>RESEARCH AND DEVELOPMENT EXPENDITURES</t>
  </si>
  <si>
    <t>14. RESEARCH AND DEVELOPMENT EXPENDITURES
Research expenditures that relate to the development of new products and processes, including significant improvements and refinements to existing products, are expensed as incurred. Such costs were $191 million in 2015, $197 million in 2014 and $188 million in 2013. The company did not participate in any material customer sponsored research during 2015, 2014 or 2013.</t>
  </si>
  <si>
    <t>COMMITMENTS AND CONTINGENCIES</t>
  </si>
  <si>
    <t>15. COMMITMENTS AND CONTINGENCIES
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covered in Note 12. The company also has contractual obligations including lease commitments, which are covered in Note 13.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surance
Globally, the company has high deductible insurance policie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Environmental Matters
The company is currently participating in environmental assessments and remediation at approximately 35 locations, most of which are in the U.S., and environmental liabilities have been accrued reflecting management’s best estimate of future costs. Potential insurance reimbursements are not anticipated in the company’s accruals for environmental liabilities.
Matters Related to Wage Hour Claims
The company is a defendant in five pending wage hour lawsuits claiming violations of the Fair Labor Standards Act (“FLSA”) or a similar state law. Of these five suits, two have been certified for class action status.
Ross (formerly Icard) v. Ecolab, U.S. District Court — Northern District of California, case no. C 13-05097 PJH, an action under California state law, has been certified for class treatment of California Institutional employees. The Court in Ross recently granted plaintiffs’ motion for partial summary judgment, finding that Institutional Route Sales Managers are not exempt from overtime pay under California wage and hour laws. The company is seeking an appeal of this judgment. The court has not determined damages; however the company has established an accrual, which is not material to its results of operations or financial position.
In Cancilla v. Ecolab, U.S. District Court - Northern District of California, case no. CV 12-03001, the Court conditionally certified a nationwide class of Pest Elimination Service Specialists for alleged FLSA violations. The suit also seeks a purported California sub-class for alleged California wage hour law violations and certifications of classes for state law violations in Washington, Colorado, Maryland, Illinois, Missouri, Wisconsin and North Carolina. The Cancilla lawsuit has been settled. The settlement amount, which was not material to the company’s operations or financial position, will be paid in the first quarter of 2016.
A third pending suit, Charlot v. Ecolab Inc., U.S. District Court-Eastern District of New York, case no. CV 12-04543, seeks nationwide class certification of Institutional employees for alleged FLSA violations as well as purported state sub-classes in New York, New Jersey, Washington and Pennsylvania alleging violations of state wage hour laws. The Court in Charlot recently granted the company’s motion for summary judgment against plaintiffs on the federal FLSA claims. Plaintiffs’ claims under state law remain pending and the judgment in favor of Ecolab may be subject to appeal by Plaintiffs.
A fourth pending suit, Schneider v. Ecolab, United States District Court for the Northern District of Illinois, case no. 14 C 01044, seeks certification of a class of Institutional employees for alleged violations of Illinois wage and hour laws.
A fifth pending suit, Martino v. Ecolab, Santa Clara County California Superior Court, seeks certification of a California state class of Institutional employees for alleged violations of California wage and hour laws. The Martino case has been removed to the United States District Court for the Northern District of California. Case no. 5:14-cv-04358-PSG.
In addition to the five pending suits, the court entered an order of dismissal on August 12, 2015 in connection with the settlement of a sixth suit, LaValley v. Ecolab, United States District Court for the District of Minnesota, which sought certification of a class of Territory Representatives for alleged violations of the FLSA and New York state wage and hour laws. The settlement amount, which is not material to the company’s operations or financial position, was paid in August 2015.
Matters Related to Deepwater Horizon Incident Response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
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
The use of dispersants by the responding parties was one tool used by the government and BP to avoid and reduce damage to the Gulf area from the spill. Since the spill occurred, the EPA and other federal agencies have closely monitored conditions in areas where dispersant was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
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
Putative Class Action Litigation
Nalco Company was named, along with other unaffiliated defendants, in six putative class action complaints related to the Deepwater Horizon oil spill: Adams v. Louisiana, et al., Case No. 11-cv-01051 (E.D. La.); Elrod, et al. v. BP Exploration &amp; Production Inc., et al., 12-cv-00981 (E.D. La.); Harris, et al. v. BP, plc, et al., Case No. 2:10-cv-02078-CJBSS (E.D. La.); Irelan v. BP Products, Inc., et al., Case No. 11-cv-00881 (E.D. La.); Petitjean, et al. v. BP, plc, et al., Case No. 3:10-cv-00316-RS-EMT (N.D. Fla.); and, Wright, et al. v. BP, plc, et al., Case No. 1:10-cv-00397-B (S.D. Ala.). The cases were filed on behalf of various potential classes of persons who live and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putative class action lawsuits are generally seeking awards of unspecified compensatory and punitive damages, and attorneys’ fees and costs. These cases have been consolidated in MDL 2179.
Other Related Claims Pending in MDL 2179
Nalco Company was also named, along with other unaffiliated defendants, in 23 complaints filed by individuals: Alexander, et al. v. BP Exploration &amp; Production, et al., Case No. 11-cv-00951 (E.D. La.); Best v. British Petroleum plc, et al., Case No. 11-cv-00772 (E.D. La.); Black v. BP Exploration &amp; Production, Inc., et al. Case No. 2:11-cv- 867, (E.D. La.); Brooks v. Tidewater Marine LLC, et al., Case No. 11-cv- 00049 (S.D. Tex.); Capt Ander, Inc. v. BP, plc, et al., Case No. 4:10-cv-00364-RH-WCS (N.D. Fla.); Coco v. BP Products North America, Inc., et al. (E.D. La.); Danos, et al. v. BP Exploration et al., Case No. 00060449 (25th Judicial Court, Parish of Plaquemines, Louisiana); Doom v. BP Exploration &amp; Production, et al. , Case No. 12-cv-2048 (E.D. La.); Duong, et al., v. BP America Production Company, et al., Case No. 13-cv-00605 (E.D. La.); Esponge v. BP, P.L.C., et al., Case No. 0166367 (32nd Judicial District Court, Parish of Terrebonne, Louisiana); Ezell v. BP, plc, et al., Case No. 2:10-cv-01920-KDE-JCW (E.D. La.); Fitzgerald v. BP Exploration, et al., Case No. 13-cv-00650 (E.D. La.); Hill v. BP, plc, et al., Case No. 1:10-cv-00471-CG-N (S.D. Ala.); Hogan v. British Petroleum Exploration &amp; Production, Inc., et al., Case No. 2012-22995 (District Court, Harris County, Texas); Hudley v. BP, plc, et al., Case No. 10-cv-00532-N (S.D. Ala.); In re of Jambon Supplier II, L.L.C., et al., Case No. 12-426 (E.D. La.); Kolian v. BP Exploration &amp; Production, et al. , Case No. 12-cv-2338 (E.D. La.); Monroe v. BP, plc, et al., Case No. 1:10-cv-00472-M (S.D. Ala.); Pearson v. BP Exploration &amp; Production, Inc., Case No. 2:11-cv-863, (E.D. La.); Shimer v. BP Exploration and Production, et al, Case No. 2:13-cv-4755 (E.D. La.); Top Water Charters, LLC v. BP, P.L.C., et al., No. 0165708 (32nd Judicial District Court, Parish of Terrebonne, Louisiana); Toups, et al. v Nalco Company, et al., Case No. 59-121 (25th Judicial District Court, Parish of Plaquemines, Louisiana); and, Trehern v. BP, plc, et al., Case No. 1:10-cv-00432-HSO-JMR (S.D. Miss.). The cases were filed on behalf of individuals and entities that own property, live, and/or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lawsuits are generally seeking awards of unspecified compensatory and punitive damages, and attorneys’ fees and costs.
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
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
Other Related Actions
In March 2011, Nalco Company was named, along with other unaffiliated defendants, in an amended complaint filed by an individual in the Circuit Court of Harrison County, Mississippi, Second Judicial District (Franks v. Sea Tow of South Miss, Inc., et al., Cause No. A2402-10-228 (Circuit Court of Harrison County, Mississippi)). The amended complaint generally asserts, among other things, negligence and strict product liability claims relating to the plaintiff’s alleged exposure to chemical dispersants manufactured by Nalco Company. The plaintiff seeks unspecified compensatory damages, medical expenses, and attorneys’ fees and costs. Plaintiff’s allegations place him within the scope of the MDL 2179 Medical Benefits Class. In approving the Medical Benefits Settlement, the MDL 2179 Court barred Medical Benefits Settlement class members from prosecuting claims of injury from exposure to oil and dispersants related to the Response. As a result of the MDL court’s order, on April 11, 2013, the Mississippi court stayed proceedings in the Franks case. The Franks case was dismissed in May 2014.
The company believes the claims asserted against Nalco Company are without merit and intends to defend these lawsuits vigorously. The company also believes that it has rights to contribution and/ or indemnification (including legal expenses) from third parties. However, the company cannot predict the outcome of these lawsuits, the involvement it might have in these matters in the future, or the potential for future litigation.</t>
  </si>
  <si>
    <t>RETIREMENT PLANS</t>
  </si>
  <si>
    <t>16. RETIREMENT PLANS
Pension and Postretirement Health Care Benefits Plans
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The company provides postretirement health care benefits to certain U.S. employees and retirees. The non-qualified plans are not funded and the recorded benefit obligation for the non-qualified plans was $122 million and $113 million at December 31, 2015 and 2014, respectively. The measurement date used for determining the U.S. pension plan assets and obligations is December 31.
Various international subsidiaries have defined benefit pension plans. International plans are funded based on local country requirements. The measurement date used for determining the international pension plan assets and obligations is November 30, the fiscal year-end of the company’s international affiliates.
The U.S postretirement health care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
The following table sets forth financial information related to the company’s pension and postretirement health care plans:
U.S.
International
U.S. Postretirement
Pension (a)
Pension
Health Care
(millions)
2015
2014
2015
2014
2015
2014
Accumulated Benefit Obligation, end of year
$
$
$
$
$
$
Projected Benefit Obligation
Projected benefit obligation, beginning of year
$
$
$
$
$
$
Service cost
Interest
Participant contributions
-
-
Medicare subsidies received
-
-
-
-
Curtailments and settlements
-
-
-
Plan amendments
-
-
-
Actuarial loss (gain)
-
Assumed through acquisitions
-
-
-
-
-
Benefits paid
Reclassification associated with Venezuelan entities
-
-
-
-
-
Foreign currency translation
-
-
-
-
Projected benefit obligation, end of year
$
$
$
$
$
$
Plan Assets
Fair value of plan assets, beginning of year
$
$
$
$
$
$
Actual returns on plan assets
Company contributions
Participant contributions
-
-
Settlements
-
-
-
Benefits paid
Foreign currency translation
-
-
-
-
Fair value of plan assets, end of year
$
$
$
$
$
$
Funded Status, end of year
$
$
$
$
$
$
Amounts recognized in Consolidated Balance Sheet:
Other assets
$ -
$ -
$
$
$ -
$ -
Other current liabilities
Postretirement healthcare and pension benefits
Net liability
$
$
$
$
$
$
Amounts recognized in Accumulated Other Comprehensive Loss (Income):
Unrecognized net actuarial loss (gain)
$
$
$
$
$
$
Unrecognized net prior service benefits
-
Tax benefit
Accumulated other comprehensive loss (income), net of tax
$
$
$
$
$
$
Change in Accumulated Other Comprehensive Loss (Income):
Amortization of net actuarial loss
$
$
$
$
$
$
Amortization of prior service costs (benefits)
Current period net actuarial loss (gain)
Current period prior service costs (benefits)
-
-
-
Settlement
-
-
-
-
Tax expense (benefit)
Reclassification associated with Venezuelan entities
-
-
-
-
-
Foreign currency translation
-
-
-
-
Other comprehensive loss (income)
$
$
$
$
$
$
(a)
Includes qualified and non-qualified plans
Estimated amounts in accumulated other comprehensive loss expected to be reclassified to net period cost during 2016 are as follows:
U.S. Post-
U.S.
International
Retirement
(millions)
Pension (a)
Pension
Health Care
Net actuarial loss (gain)
$
$
$
Net prior service costs (benefits)
Total
$
$
$
(a)
Includes qualified and non-qualified plans
The aggregate projected benefit obligation, accumulated benefit obligation and fair value of pension plan assets for plans with accumulated benefit obligations in excess of plan assets were as follows:
December 31 (millions)
2015
2014
Aggregate projected benefit obligation
$ 3,088.0
$ 3,272.1
Accumulated benefit obligation
2,882.5
3,011.9
Fair value of plan assets
2,190.6
2,315.7
These plans include the U.S. non-qualified pension plans which are not funded as well as the U.S. qualified pension plan. These plans also include various international pension plans which are funded consistent with local practices and requirements.
Net Periodic Benefit Costs
Pension and postretirement health care benefits expense for the company’s operations are as follows:
U.S.
International
U.S. Postretirement
Pension (a)
Pension
Health Care
(millions)
2015
2014
2013
2015
2014
2013
2015
2014
2013
Service cost - employee benefits earned during the year
$
$
$
$
$
$
$
$
$
Interest cost on benefit obligation
Expected return on plan assets
Recognition of net actuarial loss
Amortization of prior service cost (benefit)
Settlements/Curtailments
-
-
-
-
Total expense
$
$
$
$
$
$
$
$
$
(a)
Includes qualified and non-qualified plans
Plan Assumptions
U.S.
International
U.S. Postretirement
Pension (a)
Pension
Health Care
(percent)
2015
2014
2013
2015
2014
2013
2015
2014
2013
Weighted-average actuarial assumptions used to determine benefit obligations as of year end:
Discount rate
%
%
%
2.93
%
%
%
%
%
%
Projected salary increase
2.50
Weighted-average actuarial assumptions used to determine net cost:
Discount rate
2.78
4.08
Expected return on plan assets
6.80
7.75
Projected salary increase
2.83
(a)
Includes qualified and non-qualified plans
The discount rate assumptions for the U.S. plans are developed using a bond yield curve constructed from a population of high-quality, non-callable, corporate bond issues with maturities ranging from six months to thirty years. A discount rate is estimated for the U.S. plans and is based on the durations of the underlying plans.
For 2015, the company measured service and interest costs utilizing a single weighted-average discount rate derived from the yield curve used to measure the plan obligations. At the end of 2015, the company changed the approach used to measure service and interest costs for pension and other postretirement benefits. For 2016, the company elected to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its plan obligations. The company has accounted for this change as a change in accounting estimate and, accordingly, has accounted for it on a prospective basis.
The expected long-term rate of return used for the U.S. plans is based on the pension plan’s asset mix. The company considers expected long-term real returns on asset categories, expectations for inflation, and estimates of the impact of active management of the assets in coming to the final rate to use. The company also considers actual historical returns.
The expected long-term rate of return used for the company’s international plans is determined in each local jurisdiction and is based on the assets held in that jurisdiction, the expected rate of returns for the type of assets held and any guaranteed rate of return provided by the investment. The other assumptions used to measure the international pension obligations, including discount rate, vary by country based on specific local requirements and information. As previously noted, the measurement date for these plans is November 30.
For postretirement benefit measurement purposes as of December 31, 2015, the annual rates of increase in the per capita cost of covered health care were assumed to be 7.25% . The rates are assumed to decrease each year until they reach 5% in 2027 and remain at those levels thereafter. Health care costs for certain employees which are eligible for subsidy by the company are limited by a cap on the subsidy.
Assumed health care cost trend rates have an effect on the amounts reported for the company’s U.S. postretirement health care benefits plan. A one-percentage point change in the assumed health care cost trend rates would have the following effects:
1-Percentage Point
(millions)
Increase
Decrease
Effect on total of service and interest cost components
$ (0.1)
$ 0.1
Effect on postretirement benefit obligation
1.4
(1.6)
Plan Asset Management
The company’s U.S. investment strategy and policies are designed to maximize the possibility of having sufficient funds to meet the long-term liabilities of the pension fund, while achieving a balance between the goals of asset growth of the plan and keeping risk at a reasonable level. Current income is not a key goal of the policy. The asset allocation position reflects the ability and willingness to accept relatively more short-term variability in the performance of the pension plan portfolio in exchange for the expectation of better long-term returns, lower pension costs and better funded status in the long run.
The pension fund is diversified across a number of asset classes and securities. Selected individual portfolios within the asset classes may be undiversified while maintaining the diversified nature of total plan assets. The company has no significant concentration of risk in its U.S. plan assets.
Assets of funded retirement plans outside the U.S. are managed in each local jurisdiction and asset allocation strategy is set in accordance with local rules, regulations and practice. Therefore, no overall target asset allocation is presented. Although non-U.S.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its international plan assets.
The discussion that follows references the fair value measurements in terms of levels 1, 2 and 3. See Note 7 for definitions of these levels. Plan assets by level are as follows:
Level 1 - Cash, and certain equity securities and fixed income: Valued at the quoted market prices of shares held by the plans at year-end in the active market on which the individual securities are traded.
Level 2 - Real estate, insurance contracts, and certain equity securities and fixed income: Valued based on inputs other than quoted prices that are observable for the securities.
Level 3 - Hedge funds and private equity: Valued based on the net asset values of the underlying partnerships. The net asset values of the partnerships are based on the fair values of the underlying investments of the partnerships. Quoted market prices are used to value the underlying investments of the partnerships, where available.
U.S. Assets
The allocation and fair value of the company’s U.S. plan assets for its defined benefit pension and postretirement health care benefit plans are as follows:
Target Asset
Asset Category
Allocation
Percentage
Percentage
of Plan Assets
December 31 (%)
2015
2014
2015
2014
Equity securities:
Large cap equity
%
%
%
%
Small cap equity
International equity
Fixed income:
Core fixed income
High-yield bonds
Emerging markets
Other:
Real estate
Hedge funds
Private equity
Total
%
%
%
%
Fair Value as of
(millions)
December 31, 2015
Level 1
Level 2
Level 3
Total
Cash
$
$
Equity securities:
Large cap equity
Small cap equity
International equity
Fixed income:
Core fixed income
High-yield bonds
Emerging markets
Other:
Real estate
$
Hedge funds
$
Private equity
Other
Total
$
$
$
$
Fair Value as of
(millions)
December 31, 2014
Level 1
Level 2
Level 3
Total
Cash
$
$
Equity securities:
Large cap equity
Small cap equity
International equity
Fixed income:
Core fixed income
High-yield bonds
Emerging markets
Other:
Real estate
$
Hedge funds
$
Private equity
Other
Total
$
$
$
$
For those assets that are valued using significant unobservable inputs (level 3), the following is a rollforward of the significant activity for the year:
Hedge
Private
(millions)
Funds
Equity
Balance at December 31, 2013
$
$
Unrealized gains
Realized gains
-
Purchases, sales and settlements, net
-
Transfers in and/or out
-
-
Balance at December 31, 2014
$
$
Unrealized gains
Realized gains
Purchases, sales and settlements, net
Transfers in and/or out
-
-
Balance at December 31, 2015
$
$
The company is responsible for the valuation process and seeks to obtain quoted market prices for all investments. When quoted market prices are not available, a number of methodologies are used to establish fair value estimates, including discounted cash flow models, prices from recently executed transactions of similar securities or broker/dealer quotes using market observable information to the extent possible. The company reviews the values generated by those models for reasonableness and, in some cases, further analyzes and researches values generated to ensure their accuracy, which includes reviewing other publicly available information.
International Assets
The allocation of plan assets and fair value of the company’s international plan assets for its defined benefit pension plans are as follows:
Asset
Percentage
Category
of Plan Assets
December 31 (%)
2015
2014
Cash
-
%
%
Equity securities:
International equity
Fixed income:
Corporate bonds
Government bonds
Total fixed income
Other:
Insurance contracts
Real estate
Total
%
%
Fair Value as of
(millions)
December 31, 2015
Level 1
Level 2
Level 3
Total
Cash
$
$
Equity securities:
International equity
$
Fixed income:
Corporate bonds
Government bonds
Other:
Insurance contracts
Real estate
Other
Total
$
$
$
Fair Value as of
(millions)
December 31, 2014
Level 1
Level 2
Level 3
Total
Cash
$
$
Equity securities:
International equity
$
Fixed income:
Corporate bonds
Government bonds
Other:
Insurance contracts
Real estate
Other
Total
$
$
$
Multiemployer Plan
The company has historically contributed to a multiemployer defined benefit pension plan (“MEPP”) under the terms of a collective-bargaining agreement that covers certain union-represented former employees. During the fourth quarter of 2012, the company determined that a withdrawal from the MEPP was probable and based on the underfunded status of the MEPP recorded an estimated withdrawal liability of $4.7 million. During 2013, the company withdrew from the MEPP. The present value of the company’s withdrawal liability to the MEPP was $4.4 million as of December 31, 2015. The risks of participating in a MEPP are different from single-employer pension plans such that assets contributed to the MEPP by one employer may be used to provide benefits to employees of other participating employers. Additionally, if a participating employer stops contributing to the MEPP, the unfunded obligations of the plan may be borne by the remaining participating employers. Participation in the MEPP is not considered significant to the company.
Cash Flows
As of year-end 2015, the company’s estimate of benefits expected to be paid in each of the next five fiscal years and in the aggregate for the five fiscal years thereafter for the company’s pension and postretirement health care benefit plans are as follows:
Medicare
Subsidy
(millions)
All Plans
Receipts
2016
$
$
2017
2018
-
2019
-
2020
-
2021 - 2025
-
Depending on plan funding levels, the U.S. defined benefit qualified pension plan provides certain terminating participants with an option to receive their pension benefits in the form of lump sum payments.
The company is currently in compliance with all funding requirements of its U.S. pension and postretirement health care plans. No voluntary contributions were made to the U.S. pension plan during 2015 and 2014. The company is required to fund certain international pension benefit plans in accordance with local legal requirements. The company estimates contributions to be made to its international plans will approximate $42 million in 2016.
The company seeks to maintain an asset balance that meets the long-term funding requirements identified by the projections of the pension plan’s actuaries while simultaneously satisfying the fiduciary responsibilities prescribed in ERISA. The company also takes into consideration the tax deductibility of contributions to the benefit plans.
The company is not aware of any expected refunds of plan assets within the next twelve months from any of its existing U.S. or international pension or postretirement benefit plans.
Savings Plan, ESOP and Profit Sharing
The company provides a 401(k) savings plan for the majority of its U.S. employees.
On January 1, 2013, a new plan benefiting active employees accruing final average pay or legacy cash balance pension benefits under the Ecolab Pension Plan was spun off from the Ecolab Savings Plan and ESOP (the “Ecolab Plan”) and into the Ecolab Savings Plan and ESOP for Traditional Benefit Employees (the “New Plan”). Under the New Plan, 401(k) contributions of up to 3% of eligible compensation are matched 100% by the company and 401(k) contributions over 3% and up to 5% of eligible compensation are matched 50% by the company.
All other active legacy Ecolab U.S. employees remain in the Ecolab Plan and beginning January 1, 2013, received a 100% match on 401(k) contributions of up to 4% of eligible compensation and a 50% match on 401(k) contributions of over 4% and up to 8% of eligible compensation.
On August 2, 2013, the legacy Nalco Company Profit Sharing and Savings Plan (the “Nalco Plan”) merged into and became part of the Ecolab Plan and eligible legacy Nalco employees began receiving matching contributions as discussed above. Prior to the merger of the plans, beginning January 1, 2013, eligible legacy Nalco employees received a 100% match on 401(k) contributions of up to 4% of eligible compensation and a 50% match on 401(k) contributions of over 4% and up to 8% of eligible compensation.
On December 31, 2013, the legacy Champion Permian Mud Service, Inc. 401(k) Savings Plan (the “Permian Plan”) merged into and became part of the Ecolab Plan and eligible legacy Champion employees began receiving matching contributions as discussed above. Prior to January 1, 2014, the Champion Plan provided a discretionary matching contribution of 100% on 401(k) contributions of up to 3% of eligible compensation and 50% on 401(k) contributions of over 3% and up to 6% of eligible compensation.
The company’s matching contributions are 100% vested immediately. The company’s matching contribution expense was $72 million and $67 million in 2015 and 2014, respectively. The company’s matching contribution expense for legacy Ecolab and legacy Nalco employees was $54 million in 2013. Ecolab’s matching contribution to the Permian Plan during 2013, from the close of the Champion acquisition in April 2013 to December 2013, was $5 million.</t>
  </si>
  <si>
    <t>OPERATING SEGMENTS AND GEOGRAPHIC INFORMATION</t>
  </si>
  <si>
    <t>17. OPERATING SEGMENTS AND GEOGRAPHIC INFORMATION
The company’s organizational structure consists of global business unit and global regional leadership teams. The company’s ten operating units, which are also operating segments, follow its commercial and product-based activities and are based on engagement in business activities, availability of discrete financial information and review of operating results by the Chief Operating Decision Maker at the identified operating unit level.
Eight of the company’s ten operating uni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units that are primarily fee-for-service businesse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units as useful in understanding its consolidated results.
The company’s ten operating units are aggregated as follows:
Global Industrial
Includes the Water, Food &amp; Beverage, Paper and Textile Care operating units. It provides water treatment and process applications, and cleaning and sanitizing solutions primarily to large industrial customers within the manufacturing, food and beverage processing, chemical, mining and primary metals, power generation, pulp and paper, and commercial laundry industries. The underlying operating units exhibit similar manufacturing processes, distribution methods and economic characteristics.
Global Institutional
Includes the Institutional, Specialty and Healthcare operating units. It provides specialized cleaning and sanitizing products to the foodservice, hospitality, lodging, healthcare, government and education and retail industries. The underlying operating units exhibit similar manufacturing processes, distribution methods and economic characteristics.
Global Energy
Includes the Energy operating unit. It serves the process chemicals and water treatment needs of the global petroleum and petrochemical industries in both upstream and downstream applications.
Other
Includes the Pest Elimination and Equipment Care operating units, which provide pest elimination and kitchen repair and maintenance. Its two operating units are primarily fee-for-service businesses.
Reportable Segment Information
The company evaluates the performance of its non-U.S. dollar functional currency international operations based on fixed currency exchange rates which eliminate the impact of exchange rate fluctuations on its international operations. The international amounts included within each of the company’s reportable segments are based on translation into U.S. dollars at the fixed currency exchange rates used by management for 2015. The difference between the fixed currency exchange rates and the actual currency exchange rates is reported as “Effect of foreign currency translation” in the following tables.
Financial information for each of the company’s reportable segments is as follows:
Net Sales
Operating Income (Loss)
(millions)
2015
2014
2013
2015
2014
2013
Global Industrial
$
$
$
$
$
$
Global Institutional
Global Energy
Other
Corporate
-
-
-
Subtotal at fixed currency
Effect of foreign currency translation
Consolidated
$
$
$
$
$
$
The profitability of the company’s operating units is evaluated by management based on operating income. The company has no intersegment revenues.
Consistent with the company’s internal management reporting, the Corporate segment includes intangible asset amortization specifically from the Nalco merger and in 2013 certain integration costs for both the Nalco and Champion transactions. The Corporate segment also includes special (gains) and charges, as discussed in Note 3, reported on the Consolidated Statement of Income.
The company has an integrated supply chain function that serves all of its reportable segments. As such, asset and capital expenditure information by reportable segment has not been provided and is not available, since the company does not produce or utilize such information internally. In addition, although depreciation and amortization expense is a component of each reportable segment’s operating results, it is not discretely identifiable.
The company had one class of products which comprised 10% or more of consolidated net sales in any of the last three years. Sales of warewashing products were approximately 10% of consolidated net sales in both 2015 and 2013.
The majority of the company’s revenue is driven by the sale of its chemical products, with any corresponding service generally considered incidental to the product sale. The exception to this is the Pest Elimination and Equipment Care operating units, which are within the Other segment and as previously noted, are primarily fee-for-service businesses. In addition, the Global Industrial, Global Institutional and Global Energy reportable segments derive a small amount of revenue directly from service offerings.
Total service revenue at public exchange rates by reportable segment is shown below.
Service Revenue
(millions)
2015
2014
2013
Global Industrial
$
$
$
Global Institutional
Global Energy
Other
Geographic Information
Net sales and long-lived assets at public exchange rates by geographic region are as follows:
Net Sales
Long-Lived Assets, net
(millions)
2015
2014
2013
2015
2014
United States
$
$
$
$
$
Europe
Asia Pacific
Latin America
MEA
Canada
Total
$
$
$
$
$
Net sales by geographic region were determined based on origin of sale. Geographic data for long-lived assets is based on physical location of those assets. There were no sales from a single foreign country or individual customer that were material to the company’s consolidated net sales.</t>
  </si>
  <si>
    <t>QUARTERLY FINANCIAL DATA (UNAUDITED)</t>
  </si>
  <si>
    <t>18. QUARTERLY FINANCIAL DATA (UNAUDITED)
First
Second
Third
Fourth
(millions, except per share)
Quarter
Quarter
Quarter
Quarter
Year
2015
Net sales
$
$
$
$
$
Cost of sales (including special charges of $0.6 , $11.0 , $23.8 and $45.2 in Q1, Q2, Q3 and Q4, respectively)
Selling, general and administrative expenses
Special (gains) and charges
Operating income
Interest expense, net
Income before income taxes
Provision for income taxes
Net income including noncontrolling interest
Less: Net income attributable to noncontrolling interest (including special charges of $11.1 and $1.7 in Q3 and Q4, respectively)
Net income attributable to Ecolab
$
$
$
$
$
Earnings attributable to Ecolab per common share
Basic
$
$
$
$
$
Diluted
$
$
$
$
$
Weighted-average common shares outstanding
Basic
Diluted
2014
Net sales
$
$
$
$
$
Cost of sales (including special charges of $6.0 , $1.1 , $0.8 and $6.4 in Q1, Q2, Q3 and Q4, respectively)
Selling, general and administrative expenses
Special (gains) and charges
Operating income
Interest expense, net
Income before income taxes
Provision for income taxes
Net income including noncontrolling interest
Less: Net income attributable to noncontrolling interest
Net income attributable to Ecolab
$
$
$
$
$
Earnings attributable to Ecolab per common share
Basic
$
$
$
$
$
Diluted
$
$
$
$
$
Weighted-average common shares outstanding
Basic
Diluted
Per share amounts do not necessarily sum due to changes in the calculation of shares outstanding for each discrete period and rounding.</t>
  </si>
  <si>
    <t>SIGNIFICANT ACCOUNTING POLICIES (Policies)</t>
  </si>
  <si>
    <t>Principles of Consolidation</t>
  </si>
  <si>
    <t>Principles of Consolidation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policies, are reported using the equity method. Effective as of the end of the fourth quarter of 2015, the company determined that it does not meet the accounting criteria for control over its Venezuelan subsidiaries. Therefore, the company deconsolidated its Venezuelan subsidiaries effective as of the end of the fourth quarter of 2015, and began accounting for the investments in its Venezuelan subsidiaries using the cost method of accounting, effective in the first quarter of 2016. The cost method of accounting is used in circumstances where the company has no substantial influence over the investee, and the investment has no easily determinable fair value.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t>
  </si>
  <si>
    <t>Reclassifications</t>
  </si>
  <si>
    <t>Reclassifications
During the third quarter of 2015, the company early-adopted the updated accounting guidance related to simplifying the presentation of debt issue costs, using the retrospective application method. The company updated its December 31, 2014 Consolidated Balance Sheet, resulting in reductions to other assets, short-term debt and long-term debt of $21.2 million, $0.6 million and $20.6 million, respectively. The corresponding footnote disclosures have also been updated to reflect the changes. Debt issuance costs incurred related to the company’s credit facility remain within other assets on the Consolidated Balance Sheet. The updated guidance had no impact on previously reported earnings or consolidated cash flows.
As discussed further in Note 8, the company made a policy election regarding gross versus net presentation of its derivatives subject to master netting arrangements, which resulted in a reduction in other current assets and other current liabilities of $18.1 million within the December 31, 2014 Consolidated Balance Sheet.</t>
  </si>
  <si>
    <t>Use of Estimates</t>
  </si>
  <si>
    <t>Use of Estimates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and long-lived assets, intangible assets and goodwill.</t>
  </si>
  <si>
    <t>Foreign Currency Translation</t>
  </si>
  <si>
    <t>Foreign Currency Translation
Financial position and reported results of operations of the company’s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the use of differing exchange rates from period to period are included in accumulated other comprehensive income (loss) in shareholders’ equity. Income statement accounts are translated at average rates of exchange prevailing during the year. The company evaluates its international operations based on fixed rates of exchange; however, the different exchange rates from period to period impact the amount of reported income from consolidated operations. The foreign currency fluctuations of any foreign subsidiaries that operate in highly inflationary environments are included in results of operations. Further details related to the highly inflationary environment in Venezuela and the company's actions taken to address the current conditions are included in Note 3.</t>
  </si>
  <si>
    <t>Concentration of Credit Risk</t>
  </si>
  <si>
    <t>Concentration of Credit Risk
Credit risk represents the accounting loss that would be recognized at the reporting date if counterparties failed to perform as contracted. The company believes the likelihood of incurring material losses due to concentration of credit risk is remote. The principal financial instruments subject to credit risk are as follows:
Cash and Cash Equivalents - The company maintains cash deposits with major banks, which from time to time may exceed insured limits. The possibility of loss related to financial condition of major banks has been deemed minimal. Additionally, the company’s investment policy limits exposure to concentrations of credit risk and changes in market conditions.
Accounts Receivable - A large number of customers in diverse industries and geographies, as well as the practice of establishing reasonable credit lines, limits credit risk. Based on historical trends and experiences, the allowance for doubtful accounts is adequate to cover potential credit risk losses.
Foreign Currency and Interest Rate Contracts and Derivatives - Exposure to credit risk is limited by internal policies and active monitoring of counterparty risks. In addition, the company uses a diversified group of major international banks and financial institutions as counterparties. The company does not anticipate nonperformance by any of these counterparties.</t>
  </si>
  <si>
    <t>Cash and Cash Equivalents</t>
  </si>
  <si>
    <t>Cash and Cash Equivalents
Cash equivalents include highly-liquid investments with a maturity of three months or less when purchased.</t>
  </si>
  <si>
    <t>Accounts Receivable and Allowance For Doubtful Accounts</t>
  </si>
  <si>
    <t>Accounts Receivable and Allowance For Doubtful Accounts
Accounts receivable are carried at their face amounts less an allowance for doubtful accounts. Accounts receivable are recorded at the invoiced amount and generally do not bear interest. The company estimates the balance of allowance for doubtful accounts by analyzing accounts receivable balances by age and applying historical write-off and collection trend rates. The company’s estimates include separately providing for customer balances based on specific circumstances and credit conditions, and when it is deemed probable that the balance is uncollectible. Account balances are charged off against the allowance when it is determined the receivable will not be recovered.
The company’s allowance for doubtful accounts balance also includes an allowance for the expected return of products shipped and credits related to pricing or quantities shipped of $15 million as of December 31, 2015 and 2014 and $14 million as of December 31, 2013. Returns and credit activity is recorded directly to sales.
The following table summarizes the activity in the allowance for doubtful accounts:
(millions)
2015
2014
2013
Beginning balance
$
$
$
Bad debt expense
Write-offs
Other (a)
Ending balance
$
$
$
(a)
Other amounts are primarily the effects of changes in currency translations and the impact of allowance for returns and credits.</t>
  </si>
  <si>
    <t>Inventory Valuations</t>
  </si>
  <si>
    <t>Inventory Valuations
Inventories are valued at the lower of cost or market. Certain U.S. inventory costs are determined on a last-in, first-out (LIFO) basis. LIFO inventories represented 39% and 37% of consolidated inventories as of December 31, 2015 and 2014, respectively. LIFO inventories include certain legacy Nalco U.S. inventory acquired at fair value as part of the Nalco merger. All other inventory costs are determined using either the average cost or first-in, first-out (FIFO) methods. Inventory values at FIFO, as shown in Note 5, approximate replacement cost.
During the fourth quarter of 2015, the company improved estimates related to its inventory reserves and product costing, resulting in a net pre-tax charge of approximately $6 million. Separately, the actions resulted in charge of $20.6 million related to inventory reserve calculations, partially offset by a gain of $14.5 million related to the capitalization of certain cost components into inventory. Both of these items are reflected in Note 3.</t>
  </si>
  <si>
    <t>Property, Plant and Equipment</t>
  </si>
  <si>
    <t>Property, Plant and Equipment
Property, plant and equipment assets are stated at cost. Merchandising and customer equipment consists principally of various dispensing systems for the company’s cleaning and sanitizing products, dish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of development or purchase of computer software for internal us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Depreciation is charged to operations using the straight-line method over the assets’ estimated useful lives ranging from 5 to 40 years for buildings and leasehold improvements, 3 to 20 years for machinery and equipment and 3 to 15 years for merchandising and customer equipment and capitalized software. The straight-line method of depreciation reflects an appropriate allocation of the cost of the assets to earnings in proportion to the amount of economic benefits obtained by the company in each reporting period. Total depreciation expense was $560 million, $558 million and $514 million for 2015, 2014 and 2013, respectively.</t>
  </si>
  <si>
    <t>Goodwill and Other Intangible Assets</t>
  </si>
  <si>
    <t>Goodwill and Other Intangible Assets
Goodwill
Goodwill represents the excess of the purchase price over the fair value of identifiable net assets acquired. The company’s operating units are aligned with its ten operating segments.
During the second quarter of 2015, the company completed its annual test for goodwill impairment. In order to refresh the estimated fair value of all ten of its operating units, the company elected to bypass the qualitative assessment and perform a quantitative test. The two-step quantitative process involved comparing the estimated fair value of each operating unit to the operating unit’s carrying value, including goodwill. If the fair value of an operating unit exceeds its carrying value, goodwill of the operating unit is considered not to be impaired, and the second step of the impairment test is unnecessary. If the carrying amount of the operating unit exceeds its fair value, the second step of the goodwill impairment test would be performed to measure the amount of impairment loss to be recorded, if any.
The company's goodwill impairment assessment for 2015 indicated the fair value of each of its operating units exceeded its carrying amount by a significant margin. If circumstances change considerably, the company would also test an operating unit’s goodwill for impairment during interim periods between its annual tests. As a result of Venezuela deconsolidation, the company updated its goodwill impairment assessment for the Global Energy reportable segment, which indicated no impairment, and a continued significant margin of fair value exceeding carrying value. There has been no impairment of goodwill since the adoption of Financial Accounting Standards Board (“FASB”) guidance for goodwill and other intangibles on January 1, 2002.
The changes in the carrying amount of goodwill for each of the company’s reportable segments are as follows:
Global
Global
Global
(millions)
Industrial
Institutional
Energy
Other
Total
December 31, 2013
$
$
$
$
$
Current year business combinations (a)
-
Prior year business combinations (b)
-
-
Dispositions
-
-
Reclassifications (c)
-
-
Effect of foreign currency translation
December 31, 2014
Current year business combinations (a)
Prior year business combinations (b)
-
-
-
Dispositions
-
-
Reclassifications (d)
-
-
Effect of foreign currency translation
December 31, 2015
$
$
$
$
$
(a)
For 2015, the company expects $45.9 million of the goodwill related to businesses acquired to be tax deductible. For 2014, $20.7 million of the goodwill related to businesses acquired is expected to be tax deductible.
(b)
Represents purchase price allocation adjustments for acquisitions deemed preliminary as of the end of the prior year.
(c)
Represents immaterial transfers related to certain changes to the company’s reportable segments during the first quarter of 2014.
(d)
Represents immaterial reclassifications of 2014 balances to conform to the current year presentation.
Other Intangible Assets
As part of the Nalco merger, the company added the “Nalco” trade name as an indefinite life intangible asset. During the second quarter of 2015, using the qualitative assessment method, the company completed its annual test for indefinite life intangible asset impairment. Based on this testing, no adjustment to the $1.2 billion carrying value of this asset was necessary. Additionally, no events during the second half of 2015 indicated a need to update the company’s conclusions reached during the second quarter of 2015. There has been no impairment of the Nalco trade name intangible asset since it was acquired.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he weighted-average useful life of amortizable intangible assets was 14 years as of December 31, 2015 and 2014.
The weighted-average useful life by type of amortizable asset at December 31, 2015 is as follows:
(years)
Customer relationships
Trademarks
Patents
Other technology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remaining period of amortization. If the estimate of an intangible asset’s remaining useful life is changed, the remaining carrying amount of the intangible asset will be amortized prospectively over that revised remaining useful life. Total amortization expense related to other intangible assets during the last three years and future estimated amortization is as follows:
(millions)
2013
$
2014
2015
2016
2017
2018
2019
2020</t>
  </si>
  <si>
    <t>Long-Lived Assets</t>
  </si>
  <si>
    <t>Long-Lived Assets
The company periodically reviews its long-lived and amortizable intangible assets for impairment and assesse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In 2015, as part of the actions taken regarding its Venezuelan businesses, the company wrote-off customer relationship intangible assets and other long-lived assets. See Note 3 for additional information regarding Venezuela. Also during 2015, the company impaired certain long-lived assets related to a product line within one of its U.S. plants. See Note 3 for additional information regarding this asset impairment.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t>
  </si>
  <si>
    <t>Asset Retirement Obligations</t>
  </si>
  <si>
    <t>Asset Retirement Obligations
The fair value of a liability for an asset retirement obligation associated with the retirement of tangible long-lived assets is recognized in the period in which it is incurred if a reasonable estimate of fair value can be made. The liability is adjusted to its present value in subsequent periods as accretion expense is recorded. The corresponding asset retirement costs are capitalized as part of the carrying amount of the related long-lived asset and depreciated over the asset’s useful life. The company’s asset retirement obligation liability was $10.2 million and $9.5 million, respectively, at December 31, 2015 and 2014.</t>
  </si>
  <si>
    <t>Income Taxes</t>
  </si>
  <si>
    <t>Income Taxes
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es. The company records a valuation allowance to reduce its deferred tax assets when uncertainty regarding their realizability exists. Deferred income taxes are provided on the undistributed earnings of foreign subsidiaries except to the extent such earnings are considered to be permanently reinvested in the subsidiary.
The company records liabilities for income tax uncertainties in accordance with the recognition and measurement criteria prescribed in authoritative guidance issued by the FASB.
See Note 12 for additional information regarding income taxes.</t>
  </si>
  <si>
    <t>Restructuring Activities</t>
  </si>
  <si>
    <t>Restructuring Activities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See Note 3 for additional information regarding restructuring.</t>
  </si>
  <si>
    <t>Revenue Recognition</t>
  </si>
  <si>
    <t>Revenue Recognition
The company recognizes revenue on product sales at the time evidence of an arrangement exists, title to the product and risk of loss transfers to the customer, the price is fixed and determinable and collection is reasonably assured. The company recognizes revenue on services as they are performed. While the company employs a sales and service team to ensure customer’s needs are best met in a high quality way, the majority of the company’s revenue is generated from product sales. The company’s service businesses and service offerings are discussed in Note 17.
The company’s sales policies do not provide for general rights of return. Critical estimates used in recognizing revenue include the delay between the time that products are shipped, when they are received by customers, when title transfers and the amount of credit memos issued in subsequent periods. The company records estimated reductions to revenue for customer programs and incentive offerings, including pricing arrangements, promotions and other volume-based incentives at the time the sale is recorded. The company also records estimated reserves for anticipated uncollectible accounts and for product returns and credits at the time of sale. Depending on market conditions, the company may increase customer incentive offerings, which could reduce gross profit margins at the time the incentive is offered.</t>
  </si>
  <si>
    <t>Earnings Per Common Share</t>
  </si>
  <si>
    <t>Earnings Per Common Share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units and awards outstanding under these equity compensation plans were not included in the computation of diluted earnings attributable to Ecolab per common share because they would not have had a dilutive effect.
The computations of the basic and diluted earnings attributable to Ecolab per share amounts were as follows:
(millions, except per share)
2015
2014
2013
Net income attributable to Ecolab
$
$
$
Weighted-average common shares outstanding
Basic
Effect of dilutive stock options, units and awards
Diluted
Earnings attributable to Ecolab per common share
Basic
$
$
$
Diluted
$
$
$
Anti-dilutive securities excluded from the computation of earnings per share</t>
  </si>
  <si>
    <t>Fair Value Measurements</t>
  </si>
  <si>
    <t>The company’s financial instruments include cash and cash equivalents, investments held in rabbi trusts, accounts receivable, accounts payable, contingent consideration obligations, commercial paper, notes payable, foreign currency forward contracts, interest rate swap contrac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si>
  <si>
    <t>Derivatives and Hedging Transactions</t>
  </si>
  <si>
    <t>The company uses foreign currency forward contracts, interest rate swap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t>
  </si>
  <si>
    <t>Equity Compensation Plans</t>
  </si>
  <si>
    <t>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t>
  </si>
  <si>
    <t>Research and Development Expenditures</t>
  </si>
  <si>
    <t>Research expenditures that relate to the development of new products and processes, including significant improvements and refinements to existing products, are expensed as incurred.</t>
  </si>
  <si>
    <t>Commitments and Contingencies</t>
  </si>
  <si>
    <t>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covered in Note 12. The company also has contractual obligations including lease commitments, which are covered in Note 13.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surance
Globally, the company has high deductible insurance policie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si>
  <si>
    <t>Pension and Post-retirement Health Care Benefit Plans</t>
  </si>
  <si>
    <t>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The company provides postretirement health care benefits to certain U.S. employees and retirees. The non-qualified plans are not funded and the recorded benefit obligation for the non-qualified plans was $122 million and $113 million at December 31, 2015 and 2014, respectively. The measurement date used for determining the U.S. pension plan assets and obligations is December 31.
Various international subsidiaries have defined benefit pension plans. International plans are funded based on local country requirements. The measurement date used for determining the international pension plan assets and obligations is November 30, the fiscal year-end of the company’s international affiliates.
The U.S postretirement health care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
The company’s U.S. investment strategy and policies are designed to maximize the possibility of having sufficient funds to meet the long-term liabilities of the pension fund, while achieving a balance between the goals of asset growth of the plan and keeping risk at a reasonable level. Current income is not a key goal of the policy. The asset allocation position reflects the ability and willingness to accept relatively more short-term variability in the performance of the pension plan portfolio in exchange for the expectation of better long-term returns, lower pension costs and better funded status in the long run.
The pension fund is diversified across a number of asset classes and securities. Selected individual portfolios within the asset classes may be undiversified while maintaining the diversified nature of total plan assets. The company has no significant concentration of risk in its U.S. plan assets.
Assets of funded retirement plans outside the U.S. are managed in each local jurisdiction and asset allocation strategy is set in accordance with local rules, regulations and practice. Therefore, no overall target asset allocation is presented. Although non-U.S.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its international plan assets.</t>
  </si>
  <si>
    <t>Reportable Segments Information</t>
  </si>
  <si>
    <t>The company’s organizational structure consists of global business unit and global regional leadership teams. The company’s ten operating units, which are also operating segments, follow its commercial and product-based activities and are based on engagement in business activities, availability of discrete financial information and review of operating results by the Chief Operating Decision Maker at the identified operating unit level.
Eight of the company’s ten operating uni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units that are primarily fee-for-service businesse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units as useful in understanding its consolidated results.</t>
  </si>
  <si>
    <t>New Accounting Pronouncements</t>
  </si>
  <si>
    <t>New Accounting Pronouncements
Date of
Date of
Effect on the
Standard
Issuance
Description
Adoption
Financial Statements
Standards that are not yet adopted:
ASU 2015-02 — Consolidation (Topic 810): Amendments to the Consolidation Analysis
February 2015
Certain factors that previously required reporting entities to consolidate a given legal entity have been eliminated, requiring fewer legal entities to be consolidated under the new guidance.
January 1, 2016
The company does not expect the updated guidance to have a significant impact on future financial statements.
ASU 2015-05 — Intangibles - Goodwill and Other - Internal Use Software (Subtopic 350-40): Customer's Accounting for Fees Paid in a Cloud Computing Arrangement
April 2015
An entity that is the customer in a cloud computing arrangement that includes a software license should account for the software license element of the arrangement consistent with the acquisition of other software licenses.
January 1, 2016
The company does not expect the updated guidance to have an impact on future financial statements.
ASU 2015-07 - Fair Value Measurement (Topic 820): Disclosures for Investments in Certain Entities That Calculate Net Asset Value per Share (or its Equivalent) (a consensus of the Emerging Issues Taskforce)
May 2015
Investments for which fair value is measured at net asset value per share (or its equivalent) using the practical expedient of ASC 820 should not be categorized in the fair value hierarchy. However, the reporting entity should continue to disclose information on such investments.
January 1, 2016
Presentation impact related to pension plan asset disclosures.
ASU 2015-16 - Business Combinations (Topic 805): Simplifying the Accounting for Measurement-Period Adjustments
September 2015
The amendment requires an acquirer to recognize adjustments identified during the measurement period in the reporting period in which the adjustment amounts are determined and to recognize a cumulative catch-up, if any, in the same period on the income statement as a result of the adjustment, calculated as if the accounting had been completed on the acquisition date. The amendment also requires an entity to present separately on the face of the income statement or disclose in the notes the amount of the cumulative adjustment by line item.
January 1, 2016
The company does not expect the updated guidance to have a significant impact on future financial statements.
ASU 2015-11 - Inventory (Topic 330): Simplifying the Measurement of Inventory)
July 2015
The amendment requires entities to measure inventory under the FIFO or average cost methods at the lower of cost or net realizable value.
January 1, 2017
The company is currently evaluating the impact of adoption.
ASU 2015-17- Income Taxes (Topic 740): Balance Sheet Classification of Deferred Taxes
November 2015
The amendment requires that all deferred tax assets and liabilities be classified as non-current in the consolidated balance sheet.
January 1, 2017
Presentation impact only related to deferred tax assets and deferred tax liabilities. The company does not expect the updated guidance to have a significant impact on future financial statements.
ASU 2014-09 — Revenue from Contracts with Customers (Topic 606) and ASU 2015-14 - Revenue from Contracts with Customers (Topic 606): Deferral of the Effective Date
May 2014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The company is currently evaluating the impact of adoption.
Standards that were adopted:
ASU 2015-03 — Interest - Imputation of Interest (Subtopic 835-30): Simplifying the Presentation of Debt Issuance Costs and ASU 2015-15 (Subtopic 835-30) - Presentation and Subsequent Measurement of Debt Issuance Costs Associated with Line-of-Credit Arrangements
April 2015
Debt issuance costs should no longer be recognized as a deferred charge -asset but rather should be recorded as a direct deduction from the carrying amount of the debt liability. The subsequent amendment relates to deferring and presenting debt issuance costs as an asset and subsequently amortizing the deferred debt issuance costs ratably over the term of the line-of-credit arrangement, regardless of whether there are any outstanding borrowings on the line-of-credit arrangement.
July 1, 2015
As discussed in Note 1, the company early-adopted the updated guidance in the third quarter of 2015, resulting in presentation related changes to its deferred financing costs and debt.
No other new accounting pronouncement issued or effective has had or is expected to have a material impact on the company’s consolidated financial statements.</t>
  </si>
  <si>
    <t>SIGNIFICANT ACCOUNTING POLICIES (Tables)</t>
  </si>
  <si>
    <t>Summarized activity in the allowance for doubtful accounts</t>
  </si>
  <si>
    <t>(millions)
2015
2014
2013
Beginning balance
$
$
$
Bad debt expense
Write-offs
Other (a)
Ending balance
$
$
$
(a)
Other amounts are primarily the effects of changes in currency translations and the impact of allowance for returns and credits.</t>
  </si>
  <si>
    <t>Changes in the carrying amount of goodwill</t>
  </si>
  <si>
    <t>Global
Global
Global
(millions)
Industrial
Institutional
Energy
Other
Total
December 31, 2013
$
$
$
$
$
Current year business combinations (a)
-
Prior year business combinations (b)
-
-
Dispositions
-
-
Reclassifications (c)
-
-
Effect of foreign currency translation
December 31, 2014
Current year business combinations (a)
Prior year business combinations (b)
-
-
-
Dispositions
-
-
Reclassifications (d)
-
-
Effect of foreign currency translation
December 31, 2015
$
$
$
$
$
(a)
For 2015, the company expects $45.9 million of the goodwill related to businesses acquired to be tax deductible. For 2014, $20.7 million of the goodwill related to businesses acquired is expected to be tax deductible.
(b)
Represents purchase price allocation adjustments for acquisitions deemed preliminary as of the end of the prior year.
(c)
Represents immaterial transfers related to certain changes to the company’s reportable segments during the first quarter of 2014.
(d)
Represents immaterial reclassifications of 2014 balances to conform to the current year presentation.</t>
  </si>
  <si>
    <t>Weighted-average useful life by type of asset</t>
  </si>
  <si>
    <t>The weighted-average useful life by type of amortizable asset at December 31, 2015 is as follows:
(years)
Customer relationships
Trademarks
Patents
Other technology</t>
  </si>
  <si>
    <t>Future estimated amortization expenses</t>
  </si>
  <si>
    <t>(millions)
2013
$
2014
2015
2016
2017
2018
2019
2020</t>
  </si>
  <si>
    <t>Computations of the basic and diluted earnings attributable to Ecolab per share amounts</t>
  </si>
  <si>
    <t>(millions, except per share)
2015
2014
2013
Net income attributable to Ecolab
$
$
$
Weighted-average common shares outstanding
Basic
Effect of dilutive stock options, units and awards
Diluted
Earnings attributable to Ecolab per common share
Basic
$
$
$
Diluted
$
$
$
Anti-dilutive securities excluded from the computation of earnings per share</t>
  </si>
  <si>
    <t>Other significant accounting policies</t>
  </si>
  <si>
    <t>Policy
Note
Fair value measurements
7
Derivatives and hedging transactions
8
Share-based compensation
11
Research and development expenditures
14
Legal contingencies
15
Pension and post-retirement benefit plans
16
Reportable segments
17</t>
  </si>
  <si>
    <t>SPECIAL (GAINS) AND CHARGES (Tables)</t>
  </si>
  <si>
    <t>Restructuring Reserve:</t>
  </si>
  <si>
    <t>(millions)
2015
2014
2013
Cost of sales
Restructuring charges
$
$
$
Venezuela related charges
-
-
Inventory costs
-
-
Inventory reserves
-
-
Fixed asset impairment
-
-
Recognition of inventory fair value step-up
-
Subtotal
Special (gains) and charges
Restructuring charges
Champion acquisition and integration costs
Nalco merger and integration costs
Venezuela related charges
-
(Gains) losses related to litigation activities, sale of businesses, settlements and other
Subtotal
Operating income subtotal
Interest expense, net
Acquisition debt costs
-
-
Net income attributable to noncontrolling interest
Restructuring charges
-
-
Venezuela related charges
-
Subtotal
-
Total special (gains) and charges
$
$
$</t>
  </si>
  <si>
    <t>Energy Restructuring Plan</t>
  </si>
  <si>
    <t>Restructuring charges and subsequent activity</t>
  </si>
  <si>
    <t>Energy Restructuring Plan
Employee
Termination
Asset
(millions)
Costs
Disposals
Other
Total
2013 - 2014 Activity
Recorded expense and accrual
$
$
$
$
Cash payments
-
Non-cash charges
-
-
Effect of foreign currency translation
-
-
Restructuring liability, December 31, 2014
-
2015 Activity
Recorded expense and accrual
Cash payments
Non-cash charges
-
-
Effect of foreign currency translation
-
-
Restructuring liability, December 31, 2015
$
$
-
$
$</t>
  </si>
  <si>
    <t>Combined Plan</t>
  </si>
  <si>
    <t>Combined Plan
Employee
Termination
Asset
(millions)
Costs
Disposals
Other
Total
2011 - 2014 Activity
Recorded net expense and accrual
$
$
$
$
Net cash payments
Non-cash net charges
-
Effect of foreign currency translation
-
-
Restructuring liability, December 31, 2014
-
2015 Activity
Recorded net expense and accrual
Net cash payments
Non-cash net charges
Effect of foreign currency translation
-
-
Restructuring liability, December 31, 2015
$
$
-
$
$</t>
  </si>
  <si>
    <t>ACQUISITIONS AND DISPOSITIONS (Tables)</t>
  </si>
  <si>
    <t>Schedule of assets acquired and liabilities assumed</t>
  </si>
  <si>
    <t>(millions)
2015
2014
2013
Net tangible assets acquired (liabilities assumed) including impact of joint venture consolidation activity
$
$
$
Identifiable intangible assets
Customer relationships
Patents
-
Trademarks
-
Non-compete agreements
-
-
Other technology
Total intangible assets
Goodwill
Total aggregate purchase price
Acquisition related liabilities and contingent consideration
Net cash paid for acquisitions, including contingent consideration
$
$
$</t>
  </si>
  <si>
    <t>BALANCE SHEET INFORMATION (Tables)</t>
  </si>
  <si>
    <t>Balance Sheet Information</t>
  </si>
  <si>
    <t>December 31, (millions)
2015
2014
Accounts receivable, net
Accounts receivable
$
$
Allowance for doubtful accounts
Total
$
$
Inventories
Finished goods
$
$
Raw materials and parts
Inventories at FIFO cost
FIFO cost to LIFO cost difference
Total
$
$
Other current assets
Prepaid assets
$
$
Taxes receivable
Derivative assets
Other current assets
Total
$
$
Property, plant and equipment, net
Land
$
$
Buildings and improvements
Leasehold improvements
Machinery and equipment
Merchandising and customer equipment
Capitalized software
Construction in progress
Accumulated depreciation
Total
$
$
Other intangible assets, net
Cost of intangible assets not subject to amortization:
Trade names
$
$
Cost of intangible assets subject to amortization:
Customer relationships
$
$
Trademarks
Patents
Other technology
Accumulated amortization
Customer relationships
Trademarks
Patents
Other technology
Total
$
$
Other assets
Deferred income taxes
$
$
Pension
Other
Total
$
$
December 31, (millions)
2015
2014
Other current liabilities
Discounts and rebates
$
$
Dividends payable
Interest payable
Taxes payable, other than income
Derivative liabilities
Restructuring
Other
Total
$
$
Other liabilities
Deferred income taxes
$
$
Income taxes payable - noncurrent
Restructuring
Other
Total
$
$
Accumulated other comprehensive loss
Unrealized gain (loss) on derivative financial instruments, net of tax
$
$
Unrecognized pension and postretirement benefit expense, net of tax
Cumulative translation, net of tax
Total
$
$</t>
  </si>
  <si>
    <t>DEBT AND INTEREST (Tables)</t>
  </si>
  <si>
    <t>Schedule of short-term debt obligations</t>
  </si>
  <si>
    <t>2015
2014
Average
Average
(millions, except interest rates)
Carrying
Interest
Carrying
Interest
Value
Rate
Value
Rate
Short-term debt
Commercial paper
$
%
$
%
Notes payable
%
%
Long-term debt, current maturities
Total
$
$</t>
  </si>
  <si>
    <t>Schedule of long-term debt obligations including current maturities</t>
  </si>
  <si>
    <t>2015
2014
Average
Effective
Average
Effective
Maturity
Carrying
Interest
Interest
Carrying
Interest
Interest
(millions, except interest rates)
by Year
Value
Rate
Rate
Value
Rate
Rate
Long-term debt
Description / 2015 Principal Amount
Seven year 2008 senior notes ($0 million)
2015
$ -
-
%
-
%
$
%
%
Three year 2012 senior notes ($0 million)
2015
-
-
%
-
%
%
%
Term loan ($125 million)
2016
%
%
%
%
Series B private placement senior notes (€175 million)
2016
%
%
%
%
Five year 2011 senior notes ($1.25 billion)
2016
%
%
%
%
Five year 2012 senior notes ($500 million)
2017
%
%
%
%
Three year 2015 senior notes ($300 million)
2018
%
%
-
-
%
-
%
Series A private placement senior notes ($250 million)
2018
%
%
%
%
Five year 2015 senior notes ($300 million)
2020
%
%
-
-
%
-
%
Ten year 2011 senior notes ($1.25 billion)
2021
%
%
%
%
Series B private placement senior notes ($250 million)
2023
%
%
%
%
Ten year 2015 senior notes (€575 million)
2025
%
%
-
-
%
-
%
Thirty year 2011 senior notes ($750 million)
2041
%
%
%
%
Capital lease obligations
Other
Total debt
Long-term debt, current maturities
Total long-term debt
$
$</t>
  </si>
  <si>
    <t>Schedule of aggregate annual maturities of long-term debt</t>
  </si>
  <si>
    <t>(millions)
2016
$
2017
2018
2019
2020</t>
  </si>
  <si>
    <t>Schedule of interest expense and interest income</t>
  </si>
  <si>
    <t>(millions)
2015
2014
2013
Interest expense
$
$
$
Interest income
Interest expense, net
$
$
$</t>
  </si>
  <si>
    <t>FAIR VALUE MEASUREMENTS (Tables)</t>
  </si>
  <si>
    <t>Schedule of the carrying amount and estimated fair value of assets and liabilities measured on recurring basis</t>
  </si>
  <si>
    <t>2015
December 31 (millions)
Carrying
Fair Value Measurements
Amount
Level 1
Level 2
Level 3
Assets:
Investments held in rabbi trusts
$
$
$ -
$ -
Foreign currency forward contracts
-
-
Contingent consideration
-
-
Liabilities:
Foreign currency forward contracts
-
-
Interest rate swap contracts
-
-
Contingent consideration
-
-
2014
December 31 (millions)
Carrying
Fair Value Measurements
Amount
Level 1
Level 2
Level 3
Assets:
Investments held in rabbi trusts
$
$
$ -
$ -
Foreign currency forward contracts
-
-
Contingent consideration
-
-
Liabilities:
Foreign currency forward contracts
-
-
Interest rate swap contracts
-
-
Contingent consideration
-
-</t>
  </si>
  <si>
    <t>Schedule of changes in net fair value of contingent consideration</t>
  </si>
  <si>
    <t>(millions)
2015
2014
Contingent consideration at beginning of year
$
$
Amount recognized at transaction date
Losses (gains) recognized in earnings
Settlements
Foreign currency translation
-
Contingent consideration at end of year
$
$</t>
  </si>
  <si>
    <t>Schedule of carrying amount and estimated fair value of long-term debt</t>
  </si>
  <si>
    <t>December 31, (millions)
2015
2014
Carrying
Fair
Carrying
Fair
Amount
Value
Amount
Value
Long-term debt
(including current maturities)
$
$
$
$</t>
  </si>
  <si>
    <t>DERIVATIVES AND HEDGING TRANSACTIONS (Tables)</t>
  </si>
  <si>
    <t>Impact on AOCI and earnings from derivative contracts qualified as cash flow hedges</t>
  </si>
  <si>
    <t>(millions)
2015
2014
2013
Unrealized gain (loss) recognized into AOCI (effective portion)
Foreign currency forward contracts
AOCI (equity)
$
$
$
Interest rate swap contracts
AOCI (equity)
-
Total
Gain (loss) recognized in income (effective portion)
Foreign currency forward contracts
Cost of sales
SG&amp;A
-
Interest expense, net
-
-
Total
Interest rate swap contracts
Interest expense, net
Total
$
$
$</t>
  </si>
  <si>
    <t>Impact on earnings from derivative contracts that qualified as fair value hedges</t>
  </si>
  <si>
    <t>(millions)
2015
2014
2013
Gain (loss) on derivative recognized income
Interest rate swap
Interest expense, net
$
$
$ -
Gain (loss) on hedged item recognized income
Interest rate swap
Interest expense, net
$
$
$ -</t>
  </si>
  <si>
    <t>Revaluation gains and losses on euronotes and forward contracts</t>
  </si>
  <si>
    <t>(millions)
2015
2014
2013
Revaluation gains (losses), net of tax
$
$
$</t>
  </si>
  <si>
    <t>Impact on earnings from derivative contracts not designated as hedging instruments</t>
  </si>
  <si>
    <t>(millions)
2015
2014
2013
Gain (loss) recognized in income
Foreign currency forward contracts
SG&amp;A
$
$
$
Interest expense, net
Total
$
$
$</t>
  </si>
  <si>
    <t>Net fair value of the company's outstanding derivative assets and liabilities</t>
  </si>
  <si>
    <t>Asset Derivatives
Liability Derivatives
(millions)
2015
2014
2015
2014
Gross value of derivatives
$
$
$
$
Gross amounts offset in the Consolidated Balance Sheet
Net value of derivatives presented in the Consolidated Balance Sheet
$
$
$
$</t>
  </si>
  <si>
    <t>Gross fair value of the company's outstanding derivative assets and liabilities</t>
  </si>
  <si>
    <t>Asset Derivatives
Liability Derivatives
(millions)
2015
2014
2015
2014
Derivatives designated as hedging instruments:
Foreign currency forward contracts
$
$
$
$
Interest rate swap contracts
-
-
Derivatives not designated as hedging instruments:
Foreign currency forward contracts
Total
$
$
$
$</t>
  </si>
  <si>
    <t>Summary of notional values of outstanding derivatives</t>
  </si>
  <si>
    <t>Notional Values
(millions)
2015
2014
Foreign currency forward contracts
$
$
Interest rate swap agreements
$
$
€
-
€
Net investment hedge contracts (a)
€
€</t>
  </si>
  <si>
    <t>OTHER COMPREHENSIVE INCOME (LOSS) INFORMATION (Tables)</t>
  </si>
  <si>
    <t>Schedule of other comprehensive income information related to the Company's derivatives and hedging instruments and pension and postretirement benefits</t>
  </si>
  <si>
    <t>(millions)
2015
2014
2013
Derivative &amp; Hedging Instruments
Unrealized gains (losses) on derivative &amp; hedging instruments
Amount recognized in AOCI
$
$
$
(Gains) losses reclassified from AOCI into income
Cost of sales
SG&amp;A
-
Interest expense, net
Translation &amp; other insignificant activity
-
Tax impact
Net of tax
$
$
$
Pension &amp; Postretirement Benefits
Amount recognized in AOCI
Current period net actuarial income (loss) and prior service costs
$
$
$
Amount reclassified from AOCI
Amortization of net actuarial loss and prior service costs and benefits adjustments
Reclassification associated with Venezuelan entities
-
-
Tax impact
Net of tax
$
$
$</t>
  </si>
  <si>
    <t>EQUITY COMPENSATION PLANS (Tables)</t>
  </si>
  <si>
    <t>Summary of stock option activity and average exercise prices</t>
  </si>
  <si>
    <t>2015
2014
2013
Number of
Exercise
Number of
Exercise
Number of
Exercise
Options
Price (a)
Options
Price (a)
Options
Price (a)
Outstanding, beginning of year
$
$
$
Granted
Exercised
Canceled
Outstanding, end of year
$
$
$
Exercisable, end of year
$
$
$
Vested and expected to vest, end of year
$
(a)
Represents weighted average price per share.</t>
  </si>
  <si>
    <t>Weighted-average grant-date fair value of options granted and significant assumptions used in determining the underlying fair value of each option grant</t>
  </si>
  <si>
    <t>2015
2014
2013
Weighted-average grant-date fair value of options granted at market prices
$
$
$
Assumptions
Risk-free rate of return
%
%
%
Expected life
years
years
years
Expected volatility
%
%
%
Expected dividend yield
%
%
%</t>
  </si>
  <si>
    <t>Summary of non-vested PBRSU awards and restricted stock activity</t>
  </si>
  <si>
    <t>Grant
Grant
PBRSU
Date Fair
RSAs and
Date Fair
Awards
Value (a)
RSUs
Value (a)
December 31, 2012
$
$
Granted
Vested / Earned
Canceled
December 31, 2013
$
$
Granted
Vested / Earned
Canceled
December 31, 2014
$
$
Granted
Vested / Earned
Canceled
December 31, 2015
$
$
(a)
Represents weighted average price per share.</t>
  </si>
  <si>
    <t>INCOME TAXES (Tables)</t>
  </si>
  <si>
    <t>(millions)
2015
2014
2013
United States
$
$
$
International
Total
$
$
$</t>
  </si>
  <si>
    <t>(millions)
2015
2014
2013
Federal and state
$
$
$
International
Total current
Federal and state
International
Total deferred
Provision for income taxes
$
$
$</t>
  </si>
  <si>
    <t>Net deferred tax assets and deferred tax liabilities</t>
  </si>
  <si>
    <t>December 31 (millions)
2015
2014
Deferred tax assets
Other accrued liabilities
$
$
Loss carryforwards
Share-based compensation
Pension and other comprehensive income
Foreign tax credits
Other, net
Valuation allowance
Total
Deferred tax liabilities
Property, plant and equipment basis differences
Intangible assets
Unremitted foreign earnings
Other, net
Total
Net deferred tax liabilities balance
$
$</t>
  </si>
  <si>
    <t>Reconciliation of the statutory U.S. federal income tax rate to the company's effective income tax rate</t>
  </si>
  <si>
    <t>2015
2014
2013
Statutory U.S. rate
%
%
%
State income taxes, net of federal benefit
Foreign operations
Domestic manufacturing deduction
R&amp;D credit
Change in valuation allowance
Nondeductible deal costs
-
Audit settlements and refunds
Venezuela charges
-
-
Worthless stock deduction
-
-
Other, net
Effective income tax rate
%
%
%</t>
  </si>
  <si>
    <t>Reconciliation of the beginning and ending amount of gross liability for unrecognized tax benefits</t>
  </si>
  <si>
    <t>(millions)
2015
2014
2013
Balance at beginning of year
$
$
$
Additions based on tax positions related to the current year
Additions for tax positions of prior years
Reductions for tax positions of prior years
Reductions for tax positions due to statute of limitations
Settlements
Assumed in connection with acquisitions
-
Foreign currency translation
Balance at end of year
$
$
$</t>
  </si>
  <si>
    <t>RENTALS AND LEASES (Tables)</t>
  </si>
  <si>
    <t>Future minimum payments under operating leases with noncancelable terms in excess of one year</t>
  </si>
  <si>
    <t>As of December 31, 2015, identifiable future minimum payments with non-cancelable terms in excess of one year were:
(millions)
2016
$
2017
2018
2019
2020
Thereafter
Total
$</t>
  </si>
  <si>
    <t>RETIREMENT PLANS (Tables)</t>
  </si>
  <si>
    <t>Pension and Postretirement Plans</t>
  </si>
  <si>
    <t>Financial information related to pension and postretirement health care plans</t>
  </si>
  <si>
    <t>U.S.
International
U.S. Postretirement
Pension (a)
Pension
Health Care
(millions)
2015
2014
2015
2014
2015
2014
Accumulated Benefit Obligation, end of year
$
$
$
$
$
$
Projected Benefit Obligation
Projected benefit obligation, beginning of year
$
$
$
$
$
$
Service cost
Interest
Participant contributions
-
-
Medicare subsidies received
-
-
-
-
Curtailments and settlements
-
-
-
Plan amendments
-
-
-
Actuarial loss (gain)
-
Assumed through acquisitions
-
-
-
-
-
Benefits paid
Reclassification associated with Venezuelan entities
-
-
-
-
-
Foreign currency translation
-
-
-
-
Projected benefit obligation, end of year
$
$
$
$
$
$
Plan Assets
Fair value of plan assets, beginning of year
$
$
$
$
$
$
Actual returns on plan assets
Company contributions
Participant contributions
-
-
Settlements
-
-
-
Benefits paid
Foreign currency translation
-
-
-
-
Fair value of plan assets, end of year
$
$
$
$
$
$
Funded Status, end of year
$
$
$
$
$
$
Amounts recognized in Consolidated Balance Sheet:
Other assets
$ -
$ -
$
$
$ -
$ -
Other current liabilities
Postretirement healthcare and pension benefits
Net liability
$
$
$
$
$
$
Amounts recognized in Accumulated Other Comprehensive Loss (Income):
Unrecognized net actuarial loss (gain)
$
$
$
$
$
$
Unrecognized net prior service benefits
-
Tax benefit
Accumulated other comprehensive loss (income), net of tax
$
$
$
$
$
$
Change in Accumulated Other Comprehensive Loss (Income):
Amortization of net actuarial loss
$
$
$
$
$
$
Amortization of prior service costs (benefits)
Current period net actuarial loss (gain)
Current period prior service costs (benefits)
-
-
-
Settlement
-
-
-
-
Tax expense (benefit)
Reclassification associated with Venezuelan entities
-
-
-
-
-
Foreign currency translation
-
-
-
-
Other comprehensive loss (income)
$
$
$
$
$
$
(a)
Includes qualified and non-qualified plans</t>
  </si>
  <si>
    <t>Estimated amounts in accumulated other comprehensive loss expected to be reclassified to net period cost during 2015</t>
  </si>
  <si>
    <t>Estimated amounts in accumulated other comprehensive loss expected to be reclassified to net period cost during 2016 are as follows:
U.S. Post-
U.S.
International
Retirement
(millions)
Pension (a)
Pension
Health Care
Net actuarial loss (gain)
$
$
$
Net prior service costs (benefits)
Total
$
$
$
(a)
Includes qualified and non-qualified plans</t>
  </si>
  <si>
    <t>Aggregate projected benefit obligation, accumulated benefit obligation and fair value of pension plan assets for plans with accumulated benefit obligations in excess of plan assets</t>
  </si>
  <si>
    <t>December 31 (millions)
2015
2014
Aggregate projected benefit obligation
$ 3,088.0
$ 3,272.1
Accumulated benefit obligation
2,882.5
3,011.9
Fair value of plan assets
2,190.6
2,315.7</t>
  </si>
  <si>
    <t>Net periodic pension and postretirement health care benefit costs</t>
  </si>
  <si>
    <t>U.S.
International
U.S. Postretirement
Pension (a)
Pension
Health Care
(millions)
2015
2014
2013
2015
2014
2013
2015
2014
2013
Service cost - employee benefits earned during the year
$
$
$
$
$
$
$
$
$
Interest cost on benefit obligation
Expected return on plan assets
Recognition of net actuarial loss
Amortization of prior service cost (benefit)
Settlements/Curtailments
-
-
-
-
Total expense
$
$
$
$
$
$
$
$
$
(a)
Includes qualified and non-qualified plans</t>
  </si>
  <si>
    <t>Plan Assumptions</t>
  </si>
  <si>
    <t>Plan Assumptions
U.S.
International
U.S. Postretirement
Pension (a)
Pension
Health Care
(percent)
2015
2014
2013
2015
2014
2013
2015
2014
2013
Weighted-average actuarial assumptions used to determine benefit obligations as of year end:
Discount rate
%
%
%
2.93
%
%
%
%
%
%
Projected salary increase
2.50
Weighted-average actuarial assumptions used to determine net cost:
Discount rate
2.78
4.08
Expected return on plan assets
6.80
7.75
Projected salary increase
2.83
(a)
Includes qualified and non-qualified plans</t>
  </si>
  <si>
    <t>Effects of one-percentage point change in the assumed health care cost trend rates</t>
  </si>
  <si>
    <t>1-Percentage Point
(millions)
Increase
Decrease
Effect on total of service and interest cost components
$ (0.1)
$ 0.1
Effect on postretirement benefit obligation
1.4
(1.6)</t>
  </si>
  <si>
    <t>U.S. Level 3 plan assets rollforward</t>
  </si>
  <si>
    <t>Hedge
Private
(millions)
Funds
Equity
Balance at December 31, 2013
$
$
Unrealized gains
Realized gains
-
Purchases, sales and settlements, net
-
Transfers in and/or out
-
-
Balance at December 31, 2014
$
$
Unrealized gains
Realized gains
Purchases, sales and settlements, net
Transfers in and/or out
-
-
Balance at December 31, 2015
$
$</t>
  </si>
  <si>
    <t>Estimated future benefits payments</t>
  </si>
  <si>
    <t>Medicare
Subsidy
(millions)
All Plans
Receipts
2016
$
$
2017
2018
-
2019
-
2020
-
2021 - 2025
-</t>
  </si>
  <si>
    <t>U.S. Pension and Postretirement Health Care Benefits</t>
  </si>
  <si>
    <t>Allocation and fair value of plan assets for defined benefit pension and postretirement health care benefit plans</t>
  </si>
  <si>
    <t>Target Asset
Asset Category
Allocation
Percentage
Percentage
of Plan Assets
December 31 (%)
2015
2014
2015
2014
Equity securities:
Large cap equity
%
%
%
%
Small cap equity
International equity
Fixed income:
Core fixed income
High-yield bonds
Emerging markets
Other:
Real estate
Hedge funds
Private equity
Total
%
%
%
%
Fair Value as of
(millions)
December 31, 2015
Level 1
Level 2
Level 3
Total
Cash
$
$
Equity securities:
Large cap equity
Small cap equity
International equity
Fixed income:
Core fixed income
High-yield bonds
Emerging markets
Other:
Real estate
$
Hedge funds
$
Private equity
Other
Total
$
$
$
$
Fair Value as of
(millions)
December 31, 2014
Level 1
Level 2
Level 3
Total
Cash
$
$
Equity securities:
Large cap equity
Small cap equity
International equity
Fixed income:
Core fixed income
High-yield bonds
Emerging markets
Other:
Real estate
$
Hedge funds
$
Private equity
Other
Total
$
$
$
$</t>
  </si>
  <si>
    <t>International Pension</t>
  </si>
  <si>
    <t>Asset
Percentage
Category
of Plan Assets
December 31 (%)
2015
2014
Cash
-
%
%
Equity securities:
International equity
Fixed income:
Corporate bonds
Government bonds
Total fixed income
Other:
Insurance contracts
Real estate
Total
%
%
Fair Value as of
(millions)
December 31, 2015
Level 1
Level 2
Level 3
Total
Cash
$
$
Equity securities:
International equity
$
Fixed income:
Corporate bonds
Government bonds
Other:
Insurance contracts
Real estate
Other
Total
$
$
$
Fair Value as of
(millions)
December 31, 2014
Level 1
Level 2
Level 3
Total
Cash
$
$
Equity securities:
International equity
$
Fixed income:
Corporate bonds
Government bonds
Other:
Insurance contracts
Real estate
Other
Total
$
$
$</t>
  </si>
  <si>
    <t>OPERATING SEGMENTS AND GEOGRAPHIC INFORMATION (Tables)</t>
  </si>
  <si>
    <t>Schedule of financial information for each of the entity's reportable segments</t>
  </si>
  <si>
    <t>Net Sales
Operating Income (Loss)
(millions)
2015
2014
2013
2015
2014
2013
Global Industrial
$
$
$
$
$
$
Global Institutional
Global Energy
Other
Corporate
-
-
-
Subtotal at fixed currency
Effect of foreign currency translation
Consolidated
$
$
$
$
$
$</t>
  </si>
  <si>
    <t>Schedule of total service revenue at public exchange rates by reportable segment</t>
  </si>
  <si>
    <t>Service Revenue
(millions)
2015
2014
2013
Global Industrial
$
$
$
Global Institutional
Global Energy
Other</t>
  </si>
  <si>
    <t>Schedule of net sales and long-lived assets at public exchange rates by geographic region</t>
  </si>
  <si>
    <t>Net Sales
Long-Lived Assets, net
(millions)
2015
2014
2013
2015
2014
United States
$
$
$
$
$
Europe
Asia Pacific
Latin America
MEA
Canada
Total
$
$
$
$
$</t>
  </si>
  <si>
    <t>QUARTERLY FINANCIAL DATA (UNAUDITED) (Tables)</t>
  </si>
  <si>
    <t>Quarterly financial data</t>
  </si>
  <si>
    <t>First
Second
Third
Fourth
(millions, except per share)
Quarter
Quarter
Quarter
Quarter
Year
2015
Net sales
$
$
$
$
$
Cost of sales (including special charges of $0.6 , $11.0 , $23.8 and $45.2 in Q1, Q2, Q3 and Q4, respectively)
Selling, general and administrative expenses
Special (gains) and charges
Operating income
Interest expense, net
Income before income taxes
Provision for income taxes
Net income including noncontrolling interest
Less: Net income attributable to noncontrolling interest (including special charges of $11.1 and $1.7 in Q3 and Q4, respectively)
Net income attributable to Ecolab
$
$
$
$
$
Earnings attributable to Ecolab per common share
Basic
$
$
$
$
$
Diluted
$
$
$
$
$
Weighted-average common shares outstanding
Basic
Diluted
2014
Net sales
$
$
$
$
$
Cost of sales (including special charges of $6.0 , $1.1 , $0.8 and $6.4 in Q1, Q2, Q3 and Q4, respectively)
Selling, general and administrative expenses
Special (gains) and charges
Operating income
Interest expense, net
Income before income taxes
Provision for income taxes
Net income including noncontrolling interest
Less: Net income attributable to noncontrolling interest
Net income attributable to Ecolab
$
$
$
$
$
Earnings attributable to Ecolab per common share
Basic
$
$
$
$
$
Diluted
$
$
$
$
$
Weighted-average common shares outstanding
Basic
Diluted</t>
  </si>
  <si>
    <t>NATURE OF BUSINESS (Details)</t>
  </si>
  <si>
    <t>Dec. 31, 2015country</t>
  </si>
  <si>
    <t>Minimum</t>
  </si>
  <si>
    <t>Nature of business</t>
  </si>
  <si>
    <t>Number of countries in which company delivers comprehensive programs and services</t>
  </si>
  <si>
    <t>SIGNIFICANT ACCOUNTING POLICIES (Details) $ in Millions</t>
  </si>
  <si>
    <t>Dec. 31, 2014USD ($)</t>
  </si>
  <si>
    <t>Error Corrections and Prior Period Adjustments Restatement [Line Items]</t>
  </si>
  <si>
    <t>Reclassification adjustment</t>
  </si>
  <si>
    <t>SIGNIFICANT ACCOUNTING POLICIES (Details 2) - USD ($) $ in Millions</t>
  </si>
  <si>
    <t>Accounts Receivable and Allowance for Doubtful Accounts</t>
  </si>
  <si>
    <t>Allowance for doubtful accounts, returns and credits</t>
  </si>
  <si>
    <t>Allowance for Doubtful Accounts</t>
  </si>
  <si>
    <t>Activity in the allowance for doubtful accounts</t>
  </si>
  <si>
    <t>Allowance for doubtful accounts, beginning balance</t>
  </si>
  <si>
    <t>Bad debt expense</t>
  </si>
  <si>
    <t>Write-offs</t>
  </si>
  <si>
    <t>Other</t>
  </si>
  <si>
    <t>Allowance for doubtful accounts, ending balance</t>
  </si>
  <si>
    <t>SIGNIFICANT ACCOUNTING POLICIES (Details 3) - USD ($) $ in Millions</t>
  </si>
  <si>
    <t>LIFO inventory as percentage of consolidated inventory</t>
  </si>
  <si>
    <t>39.00%</t>
  </si>
  <si>
    <t>37.00%</t>
  </si>
  <si>
    <t>Total depreciation expense</t>
  </si>
  <si>
    <t>Charge related to inventory reserves and product costing, before tax</t>
  </si>
  <si>
    <t>Inventory cost alignment</t>
  </si>
  <si>
    <t>Inventory reserves</t>
  </si>
  <si>
    <t>Buildings and Leasehold Improvements | Minimum</t>
  </si>
  <si>
    <t>Estimated useful life</t>
  </si>
  <si>
    <t>5 years</t>
  </si>
  <si>
    <t>Buildings and Leasehold Improvements | Maximum</t>
  </si>
  <si>
    <t>40 years</t>
  </si>
  <si>
    <t>Machinery and Equipment | Minimum</t>
  </si>
  <si>
    <t>3 years</t>
  </si>
  <si>
    <t>Machinery and Equipment | Maximum</t>
  </si>
  <si>
    <t>20 years</t>
  </si>
  <si>
    <t>Merchandising and Customer Equipment and Capital Software | Minimum</t>
  </si>
  <si>
    <t>Merchandising and Customer Equipment and Capital Software | Maximum</t>
  </si>
  <si>
    <t>15 years</t>
  </si>
  <si>
    <t>SIGNIFICANT ACCOUNTING POLICIES (Details 4) $ in Millions</t>
  </si>
  <si>
    <t>Dec. 31, 2015USD ($)segment</t>
  </si>
  <si>
    <t>Dec. 31, 2013USD ($)</t>
  </si>
  <si>
    <t>Number of reporting units for which qualitative test is used | segment</t>
  </si>
  <si>
    <t>Impairment of goodwill</t>
  </si>
  <si>
    <t>Beginning goodwill, net</t>
  </si>
  <si>
    <t>Current year business combinations</t>
  </si>
  <si>
    <t>Prior year business combinations</t>
  </si>
  <si>
    <t>Dispositions</t>
  </si>
  <si>
    <t>Effect of foreign currency translation</t>
  </si>
  <si>
    <t>Ending goodwill, net</t>
  </si>
  <si>
    <t>Goodwill expected to be tax deductible</t>
  </si>
  <si>
    <t>Nalco | Trademarks</t>
  </si>
  <si>
    <t>Carrying value of asset subject to impairment testing</t>
  </si>
  <si>
    <t>Impairment of indefinite life intangible asset</t>
  </si>
  <si>
    <t>Global Industrial</t>
  </si>
  <si>
    <t>Global Institutional</t>
  </si>
  <si>
    <t>Global Energy</t>
  </si>
  <si>
    <t>SIGNIFICANT ACCOUNTING POLICIES (Details 5) - USD ($) $ in Millions</t>
  </si>
  <si>
    <t>Other intangible assets</t>
  </si>
  <si>
    <t>Weighted-average useful life of other amortizable assets</t>
  </si>
  <si>
    <t>14 years</t>
  </si>
  <si>
    <t>Total amortization expense related to other intangible assets during the last three years and future estimated amortization</t>
  </si>
  <si>
    <t>Total amortization expense related to other intangible assets</t>
  </si>
  <si>
    <t>Customer relationships</t>
  </si>
  <si>
    <t>Trademarks</t>
  </si>
  <si>
    <t>Patents</t>
  </si>
  <si>
    <t>Other technology</t>
  </si>
  <si>
    <t>7 years</t>
  </si>
  <si>
    <t>SIGNIFICANT ACCOUNTING POLICIES (Details 6) - USD ($) $ / shares in Units, shares in Millions, $ in Millions</t>
  </si>
  <si>
    <t>Asset retirement obligation liability</t>
  </si>
  <si>
    <t>Effect of dilutive stock options, units and awards (in shares)</t>
  </si>
  <si>
    <t>Anti-dilutive stock options, units and awards excluded from computation of earnings per share (in shares)</t>
  </si>
  <si>
    <t>SPECIAL (GAINS) AND CHARGES (Details) - USD ($) $ in Millions</t>
  </si>
  <si>
    <t>Total special (gains) and charges</t>
  </si>
  <si>
    <t>Restructuring charges</t>
  </si>
  <si>
    <t>Venezuela related charges</t>
  </si>
  <si>
    <t>Inventory cost</t>
  </si>
  <si>
    <t>Acquisition costs</t>
  </si>
  <si>
    <t>Gains (losses) related to litigation activities, sale of businesses, settlements and other</t>
  </si>
  <si>
    <t>Special (gains) and charges | Champion</t>
  </si>
  <si>
    <t>Special (gains) and charges | Nalco</t>
  </si>
  <si>
    <t>Operating income subtotal</t>
  </si>
  <si>
    <t>SPECIAL (GAINS) AND CHARGES (Details 2) $ in Millions</t>
  </si>
  <si>
    <t>9 Months Ended</t>
  </si>
  <si>
    <t>24 Months Ended</t>
  </si>
  <si>
    <t>36 Months Ended</t>
  </si>
  <si>
    <t>48 Months Ended</t>
  </si>
  <si>
    <t>60 Months Ended</t>
  </si>
  <si>
    <t>Dec. 31, 2015USD ($)</t>
  </si>
  <si>
    <t>Sep. 30, 2015USD ($)</t>
  </si>
  <si>
    <t>Nov. 30, 2015</t>
  </si>
  <si>
    <t>Jan. 31, 2014</t>
  </si>
  <si>
    <t>Feb. 08, 2013</t>
  </si>
  <si>
    <t>Feb. 07, 2013</t>
  </si>
  <si>
    <t>Dec. 31, 2012USD ($)</t>
  </si>
  <si>
    <t>Non-restructuring Special (Gains) and Charges</t>
  </si>
  <si>
    <t>Fixed asset impairment, before tax</t>
  </si>
  <si>
    <t>VENEZUELA</t>
  </si>
  <si>
    <t>Exchange rate</t>
  </si>
  <si>
    <t>Foreign currency translation charges associated with remeasurement, before tax</t>
  </si>
  <si>
    <t>Foreign currency translation charges associated with remeasurement, after tax</t>
  </si>
  <si>
    <t>Net income attributable to noncontrolling interest recorded in special gains (charges)</t>
  </si>
  <si>
    <t>Net income (loss) recorded in special gains (charges)</t>
  </si>
  <si>
    <t>Foreign currency translation charges associated with remeasurement and deconsolidation, before tax</t>
  </si>
  <si>
    <t>Foreign currency translation charges associated with remeasurement and deconsolidation, after tax</t>
  </si>
  <si>
    <t>Foreign currency translation charges associated with remeasurement and deconsolidation net of noncontrolling interest, after tax</t>
  </si>
  <si>
    <t>Net sales within Venezuela as a percent of consolidated net sales</t>
  </si>
  <si>
    <t>2.00%</t>
  </si>
  <si>
    <t>Operating income within Venezuela as a percent of consolidated operating income</t>
  </si>
  <si>
    <t>4.00%</t>
  </si>
  <si>
    <t>CENCOEX</t>
  </si>
  <si>
    <t>SIMADI</t>
  </si>
  <si>
    <t>Restructuring reserve</t>
  </si>
  <si>
    <t>Recorded expense and accrual</t>
  </si>
  <si>
    <t>Fixed asset impairment, after tax</t>
  </si>
  <si>
    <t>Inventory reserve alignment, before tax</t>
  </si>
  <si>
    <t>Inventory reserve alignment, after tax</t>
  </si>
  <si>
    <t>Inventory cost alignment, before tax</t>
  </si>
  <si>
    <t>Inventory cost alignment, after tax</t>
  </si>
  <si>
    <t>Change in Accounting Method | VENEZUELA</t>
  </si>
  <si>
    <t>Gain (charges) to reduce the value of the cost method investments to their estimated fair value, before tax</t>
  </si>
  <si>
    <t>Gain (charges) to reduce the value of the cost method investments to their estimated fair value, after tax</t>
  </si>
  <si>
    <t>Gain (charges) to reduce the value of the intercompany receivables to their estimated fair value, before tax</t>
  </si>
  <si>
    <t>Ecovation</t>
  </si>
  <si>
    <t>Gain (charges) on sale of business and litigation related charges, before tax</t>
  </si>
  <si>
    <t>Gain (charges) on sale of business and litigation related charges, after tax</t>
  </si>
  <si>
    <t>Emochem</t>
  </si>
  <si>
    <t>Gain (charges) on removal of equity method investment and other, before tax</t>
  </si>
  <si>
    <t>Gain (charges) on removal of equity method investment and other, after tax</t>
  </si>
  <si>
    <t>Champion</t>
  </si>
  <si>
    <t>Business combination and integration related costs, pre tax</t>
  </si>
  <si>
    <t>Business combination and integration related costs, after tax</t>
  </si>
  <si>
    <t>Aggregate principal amount</t>
  </si>
  <si>
    <t>Nalco</t>
  </si>
  <si>
    <t>Cash payments</t>
  </si>
  <si>
    <t>Non-cash net charges</t>
  </si>
  <si>
    <t>Restructuring liability</t>
  </si>
  <si>
    <t>Other restructuring information</t>
  </si>
  <si>
    <t>Restructuring charge incurred, pretax</t>
  </si>
  <si>
    <t>Restructuring charge incurred, after tax</t>
  </si>
  <si>
    <t>Restructuring charge expected to be incurred, pre-tax</t>
  </si>
  <si>
    <t>Restructuring charge expected to be incurred, after tax</t>
  </si>
  <si>
    <t>Energy Restructuring Plan | Net income attributable to noncontrolling interest</t>
  </si>
  <si>
    <t>Energy Restructuring Plan | Employee termination costs</t>
  </si>
  <si>
    <t>Energy Restructuring Plan | Asset disposals</t>
  </si>
  <si>
    <t>Energy Restructuring Plan | Other</t>
  </si>
  <si>
    <t>Combined Plan | Employee termination costs</t>
  </si>
  <si>
    <t>Combined Plan | Asset disposals</t>
  </si>
  <si>
    <t>Combined Plan | Other</t>
  </si>
  <si>
    <t>ACQUISITIONS AND DISPOSITIONS (Details) - USD ($) $ in Millions</t>
  </si>
  <si>
    <t>1 Months Ended</t>
  </si>
  <si>
    <t>Apr. 30, 2013</t>
  </si>
  <si>
    <t>Jan. 31, 2013</t>
  </si>
  <si>
    <t>Dec. 31, 2012</t>
  </si>
  <si>
    <t>Components of the aggregate purchase prices of the completed acquisitions</t>
  </si>
  <si>
    <t>Net tangible assets acquired, including impact of joint venture consolidation activity</t>
  </si>
  <si>
    <t>Identifiable intangible assets</t>
  </si>
  <si>
    <t>Non-compete agreements</t>
  </si>
  <si>
    <t>Total intangible assets</t>
  </si>
  <si>
    <t>Total aggregate purchase price</t>
  </si>
  <si>
    <t>Net cash paid for acquisitions, including contingent consideration</t>
  </si>
  <si>
    <t>Weighted average useful lives of identifiable intangible assets acquired</t>
  </si>
  <si>
    <t>10 years</t>
  </si>
  <si>
    <t>13 years</t>
  </si>
  <si>
    <t>Keedak Limited</t>
  </si>
  <si>
    <t>Acquisitions and Dispositions</t>
  </si>
  <si>
    <t>Pre-acquisition annual sales</t>
  </si>
  <si>
    <t>Aseptix Health Sciences NV | Maximum</t>
  </si>
  <si>
    <t>Commercial Pest Control Pty Ltd</t>
  </si>
  <si>
    <t>Clariant AG</t>
  </si>
  <si>
    <t>Jianghai Environmental Protection Co Ltd</t>
  </si>
  <si>
    <t>Total consideration transferred</t>
  </si>
  <si>
    <t>Swisher Hygiene Inc</t>
  </si>
  <si>
    <t>Ultra Fab</t>
  </si>
  <si>
    <t>Akzo Nobel N.V.</t>
  </si>
  <si>
    <t>AK Kraus and Hiller Schadlingsbekampfung</t>
  </si>
  <si>
    <t>United Arab Emirates Joint Venture</t>
  </si>
  <si>
    <t>Chemical division of AKJ Industries</t>
  </si>
  <si>
    <t>Chemical Business of EXL Laboratories and Hyprod Canada</t>
  </si>
  <si>
    <t>Quimiproductos S.A. de C.V.</t>
  </si>
  <si>
    <t>Portion of purchase price transferred in an escrow fund for indemnification purchases related to general representations and warranties</t>
  </si>
  <si>
    <t>Master Chemicals</t>
  </si>
  <si>
    <t>ACQUISITIONS AND DISPOSITIONS (Details 2) - USD ($) $ in Millions</t>
  </si>
  <si>
    <t>Apr. 10, 2013</t>
  </si>
  <si>
    <t>Nov. 30, 2012</t>
  </si>
  <si>
    <t>Term loan</t>
  </si>
  <si>
    <t>Long-term debt, aggregate principal amount</t>
  </si>
  <si>
    <t>Five year 2012 senior notes</t>
  </si>
  <si>
    <t>Interest rate (as a percent)</t>
  </si>
  <si>
    <t>1.45%</t>
  </si>
  <si>
    <t>Estimated annual sales pre-acquisition</t>
  </si>
  <si>
    <t>Future consideration payable to sellers</t>
  </si>
  <si>
    <t>Additional amount of cash required to be paid as a percentage of incremental tax on merger consideration</t>
  </si>
  <si>
    <t>50.00%</t>
  </si>
  <si>
    <t>Additional payment associated with acquisition</t>
  </si>
  <si>
    <t>Portion of consideration transferred and deposited in an escrow account to fund post-closing adjustments to the consideration and covenant and other indemnification obligations</t>
  </si>
  <si>
    <t>Period of escrow deposit</t>
  </si>
  <si>
    <t>2 years</t>
  </si>
  <si>
    <t>Amount received for settlement of indemnification obligations</t>
  </si>
  <si>
    <t>Champion | Selling, general and administrative expenses</t>
  </si>
  <si>
    <t>Adjustment related to settlement of preacquisition contingency</t>
  </si>
  <si>
    <t>Champion | Other Assets and Other Liabilities</t>
  </si>
  <si>
    <t>Champion | Term loan</t>
  </si>
  <si>
    <t>Champion | Adjustment</t>
  </si>
  <si>
    <t>Net adjustment made to the preliminary purchase price allocation</t>
  </si>
  <si>
    <t>ACQUISITIONS AND DISPOSITIONS (Details 3) - Disposal Group, Disposed of by Sale, Not Discontinued Operations - USD ($) $ in Millions</t>
  </si>
  <si>
    <t>Loss on sale of business, before tax</t>
  </si>
  <si>
    <t>Loss on sale of business, net of tax</t>
  </si>
  <si>
    <t>Mobotec equipment design and build business</t>
  </si>
  <si>
    <t>Sales of disposed operation</t>
  </si>
  <si>
    <t>BALANCE SHEET INFORMATION (Details) - USD ($) $ in Millions</t>
  </si>
  <si>
    <t>Allowance for doubtful accounts</t>
  </si>
  <si>
    <t>Finished goods</t>
  </si>
  <si>
    <t>Raw materials and parts</t>
  </si>
  <si>
    <t>Inventories at FIFO cost</t>
  </si>
  <si>
    <t>FIFO cost to LIFO cost difference</t>
  </si>
  <si>
    <t>Prepaid assets</t>
  </si>
  <si>
    <t>Taxes receivable</t>
  </si>
  <si>
    <t>Derivative assets</t>
  </si>
  <si>
    <t>Land</t>
  </si>
  <si>
    <t>Buildings and improvements</t>
  </si>
  <si>
    <t>Leasehold improvements</t>
  </si>
  <si>
    <t>Machinery and equipment</t>
  </si>
  <si>
    <t>Merchandising and customer equipment</t>
  </si>
  <si>
    <t>Capitalized software</t>
  </si>
  <si>
    <t>Construction in progress</t>
  </si>
  <si>
    <t>Property, plant and equipment, gross</t>
  </si>
  <si>
    <t>Accumulated depreciation</t>
  </si>
  <si>
    <t>Cost of intangible assets subject to amortization:</t>
  </si>
  <si>
    <t>Other intangible assets, gross</t>
  </si>
  <si>
    <t>Pension</t>
  </si>
  <si>
    <t>Discounts and rebates</t>
  </si>
  <si>
    <t>Dividends payable</t>
  </si>
  <si>
    <t>Interest payable</t>
  </si>
  <si>
    <t>Taxes payable, other than income</t>
  </si>
  <si>
    <t>Derivative liabilities</t>
  </si>
  <si>
    <t>Restructuring</t>
  </si>
  <si>
    <t>Income taxes payable - noncurrent</t>
  </si>
  <si>
    <t>Unrealized gain (loss) on derivative financial instruments, net of tax</t>
  </si>
  <si>
    <t>Unrecognized pension and postretirement benefit expense, net of tax</t>
  </si>
  <si>
    <t>Cumulative translation, net of tax</t>
  </si>
  <si>
    <t>Accumulated amortization</t>
  </si>
  <si>
    <t>Trade names</t>
  </si>
  <si>
    <t>Cost of intangible assets not subject to amortization:</t>
  </si>
  <si>
    <t>DEBT AND INTEREST (Details) $ in Millions</t>
  </si>
  <si>
    <t>Dec. 31, 2015USD ($)item</t>
  </si>
  <si>
    <t>Components of the company's debt obligations</t>
  </si>
  <si>
    <t>Long-term debt, current maturities</t>
  </si>
  <si>
    <t>Short-term debt including current maturities of long-term debt</t>
  </si>
  <si>
    <t>Commercial paper.</t>
  </si>
  <si>
    <t>Average interest rate (as a percent)</t>
  </si>
  <si>
    <t>0.70%</t>
  </si>
  <si>
    <t>0.46%</t>
  </si>
  <si>
    <t>Combined maximum borrowing capacity, commercial paper</t>
  </si>
  <si>
    <t>Number of commercial paper programs | item</t>
  </si>
  <si>
    <t>U.S. commercial paper program</t>
  </si>
  <si>
    <t>Maximum borrowing capacity, commercial paper</t>
  </si>
  <si>
    <t>Outstanding commercial paper</t>
  </si>
  <si>
    <t>European commercial paper</t>
  </si>
  <si>
    <t>Notes payable</t>
  </si>
  <si>
    <t>3.33%</t>
  </si>
  <si>
    <t>9.65%</t>
  </si>
  <si>
    <t>Credit facility</t>
  </si>
  <si>
    <t>Maximum borrowing capacity under the credit agreement</t>
  </si>
  <si>
    <t>DEBT AND INTEREST (Details 2) € in Millions, $ in Millions</t>
  </si>
  <si>
    <t>Jan. 31, 2016USD ($)</t>
  </si>
  <si>
    <t>Jul. 31, 2015EUR (€)</t>
  </si>
  <si>
    <t>Feb. 28, 2015USD ($)</t>
  </si>
  <si>
    <t>Jan. 31, 2015USD ($)</t>
  </si>
  <si>
    <t>Aug. 31, 2012USD ($)</t>
  </si>
  <si>
    <t>Dec. 31, 2011</t>
  </si>
  <si>
    <t>Oct. 31, 2011USD ($)series</t>
  </si>
  <si>
    <t>Feb. 29, 2008USD ($)</t>
  </si>
  <si>
    <t>Jul. 31, 2006EUR (€)</t>
  </si>
  <si>
    <t>Jun. 30, 2015USD ($)</t>
  </si>
  <si>
    <t>Mar. 31, 2015USD ($)</t>
  </si>
  <si>
    <t>Sep. 30, 2014USD ($)</t>
  </si>
  <si>
    <t>Jun. 30, 2014USD ($)</t>
  </si>
  <si>
    <t>Mar. 31, 2014USD ($)</t>
  </si>
  <si>
    <t>Dec. 31, 2011USD ($)</t>
  </si>
  <si>
    <t>Dec. 31, 2015EUR (€)</t>
  </si>
  <si>
    <t>Apr. 30, 2013USD ($)</t>
  </si>
  <si>
    <t>Nov. 30, 2012USD ($)</t>
  </si>
  <si>
    <t>Debt instrument</t>
  </si>
  <si>
    <t>CARRYING VALUE</t>
  </si>
  <si>
    <t>Aggregate annual maturities of long-term debt</t>
  </si>
  <si>
    <t>Interest</t>
  </si>
  <si>
    <t>Interest income</t>
  </si>
  <si>
    <t>Interest expense, net</t>
  </si>
  <si>
    <t>Beneficial Interest in Trust, Naperville Facility</t>
  </si>
  <si>
    <t>Debt assumed</t>
  </si>
  <si>
    <t>Property, plant and equipment</t>
  </si>
  <si>
    <t>Cash consideration</t>
  </si>
  <si>
    <t>Seven year 2008 senior notes</t>
  </si>
  <si>
    <t>AVERAGE INTEREST RATE (as a percent)</t>
  </si>
  <si>
    <t>4.88%</t>
  </si>
  <si>
    <t>EFFECTIVE INTEREST RATE (as a percent)</t>
  </si>
  <si>
    <t>5.03%</t>
  </si>
  <si>
    <t>Repayment of debt</t>
  </si>
  <si>
    <t>Issuance of Debt securities</t>
  </si>
  <si>
    <t>Debt instrument, term</t>
  </si>
  <si>
    <t>4.875%</t>
  </si>
  <si>
    <t>Three year 2012 senior notes</t>
  </si>
  <si>
    <t>1.00%</t>
  </si>
  <si>
    <t>1.02%</t>
  </si>
  <si>
    <t>1.37%</t>
  </si>
  <si>
    <t>1.40%</t>
  </si>
  <si>
    <t>Term loan | Champion</t>
  </si>
  <si>
    <t>Term loan | Subsequent event | Champion</t>
  </si>
  <si>
    <t>Series B private placement senior euro notes, due 2016</t>
  </si>
  <si>
    <t>4.59%</t>
  </si>
  <si>
    <t>4.73%</t>
  </si>
  <si>
    <t>Aggregate principal amount | €</t>
  </si>
  <si>
    <t>Issuance of Debt securities | €</t>
  </si>
  <si>
    <t>4.585%</t>
  </si>
  <si>
    <t>Series B senior euro notes, due 2016</t>
  </si>
  <si>
    <t>1.10%</t>
  </si>
  <si>
    <t>0.82%</t>
  </si>
  <si>
    <t>2016 Public Debt Offering | Subsequent event</t>
  </si>
  <si>
    <t>Three year 2016 senior notes | Subsequent event</t>
  </si>
  <si>
    <t>Five year 2016 senior notes | Subsequent event</t>
  </si>
  <si>
    <t>3.25%</t>
  </si>
  <si>
    <t>2015 Public Debt Offering</t>
  </si>
  <si>
    <t>Three year 2015 senior notes</t>
  </si>
  <si>
    <t>1.55%</t>
  </si>
  <si>
    <t>0.98%</t>
  </si>
  <si>
    <t>Five year 2015 senior notes</t>
  </si>
  <si>
    <t>2.25%</t>
  </si>
  <si>
    <t>2.30%</t>
  </si>
  <si>
    <t>Ten Year 2015 senior euro notes</t>
  </si>
  <si>
    <t>2.63%</t>
  </si>
  <si>
    <t>2.99%</t>
  </si>
  <si>
    <t>2.625%</t>
  </si>
  <si>
    <t>Private placement senior notes</t>
  </si>
  <si>
    <t>Number of series of senior notes | series</t>
  </si>
  <si>
    <t>Series A private placement senior notes due 2018</t>
  </si>
  <si>
    <t>3.69%</t>
  </si>
  <si>
    <t>5.22%</t>
  </si>
  <si>
    <t>4.32%</t>
  </si>
  <si>
    <t>Series B private placement senior notes due 2023</t>
  </si>
  <si>
    <t>4.36%</t>
  </si>
  <si>
    <t>12 years</t>
  </si>
  <si>
    <t>2011 Public Debt Offering</t>
  </si>
  <si>
    <t>2011 Public Debt Offering | Minimum</t>
  </si>
  <si>
    <t>2.375%</t>
  </si>
  <si>
    <t>2011 Public Debt Offering | Maximum</t>
  </si>
  <si>
    <t>5.50%</t>
  </si>
  <si>
    <t>Three year 2011 senior notes</t>
  </si>
  <si>
    <t>Five year 2011 senior notes</t>
  </si>
  <si>
    <t>3.00%</t>
  </si>
  <si>
    <t>3.20%</t>
  </si>
  <si>
    <t>3.08%</t>
  </si>
  <si>
    <t>Ten year 2011 senior notes</t>
  </si>
  <si>
    <t>4.35%</t>
  </si>
  <si>
    <t>4.43%</t>
  </si>
  <si>
    <t>Thirty year 2011 senior notes</t>
  </si>
  <si>
    <t>5.56%</t>
  </si>
  <si>
    <t>30 years</t>
  </si>
  <si>
    <t>Capital lease obligations</t>
  </si>
  <si>
    <t>Series of notes issued by the company in January 2015, July 2015, December 2012, and December 2011</t>
  </si>
  <si>
    <t>Principal outstanding plus accrued unpaid interest payable at prepayment of notes (as a percent)</t>
  </si>
  <si>
    <t>101.00%</t>
  </si>
  <si>
    <t>Series of notes issued by the company in December, 2006 and November, 2011</t>
  </si>
  <si>
    <t>100.00%</t>
  </si>
  <si>
    <t>FAIR VALUE MEASUREMENTS (Details) - Recurring - USD ($) $ in Millions</t>
  </si>
  <si>
    <t>Assets:</t>
  </si>
  <si>
    <t>Investments held in rabbi trusts</t>
  </si>
  <si>
    <t>Foreign currency forward contracts</t>
  </si>
  <si>
    <t>Liabilities:</t>
  </si>
  <si>
    <t>Interest rate swap contracts</t>
  </si>
  <si>
    <t>Contingent consideration</t>
  </si>
  <si>
    <t>Carrying Amount</t>
  </si>
  <si>
    <t>FAIR VALUE MEASUREMENTS (Details 2) - Contingent consideration - USD ($) $ in Millions</t>
  </si>
  <si>
    <t>Changes in liabilities measured at fair value on a recurring basis using significant unobservable inputs (Level 3)</t>
  </si>
  <si>
    <t>Contingent consideration at beginning of year</t>
  </si>
  <si>
    <t>Amount recognized at transaction date</t>
  </si>
  <si>
    <t>Loss (gain) recognized in earnings</t>
  </si>
  <si>
    <t>Settlements</t>
  </si>
  <si>
    <t>Contingent consideration at end of year</t>
  </si>
  <si>
    <t>FAIR VALUE MEASUREMENTS (Details 3) - USD ($) $ in Millions</t>
  </si>
  <si>
    <t>Carrying amount and fair value of financial instruments</t>
  </si>
  <si>
    <t>Long-term debt (including current maturities)</t>
  </si>
  <si>
    <t>Fair Value</t>
  </si>
  <si>
    <t>DERIVATIVES AND HEDGING TRANSACTIONS (Details) € in Millions, $ in Millions</t>
  </si>
  <si>
    <t>Dec. 31, 2014EUR (€)</t>
  </si>
  <si>
    <t>May. 31, 2014USD ($)</t>
  </si>
  <si>
    <t>Oct. 31, 2011</t>
  </si>
  <si>
    <t>Jul. 31, 2006</t>
  </si>
  <si>
    <t>Maximum period for hedged transactions</t>
  </si>
  <si>
    <t>Net Investment Hedge:</t>
  </si>
  <si>
    <t>Revaluation gain (loss), net of tax</t>
  </si>
  <si>
    <t>Derivative Summary</t>
  </si>
  <si>
    <t>Impact on AOCI and earnings from derivative contracts</t>
  </si>
  <si>
    <t>Foreign currency forward contracts.</t>
  </si>
  <si>
    <t>Notional values</t>
  </si>
  <si>
    <t>Interest rate swaps</t>
  </si>
  <si>
    <t>Cash Flow Hedges | Derivatives designated as hedging instruments</t>
  </si>
  <si>
    <t>Unrealized gain (loss) recognized into AOCI (effective portion)</t>
  </si>
  <si>
    <t>Gain (loss) reclassified from AOCI into income (effective portion)</t>
  </si>
  <si>
    <t>Cash Flow Hedges | Foreign currency forward contracts. | Derivatives designated as hedging instruments</t>
  </si>
  <si>
    <t>Cash Flow Hedges | Foreign currency forward contracts. | Derivatives designated as hedging instruments | AOCI (equity)</t>
  </si>
  <si>
    <t>Cash Flow Hedges | Foreign currency forward contracts. | Derivatives designated as hedging instruments | Cost of sales</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Cash Flow Hedges | Foreign currency forward contracts. | Derivatives not designated as hedging instruments</t>
  </si>
  <si>
    <t>Gain (loss) on derivative recognized in income</t>
  </si>
  <si>
    <t>Cash Flow Hedges | Foreign currency forward contracts. | Derivatives not designated as hedging instruments | Selling, general and administrative expenses</t>
  </si>
  <si>
    <t>Cash Flow Hedges | Foreign currency forward contracts. | Derivatives not designated as hedging instruments | Interest expense, net</t>
  </si>
  <si>
    <t>Cash Flow Hedges | Interest rate swaps | Derivatives designated as hedging instruments | AOCI (equity)</t>
  </si>
  <si>
    <t>Cash Flow Hedges | Interest rate swaps | Derivatives designated as hedging instruments | Interest expense, net</t>
  </si>
  <si>
    <t>Fair Value Hedges | Interest rate swaps | Subsequent event</t>
  </si>
  <si>
    <t>Fair Value Hedges | Interest rate swaps | Three year 2015 senior notes</t>
  </si>
  <si>
    <t>Fair Value Hedges | Interest rate swaps | Series A private placement senior notes due 2018</t>
  </si>
  <si>
    <t>Fair Value Hedges | Interest rate swaps | Five year 2011 senior notes</t>
  </si>
  <si>
    <t>Fair Value Hedges | Interest rate swaps | Five year 2012 senior notes</t>
  </si>
  <si>
    <t>Fair Value Hedges | Interest rate swaps | Interest expense, net</t>
  </si>
  <si>
    <t>Gain (loss) on hedged item recognized in income</t>
  </si>
  <si>
    <t>Net Investment Hedges</t>
  </si>
  <si>
    <t>Notional values | €</t>
  </si>
  <si>
    <t>Net Investment Hedges | Senior euro notes</t>
  </si>
  <si>
    <t>Euro-denominated debt outstanding</t>
  </si>
  <si>
    <t>Net Investment Hedges | Series B private placement senior euro notes, due 2016</t>
  </si>
  <si>
    <t>Euro-denominated debt outstanding | €</t>
  </si>
  <si>
    <t>Net Investment Hedges | Ten Year 2015 senior euro notes</t>
  </si>
  <si>
    <t>Net Investment Hedges | Foreign currency forward contract 1</t>
  </si>
  <si>
    <t>Notional contract amount closed | €</t>
  </si>
  <si>
    <t>Net Investment Hedges | Foreign currency forward contract 2</t>
  </si>
  <si>
    <t>Net Investment Hedges | Foreign currency forward contract 2 | Derivatives designated as hedging instruments</t>
  </si>
  <si>
    <t>Notional amount de-designated | €</t>
  </si>
  <si>
    <t>Net Investment Hedges | Foreign currency forward contract 2 | Derivatives not designated as hedging instruments</t>
  </si>
  <si>
    <t>DERIVATIVES AND HEDGING TRANSACTIONS (Details 2) - USD ($) $ in Millions</t>
  </si>
  <si>
    <t>Asset Derivatives</t>
  </si>
  <si>
    <t>Gross value of derivatives</t>
  </si>
  <si>
    <t>Gross amounts offset in the Consolidated Balance Sheet</t>
  </si>
  <si>
    <t>Net value of derivatives presented in the Consolidated Balance Sheet</t>
  </si>
  <si>
    <t>Liability Derivatives</t>
  </si>
  <si>
    <t>DERIVATIVES AND HEDGING TRANSACTIONS (Details 3) € in Millions, $ in Millions</t>
  </si>
  <si>
    <t>Fair value company's outstanding derivatives</t>
  </si>
  <si>
    <t>Derivatives designated as hedging instruments | Foreign currency forward contracts.</t>
  </si>
  <si>
    <t>Derivatives designated as hedging instruments | Interest rate swaps</t>
  </si>
  <si>
    <t>Derivatives not designated as hedging instruments | Foreign currency forward contracts.</t>
  </si>
  <si>
    <t>OTHER COMPREHENSIVE INCOME (LOSS) INFORMATION (Details) - USD ($) $ in Millions</t>
  </si>
  <si>
    <t>Reclassification adjustments</t>
  </si>
  <si>
    <t>SG&amp;A</t>
  </si>
  <si>
    <t>Net of tax</t>
  </si>
  <si>
    <t>Derivative (gains) losses reclassified from AOCI into income, net of tax</t>
  </si>
  <si>
    <t>Pension and postretirement net actuarial loss and prior service cost reclassified from AOCI into income, net of tax</t>
  </si>
  <si>
    <t>Derivative &amp; Hedging Instruments.</t>
  </si>
  <si>
    <t>Amount recognized in AOCI</t>
  </si>
  <si>
    <t>Translation &amp; other insignificant activity</t>
  </si>
  <si>
    <t>Tax impact</t>
  </si>
  <si>
    <t>Derivative &amp; Hedging Instruments. | Amount reclassified from AOCI</t>
  </si>
  <si>
    <t>(Gains) losses reclassified from AOCI into income</t>
  </si>
  <si>
    <t>Pension &amp; Postretirement Benefits.</t>
  </si>
  <si>
    <t>Other Comprehensive Income (Loss), before Tax</t>
  </si>
  <si>
    <t>Amortization of net actuarial loss and prior service costs and benefits adjustments | Amount reclassified from AOCI</t>
  </si>
  <si>
    <t>SHAREHOLDERS' EQUITY (Details) - USD ($) $ / shares in Units, $ in Millions</t>
  </si>
  <si>
    <t>Feb. 29, 2016</t>
  </si>
  <si>
    <t>Apr. 30, 2015</t>
  </si>
  <si>
    <t>Feb. 28, 2015</t>
  </si>
  <si>
    <t>Aug. 31, 2011</t>
  </si>
  <si>
    <t>Shareholder's Equity</t>
  </si>
  <si>
    <t>Par value of common stock (in dollars per share)</t>
  </si>
  <si>
    <t>Authorized common stock (in shares)</t>
  </si>
  <si>
    <t>Dividend declared, per share of common stock (in dollars per share)</t>
  </si>
  <si>
    <t>Number of undesignated preferred stock designated as Series A Junior Participating Preferred Stock</t>
  </si>
  <si>
    <t>Common stock, shares authorized to be repurchased</t>
  </si>
  <si>
    <t>Remaining shares authorized to be repurchased</t>
  </si>
  <si>
    <t>Authorized amount of share repurchase program</t>
  </si>
  <si>
    <t>Remaining authorized amount of share repurchase program</t>
  </si>
  <si>
    <t>Amount of common stock to be repurchased under ASR agreement</t>
  </si>
  <si>
    <t>Shares received under ASR agreement</t>
  </si>
  <si>
    <t>Shares received under the ASR agreement compared to the shares the company expected to receive (as a percent)</t>
  </si>
  <si>
    <t>80.00%</t>
  </si>
  <si>
    <t>Common stock, shares reacquired through open and private market purchases</t>
  </si>
  <si>
    <t>Number of shares reacquired related to the withholding of taxes for the exercise of stock options and the vesting of stock awards</t>
  </si>
  <si>
    <t>Common Stock | Subsequent event</t>
  </si>
  <si>
    <t>Common Stock | Champion</t>
  </si>
  <si>
    <t>Number of shares repurchased from escrow account</t>
  </si>
  <si>
    <t>Common stock, shares issued</t>
  </si>
  <si>
    <t>Consideration transferred in the form of common stock, and deposited in an escrow fund to satisfy adjustments to consideration and indemnification obligations (in shares)</t>
  </si>
  <si>
    <t>Common Stock | Nalco</t>
  </si>
  <si>
    <t>Additional shares authorized to be repurchased contingent upon merger</t>
  </si>
  <si>
    <t>Undesignated preferred stock</t>
  </si>
  <si>
    <t>Preferred stock, shares authorized</t>
  </si>
  <si>
    <t>Remaining number of undesignated shares</t>
  </si>
  <si>
    <t>EQUITY COMPENSATION PLANS (Details) - USD ($) $ in Millions</t>
  </si>
  <si>
    <t>Retirement eligible grant recipients, minimum age</t>
  </si>
  <si>
    <t>55 years</t>
  </si>
  <si>
    <t>Grants to retirement eligible recipients, expense period</t>
  </si>
  <si>
    <t>6 months</t>
  </si>
  <si>
    <t>Common shares available for grant (in shares)</t>
  </si>
  <si>
    <t>Value of awards granted, portion from stock options under current program (as a percent)</t>
  </si>
  <si>
    <t>Value of awards granted, portion from PBRSUs under current program (as a percent)</t>
  </si>
  <si>
    <t>Total compensation expense related to all share-based compensation plans</t>
  </si>
  <si>
    <t>Total compensation expense, net of tax benefit</t>
  </si>
  <si>
    <t>Total measured but unrecognized compensation expense related to non-vested share-based compensation arrangements granted under all of the company's plans</t>
  </si>
  <si>
    <t>Weighted-average period over which unrecognized compensation costs on nonvested awards expected to be recognized</t>
  </si>
  <si>
    <t>2 years 1 month 6 days</t>
  </si>
  <si>
    <t>EQUITY COMPENSATION PLANS (Details 2) - Stock Options - USD ($) $ / shares in Units, $ in Millions</t>
  </si>
  <si>
    <t>Stock incentive and option plans</t>
  </si>
  <si>
    <t>Stock option expiration period</t>
  </si>
  <si>
    <t>Stock option vesting period</t>
  </si>
  <si>
    <t>SHARES</t>
  </si>
  <si>
    <t>Outstanding, beginning of year (in shares)</t>
  </si>
  <si>
    <t>Granted (in shares)</t>
  </si>
  <si>
    <t>Exercised (in shares)</t>
  </si>
  <si>
    <t>Canceled (in shares)</t>
  </si>
  <si>
    <t>Outstanding, end of year (in shares)</t>
  </si>
  <si>
    <t>Exercisable, end of year (in shares)</t>
  </si>
  <si>
    <t>Vested and expected to vest, end of year (in shares)</t>
  </si>
  <si>
    <t>AVERAGE PRICE PER SHARE</t>
  </si>
  <si>
    <t>Outstanding, beginning of year (in dollars per share)</t>
  </si>
  <si>
    <t>Granted (in dollars per share)</t>
  </si>
  <si>
    <t>Exercised (in dollars per share)</t>
  </si>
  <si>
    <t>Canceled (in dollars per share)</t>
  </si>
  <si>
    <t>Outstanding, end of year (in dollars per share)</t>
  </si>
  <si>
    <t>Exercisable, end of year (in dollars per share)</t>
  </si>
  <si>
    <t>Vested and expected to vest, end of year (in dollars per shares)</t>
  </si>
  <si>
    <t>Total intrinsic value of options exercised during period</t>
  </si>
  <si>
    <t>Total aggregate intrinsic value of in-the-money options outstanding</t>
  </si>
  <si>
    <t>Weighted-average remaining contractual life of options outstanding</t>
  </si>
  <si>
    <t>6 years 3 months 18 days</t>
  </si>
  <si>
    <t>Total aggregate intrinsic value of in-the-money options exercisable</t>
  </si>
  <si>
    <t>Weighted-average remaining contractual life of options exercisable</t>
  </si>
  <si>
    <t>5 years 3 months 18 days</t>
  </si>
  <si>
    <t>Aggregate intrinsic value of vested and expected to vest options outstanding</t>
  </si>
  <si>
    <t>Weighted-average remaining contractual life of vested and expected to vest options outstanding</t>
  </si>
  <si>
    <t>EQUITY COMPENSATION PLANS (Details 3) - $ / shares</t>
  </si>
  <si>
    <t>Stock Options</t>
  </si>
  <si>
    <t>Assumptions</t>
  </si>
  <si>
    <t>Weighted average grant date fair value of options granted at market prices (in dollars per share)</t>
  </si>
  <si>
    <t>Risk-free rate of return (as a percent)</t>
  </si>
  <si>
    <t>1.80%</t>
  </si>
  <si>
    <t>Expected life</t>
  </si>
  <si>
    <t>6 years</t>
  </si>
  <si>
    <t>Expected volatility (as a percent)</t>
  </si>
  <si>
    <t>22.90%</t>
  </si>
  <si>
    <t>23.00%</t>
  </si>
  <si>
    <t>Expected dividend yield (as a percent)</t>
  </si>
  <si>
    <t>1.20%</t>
  </si>
  <si>
    <t>Vesting period</t>
  </si>
  <si>
    <t>Stock Options | Minimum</t>
  </si>
  <si>
    <t>Yield curve of U.S. treasury rates</t>
  </si>
  <si>
    <t>1 month</t>
  </si>
  <si>
    <t>Stock Options | Maximum</t>
  </si>
  <si>
    <t>PBRSU Awards</t>
  </si>
  <si>
    <t>Period of requisite continued service</t>
  </si>
  <si>
    <t>Common stock issuable for each vested stock award (in shares)</t>
  </si>
  <si>
    <t>Restricted Stock Awards and Units | Minimum</t>
  </si>
  <si>
    <t>12 months</t>
  </si>
  <si>
    <t>Restricted Stock Awards and Units | Maximum</t>
  </si>
  <si>
    <t>84 months</t>
  </si>
  <si>
    <t>EQUITY COMPENSATION PLANS (Details 4) - $ / shares</t>
  </si>
  <si>
    <t>Summary of PBRSU awards and restricted stock activity:</t>
  </si>
  <si>
    <t>Stock awards outstanding, at the beginning of period (in shares)</t>
  </si>
  <si>
    <t>Stock awards granted (in shares)</t>
  </si>
  <si>
    <t>Stock awards vested/ earned (in shares)</t>
  </si>
  <si>
    <t>Stock awards cancelled (in shares)</t>
  </si>
  <si>
    <t>Stock awards outstanding, at the end of period (in shares)</t>
  </si>
  <si>
    <t>Weighted-average fair value at grant-date of stock awards outstanding, at the beginning of period (in dollars per share)</t>
  </si>
  <si>
    <t>Weighted-average fair value at grant-date of stock awards granted (in dollars per share)</t>
  </si>
  <si>
    <t>Weighted-average fair value at grant-date of stock awards vested/earned (in dollars per share)</t>
  </si>
  <si>
    <t>Weighted-average fair value at grant-date of stock awards cancelled (in dollars per share)</t>
  </si>
  <si>
    <t>Weighted-average fair value at grant-date of stock awards outstanding, at the end of period (in dollars per share)</t>
  </si>
  <si>
    <t>Restricted Stock Awards and Units</t>
  </si>
  <si>
    <t>INCOME TAXES (Details) - USD ($) $ in Millions</t>
  </si>
  <si>
    <t>United States</t>
  </si>
  <si>
    <t>International</t>
  </si>
  <si>
    <t>Current income tax expense (benefit)</t>
  </si>
  <si>
    <t>Federal and state</t>
  </si>
  <si>
    <t>Total current</t>
  </si>
  <si>
    <t>Deferred income tax expense (benefit)</t>
  </si>
  <si>
    <t>Total deferred</t>
  </si>
  <si>
    <t>INCOME TAXES (Details 2) - USD ($) $ in Millions</t>
  </si>
  <si>
    <t>Deferred tax assets</t>
  </si>
  <si>
    <t>Other accrued liabilities</t>
  </si>
  <si>
    <t>Loss carryforwards</t>
  </si>
  <si>
    <t>Share-based compensation</t>
  </si>
  <si>
    <t>Pension and other comprehensive income</t>
  </si>
  <si>
    <t>Foreign tax credits</t>
  </si>
  <si>
    <t>Valuation allowance</t>
  </si>
  <si>
    <t>Total deferred tax assets</t>
  </si>
  <si>
    <t>Deferred tax liabilities</t>
  </si>
  <si>
    <t>Property plant and equipment basis differences</t>
  </si>
  <si>
    <t>Intangible assets</t>
  </si>
  <si>
    <t>Unremitted foreign earnings</t>
  </si>
  <si>
    <t>Total deferred tax liabilities</t>
  </si>
  <si>
    <t>Net deferred tax liabilities balance</t>
  </si>
  <si>
    <t>INCOME TAXES (Details 3) $ / shares in Units, $ in Millions</t>
  </si>
  <si>
    <t>Dec. 31, 2015USD ($)item$ / shares</t>
  </si>
  <si>
    <t>Dec. 31, 2014USD ($)item</t>
  </si>
  <si>
    <t>Dec. 31, 2013item</t>
  </si>
  <si>
    <t>Operating loss carryforwards</t>
  </si>
  <si>
    <t>Net operating loss carryforwards</t>
  </si>
  <si>
    <t>Valuation allowance on deferred tax asset</t>
  </si>
  <si>
    <t>Decrease in valuation allowance</t>
  </si>
  <si>
    <t>Foreign tax credit carryforwards expiring from 2018 to 2025</t>
  </si>
  <si>
    <t>Foreign tax credit carryforwards, expiration period</t>
  </si>
  <si>
    <t>Federal</t>
  </si>
  <si>
    <t>State</t>
  </si>
  <si>
    <t>Carryforwards subject to expiration</t>
  </si>
  <si>
    <t>No expiration</t>
  </si>
  <si>
    <t>Number of foreign jurisdictions with a tax holiday | item</t>
  </si>
  <si>
    <t>Tax reduction due to tax holiday</t>
  </si>
  <si>
    <t>Tax holiday impact on diluted earnings per share (in dollars per share) | $ / shares</t>
  </si>
  <si>
    <t>INCOME TAXES (Details 4) - USD ($) $ in Millions</t>
  </si>
  <si>
    <t>Statutory U.S. rate (as a percent)</t>
  </si>
  <si>
    <t>35.00%</t>
  </si>
  <si>
    <t>State income taxes, net of federal benefit (as a percent)</t>
  </si>
  <si>
    <t>0.40%</t>
  </si>
  <si>
    <t>1.60%</t>
  </si>
  <si>
    <t>Foreign operations (as a percent)</t>
  </si>
  <si>
    <t>(8.10%)</t>
  </si>
  <si>
    <t>(6.10%)</t>
  </si>
  <si>
    <t>(4.50%)</t>
  </si>
  <si>
    <t>Domestic manufacturing deduction (as a percent)</t>
  </si>
  <si>
    <t>(2.70%)</t>
  </si>
  <si>
    <t>(2.00%)</t>
  </si>
  <si>
    <t>(2.60%)</t>
  </si>
  <si>
    <t>R&amp;D credit (as a percent)</t>
  </si>
  <si>
    <t>(1.00%)</t>
  </si>
  <si>
    <t>(0.70%)</t>
  </si>
  <si>
    <t>(1.40%)</t>
  </si>
  <si>
    <t>Change in valuation allowance (as a percent)</t>
  </si>
  <si>
    <t>(1.70%)</t>
  </si>
  <si>
    <t>(0.10%)</t>
  </si>
  <si>
    <t>Nondeductible deal costs (as a percent)</t>
  </si>
  <si>
    <t>0.20%</t>
  </si>
  <si>
    <t>Audit settlements and refunds (as a percent)</t>
  </si>
  <si>
    <t>(0.80%)</t>
  </si>
  <si>
    <t>4.50%</t>
  </si>
  <si>
    <t>Worthless stock deduction</t>
  </si>
  <si>
    <t>(3.00%)</t>
  </si>
  <si>
    <t>Other, net (as a percent)</t>
  </si>
  <si>
    <t>0.10%</t>
  </si>
  <si>
    <t>Effective income tax rate (as a percent)</t>
  </si>
  <si>
    <t>22.80%</t>
  </si>
  <si>
    <t>28.00%</t>
  </si>
  <si>
    <t>25.00%</t>
  </si>
  <si>
    <t>Unremitted foreign earnings that are considered permanently reinvested</t>
  </si>
  <si>
    <t>Recognized discrete tax expense (Benefit), net</t>
  </si>
  <si>
    <t>Worthless stock deduction, used to derive net discrete tax benefit</t>
  </si>
  <si>
    <t>Foreign deferred tax assets realized, used to derive net discrete tax benefit</t>
  </si>
  <si>
    <t>Deferred tax assets and liabilities remeasured, used to derive net discrete tax benefit</t>
  </si>
  <si>
    <t>Amount of adjustments recognized from filing 2012 U.S. federal and state tax returns, used to derive net discrete tax benefit</t>
  </si>
  <si>
    <t>Reconciliation of the beginning and ending amount of gross unrecognized tax benefits</t>
  </si>
  <si>
    <t>Balance at beginning of year</t>
  </si>
  <si>
    <t>Additions based on tax positions related to the current year</t>
  </si>
  <si>
    <t>Additions for tax positions of prior years</t>
  </si>
  <si>
    <t>Reductions for tax positions of prior years</t>
  </si>
  <si>
    <t>Reductions for tax positions due to statute of limitations</t>
  </si>
  <si>
    <t>Assumed in connection with acquisitions</t>
  </si>
  <si>
    <t>Balance at end of year</t>
  </si>
  <si>
    <t>Unrecognized tax benefits that would affect the annual effective tax rate</t>
  </si>
  <si>
    <t>Interest and penalties on unrecognized tax benefits accrued during the period</t>
  </si>
  <si>
    <t>Accrued interest, including minor amounts for penalties</t>
  </si>
  <si>
    <t>RENTALS AND LEASES (Details) - USD ($) $ in Millions</t>
  </si>
  <si>
    <t>Operating leases, rental expense</t>
  </si>
  <si>
    <t>Maximum term, operating leases for vehicles with month-to-month renewal</t>
  </si>
  <si>
    <t>1 year</t>
  </si>
  <si>
    <t>Future minimum payments under operating leases with noncancelable terms in excess of one year were:</t>
  </si>
  <si>
    <t>Thereafter</t>
  </si>
  <si>
    <t>Estimated payments under operating leases for vehicles in 2016</t>
  </si>
  <si>
    <t>RESEARCH AND DEVELOPMENT EXPENDITURES (Details) - USD ($) $ in Millions</t>
  </si>
  <si>
    <t>Research expenditures related to the development of new products and processes, including significant improvements and refinements to existing products</t>
  </si>
  <si>
    <t>COMMITMENTS AND CONTINGENCIES (Details)</t>
  </si>
  <si>
    <t>Dec. 31, 2015complaintlocationitemlawsuit</t>
  </si>
  <si>
    <t>Environmental matters</t>
  </si>
  <si>
    <t>Number of locations for environmental assessments and remediation | location</t>
  </si>
  <si>
    <t>Wage Hour Claims</t>
  </si>
  <si>
    <t>Loss contingencies</t>
  </si>
  <si>
    <t>Number of open wage hour lawsuits | lawsuit</t>
  </si>
  <si>
    <t>Number of lawsuits certified for class action status</t>
  </si>
  <si>
    <t>Deepwater Horizon Incident | Nalco</t>
  </si>
  <si>
    <t>Number of oil dispersants for which the EPA released toxicity data</t>
  </si>
  <si>
    <t>Number of putative class action complaints filed</t>
  </si>
  <si>
    <t>Number of complaints filed by individuals</t>
  </si>
  <si>
    <t>Number of master complaints naming Nalco and others who responded to the oil spill (known as the "B3 Bundle") | complaint</t>
  </si>
  <si>
    <t>Period to appeal court's decision after entry of final judgment under Federal Rule of Appellate Procedure</t>
  </si>
  <si>
    <t>30 days</t>
  </si>
  <si>
    <t>Number of proposed class action settlements</t>
  </si>
  <si>
    <t>RETIREMENT PLANS (Details) - USD ($) $ in Millions</t>
  </si>
  <si>
    <t>Amounts recognized in Consolidated Balance Sheet:</t>
  </si>
  <si>
    <t>Amounts recognized in Accumulated Other Comprehensive Loss (Income):</t>
  </si>
  <si>
    <t>Accumulated other comprehensive loss (income), net of tax</t>
  </si>
  <si>
    <t>Change in Accumulated Other Comprehensive Loss (Income):</t>
  </si>
  <si>
    <t>Other comprehensive loss (income)</t>
  </si>
  <si>
    <t>Non-qualified plans</t>
  </si>
  <si>
    <t>Projected Benefit Obligation</t>
  </si>
  <si>
    <t>Projected benefit obligation, beginning of year</t>
  </si>
  <si>
    <t>Projected benefit obligation, end of year</t>
  </si>
  <si>
    <t>U.S. Pension</t>
  </si>
  <si>
    <t>Defined Benefit Plan Disclosure</t>
  </si>
  <si>
    <t>Accumulated Benefit Obligation, end of year</t>
  </si>
  <si>
    <t>Service cost</t>
  </si>
  <si>
    <t>Curtailments and settlements</t>
  </si>
  <si>
    <t>Actuarial loss (gain)</t>
  </si>
  <si>
    <t>Benefits paid</t>
  </si>
  <si>
    <t>Plan Assets</t>
  </si>
  <si>
    <t>Fair value of plan assets, beginning of year</t>
  </si>
  <si>
    <t>Actual returns on plan assets</t>
  </si>
  <si>
    <t>Company contributions</t>
  </si>
  <si>
    <t>Fair value of plan assets, end of year</t>
  </si>
  <si>
    <t>Funded Status, end of year</t>
  </si>
  <si>
    <t>Net liability</t>
  </si>
  <si>
    <t>Unrecognized net actuarial loss</t>
  </si>
  <si>
    <t>Unrecognized net prior service benefits</t>
  </si>
  <si>
    <t>Tax benefit</t>
  </si>
  <si>
    <t>Amortization of net actuarial loss</t>
  </si>
  <si>
    <t>Amortization of prior service costs (benefits)</t>
  </si>
  <si>
    <t>Current period net actuarial loss (gain)</t>
  </si>
  <si>
    <t>Settlement</t>
  </si>
  <si>
    <t>Tax expense (benefit)</t>
  </si>
  <si>
    <t>Estimated amounts in accumulated other comprehensive loss expected to be reclassified to net period cost during 2014</t>
  </si>
  <si>
    <t>Net actuarial loss (gain)</t>
  </si>
  <si>
    <t>Net prior service costs (benefits)</t>
  </si>
  <si>
    <t>Participant contributions</t>
  </si>
  <si>
    <t>Plan amendments</t>
  </si>
  <si>
    <t>Assumed through acquisitions</t>
  </si>
  <si>
    <t>Current period prior service costs (benefits)</t>
  </si>
  <si>
    <t>U.S. Postretirement Health Care</t>
  </si>
  <si>
    <t>Medicare subsidies received</t>
  </si>
  <si>
    <t>RETIREMENT PLANS (Details 2) - USD ($) $ in Millions</t>
  </si>
  <si>
    <t>Aggregate projected benefit obligation, accumulated benefit obligation and fair value of plan assets for pension plans with accumulated benefit obligations in excess of plan assets:</t>
  </si>
  <si>
    <t>Aggregate projected benefit obligation</t>
  </si>
  <si>
    <t>Accumulated benefit obligation</t>
  </si>
  <si>
    <t>Fair value of plan assets</t>
  </si>
  <si>
    <t>Net periodic benefit costs</t>
  </si>
  <si>
    <t>Service cost- employee benefits earned during the year</t>
  </si>
  <si>
    <t>Interest cost on benefit obligation</t>
  </si>
  <si>
    <t>Expected return on plan assets</t>
  </si>
  <si>
    <t>Recognition of net actuarial loss</t>
  </si>
  <si>
    <t>Amortization of prior service cost (benefit)</t>
  </si>
  <si>
    <t>Settlements/curtailments</t>
  </si>
  <si>
    <t>Total expense</t>
  </si>
  <si>
    <t>RETIREMENT PLANS (Details 3) - USD ($) $ in Millions</t>
  </si>
  <si>
    <t>Weighted-average actuarial assumptions used to determine benefit obligations as of year end:</t>
  </si>
  <si>
    <t>Discount rate (as a percent)</t>
  </si>
  <si>
    <t>4.51%</t>
  </si>
  <si>
    <t>4.14%</t>
  </si>
  <si>
    <t>4.92%</t>
  </si>
  <si>
    <t>Projected salary increase (as a percent)</t>
  </si>
  <si>
    <t>Weighted-average actuarial assumptions used to determine net cost:</t>
  </si>
  <si>
    <t>Expected return on plan assets (as a percent)</t>
  </si>
  <si>
    <t>7.75%</t>
  </si>
  <si>
    <t>8.25%</t>
  </si>
  <si>
    <t>U.S. Pension | Corporate bonds | Minimum</t>
  </si>
  <si>
    <t>Maturity period of debt securities</t>
  </si>
  <si>
    <t>U.S. Pension | Corporate bonds | Maximum</t>
  </si>
  <si>
    <t>2.93%</t>
  </si>
  <si>
    <t>3.02%</t>
  </si>
  <si>
    <t>4.09%</t>
  </si>
  <si>
    <t>2.50%</t>
  </si>
  <si>
    <t>2.66%</t>
  </si>
  <si>
    <t>2.73%</t>
  </si>
  <si>
    <t>2.78%</t>
  </si>
  <si>
    <t>4.45%</t>
  </si>
  <si>
    <t>4.34%</t>
  </si>
  <si>
    <t>6.80%</t>
  </si>
  <si>
    <t>6.90%</t>
  </si>
  <si>
    <t>6.79%</t>
  </si>
  <si>
    <t>2.83%</t>
  </si>
  <si>
    <t>3.58%</t>
  </si>
  <si>
    <t>3.70%</t>
  </si>
  <si>
    <t>4.38%</t>
  </si>
  <si>
    <t>4.08%</t>
  </si>
  <si>
    <t>4.77%</t>
  </si>
  <si>
    <t>0.00%</t>
  </si>
  <si>
    <t>3.95%</t>
  </si>
  <si>
    <t>Defined Benefit Plan Assumed Health Care Cost Trend Rates</t>
  </si>
  <si>
    <t>Annual rates of increase in the per capita cost of covered health care (as a percent)</t>
  </si>
  <si>
    <t>7.25%</t>
  </si>
  <si>
    <t>Rate of per capita cost of covered health care in 2023 (as a percent)</t>
  </si>
  <si>
    <t>5.00%</t>
  </si>
  <si>
    <t>Effect of a one-percentage point change in the assumed health care cost trend rate:</t>
  </si>
  <si>
    <t>Effect on total of service and interest cost components, increase</t>
  </si>
  <si>
    <t>Effect on total of service and interest cost components, decrease</t>
  </si>
  <si>
    <t>Effect on postretirement benefit obligation, increase</t>
  </si>
  <si>
    <t>RETIREMENT PLANS (Details 4)</t>
  </si>
  <si>
    <t>Asset allocation percentages</t>
  </si>
  <si>
    <t>TARGET ASSET ALLOCATION PERCENTAGE</t>
  </si>
  <si>
    <t>PERCENTAGE OF PLAN ASSETS</t>
  </si>
  <si>
    <t>U.S. Pension and Postretirement Health Care Benefits | Large cap equity</t>
  </si>
  <si>
    <t>34.00%</t>
  </si>
  <si>
    <t>U.S. Pension and Postretirement Health Care Benefits | Small cap equity</t>
  </si>
  <si>
    <t>9.00%</t>
  </si>
  <si>
    <t>10.00%</t>
  </si>
  <si>
    <t>U.S. Pension and Postretirement Health Care Benefits | International equity</t>
  </si>
  <si>
    <t>15.00%</t>
  </si>
  <si>
    <t>13.00%</t>
  </si>
  <si>
    <t>14.00%</t>
  </si>
  <si>
    <t>U.S. Pension and Postretirement Health Care Benefits | Core fixed income</t>
  </si>
  <si>
    <t>18.00%</t>
  </si>
  <si>
    <t>19.00%</t>
  </si>
  <si>
    <t>U.S. Pension and Postretirement Health Care Benefits | High-yield bonds</t>
  </si>
  <si>
    <t>U.S. Pension and Postretirement Health Care Benefits | Emerging markets</t>
  </si>
  <si>
    <t>U.S. Pension and Postretirement Health Care Benefits | Real estate</t>
  </si>
  <si>
    <t>6.00%</t>
  </si>
  <si>
    <t>U.S. Pension and Postretirement Health Care Benefits | HEDGE FUNDS</t>
  </si>
  <si>
    <t>8.00%</t>
  </si>
  <si>
    <t>U.S. Pension and Postretirement Health Care Benefits | PRIVATE EQUITY</t>
  </si>
  <si>
    <t>International Pension | Cash</t>
  </si>
  <si>
    <t>International Pension | International equity</t>
  </si>
  <si>
    <t>44.00%</t>
  </si>
  <si>
    <t>43.00%</t>
  </si>
  <si>
    <t>International Pension | Corporate bonds</t>
  </si>
  <si>
    <t>22.00%</t>
  </si>
  <si>
    <t>International Pension | Government bonds</t>
  </si>
  <si>
    <t>International Pension | Total fixed income</t>
  </si>
  <si>
    <t>41.00%</t>
  </si>
  <si>
    <t>International Pension | Insurance contracts</t>
  </si>
  <si>
    <t>International Pension | Real estate</t>
  </si>
  <si>
    <t>RETIREMENT PLANS (Details 5) - USD ($) $ in Millions</t>
  </si>
  <si>
    <t>U.S. Pension and Postretirement Health Care Benefits | Level 1</t>
  </si>
  <si>
    <t>U.S. Pension and Postretirement Health Care Benefits | Level 2</t>
  </si>
  <si>
    <t>U.S. Pension and Postretirement Health Care Benefits | Level 3</t>
  </si>
  <si>
    <t>U.S. Pension and Postretirement Health Care Benefits | Cash</t>
  </si>
  <si>
    <t>U.S. Pension and Postretirement Health Care Benefits | Cash | Level 1</t>
  </si>
  <si>
    <t>U.S. Pension and Postretirement Health Care Benefits | Large cap equity | Level 1</t>
  </si>
  <si>
    <t>U.S. Pension and Postretirement Health Care Benefits | Small cap equity | Level 1</t>
  </si>
  <si>
    <t>U.S. Pension and Postretirement Health Care Benefits | International equity | Level 1</t>
  </si>
  <si>
    <t>U.S. Pension and Postretirement Health Care Benefits | Core fixed income | Level 1</t>
  </si>
  <si>
    <t>U.S. Pension and Postretirement Health Care Benefits | High-yield bonds | Level 1</t>
  </si>
  <si>
    <t>U.S. Pension and Postretirement Health Care Benefits | Emerging markets | Level 1</t>
  </si>
  <si>
    <t>U.S. Pension and Postretirement Health Care Benefits | Real estate | Level 2</t>
  </si>
  <si>
    <t>U.S. Pension and Postretirement Health Care Benefits | HEDGE FUNDS | Level 3</t>
  </si>
  <si>
    <t>U.S. Pension and Postretirement Health Care Benefits | PRIVATE EQUITY | Level 3</t>
  </si>
  <si>
    <t>U.S. Pension and Postretirement Health Care Benefits | Other</t>
  </si>
  <si>
    <t>U.S. Pension and Postretirement Health Care Benefits | Other | Level 2</t>
  </si>
  <si>
    <t>International Pension | Level 1</t>
  </si>
  <si>
    <t>International Pension | Level 2</t>
  </si>
  <si>
    <t>International Pension | Cash | Level 1</t>
  </si>
  <si>
    <t>International Pension | International equity | Level 2</t>
  </si>
  <si>
    <t>International Pension | Corporate bonds | Level 1</t>
  </si>
  <si>
    <t>International Pension | Corporate bonds | Level 2</t>
  </si>
  <si>
    <t>International Pension | Government bonds | Level 1</t>
  </si>
  <si>
    <t>International Pension | Government bonds | Level 2</t>
  </si>
  <si>
    <t>International Pension | Real estate | Level 2</t>
  </si>
  <si>
    <t>International Pension | Insurance contracts | Level 2</t>
  </si>
  <si>
    <t>International Pension | Other</t>
  </si>
  <si>
    <t>International Pension | Other | Level 1</t>
  </si>
  <si>
    <t>International Pension | Other | Level 2</t>
  </si>
  <si>
    <t>RETIREMENT PLANS (Details 6) - USD ($) $ in Millions</t>
  </si>
  <si>
    <t>Multiemployer Plan</t>
  </si>
  <si>
    <t>Estimated liability arising from withdrawal of plan</t>
  </si>
  <si>
    <t>Estimate of benefits expected to be paid for company's pension and postretirement health care benefit plans:</t>
  </si>
  <si>
    <t>2021-2025</t>
  </si>
  <si>
    <t>MEDICAL SUBSIDY RECEIPTS</t>
  </si>
  <si>
    <t>Defined benefit plan fair value of plan assets level three activity</t>
  </si>
  <si>
    <t>Unrealized gains</t>
  </si>
  <si>
    <t>Realized gains</t>
  </si>
  <si>
    <t>Purchases, sales and settlements, net</t>
  </si>
  <si>
    <t>Employer voluntary contribution to defined benefit plan</t>
  </si>
  <si>
    <t>Estimated contribution to pension benefit plan during 2016</t>
  </si>
  <si>
    <t>RETIREMENT PLANS (Details 7) - 401 (K) Plan - USD ($) $ in Millions</t>
  </si>
  <si>
    <t>8 Months Ended</t>
  </si>
  <si>
    <t>Defined Contribution Plan Disclosure [Line Items]</t>
  </si>
  <si>
    <t>Employer contribution</t>
  </si>
  <si>
    <t>Legacy Ecolab | All other active employees</t>
  </si>
  <si>
    <t>Percentage of eligible compensation, matched 100%</t>
  </si>
  <si>
    <t>Percentage of matching contribution made by company, up to 4% eligible compensation</t>
  </si>
  <si>
    <t>Percentage of matching contribution made by company for employee contributions between 4% and 8%</t>
  </si>
  <si>
    <t>Legacy Ecolab | Active employees</t>
  </si>
  <si>
    <t>Percentage of matching contribution made by company, up to 3% eligible compensation</t>
  </si>
  <si>
    <t>Percentage of matching contribution made by company for employee contributions between 3% and 5%</t>
  </si>
  <si>
    <t>Legacy Ecolab | Minimum | All other active employees</t>
  </si>
  <si>
    <t>Legacy Ecolab | Minimum | Active employees</t>
  </si>
  <si>
    <t>Legacy Ecolab | Maximum | All other active employees</t>
  </si>
  <si>
    <t>Legacy Ecolab | Maximum | Active employees</t>
  </si>
  <si>
    <t>Nalco | Minimum</t>
  </si>
  <si>
    <t>Nalco | Maximum</t>
  </si>
  <si>
    <t>Legacy Ecolab and Legacy Nalco</t>
  </si>
  <si>
    <t>Percentage of matching contribution by company vested immediately</t>
  </si>
  <si>
    <t>Percentage of employer matching contribution when employee before tax contribution is between 3% to 6% of eligible compensation</t>
  </si>
  <si>
    <t>Champion | Minimum</t>
  </si>
  <si>
    <t>Champion | Maximum</t>
  </si>
  <si>
    <t>OPERATING SEGMENTS AND GEOGRAPHIC INFORMATION (Details) $ in Millions</t>
  </si>
  <si>
    <t>Dec. 31, 2015USD ($)classsegment</t>
  </si>
  <si>
    <t>Dec. 31, 2014USD ($)class</t>
  </si>
  <si>
    <t>Dec. 31, 2013USD ($)class</t>
  </si>
  <si>
    <t>Financial information of reportable segments</t>
  </si>
  <si>
    <t>Number of operating segments aggregated for classification as reportable segments | segment</t>
  </si>
  <si>
    <t>Number of operating units | segment</t>
  </si>
  <si>
    <t>Number of reportable segments | segment</t>
  </si>
  <si>
    <t>Operating Income (Loss)</t>
  </si>
  <si>
    <t>Product concentration | Consolidated net sales</t>
  </si>
  <si>
    <t>Number of product classes comprising 10% or more of consolidated net sales | class</t>
  </si>
  <si>
    <t>Threshold percentage of product sales to consolidated net sales</t>
  </si>
  <si>
    <t>Warewashing Products | Product concentration | Consolidated net sales</t>
  </si>
  <si>
    <t>Percentage of consolidated sales</t>
  </si>
  <si>
    <t>Operating segment</t>
  </si>
  <si>
    <t>Operating segment | Global Industrial</t>
  </si>
  <si>
    <t>Operating segment | Global Institutional</t>
  </si>
  <si>
    <t>Operating segment | Global Energy</t>
  </si>
  <si>
    <t>Operating segment | Other</t>
  </si>
  <si>
    <t>Currency impact</t>
  </si>
  <si>
    <t>Corporate</t>
  </si>
  <si>
    <t>Intersegment</t>
  </si>
  <si>
    <t>OPERATING SEGMENTS AND GEOGRAPHIC INFORMATION (Details 2) - USD ($) $ in Millions</t>
  </si>
  <si>
    <t>Service revenue at public exchange rates</t>
  </si>
  <si>
    <t>OPERATING SEGMENTS AND GEOGRAPHIC INFORMATION (Details 3) - USD ($) $ in Millions</t>
  </si>
  <si>
    <t>Financial information of operating segments</t>
  </si>
  <si>
    <t>Long-Lived Assets, net</t>
  </si>
  <si>
    <t>Europe</t>
  </si>
  <si>
    <t>Asia Pacific</t>
  </si>
  <si>
    <t>Latin America</t>
  </si>
  <si>
    <t>MEA</t>
  </si>
  <si>
    <t>Canada</t>
  </si>
  <si>
    <t>QUARTERLY FINANCIAL DATA (UNAUDITED) (Details) - USD ($) $ / shares in Units, shares in Millions, $ in Millions</t>
  </si>
  <si>
    <t>Operating Income</t>
  </si>
  <si>
    <t>Less: Net income attributable to noncontrolling interest</t>
  </si>
  <si>
    <t>Cost of sales, special charges</t>
  </si>
  <si>
    <t>Net income (loss) attributable to noncontrolling interest, special charges</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SICAD &quot;#,##0_);_(&quot;SICAD &quot;(#,##0)" numFmtId="170"/>
    <numFmt formatCode="_(&quot;€ &quot;#,##0_);_(&quot;€ &quot;(#,##0)" numFmtId="171"/>
    <numFmt formatCode="_(&quot;Level &quot;#,##0_);_(&quot;Level &quot;(#,##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14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33339392886</v>
      </c>
    </row>
    <row r="15" spans="1:4">
      <c r="A15" s="4" t="s">
        <v>25</v>
      </c>
      <c r="C15" s="6" t="n">
        <v>29600185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3412</v>
      </c>
      <c r="C4" s="8" t="n">
        <v>3446.4</v>
      </c>
      <c r="D4" s="8" t="n">
        <v>3389.1</v>
      </c>
      <c r="E4" s="8" t="n">
        <v>3297.6</v>
      </c>
      <c r="F4" s="8" t="n">
        <v>3680.8</v>
      </c>
      <c r="G4" s="8" t="n">
        <v>3694.9</v>
      </c>
      <c r="H4" s="8" t="n">
        <v>3568.2</v>
      </c>
      <c r="I4" s="8" t="n">
        <v>3336.6</v>
      </c>
      <c r="J4" s="8" t="n">
        <v>13545.1</v>
      </c>
      <c r="K4" s="8" t="n">
        <v>14280.5</v>
      </c>
      <c r="L4" s="8" t="n">
        <v>13253.4</v>
      </c>
    </row>
    <row r="5" spans="1:12">
      <c r="A5" s="4" t="s">
        <v>40</v>
      </c>
      <c r="B5" s="9" t="n">
        <v>1831.7</v>
      </c>
      <c r="C5" s="6" t="n">
        <v>1820</v>
      </c>
      <c r="D5" s="9" t="n">
        <v>1806.5</v>
      </c>
      <c r="E5" s="9" t="n">
        <v>1765.3</v>
      </c>
      <c r="F5" s="9" t="n">
        <v>1979.9</v>
      </c>
      <c r="G5" s="9" t="n">
        <v>1970.6</v>
      </c>
      <c r="H5" s="9" t="n">
        <v>1909.4</v>
      </c>
      <c r="I5" s="9" t="n">
        <v>1819.2</v>
      </c>
      <c r="J5" s="9" t="n">
        <v>7223.5</v>
      </c>
      <c r="K5" s="9" t="n">
        <v>7679.1</v>
      </c>
      <c r="L5" s="9" t="n">
        <v>7161.2</v>
      </c>
    </row>
    <row r="6" spans="1:12">
      <c r="A6" s="4" t="s">
        <v>41</v>
      </c>
      <c r="B6" s="9" t="n">
        <v>1058.8</v>
      </c>
      <c r="C6" s="9" t="n">
        <v>1070.7</v>
      </c>
      <c r="D6" s="9" t="n">
        <v>1079.2</v>
      </c>
      <c r="E6" s="9" t="n">
        <v>1136.8</v>
      </c>
      <c r="F6" s="9" t="n">
        <v>1142.1</v>
      </c>
      <c r="G6" s="9" t="n">
        <v>1145.9</v>
      </c>
      <c r="H6" s="9" t="n">
        <v>1152.7</v>
      </c>
      <c r="I6" s="9" t="n">
        <v>1136.9</v>
      </c>
      <c r="J6" s="9" t="n">
        <v>4345.5</v>
      </c>
      <c r="K6" s="9" t="n">
        <v>4577.6</v>
      </c>
      <c r="L6" s="9" t="n">
        <v>4360.3</v>
      </c>
    </row>
    <row r="7" spans="1:12">
      <c r="A7" s="4" t="s">
        <v>42</v>
      </c>
      <c r="B7" s="9" t="n">
        <v>198.7</v>
      </c>
      <c r="C7" s="9" t="n">
        <v>142.7</v>
      </c>
      <c r="D7" s="9" t="n">
        <v>65.59999999999999</v>
      </c>
      <c r="E7" s="9" t="n">
        <v>7.8</v>
      </c>
      <c r="F7" s="9" t="n">
        <v>38.3</v>
      </c>
      <c r="G7" s="6" t="n">
        <v>7</v>
      </c>
      <c r="H7" s="9" t="n">
        <v>-6.1</v>
      </c>
      <c r="I7" s="9" t="n">
        <v>29.6</v>
      </c>
      <c r="J7" s="9" t="n">
        <v>414.8</v>
      </c>
      <c r="K7" s="9" t="n">
        <v>68.8</v>
      </c>
      <c r="L7" s="9" t="n">
        <v>171.3</v>
      </c>
    </row>
    <row r="8" spans="1:12">
      <c r="A8" s="4" t="s">
        <v>43</v>
      </c>
      <c r="B8" s="9" t="n">
        <v>322.8</v>
      </c>
      <c r="C8" s="6" t="n">
        <v>413</v>
      </c>
      <c r="D8" s="9" t="n">
        <v>437.8</v>
      </c>
      <c r="E8" s="9" t="n">
        <v>387.7</v>
      </c>
      <c r="F8" s="9" t="n">
        <v>520.5</v>
      </c>
      <c r="G8" s="9" t="n">
        <v>571.4</v>
      </c>
      <c r="H8" s="9" t="n">
        <v>512.2</v>
      </c>
      <c r="I8" s="9" t="n">
        <v>350.9</v>
      </c>
      <c r="J8" s="9" t="n">
        <v>1561.3</v>
      </c>
      <c r="K8" s="6" t="n">
        <v>1955</v>
      </c>
      <c r="L8" s="9" t="n">
        <v>1560.6</v>
      </c>
    </row>
    <row r="9" spans="1:12">
      <c r="A9" s="4" t="s">
        <v>44</v>
      </c>
      <c r="B9" s="9" t="n">
        <v>62.3</v>
      </c>
      <c r="C9" s="9" t="n">
        <v>57.6</v>
      </c>
      <c r="D9" s="9" t="n">
        <v>61.2</v>
      </c>
      <c r="E9" s="9" t="n">
        <v>62.5</v>
      </c>
      <c r="F9" s="6" t="n">
        <v>62</v>
      </c>
      <c r="G9" s="9" t="n">
        <v>63.3</v>
      </c>
      <c r="H9" s="9" t="n">
        <v>66.2</v>
      </c>
      <c r="I9" s="9" t="n">
        <v>65.09999999999999</v>
      </c>
      <c r="J9" s="9" t="n">
        <v>243.6</v>
      </c>
      <c r="K9" s="9" t="n">
        <v>256.6</v>
      </c>
      <c r="L9" s="9" t="n">
        <v>262.3</v>
      </c>
    </row>
    <row r="10" spans="1:12">
      <c r="A10" s="4" t="s">
        <v>45</v>
      </c>
      <c r="B10" s="9" t="n">
        <v>260.5</v>
      </c>
      <c r="C10" s="9" t="n">
        <v>355.4</v>
      </c>
      <c r="D10" s="9" t="n">
        <v>376.6</v>
      </c>
      <c r="E10" s="9" t="n">
        <v>325.2</v>
      </c>
      <c r="F10" s="9" t="n">
        <v>458.5</v>
      </c>
      <c r="G10" s="9" t="n">
        <v>508.1</v>
      </c>
      <c r="H10" s="6" t="n">
        <v>446</v>
      </c>
      <c r="I10" s="9" t="n">
        <v>285.8</v>
      </c>
      <c r="J10" s="9" t="n">
        <v>1317.7</v>
      </c>
      <c r="K10" s="9" t="n">
        <v>1698.4</v>
      </c>
      <c r="L10" s="9" t="n">
        <v>1298.3</v>
      </c>
    </row>
    <row r="11" spans="1:12">
      <c r="A11" s="4" t="s">
        <v>46</v>
      </c>
      <c r="B11" s="9" t="n">
        <v>37.6</v>
      </c>
      <c r="C11" s="9" t="n">
        <v>105.3</v>
      </c>
      <c r="D11" s="9" t="n">
        <v>67.8</v>
      </c>
      <c r="E11" s="9" t="n">
        <v>89.8</v>
      </c>
      <c r="F11" s="9" t="n">
        <v>115.2</v>
      </c>
      <c r="G11" s="9" t="n">
        <v>138.7</v>
      </c>
      <c r="H11" s="6" t="n">
        <v>131</v>
      </c>
      <c r="I11" s="9" t="n">
        <v>91.3</v>
      </c>
      <c r="J11" s="9" t="n">
        <v>300.5</v>
      </c>
      <c r="K11" s="9" t="n">
        <v>476.2</v>
      </c>
      <c r="L11" s="9" t="n">
        <v>324.7</v>
      </c>
    </row>
    <row r="12" spans="1:12">
      <c r="A12" s="4" t="s">
        <v>47</v>
      </c>
      <c r="B12" s="9" t="n">
        <v>222.9</v>
      </c>
      <c r="C12" s="9" t="n">
        <v>250.1</v>
      </c>
      <c r="D12" s="9" t="n">
        <v>308.8</v>
      </c>
      <c r="E12" s="9" t="n">
        <v>235.4</v>
      </c>
      <c r="F12" s="9" t="n">
        <v>343.3</v>
      </c>
      <c r="G12" s="9" t="n">
        <v>369.4</v>
      </c>
      <c r="H12" s="6" t="n">
        <v>315</v>
      </c>
      <c r="I12" s="9" t="n">
        <v>194.5</v>
      </c>
      <c r="J12" s="9" t="n">
        <v>1017.2</v>
      </c>
      <c r="K12" s="9" t="n">
        <v>1222.2</v>
      </c>
      <c r="L12" s="9" t="n">
        <v>973.6</v>
      </c>
    </row>
    <row r="13" spans="1:12">
      <c r="A13" s="4" t="s">
        <v>48</v>
      </c>
      <c r="B13" s="6" t="n">
        <v>14</v>
      </c>
      <c r="C13" s="9" t="n">
        <v>-7.7</v>
      </c>
      <c r="D13" s="9" t="n">
        <v>6.8</v>
      </c>
      <c r="E13" s="6" t="n">
        <v>2</v>
      </c>
      <c r="F13" s="9" t="n">
        <v>7.8</v>
      </c>
      <c r="G13" s="9" t="n">
        <v>4.5</v>
      </c>
      <c r="H13" s="9" t="n">
        <v>3.6</v>
      </c>
      <c r="I13" s="9" t="n">
        <v>3.5</v>
      </c>
      <c r="J13" s="9" t="n">
        <v>15.1</v>
      </c>
      <c r="K13" s="9" t="n">
        <v>19.4</v>
      </c>
      <c r="L13" s="9" t="n">
        <v>5.8</v>
      </c>
    </row>
    <row r="14" spans="1:12">
      <c r="A14" s="4" t="s">
        <v>49</v>
      </c>
      <c r="B14" s="8" t="n">
        <v>208.9</v>
      </c>
      <c r="C14" s="8" t="n">
        <v>257.8</v>
      </c>
      <c r="D14" s="7" t="n">
        <v>302</v>
      </c>
      <c r="E14" s="8" t="n">
        <v>233.4</v>
      </c>
      <c r="F14" s="8" t="n">
        <v>335.5</v>
      </c>
      <c r="G14" s="8" t="n">
        <v>364.9</v>
      </c>
      <c r="H14" s="8" t="n">
        <v>311.4</v>
      </c>
      <c r="I14" s="7" t="n">
        <v>191</v>
      </c>
      <c r="J14" s="8" t="n">
        <v>1002.1</v>
      </c>
      <c r="K14" s="8" t="n">
        <v>1202.8</v>
      </c>
      <c r="L14" s="8" t="n">
        <v>967.8</v>
      </c>
    </row>
    <row r="15" spans="1:12">
      <c r="A15" s="3" t="s">
        <v>50</v>
      </c>
    </row>
    <row r="16" spans="1:12">
      <c r="A16" s="4" t="s">
        <v>51</v>
      </c>
      <c r="B16" s="10" t="n">
        <v>0.71</v>
      </c>
      <c r="C16" s="10" t="n">
        <v>0.87</v>
      </c>
      <c r="D16" s="10" t="n">
        <v>1.02</v>
      </c>
      <c r="E16" s="10" t="n">
        <v>0.78</v>
      </c>
      <c r="F16" s="10" t="n">
        <v>1.12</v>
      </c>
      <c r="G16" s="10" t="n">
        <v>1.22</v>
      </c>
      <c r="H16" s="10" t="n">
        <v>1.04</v>
      </c>
      <c r="I16" s="10" t="n">
        <v>0.64</v>
      </c>
      <c r="J16" s="10" t="n">
        <v>3.38</v>
      </c>
      <c r="K16" s="10" t="n">
        <v>4.01</v>
      </c>
      <c r="L16" s="10" t="n">
        <v>3.23</v>
      </c>
    </row>
    <row r="17" spans="1:12">
      <c r="A17" s="4" t="s">
        <v>52</v>
      </c>
      <c r="B17" s="10" t="n">
        <v>0.6899999999999999</v>
      </c>
      <c r="C17" s="10" t="n">
        <v>0.86</v>
      </c>
      <c r="D17" s="7" t="n">
        <v>1</v>
      </c>
      <c r="E17" s="10" t="n">
        <v>0.77</v>
      </c>
      <c r="F17" s="10" t="n">
        <v>1.1</v>
      </c>
      <c r="G17" s="10" t="n">
        <v>1.19</v>
      </c>
      <c r="H17" s="10" t="n">
        <v>1.02</v>
      </c>
      <c r="I17" s="10" t="n">
        <v>0.62</v>
      </c>
      <c r="J17" s="11" t="n">
        <v>3.32</v>
      </c>
      <c r="K17" s="11" t="n">
        <v>3.93</v>
      </c>
      <c r="L17" s="11" t="n">
        <v>3.16</v>
      </c>
    </row>
    <row r="18" spans="1:12">
      <c r="A18" s="4" t="s">
        <v>53</v>
      </c>
      <c r="J18" s="12" t="n">
        <v>1.34</v>
      </c>
      <c r="K18" s="12" t="n">
        <v>1.155</v>
      </c>
      <c r="L18" s="12" t="n">
        <v>0.965</v>
      </c>
    </row>
    <row r="19" spans="1:12">
      <c r="A19" s="3" t="s">
        <v>54</v>
      </c>
    </row>
    <row r="20" spans="1:12">
      <c r="A20" s="4" t="s">
        <v>55</v>
      </c>
      <c r="B20" s="9" t="n">
        <v>295.8</v>
      </c>
      <c r="C20" s="9" t="n">
        <v>295.2</v>
      </c>
      <c r="D20" s="9" t="n">
        <v>296.2</v>
      </c>
      <c r="E20" s="9" t="n">
        <v>298.2</v>
      </c>
      <c r="F20" s="9" t="n">
        <v>300.1</v>
      </c>
      <c r="G20" s="6" t="n">
        <v>300</v>
      </c>
      <c r="H20" s="9" t="n">
        <v>299.6</v>
      </c>
      <c r="I20" s="9" t="n">
        <v>300.6</v>
      </c>
      <c r="J20" s="9" t="n">
        <v>296.4</v>
      </c>
      <c r="K20" s="9" t="n">
        <v>300.1</v>
      </c>
      <c r="L20" s="9" t="n">
        <v>299.9</v>
      </c>
    </row>
    <row r="21" spans="1:12">
      <c r="A21" s="4" t="s">
        <v>56</v>
      </c>
      <c r="B21" s="9" t="n">
        <v>300.6</v>
      </c>
      <c r="C21" s="6" t="n">
        <v>300</v>
      </c>
      <c r="D21" s="9" t="n">
        <v>301.1</v>
      </c>
      <c r="E21" s="9" t="n">
        <v>303.2</v>
      </c>
      <c r="F21" s="9" t="n">
        <v>305.6</v>
      </c>
      <c r="G21" s="9" t="n">
        <v>305.7</v>
      </c>
      <c r="H21" s="9" t="n">
        <v>305.2</v>
      </c>
      <c r="I21" s="9" t="n">
        <v>306.5</v>
      </c>
      <c r="J21" s="9" t="n">
        <v>301.4</v>
      </c>
      <c r="K21" s="9" t="n">
        <v>305.9</v>
      </c>
      <c r="L21" s="9" t="n">
        <v>305.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r="1" spans="1:2">
      <c r="A1" s="1" t="s">
        <v>290</v>
      </c>
      <c r="B1" s="2" t="s">
        <v>1</v>
      </c>
    </row>
    <row r="2" spans="1:2">
      <c r="B2" s="2" t="s">
        <v>2</v>
      </c>
    </row>
    <row r="3" spans="1:2">
      <c r="A3" s="3" t="s">
        <v>291</v>
      </c>
    </row>
    <row r="4" spans="1:2">
      <c r="A4" s="4" t="s">
        <v>42</v>
      </c>
      <c r="B4" s="4" t="s">
        <v>292</v>
      </c>
    </row>
    <row r="5" spans="1:2">
      <c r="A5" s="4" t="s">
        <v>293</v>
      </c>
    </row>
    <row r="6" spans="1:2">
      <c r="A6" s="3" t="s">
        <v>291</v>
      </c>
    </row>
    <row r="7" spans="1:2">
      <c r="A7" s="4" t="s">
        <v>294</v>
      </c>
      <c r="B7" s="4" t="s">
        <v>295</v>
      </c>
    </row>
    <row r="8" spans="1:2">
      <c r="A8" s="4" t="s">
        <v>296</v>
      </c>
    </row>
    <row r="9" spans="1:2">
      <c r="A9" s="3" t="s">
        <v>291</v>
      </c>
    </row>
    <row r="10" spans="1:2">
      <c r="A10" s="4" t="s">
        <v>294</v>
      </c>
      <c r="B10"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7</v>
      </c>
      <c r="B1" s="2" t="s">
        <v>1</v>
      </c>
    </row>
    <row r="2" spans="1:3">
      <c r="B2" s="2" t="s">
        <v>2</v>
      </c>
      <c r="C2" s="2" t="s">
        <v>37</v>
      </c>
    </row>
    <row r="3" spans="1:3">
      <c r="A3" s="4" t="s">
        <v>58</v>
      </c>
      <c r="B3" s="8" t="n">
        <v>414.8</v>
      </c>
      <c r="C3" s="8" t="n">
        <v>171.3</v>
      </c>
    </row>
    <row r="4" spans="1:3">
      <c r="A4" s="4" t="s">
        <v>59</v>
      </c>
    </row>
    <row r="5" spans="1:3">
      <c r="A5" s="4" t="s">
        <v>58</v>
      </c>
      <c r="B5" s="9" t="n">
        <v>80.59999999999999</v>
      </c>
      <c r="C5" s="9" t="n">
        <v>43.2</v>
      </c>
    </row>
    <row r="6" spans="1:3">
      <c r="A6" s="4" t="s">
        <v>60</v>
      </c>
    </row>
    <row r="7" spans="1:3">
      <c r="A7" s="4" t="s">
        <v>58</v>
      </c>
      <c r="C7" s="9" t="n">
        <v>2.5</v>
      </c>
    </row>
    <row r="8" spans="1:3">
      <c r="A8" s="4" t="s">
        <v>61</v>
      </c>
    </row>
    <row r="9" spans="1:3">
      <c r="A9" s="4" t="s">
        <v>58</v>
      </c>
      <c r="B9" s="8" t="n">
        <v>12.8</v>
      </c>
      <c r="C9" s="8" t="n">
        <v>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08</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1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14</v>
      </c>
    </row>
    <row r="4" spans="1:2">
      <c r="A4" s="4" t="s">
        <v>45</v>
      </c>
      <c r="B4" s="4" t="s">
        <v>346</v>
      </c>
    </row>
    <row r="5" spans="1:2">
      <c r="A5" s="4" t="s">
        <v>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16</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row>
    <row r="13" spans="1:2">
      <c r="A13" s="3" t="s">
        <v>358</v>
      </c>
    </row>
    <row r="14" spans="1:2">
      <c r="A14" s="4" t="s">
        <v>376</v>
      </c>
      <c r="B14" s="4" t="s">
        <v>377</v>
      </c>
    </row>
    <row r="15" spans="1:2">
      <c r="A15" s="4" t="s">
        <v>378</v>
      </c>
    </row>
    <row r="16" spans="1:2">
      <c r="A16" s="3" t="s">
        <v>358</v>
      </c>
    </row>
    <row r="17" spans="1:2">
      <c r="A17" s="4" t="s">
        <v>376</v>
      </c>
      <c r="B17"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v>
      </c>
      <c r="B1" s="2" t="s">
        <v>1</v>
      </c>
    </row>
    <row r="2" spans="1:4">
      <c r="B2" s="2" t="s">
        <v>2</v>
      </c>
      <c r="C2" s="2" t="s">
        <v>33</v>
      </c>
      <c r="D2" s="2" t="s">
        <v>37</v>
      </c>
    </row>
    <row r="3" spans="1:4">
      <c r="A3" s="3" t="s">
        <v>63</v>
      </c>
    </row>
    <row r="4" spans="1:4">
      <c r="A4" s="4" t="s">
        <v>47</v>
      </c>
      <c r="B4" s="8" t="n">
        <v>1017.2</v>
      </c>
      <c r="C4" s="8" t="n">
        <v>1222.2</v>
      </c>
      <c r="D4" s="8" t="n">
        <v>973.6</v>
      </c>
    </row>
    <row r="5" spans="1:4">
      <c r="A5" s="3" t="s">
        <v>64</v>
      </c>
    </row>
    <row r="6" spans="1:4">
      <c r="A6" s="4" t="s">
        <v>65</v>
      </c>
      <c r="B6" s="9" t="n">
        <v>-626.8</v>
      </c>
      <c r="C6" s="9" t="n">
        <v>-350.3</v>
      </c>
      <c r="D6" s="6" t="n">
        <v>-240</v>
      </c>
    </row>
    <row r="7" spans="1:4">
      <c r="A7" s="4" t="s">
        <v>66</v>
      </c>
      <c r="B7" s="9" t="n">
        <v>101.3</v>
      </c>
      <c r="C7" s="9" t="n">
        <v>34.7</v>
      </c>
      <c r="D7" s="9" t="n">
        <v>-11.4</v>
      </c>
    </row>
    <row r="8" spans="1:4">
      <c r="A8" s="4" t="s">
        <v>67</v>
      </c>
      <c r="B8" s="9" t="n">
        <v>2.4</v>
      </c>
    </row>
    <row r="9" spans="1:4">
      <c r="A9" s="4" t="s">
        <v>68</v>
      </c>
      <c r="B9" s="9" t="n">
        <v>-523.1</v>
      </c>
      <c r="C9" s="9" t="n">
        <v>-315.6</v>
      </c>
      <c r="D9" s="9" t="n">
        <v>-251.4</v>
      </c>
    </row>
    <row r="10" spans="1:4">
      <c r="A10" s="4" t="s">
        <v>69</v>
      </c>
      <c r="B10" s="9" t="n">
        <v>11.7</v>
      </c>
      <c r="C10" s="9" t="n">
        <v>3.9</v>
      </c>
      <c r="D10" s="6" t="n">
        <v>7</v>
      </c>
    </row>
    <row r="11" spans="1:4">
      <c r="A11" s="3" t="s">
        <v>70</v>
      </c>
    </row>
    <row r="12" spans="1:4">
      <c r="A12" s="4" t="s">
        <v>71</v>
      </c>
      <c r="B12" s="9" t="n">
        <v>-2.3</v>
      </c>
      <c r="C12" s="9" t="n">
        <v>-354.8</v>
      </c>
      <c r="D12" s="9" t="n">
        <v>337.2</v>
      </c>
    </row>
    <row r="13" spans="1:4">
      <c r="A13" s="4" t="s">
        <v>72</v>
      </c>
      <c r="B13" s="9" t="n">
        <v>4.5</v>
      </c>
      <c r="C13" s="9" t="n">
        <v>-0.6</v>
      </c>
      <c r="D13" s="6" t="n">
        <v>-1</v>
      </c>
    </row>
    <row r="14" spans="1:4">
      <c r="A14" s="4" t="s">
        <v>73</v>
      </c>
      <c r="B14" s="9" t="n">
        <v>33.6</v>
      </c>
      <c r="C14" s="9" t="n">
        <v>12.1</v>
      </c>
      <c r="D14" s="9" t="n">
        <v>46.7</v>
      </c>
    </row>
    <row r="15" spans="1:4">
      <c r="A15" s="4" t="s">
        <v>67</v>
      </c>
      <c r="B15" s="9" t="n">
        <v>2.2</v>
      </c>
    </row>
    <row r="16" spans="1:4">
      <c r="A16" s="4" t="s">
        <v>74</v>
      </c>
      <c r="B16" s="6" t="n">
        <v>38</v>
      </c>
      <c r="C16" s="9" t="n">
        <v>-343.3</v>
      </c>
      <c r="D16" s="9" t="n">
        <v>382.9</v>
      </c>
    </row>
    <row r="17" spans="1:4">
      <c r="A17" s="4" t="s">
        <v>75</v>
      </c>
      <c r="B17" s="9" t="n">
        <v>-473.4</v>
      </c>
      <c r="C17" s="6" t="n">
        <v>-655</v>
      </c>
      <c r="D17" s="9" t="n">
        <v>138.5</v>
      </c>
    </row>
    <row r="18" spans="1:4">
      <c r="A18" s="4" t="s">
        <v>76</v>
      </c>
      <c r="B18" s="9" t="n">
        <v>543.8</v>
      </c>
      <c r="C18" s="9" t="n">
        <v>567.2</v>
      </c>
      <c r="D18" s="9" t="n">
        <v>1112.1</v>
      </c>
    </row>
    <row r="19" spans="1:4">
      <c r="A19" s="4" t="s">
        <v>77</v>
      </c>
      <c r="B19" s="9" t="n">
        <v>13.1</v>
      </c>
      <c r="C19" s="9" t="n">
        <v>11.1</v>
      </c>
      <c r="D19" s="9" t="n">
        <v>-10.2</v>
      </c>
    </row>
    <row r="20" spans="1:4">
      <c r="A20" s="4" t="s">
        <v>78</v>
      </c>
      <c r="B20" s="8" t="n">
        <v>530.7</v>
      </c>
      <c r="C20" s="8" t="n">
        <v>556.1</v>
      </c>
      <c r="D20" s="8" t="n">
        <v>11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22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87</v>
      </c>
      <c r="B1" s="2" t="s">
        <v>1</v>
      </c>
    </row>
    <row r="2" spans="1:2">
      <c r="B2" s="2" t="s">
        <v>2</v>
      </c>
    </row>
    <row r="3" spans="1:2">
      <c r="A3" s="3" t="s">
        <v>226</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0</v>
      </c>
      <c r="B1" s="2" t="s">
        <v>391</v>
      </c>
    </row>
    <row r="2" spans="1:2">
      <c r="A2" s="4" t="s">
        <v>392</v>
      </c>
    </row>
    <row r="3" spans="1:2">
      <c r="A3" s="3" t="s">
        <v>393</v>
      </c>
    </row>
    <row r="4" spans="1:2">
      <c r="A4" s="4" t="s">
        <v>394</v>
      </c>
      <c r="B4" s="6" t="n">
        <v>1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395</v>
      </c>
      <c r="B1" s="2" t="s">
        <v>1</v>
      </c>
    </row>
    <row r="2" spans="1:2">
      <c r="B2" s="2" t="s">
        <v>396</v>
      </c>
    </row>
    <row r="3" spans="1:2">
      <c r="A3" s="4" t="s">
        <v>85</v>
      </c>
    </row>
    <row r="4" spans="1:2">
      <c r="A4" s="3" t="s">
        <v>397</v>
      </c>
    </row>
    <row r="5" spans="1:2">
      <c r="A5" s="4" t="s">
        <v>398</v>
      </c>
      <c r="B5" s="8" t="n">
        <v>18.1</v>
      </c>
    </row>
    <row r="6" spans="1:2">
      <c r="A6" s="4" t="s">
        <v>97</v>
      </c>
    </row>
    <row r="7" spans="1:2">
      <c r="A7" s="3" t="s">
        <v>397</v>
      </c>
    </row>
    <row r="8" spans="1:2">
      <c r="A8" s="4" t="s">
        <v>398</v>
      </c>
      <c r="B8" s="8" t="n">
        <v>1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399</v>
      </c>
      <c r="B1" s="2" t="s">
        <v>1</v>
      </c>
    </row>
    <row r="2" spans="1:4">
      <c r="B2" s="2" t="s">
        <v>2</v>
      </c>
      <c r="C2" s="2" t="s">
        <v>33</v>
      </c>
      <c r="D2" s="2" t="s">
        <v>37</v>
      </c>
    </row>
    <row r="3" spans="1:4">
      <c r="A3" s="3" t="s">
        <v>400</v>
      </c>
    </row>
    <row r="4" spans="1:4">
      <c r="A4" s="4" t="s">
        <v>401</v>
      </c>
      <c r="B4" s="7" t="n">
        <v>15</v>
      </c>
      <c r="C4" s="7" t="n">
        <v>15</v>
      </c>
      <c r="D4" s="7" t="n">
        <v>14</v>
      </c>
    </row>
    <row r="5" spans="1:4">
      <c r="A5" s="4" t="s">
        <v>402</v>
      </c>
    </row>
    <row r="6" spans="1:4">
      <c r="A6" s="3" t="s">
        <v>403</v>
      </c>
    </row>
    <row r="7" spans="1:4">
      <c r="A7" s="4" t="s">
        <v>404</v>
      </c>
      <c r="B7" s="6" t="n">
        <v>77</v>
      </c>
      <c r="C7" s="6" t="n">
        <v>81</v>
      </c>
      <c r="D7" s="6" t="n">
        <v>73</v>
      </c>
    </row>
    <row r="8" spans="1:4">
      <c r="A8" s="4" t="s">
        <v>405</v>
      </c>
      <c r="B8" s="6" t="n">
        <v>26</v>
      </c>
      <c r="C8" s="6" t="n">
        <v>23</v>
      </c>
      <c r="D8" s="6" t="n">
        <v>28</v>
      </c>
    </row>
    <row r="9" spans="1:4">
      <c r="A9" s="4" t="s">
        <v>406</v>
      </c>
      <c r="B9" s="6" t="n">
        <v>-22</v>
      </c>
      <c r="C9" s="6" t="n">
        <v>-20</v>
      </c>
      <c r="D9" s="6" t="n">
        <v>-21</v>
      </c>
    </row>
    <row r="10" spans="1:4">
      <c r="A10" s="4" t="s">
        <v>407</v>
      </c>
      <c r="B10" s="6" t="n">
        <v>-6</v>
      </c>
      <c r="C10" s="6" t="n">
        <v>-7</v>
      </c>
      <c r="D10" s="6" t="n">
        <v>1</v>
      </c>
    </row>
    <row r="11" spans="1:4">
      <c r="A11" s="4" t="s">
        <v>408</v>
      </c>
      <c r="B11" s="7" t="n">
        <v>75</v>
      </c>
      <c r="C11" s="7" t="n">
        <v>77</v>
      </c>
      <c r="D11" s="7" t="n">
        <v>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09</v>
      </c>
      <c r="B1" s="2" t="s">
        <v>1</v>
      </c>
    </row>
    <row r="2" spans="1:4">
      <c r="B2" s="2" t="s">
        <v>2</v>
      </c>
      <c r="C2" s="2" t="s">
        <v>33</v>
      </c>
      <c r="D2" s="2" t="s">
        <v>37</v>
      </c>
    </row>
    <row r="3" spans="1:4">
      <c r="A3" s="3" t="s">
        <v>243</v>
      </c>
    </row>
    <row r="4" spans="1:4">
      <c r="A4" s="4" t="s">
        <v>410</v>
      </c>
      <c r="B4" s="4" t="s">
        <v>411</v>
      </c>
      <c r="C4" s="4" t="s">
        <v>412</v>
      </c>
    </row>
    <row r="5" spans="1:4">
      <c r="A5" s="3" t="s">
        <v>245</v>
      </c>
    </row>
    <row r="6" spans="1:4">
      <c r="A6" s="4" t="s">
        <v>413</v>
      </c>
      <c r="B6" s="8" t="n">
        <v>559.5</v>
      </c>
      <c r="C6" s="8" t="n">
        <v>558.1</v>
      </c>
      <c r="D6" s="8" t="n">
        <v>514.2</v>
      </c>
    </row>
    <row r="7" spans="1:4">
      <c r="A7" s="4" t="s">
        <v>59</v>
      </c>
    </row>
    <row r="8" spans="1:4">
      <c r="A8" s="3" t="s">
        <v>243</v>
      </c>
    </row>
    <row r="9" spans="1:4">
      <c r="A9" s="4" t="s">
        <v>414</v>
      </c>
      <c r="B9" s="6" t="n">
        <v>6</v>
      </c>
    </row>
    <row r="10" spans="1:4">
      <c r="A10" s="4" t="s">
        <v>415</v>
      </c>
      <c r="B10" s="9" t="n">
        <v>14.5</v>
      </c>
    </row>
    <row r="11" spans="1:4">
      <c r="A11" s="4" t="s">
        <v>416</v>
      </c>
      <c r="B11" s="8" t="n">
        <v>20.6</v>
      </c>
    </row>
    <row r="12" spans="1:4">
      <c r="A12" s="4" t="s">
        <v>417</v>
      </c>
    </row>
    <row r="13" spans="1:4">
      <c r="A13" s="3" t="s">
        <v>245</v>
      </c>
    </row>
    <row r="14" spans="1:4">
      <c r="A14" s="4" t="s">
        <v>418</v>
      </c>
      <c r="B14" s="4" t="s">
        <v>419</v>
      </c>
    </row>
    <row r="15" spans="1:4">
      <c r="A15" s="4" t="s">
        <v>420</v>
      </c>
    </row>
    <row r="16" spans="1:4">
      <c r="A16" s="3" t="s">
        <v>245</v>
      </c>
    </row>
    <row r="17" spans="1:4">
      <c r="A17" s="4" t="s">
        <v>418</v>
      </c>
      <c r="B17" s="4" t="s">
        <v>421</v>
      </c>
    </row>
    <row r="18" spans="1:4">
      <c r="A18" s="4" t="s">
        <v>422</v>
      </c>
    </row>
    <row r="19" spans="1:4">
      <c r="A19" s="3" t="s">
        <v>245</v>
      </c>
    </row>
    <row r="20" spans="1:4">
      <c r="A20" s="4" t="s">
        <v>418</v>
      </c>
      <c r="B20" s="4" t="s">
        <v>423</v>
      </c>
    </row>
    <row r="21" spans="1:4">
      <c r="A21" s="4" t="s">
        <v>424</v>
      </c>
    </row>
    <row r="22" spans="1:4">
      <c r="A22" s="3" t="s">
        <v>245</v>
      </c>
    </row>
    <row r="23" spans="1:4">
      <c r="A23" s="4" t="s">
        <v>418</v>
      </c>
      <c r="B23" s="4" t="s">
        <v>425</v>
      </c>
    </row>
    <row r="24" spans="1:4">
      <c r="A24" s="4" t="s">
        <v>426</v>
      </c>
    </row>
    <row r="25" spans="1:4">
      <c r="A25" s="3" t="s">
        <v>245</v>
      </c>
    </row>
    <row r="26" spans="1:4">
      <c r="A26" s="4" t="s">
        <v>418</v>
      </c>
      <c r="B26" s="4" t="s">
        <v>423</v>
      </c>
    </row>
    <row r="27" spans="1:4">
      <c r="A27" s="4" t="s">
        <v>427</v>
      </c>
    </row>
    <row r="28" spans="1:4">
      <c r="A28" s="3" t="s">
        <v>245</v>
      </c>
    </row>
    <row r="29" spans="1:4">
      <c r="A29" s="4" t="s">
        <v>418</v>
      </c>
      <c r="B29" s="4" t="s">
        <v>4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r="1" spans="1:4">
      <c r="A1" s="1" t="s">
        <v>429</v>
      </c>
      <c r="B1" s="2" t="s">
        <v>1</v>
      </c>
    </row>
    <row r="2" spans="1:4">
      <c r="B2" s="2" t="s">
        <v>430</v>
      </c>
      <c r="C2" s="2" t="s">
        <v>396</v>
      </c>
      <c r="D2" s="2" t="s">
        <v>431</v>
      </c>
    </row>
    <row r="3" spans="1:4">
      <c r="A3" s="3" t="s">
        <v>194</v>
      </c>
    </row>
    <row r="4" spans="1:4">
      <c r="A4" s="4" t="s">
        <v>432</v>
      </c>
      <c r="B4" s="6" t="n">
        <v>10</v>
      </c>
    </row>
    <row r="5" spans="1:4">
      <c r="A5" s="4" t="s">
        <v>433</v>
      </c>
      <c r="B5" s="7" t="n">
        <v>0</v>
      </c>
    </row>
    <row r="6" spans="1:4">
      <c r="A6" s="3" t="s">
        <v>280</v>
      </c>
    </row>
    <row r="7" spans="1:4">
      <c r="A7" s="4" t="s">
        <v>434</v>
      </c>
      <c r="B7" s="6" t="n">
        <v>6717</v>
      </c>
      <c r="C7" s="8" t="n">
        <v>6862.9</v>
      </c>
    </row>
    <row r="8" spans="1:4">
      <c r="A8" s="4" t="s">
        <v>435</v>
      </c>
      <c r="B8" s="9" t="n">
        <v>136.2</v>
      </c>
      <c r="C8" s="6" t="n">
        <v>33</v>
      </c>
    </row>
    <row r="9" spans="1:4">
      <c r="A9" s="4" t="s">
        <v>436</v>
      </c>
      <c r="B9" s="9" t="n">
        <v>0.7</v>
      </c>
      <c r="C9" s="9" t="n">
        <v>16.8</v>
      </c>
    </row>
    <row r="10" spans="1:4">
      <c r="A10" s="4" t="s">
        <v>437</v>
      </c>
      <c r="B10" s="9" t="n">
        <v>-0.5</v>
      </c>
      <c r="C10" s="9" t="n">
        <v>-0.6</v>
      </c>
    </row>
    <row r="11" spans="1:4">
      <c r="A11" s="4" t="s">
        <v>438</v>
      </c>
      <c r="B11" s="9" t="n">
        <v>-362.6</v>
      </c>
      <c r="C11" s="9" t="n">
        <v>-195.1</v>
      </c>
    </row>
    <row r="12" spans="1:4">
      <c r="A12" s="4" t="s">
        <v>439</v>
      </c>
      <c r="B12" s="9" t="n">
        <v>6490.8</v>
      </c>
      <c r="C12" s="6" t="n">
        <v>6717</v>
      </c>
      <c r="D12" s="8" t="n">
        <v>6862.9</v>
      </c>
    </row>
    <row r="13" spans="1:4">
      <c r="A13" s="4" t="s">
        <v>440</v>
      </c>
      <c r="B13" s="9" t="n">
        <v>45.9</v>
      </c>
      <c r="C13" s="9" t="n">
        <v>20.7</v>
      </c>
    </row>
    <row r="14" spans="1:4">
      <c r="A14" s="4" t="s">
        <v>441</v>
      </c>
    </row>
    <row r="15" spans="1:4">
      <c r="A15" s="3" t="s">
        <v>280</v>
      </c>
    </row>
    <row r="16" spans="1:4">
      <c r="A16" s="4" t="s">
        <v>442</v>
      </c>
      <c r="B16" s="6" t="n">
        <v>1200</v>
      </c>
    </row>
    <row r="17" spans="1:4">
      <c r="A17" s="4" t="s">
        <v>443</v>
      </c>
      <c r="B17" s="6" t="n">
        <v>0</v>
      </c>
      <c r="C17" s="6" t="n">
        <v>0</v>
      </c>
      <c r="D17" s="6" t="n">
        <v>0</v>
      </c>
    </row>
    <row r="18" spans="1:4">
      <c r="A18" s="4" t="s">
        <v>444</v>
      </c>
    </row>
    <row r="19" spans="1:4">
      <c r="A19" s="3" t="s">
        <v>280</v>
      </c>
    </row>
    <row r="20" spans="1:4">
      <c r="A20" s="4" t="s">
        <v>434</v>
      </c>
      <c r="B20" s="9" t="n">
        <v>2642.2</v>
      </c>
      <c r="C20" s="9" t="n">
        <v>2729.5</v>
      </c>
    </row>
    <row r="21" spans="1:4">
      <c r="A21" s="4" t="s">
        <v>435</v>
      </c>
      <c r="B21" s="9" t="n">
        <v>84.2</v>
      </c>
      <c r="C21" s="9" t="n">
        <v>18.5</v>
      </c>
    </row>
    <row r="22" spans="1:4">
      <c r="A22" s="4" t="s">
        <v>436</v>
      </c>
      <c r="B22" s="9" t="n">
        <v>0.7</v>
      </c>
      <c r="C22" s="9" t="n">
        <v>-0.1</v>
      </c>
    </row>
    <row r="23" spans="1:4">
      <c r="A23" s="4" t="s">
        <v>437</v>
      </c>
      <c r="B23" s="9" t="n">
        <v>-0.4</v>
      </c>
    </row>
    <row r="24" spans="1:4">
      <c r="A24" s="4" t="s">
        <v>231</v>
      </c>
      <c r="B24" s="9" t="n">
        <v>23.7</v>
      </c>
      <c r="C24" s="9" t="n">
        <v>-28.9</v>
      </c>
    </row>
    <row r="25" spans="1:4">
      <c r="A25" s="4" t="s">
        <v>438</v>
      </c>
      <c r="B25" s="9" t="n">
        <v>-142.2</v>
      </c>
      <c r="C25" s="9" t="n">
        <v>-76.8</v>
      </c>
    </row>
    <row r="26" spans="1:4">
      <c r="A26" s="4" t="s">
        <v>439</v>
      </c>
      <c r="B26" s="9" t="n">
        <v>2560.8</v>
      </c>
      <c r="C26" s="9" t="n">
        <v>2642.2</v>
      </c>
      <c r="D26" s="9" t="n">
        <v>2729.5</v>
      </c>
    </row>
    <row r="27" spans="1:4">
      <c r="A27" s="4" t="s">
        <v>445</v>
      </c>
    </row>
    <row r="28" spans="1:4">
      <c r="A28" s="3" t="s">
        <v>280</v>
      </c>
    </row>
    <row r="29" spans="1:4">
      <c r="A29" s="4" t="s">
        <v>434</v>
      </c>
      <c r="B29" s="9" t="n">
        <v>691.2</v>
      </c>
      <c r="C29" s="9" t="n">
        <v>706.6</v>
      </c>
    </row>
    <row r="30" spans="1:4">
      <c r="A30" s="4" t="s">
        <v>435</v>
      </c>
      <c r="B30" s="9" t="n">
        <v>6.1</v>
      </c>
    </row>
    <row r="31" spans="1:4">
      <c r="A31" s="4" t="s">
        <v>437</v>
      </c>
      <c r="C31" s="9" t="n">
        <v>-0.4</v>
      </c>
    </row>
    <row r="32" spans="1:4">
      <c r="A32" s="4" t="s">
        <v>231</v>
      </c>
      <c r="B32" s="9" t="n">
        <v>-2.9</v>
      </c>
      <c r="C32" s="6" t="n">
        <v>5</v>
      </c>
    </row>
    <row r="33" spans="1:4">
      <c r="A33" s="4" t="s">
        <v>438</v>
      </c>
      <c r="B33" s="9" t="n">
        <v>-37.5</v>
      </c>
      <c r="C33" s="6" t="n">
        <v>-20</v>
      </c>
    </row>
    <row r="34" spans="1:4">
      <c r="A34" s="4" t="s">
        <v>439</v>
      </c>
      <c r="B34" s="9" t="n">
        <v>662.7</v>
      </c>
      <c r="C34" s="9" t="n">
        <v>691.2</v>
      </c>
      <c r="D34" s="9" t="n">
        <v>706.6</v>
      </c>
    </row>
    <row r="35" spans="1:4">
      <c r="A35" s="4" t="s">
        <v>446</v>
      </c>
    </row>
    <row r="36" spans="1:4">
      <c r="A36" s="3" t="s">
        <v>280</v>
      </c>
    </row>
    <row r="37" spans="1:4">
      <c r="A37" s="4" t="s">
        <v>434</v>
      </c>
      <c r="B37" s="9" t="n">
        <v>3262.1</v>
      </c>
      <c r="C37" s="9" t="n">
        <v>3306.2</v>
      </c>
    </row>
    <row r="38" spans="1:4">
      <c r="A38" s="4" t="s">
        <v>435</v>
      </c>
      <c r="B38" s="6" t="n">
        <v>45</v>
      </c>
      <c r="C38" s="9" t="n">
        <v>9.9</v>
      </c>
    </row>
    <row r="39" spans="1:4">
      <c r="A39" s="4" t="s">
        <v>436</v>
      </c>
      <c r="C39" s="9" t="n">
        <v>16.9</v>
      </c>
    </row>
    <row r="40" spans="1:4">
      <c r="A40" s="4" t="s">
        <v>437</v>
      </c>
      <c r="B40" s="9" t="n">
        <v>-0.1</v>
      </c>
    </row>
    <row r="41" spans="1:4">
      <c r="A41" s="4" t="s">
        <v>231</v>
      </c>
      <c r="B41" s="9" t="n">
        <v>-20.8</v>
      </c>
      <c r="C41" s="9" t="n">
        <v>23.9</v>
      </c>
    </row>
    <row r="42" spans="1:4">
      <c r="A42" s="4" t="s">
        <v>438</v>
      </c>
      <c r="B42" s="9" t="n">
        <v>-176.3</v>
      </c>
      <c r="C42" s="9" t="n">
        <v>-94.8</v>
      </c>
    </row>
    <row r="43" spans="1:4">
      <c r="A43" s="4" t="s">
        <v>439</v>
      </c>
      <c r="B43" s="9" t="n">
        <v>3151.5</v>
      </c>
      <c r="C43" s="9" t="n">
        <v>3262.1</v>
      </c>
      <c r="D43" s="9" t="n">
        <v>3306.2</v>
      </c>
    </row>
    <row r="44" spans="1:4">
      <c r="A44" s="4" t="s">
        <v>407</v>
      </c>
    </row>
    <row r="45" spans="1:4">
      <c r="A45" s="3" t="s">
        <v>280</v>
      </c>
    </row>
    <row r="46" spans="1:4">
      <c r="A46" s="4" t="s">
        <v>434</v>
      </c>
      <c r="B46" s="9" t="n">
        <v>121.5</v>
      </c>
      <c r="C46" s="9" t="n">
        <v>120.6</v>
      </c>
    </row>
    <row r="47" spans="1:4">
      <c r="A47" s="4" t="s">
        <v>435</v>
      </c>
      <c r="B47" s="9" t="n">
        <v>0.9</v>
      </c>
      <c r="C47" s="9" t="n">
        <v>4.6</v>
      </c>
    </row>
    <row r="48" spans="1:4">
      <c r="A48" s="4" t="s">
        <v>437</v>
      </c>
      <c r="C48" s="9" t="n">
        <v>-0.2</v>
      </c>
    </row>
    <row r="49" spans="1:4">
      <c r="A49" s="4" t="s">
        <v>438</v>
      </c>
      <c r="B49" s="9" t="n">
        <v>-6.6</v>
      </c>
      <c r="C49" s="9" t="n">
        <v>-3.5</v>
      </c>
    </row>
    <row r="50" spans="1:4">
      <c r="A50" s="4" t="s">
        <v>439</v>
      </c>
      <c r="B50" s="8" t="n">
        <v>115.8</v>
      </c>
      <c r="C50" s="8" t="n">
        <v>121.5</v>
      </c>
      <c r="D50" s="8" t="n">
        <v>12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7</v>
      </c>
      <c r="B1" s="2" t="s">
        <v>1</v>
      </c>
    </row>
    <row r="2" spans="1:4">
      <c r="B2" s="2" t="s">
        <v>2</v>
      </c>
      <c r="C2" s="2" t="s">
        <v>33</v>
      </c>
      <c r="D2" s="2" t="s">
        <v>37</v>
      </c>
    </row>
    <row r="3" spans="1:4">
      <c r="A3" s="3" t="s">
        <v>448</v>
      </c>
    </row>
    <row r="4" spans="1:4">
      <c r="A4" s="4" t="s">
        <v>449</v>
      </c>
      <c r="B4" s="4" t="s">
        <v>450</v>
      </c>
      <c r="C4" s="4" t="s">
        <v>450</v>
      </c>
    </row>
    <row r="5" spans="1:4">
      <c r="A5" s="3" t="s">
        <v>451</v>
      </c>
    </row>
    <row r="6" spans="1:4">
      <c r="A6" s="4" t="s">
        <v>452</v>
      </c>
      <c r="B6" s="7" t="n">
        <v>292</v>
      </c>
      <c r="C6" s="7" t="n">
        <v>305</v>
      </c>
      <c r="D6" s="7" t="n">
        <v>293</v>
      </c>
    </row>
    <row r="7" spans="1:4">
      <c r="A7" s="6" t="n">
        <v>2016</v>
      </c>
      <c r="B7" s="6" t="n">
        <v>294</v>
      </c>
    </row>
    <row r="8" spans="1:4">
      <c r="A8" s="6" t="n">
        <v>2017</v>
      </c>
      <c r="B8" s="6" t="n">
        <v>290</v>
      </c>
    </row>
    <row r="9" spans="1:4">
      <c r="A9" s="6" t="n">
        <v>2018</v>
      </c>
      <c r="B9" s="6" t="n">
        <v>285</v>
      </c>
    </row>
    <row r="10" spans="1:4">
      <c r="A10" s="6" t="n">
        <v>2019</v>
      </c>
      <c r="B10" s="6" t="n">
        <v>272</v>
      </c>
    </row>
    <row r="11" spans="1:4">
      <c r="A11" s="6" t="n">
        <v>2020</v>
      </c>
      <c r="B11" s="7" t="n">
        <v>270</v>
      </c>
    </row>
    <row r="12" spans="1:4">
      <c r="A12" s="4" t="s">
        <v>453</v>
      </c>
    </row>
    <row r="13" spans="1:4">
      <c r="A13" s="3" t="s">
        <v>448</v>
      </c>
    </row>
    <row r="14" spans="1:4">
      <c r="A14" s="4" t="s">
        <v>449</v>
      </c>
      <c r="B14" s="4" t="s">
        <v>450</v>
      </c>
    </row>
    <row r="15" spans="1:4">
      <c r="A15" s="4" t="s">
        <v>454</v>
      </c>
    </row>
    <row r="16" spans="1:4">
      <c r="A16" s="3" t="s">
        <v>448</v>
      </c>
    </row>
    <row r="17" spans="1:4">
      <c r="A17" s="4" t="s">
        <v>449</v>
      </c>
      <c r="B17" s="4" t="s">
        <v>450</v>
      </c>
    </row>
    <row r="18" spans="1:4">
      <c r="A18" s="4" t="s">
        <v>455</v>
      </c>
    </row>
    <row r="19" spans="1:4">
      <c r="A19" s="3" t="s">
        <v>448</v>
      </c>
    </row>
    <row r="20" spans="1:4">
      <c r="A20" s="4" t="s">
        <v>449</v>
      </c>
      <c r="B20" s="4" t="s">
        <v>450</v>
      </c>
    </row>
    <row r="21" spans="1:4">
      <c r="A21" s="4" t="s">
        <v>456</v>
      </c>
    </row>
    <row r="22" spans="1:4">
      <c r="A22" s="3" t="s">
        <v>448</v>
      </c>
    </row>
    <row r="23" spans="1:4">
      <c r="A23" s="4" t="s">
        <v>449</v>
      </c>
      <c r="B23" s="4" t="s">
        <v>4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51</v>
      </c>
    </row>
    <row r="4" spans="1:12">
      <c r="A4" s="4" t="s">
        <v>459</v>
      </c>
      <c r="B4" s="8" t="n">
        <v>10.2</v>
      </c>
      <c r="F4" s="8" t="n">
        <v>9.5</v>
      </c>
      <c r="J4" s="8" t="n">
        <v>10.2</v>
      </c>
      <c r="K4" s="8" t="n">
        <v>9.5</v>
      </c>
    </row>
    <row r="5" spans="1:12">
      <c r="A5" s="3" t="s">
        <v>286</v>
      </c>
    </row>
    <row r="6" spans="1:12">
      <c r="A6" s="4" t="s">
        <v>49</v>
      </c>
      <c r="B6" s="8" t="n">
        <v>208.9</v>
      </c>
      <c r="C6" s="8" t="n">
        <v>257.8</v>
      </c>
      <c r="D6" s="7" t="n">
        <v>302</v>
      </c>
      <c r="E6" s="8" t="n">
        <v>233.4</v>
      </c>
      <c r="F6" s="8" t="n">
        <v>335.5</v>
      </c>
      <c r="G6" s="8" t="n">
        <v>364.9</v>
      </c>
      <c r="H6" s="8" t="n">
        <v>311.4</v>
      </c>
      <c r="I6" s="7" t="n">
        <v>191</v>
      </c>
      <c r="J6" s="8" t="n">
        <v>1002.1</v>
      </c>
      <c r="K6" s="8" t="n">
        <v>1202.8</v>
      </c>
      <c r="L6" s="8" t="n">
        <v>967.8</v>
      </c>
    </row>
    <row r="7" spans="1:12">
      <c r="A7" s="3" t="s">
        <v>54</v>
      </c>
    </row>
    <row r="8" spans="1:12">
      <c r="A8" s="4" t="s">
        <v>55</v>
      </c>
      <c r="B8" s="9" t="n">
        <v>295.8</v>
      </c>
      <c r="C8" s="9" t="n">
        <v>295.2</v>
      </c>
      <c r="D8" s="9" t="n">
        <v>296.2</v>
      </c>
      <c r="E8" s="9" t="n">
        <v>298.2</v>
      </c>
      <c r="F8" s="9" t="n">
        <v>300.1</v>
      </c>
      <c r="G8" s="6" t="n">
        <v>300</v>
      </c>
      <c r="H8" s="9" t="n">
        <v>299.6</v>
      </c>
      <c r="I8" s="9" t="n">
        <v>300.6</v>
      </c>
      <c r="J8" s="9" t="n">
        <v>296.4</v>
      </c>
      <c r="K8" s="9" t="n">
        <v>300.1</v>
      </c>
      <c r="L8" s="9" t="n">
        <v>299.9</v>
      </c>
    </row>
    <row r="9" spans="1:12">
      <c r="A9" s="4" t="s">
        <v>460</v>
      </c>
      <c r="J9" s="6" t="n">
        <v>5</v>
      </c>
      <c r="K9" s="9" t="n">
        <v>5.8</v>
      </c>
      <c r="L9" s="6" t="n">
        <v>6</v>
      </c>
    </row>
    <row r="10" spans="1:12">
      <c r="A10" s="4" t="s">
        <v>56</v>
      </c>
      <c r="B10" s="9" t="n">
        <v>300.6</v>
      </c>
      <c r="C10" s="6" t="n">
        <v>300</v>
      </c>
      <c r="D10" s="9" t="n">
        <v>301.1</v>
      </c>
      <c r="E10" s="9" t="n">
        <v>303.2</v>
      </c>
      <c r="F10" s="9" t="n">
        <v>305.6</v>
      </c>
      <c r="G10" s="9" t="n">
        <v>305.7</v>
      </c>
      <c r="H10" s="9" t="n">
        <v>305.2</v>
      </c>
      <c r="I10" s="9" t="n">
        <v>306.5</v>
      </c>
      <c r="J10" s="9" t="n">
        <v>301.4</v>
      </c>
      <c r="K10" s="9" t="n">
        <v>305.9</v>
      </c>
      <c r="L10" s="9" t="n">
        <v>305.9</v>
      </c>
    </row>
    <row r="11" spans="1:12">
      <c r="A11" s="3" t="s">
        <v>50</v>
      </c>
    </row>
    <row r="12" spans="1:12">
      <c r="A12" s="4" t="s">
        <v>51</v>
      </c>
      <c r="B12" s="10" t="n">
        <v>0.71</v>
      </c>
      <c r="C12" s="10" t="n">
        <v>0.87</v>
      </c>
      <c r="D12" s="10" t="n">
        <v>1.02</v>
      </c>
      <c r="E12" s="10" t="n">
        <v>0.78</v>
      </c>
      <c r="F12" s="10" t="n">
        <v>1.12</v>
      </c>
      <c r="G12" s="10" t="n">
        <v>1.22</v>
      </c>
      <c r="H12" s="10" t="n">
        <v>1.04</v>
      </c>
      <c r="I12" s="10" t="n">
        <v>0.64</v>
      </c>
      <c r="J12" s="10" t="n">
        <v>3.38</v>
      </c>
      <c r="K12" s="10" t="n">
        <v>4.01</v>
      </c>
      <c r="L12" s="10" t="n">
        <v>3.23</v>
      </c>
    </row>
    <row r="13" spans="1:12">
      <c r="A13" s="4" t="s">
        <v>52</v>
      </c>
      <c r="B13" s="10" t="n">
        <v>0.6899999999999999</v>
      </c>
      <c r="C13" s="10" t="n">
        <v>0.86</v>
      </c>
      <c r="D13" s="7" t="n">
        <v>1</v>
      </c>
      <c r="E13" s="10" t="n">
        <v>0.77</v>
      </c>
      <c r="F13" s="10" t="n">
        <v>1.1</v>
      </c>
      <c r="G13" s="10" t="n">
        <v>1.19</v>
      </c>
      <c r="H13" s="10" t="n">
        <v>1.02</v>
      </c>
      <c r="I13" s="10" t="n">
        <v>0.62</v>
      </c>
      <c r="J13" s="10" t="n">
        <v>3.32</v>
      </c>
      <c r="K13" s="10" t="n">
        <v>3.93</v>
      </c>
      <c r="L13" s="10" t="n">
        <v>3.16</v>
      </c>
    </row>
    <row r="14" spans="1:12">
      <c r="A14" s="4" t="s">
        <v>461</v>
      </c>
      <c r="J14" s="9" t="n">
        <v>3.5</v>
      </c>
      <c r="K14" s="9" t="n">
        <v>3.4</v>
      </c>
      <c r="L14" s="9" t="n">
        <v>1.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2</v>
      </c>
    </row>
    <row r="4" spans="1:12">
      <c r="A4" s="4" t="s">
        <v>130</v>
      </c>
      <c r="J4" s="8" t="n">
        <v>24.7</v>
      </c>
    </row>
    <row r="5" spans="1:12">
      <c r="A5" s="4" t="s">
        <v>75</v>
      </c>
      <c r="B5" s="8" t="n">
        <v>198.7</v>
      </c>
      <c r="C5" s="8" t="n">
        <v>142.7</v>
      </c>
      <c r="D5" s="8" t="n">
        <v>65.59999999999999</v>
      </c>
      <c r="E5" s="8" t="n">
        <v>7.8</v>
      </c>
      <c r="F5" s="8" t="n">
        <v>38.3</v>
      </c>
      <c r="G5" s="7" t="n">
        <v>7</v>
      </c>
      <c r="H5" s="8" t="n">
        <v>-6.1</v>
      </c>
      <c r="I5" s="8" t="n">
        <v>29.6</v>
      </c>
      <c r="J5" s="9" t="n">
        <v>414.8</v>
      </c>
      <c r="K5" s="8" t="n">
        <v>68.8</v>
      </c>
      <c r="L5" s="8" t="n">
        <v>171.3</v>
      </c>
    </row>
    <row r="6" spans="1:12">
      <c r="A6" s="4" t="s">
        <v>463</v>
      </c>
      <c r="J6" s="9" t="n">
        <v>482.6</v>
      </c>
      <c r="K6" s="9" t="n">
        <v>83.09999999999999</v>
      </c>
      <c r="L6" s="9" t="n">
        <v>216.5</v>
      </c>
    </row>
    <row r="7" spans="1:12">
      <c r="A7" s="4" t="s">
        <v>59</v>
      </c>
    </row>
    <row r="8" spans="1:12">
      <c r="A8" s="3" t="s">
        <v>42</v>
      </c>
    </row>
    <row r="9" spans="1:12">
      <c r="A9" s="4" t="s">
        <v>464</v>
      </c>
      <c r="J9" s="9" t="n">
        <v>16.5</v>
      </c>
      <c r="K9" s="9" t="n">
        <v>13.9</v>
      </c>
      <c r="L9" s="9" t="n">
        <v>6.6</v>
      </c>
    </row>
    <row r="10" spans="1:12">
      <c r="A10" s="4" t="s">
        <v>465</v>
      </c>
      <c r="J10" s="9" t="n">
        <v>33.3</v>
      </c>
    </row>
    <row r="11" spans="1:12">
      <c r="A11" s="4" t="s">
        <v>466</v>
      </c>
      <c r="J11" s="9" t="n">
        <v>-14.5</v>
      </c>
    </row>
    <row r="12" spans="1:12">
      <c r="A12" s="4" t="s">
        <v>416</v>
      </c>
      <c r="J12" s="9" t="n">
        <v>20.6</v>
      </c>
    </row>
    <row r="13" spans="1:12">
      <c r="A13" s="4" t="s">
        <v>130</v>
      </c>
      <c r="J13" s="9" t="n">
        <v>24.7</v>
      </c>
    </row>
    <row r="14" spans="1:12">
      <c r="A14" s="4" t="s">
        <v>467</v>
      </c>
      <c r="K14" s="9" t="n">
        <v>0.4</v>
      </c>
      <c r="L14" s="9" t="n">
        <v>36.6</v>
      </c>
    </row>
    <row r="15" spans="1:12">
      <c r="A15" s="4" t="s">
        <v>75</v>
      </c>
      <c r="J15" s="9" t="n">
        <v>80.59999999999999</v>
      </c>
      <c r="K15" s="9" t="n">
        <v>14.3</v>
      </c>
      <c r="L15" s="9" t="n">
        <v>43.2</v>
      </c>
    </row>
    <row r="16" spans="1:12">
      <c r="A16" s="4" t="s">
        <v>42</v>
      </c>
    </row>
    <row r="17" spans="1:12">
      <c r="A17" s="3" t="s">
        <v>42</v>
      </c>
    </row>
    <row r="18" spans="1:12">
      <c r="A18" s="4" t="s">
        <v>464</v>
      </c>
      <c r="J18" s="9" t="n">
        <v>83.8</v>
      </c>
      <c r="K18" s="9" t="n">
        <v>69.2</v>
      </c>
      <c r="L18" s="9" t="n">
        <v>83.40000000000001</v>
      </c>
    </row>
    <row r="19" spans="1:12">
      <c r="A19" s="4" t="s">
        <v>465</v>
      </c>
      <c r="J19" s="6" t="n">
        <v>256</v>
      </c>
      <c r="L19" s="9" t="n">
        <v>23.2</v>
      </c>
    </row>
    <row r="20" spans="1:12">
      <c r="A20" s="4" t="s">
        <v>468</v>
      </c>
      <c r="J20" s="9" t="n">
        <v>56.3</v>
      </c>
      <c r="K20" s="9" t="n">
        <v>-28.8</v>
      </c>
      <c r="L20" s="9" t="n">
        <v>-3.6</v>
      </c>
    </row>
    <row r="21" spans="1:12">
      <c r="A21" s="4" t="s">
        <v>75</v>
      </c>
      <c r="J21" s="9" t="n">
        <v>414.8</v>
      </c>
      <c r="K21" s="9" t="n">
        <v>68.8</v>
      </c>
      <c r="L21" s="9" t="n">
        <v>171.3</v>
      </c>
    </row>
    <row r="22" spans="1:12">
      <c r="A22" s="4" t="s">
        <v>469</v>
      </c>
    </row>
    <row r="23" spans="1:12">
      <c r="A23" s="3" t="s">
        <v>42</v>
      </c>
    </row>
    <row r="24" spans="1:12">
      <c r="A24" s="4" t="s">
        <v>467</v>
      </c>
      <c r="J24" s="9" t="n">
        <v>17.1</v>
      </c>
      <c r="K24" s="9" t="n">
        <v>19.9</v>
      </c>
      <c r="L24" s="9" t="n">
        <v>49.7</v>
      </c>
    </row>
    <row r="25" spans="1:12">
      <c r="A25" s="4" t="s">
        <v>470</v>
      </c>
    </row>
    <row r="26" spans="1:12">
      <c r="A26" s="3" t="s">
        <v>42</v>
      </c>
    </row>
    <row r="27" spans="1:12">
      <c r="A27" s="4" t="s">
        <v>467</v>
      </c>
      <c r="J27" s="9" t="n">
        <v>1.6</v>
      </c>
      <c r="K27" s="9" t="n">
        <v>8.5</v>
      </c>
      <c r="L27" s="9" t="n">
        <v>18.6</v>
      </c>
    </row>
    <row r="28" spans="1:12">
      <c r="A28" s="4" t="s">
        <v>471</v>
      </c>
    </row>
    <row r="29" spans="1:12">
      <c r="A29" s="3" t="s">
        <v>42</v>
      </c>
    </row>
    <row r="30" spans="1:12">
      <c r="A30" s="4" t="s">
        <v>463</v>
      </c>
      <c r="J30" s="9" t="n">
        <v>495.4</v>
      </c>
      <c r="K30" s="8" t="n">
        <v>83.09999999999999</v>
      </c>
      <c r="L30" s="9" t="n">
        <v>214.5</v>
      </c>
    </row>
    <row r="31" spans="1:12">
      <c r="A31" s="4" t="s">
        <v>60</v>
      </c>
    </row>
    <row r="32" spans="1:12">
      <c r="A32" s="3" t="s">
        <v>42</v>
      </c>
    </row>
    <row r="33" spans="1:12">
      <c r="A33" s="4" t="s">
        <v>467</v>
      </c>
      <c r="L33" s="9" t="n">
        <v>2.5</v>
      </c>
    </row>
    <row r="34" spans="1:12">
      <c r="A34" s="4" t="s">
        <v>75</v>
      </c>
      <c r="L34" s="9" t="n">
        <v>2.5</v>
      </c>
    </row>
    <row r="35" spans="1:12">
      <c r="A35" s="4" t="s">
        <v>61</v>
      </c>
    </row>
    <row r="36" spans="1:12">
      <c r="A36" s="3" t="s">
        <v>42</v>
      </c>
    </row>
    <row r="37" spans="1:12">
      <c r="A37" s="4" t="s">
        <v>464</v>
      </c>
      <c r="J37" s="9" t="n">
        <v>-1.7</v>
      </c>
    </row>
    <row r="38" spans="1:12">
      <c r="A38" s="4" t="s">
        <v>465</v>
      </c>
      <c r="J38" s="9" t="n">
        <v>-11.1</v>
      </c>
      <c r="L38" s="9" t="n">
        <v>-0.5</v>
      </c>
    </row>
    <row r="39" spans="1:12">
      <c r="A39" s="4" t="s">
        <v>75</v>
      </c>
      <c r="J39" s="8" t="n">
        <v>-12.8</v>
      </c>
      <c r="L39" s="8" t="n">
        <v>-0.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9</v>
      </c>
      <c r="B1" s="2" t="s">
        <v>2</v>
      </c>
      <c r="C1" s="2" t="s">
        <v>33</v>
      </c>
    </row>
    <row r="2" spans="1:3">
      <c r="A2" s="3" t="s">
        <v>80</v>
      </c>
    </row>
    <row r="3" spans="1:3">
      <c r="A3" s="4" t="s">
        <v>81</v>
      </c>
      <c r="B3" s="8" t="n">
        <v>92.8</v>
      </c>
      <c r="C3" s="8" t="n">
        <v>209.6</v>
      </c>
    </row>
    <row r="4" spans="1:3">
      <c r="A4" s="4" t="s">
        <v>82</v>
      </c>
      <c r="B4" s="9" t="n">
        <v>2390.2</v>
      </c>
      <c r="C4" s="9" t="n">
        <v>2626.7</v>
      </c>
    </row>
    <row r="5" spans="1:3">
      <c r="A5" s="4" t="s">
        <v>83</v>
      </c>
      <c r="B5" s="9" t="n">
        <v>1388.2</v>
      </c>
      <c r="C5" s="9" t="n">
        <v>1466.9</v>
      </c>
    </row>
    <row r="6" spans="1:3">
      <c r="A6" s="4" t="s">
        <v>84</v>
      </c>
      <c r="B6" s="6" t="n">
        <v>250</v>
      </c>
      <c r="C6" s="9" t="n">
        <v>183.2</v>
      </c>
    </row>
    <row r="7" spans="1:3">
      <c r="A7" s="4" t="s">
        <v>85</v>
      </c>
      <c r="B7" s="9" t="n">
        <v>326.3</v>
      </c>
      <c r="C7" s="9" t="n">
        <v>366.6</v>
      </c>
    </row>
    <row r="8" spans="1:3">
      <c r="A8" s="4" t="s">
        <v>86</v>
      </c>
      <c r="B8" s="9" t="n">
        <v>4447.5</v>
      </c>
      <c r="C8" s="6" t="n">
        <v>4853</v>
      </c>
    </row>
    <row r="9" spans="1:3">
      <c r="A9" s="4" t="s">
        <v>87</v>
      </c>
      <c r="B9" s="9" t="n">
        <v>3228.3</v>
      </c>
      <c r="C9" s="9" t="n">
        <v>3050.6</v>
      </c>
    </row>
    <row r="10" spans="1:3">
      <c r="A10" s="4" t="s">
        <v>88</v>
      </c>
      <c r="B10" s="9" t="n">
        <v>6490.8</v>
      </c>
      <c r="C10" s="6" t="n">
        <v>6717</v>
      </c>
    </row>
    <row r="11" spans="1:3">
      <c r="A11" s="4" t="s">
        <v>89</v>
      </c>
      <c r="B11" s="9" t="n">
        <v>4109.2</v>
      </c>
      <c r="C11" s="9" t="n">
        <v>4456.8</v>
      </c>
    </row>
    <row r="12" spans="1:3">
      <c r="A12" s="4" t="s">
        <v>90</v>
      </c>
      <c r="B12" s="9" t="n">
        <v>365.9</v>
      </c>
      <c r="C12" s="6" t="n">
        <v>350</v>
      </c>
    </row>
    <row r="13" spans="1:3">
      <c r="A13" s="4" t="s">
        <v>91</v>
      </c>
      <c r="B13" s="9" t="n">
        <v>18641.7</v>
      </c>
      <c r="C13" s="9" t="n">
        <v>19427.4</v>
      </c>
    </row>
    <row r="14" spans="1:3">
      <c r="A14" s="3" t="s">
        <v>92</v>
      </c>
    </row>
    <row r="15" spans="1:3">
      <c r="A15" s="4" t="s">
        <v>93</v>
      </c>
      <c r="B15" s="9" t="n">
        <v>2205.3</v>
      </c>
      <c r="C15" s="9" t="n">
        <v>1704.8</v>
      </c>
    </row>
    <row r="16" spans="1:3">
      <c r="A16" s="4" t="s">
        <v>94</v>
      </c>
      <c r="B16" s="9" t="n">
        <v>1049.6</v>
      </c>
      <c r="C16" s="9" t="n">
        <v>1162.4</v>
      </c>
    </row>
    <row r="17" spans="1:3">
      <c r="A17" s="4" t="s">
        <v>95</v>
      </c>
      <c r="B17" s="6" t="n">
        <v>509</v>
      </c>
      <c r="C17" s="9" t="n">
        <v>560.4</v>
      </c>
    </row>
    <row r="18" spans="1:3">
      <c r="A18" s="4" t="s">
        <v>96</v>
      </c>
      <c r="B18" s="9" t="n">
        <v>52.2</v>
      </c>
      <c r="C18" s="9" t="n">
        <v>88.59999999999999</v>
      </c>
    </row>
    <row r="19" spans="1:3">
      <c r="A19" s="4" t="s">
        <v>97</v>
      </c>
      <c r="B19" s="9" t="n">
        <v>948.3</v>
      </c>
      <c r="C19" s="9" t="n">
        <v>851.7</v>
      </c>
    </row>
    <row r="20" spans="1:3">
      <c r="A20" s="4" t="s">
        <v>98</v>
      </c>
      <c r="B20" s="9" t="n">
        <v>4764.4</v>
      </c>
      <c r="C20" s="9" t="n">
        <v>4367.9</v>
      </c>
    </row>
    <row r="21" spans="1:3">
      <c r="A21" s="4" t="s">
        <v>99</v>
      </c>
      <c r="B21" s="9" t="n">
        <v>4260.2</v>
      </c>
      <c r="C21" s="9" t="n">
        <v>4843.4</v>
      </c>
    </row>
    <row r="22" spans="1:3">
      <c r="A22" s="4" t="s">
        <v>100</v>
      </c>
      <c r="B22" s="9" t="n">
        <v>1117.1</v>
      </c>
      <c r="C22" s="9" t="n">
        <v>1188.5</v>
      </c>
    </row>
    <row r="23" spans="1:3">
      <c r="A23" s="4" t="s">
        <v>101</v>
      </c>
      <c r="B23" s="9" t="n">
        <v>1519.6</v>
      </c>
      <c r="C23" s="9" t="n">
        <v>1645.5</v>
      </c>
    </row>
    <row r="24" spans="1:3">
      <c r="A24" s="4" t="s">
        <v>102</v>
      </c>
      <c r="B24" s="9" t="n">
        <v>11661.3</v>
      </c>
      <c r="C24" s="9" t="n">
        <v>12045.3</v>
      </c>
    </row>
    <row r="25" spans="1:3">
      <c r="A25" s="3" t="s">
        <v>103</v>
      </c>
    </row>
    <row r="26" spans="1:3">
      <c r="A26" s="4" t="s">
        <v>104</v>
      </c>
      <c r="B26" s="9" t="n">
        <v>350.3</v>
      </c>
      <c r="C26" s="9" t="n">
        <v>347.7</v>
      </c>
    </row>
    <row r="27" spans="1:3">
      <c r="A27" s="4" t="s">
        <v>105</v>
      </c>
      <c r="B27" s="9" t="n">
        <v>5086.1</v>
      </c>
      <c r="C27" s="9" t="n">
        <v>4874.5</v>
      </c>
    </row>
    <row r="28" spans="1:3">
      <c r="A28" s="4" t="s">
        <v>106</v>
      </c>
      <c r="B28" s="9" t="n">
        <v>6160.3</v>
      </c>
      <c r="C28" s="9" t="n">
        <v>5555.1</v>
      </c>
    </row>
    <row r="29" spans="1:3">
      <c r="A29" s="4" t="s">
        <v>107</v>
      </c>
      <c r="B29" s="9" t="n">
        <v>-1423.3</v>
      </c>
      <c r="C29" s="9" t="n">
        <v>-951.9</v>
      </c>
    </row>
    <row r="30" spans="1:3">
      <c r="A30" s="4" t="s">
        <v>108</v>
      </c>
      <c r="B30" s="9" t="n">
        <v>-3263.5</v>
      </c>
      <c r="C30" s="9" t="n">
        <v>-2509.5</v>
      </c>
    </row>
    <row r="31" spans="1:3">
      <c r="A31" s="4" t="s">
        <v>109</v>
      </c>
      <c r="B31" s="9" t="n">
        <v>6909.9</v>
      </c>
      <c r="C31" s="9" t="n">
        <v>7315.9</v>
      </c>
    </row>
    <row r="32" spans="1:3">
      <c r="A32" s="4" t="s">
        <v>110</v>
      </c>
      <c r="B32" s="9" t="n">
        <v>70.5</v>
      </c>
      <c r="C32" s="9" t="n">
        <v>66.2</v>
      </c>
    </row>
    <row r="33" spans="1:3">
      <c r="A33" s="4" t="s">
        <v>111</v>
      </c>
      <c r="B33" s="9" t="n">
        <v>6980.4</v>
      </c>
      <c r="C33" s="9" t="n">
        <v>7382.1</v>
      </c>
    </row>
    <row r="34" spans="1:3">
      <c r="A34" s="4" t="s">
        <v>112</v>
      </c>
      <c r="B34" s="8" t="n">
        <v>18641.7</v>
      </c>
      <c r="C34" s="8" t="n">
        <v>1942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 customWidth="1" max="14" min="14" width="14"/>
    <col customWidth="1" max="15" min="15" width="21"/>
  </cols>
  <sheetData>
    <row r="1" spans="1:15">
      <c r="A1" s="1" t="s">
        <v>472</v>
      </c>
      <c r="B1" s="2" t="s">
        <v>30</v>
      </c>
      <c r="C1" s="2" t="s">
        <v>473</v>
      </c>
      <c r="D1" s="2" t="s">
        <v>1</v>
      </c>
      <c r="G1" s="2" t="s">
        <v>474</v>
      </c>
      <c r="H1" s="2" t="s">
        <v>475</v>
      </c>
      <c r="I1" s="2" t="s">
        <v>476</v>
      </c>
      <c r="J1" s="2" t="s">
        <v>477</v>
      </c>
    </row>
    <row r="2" spans="1:15">
      <c r="B2" s="2" t="s">
        <v>478</v>
      </c>
      <c r="C2" s="2" t="s">
        <v>479</v>
      </c>
      <c r="D2" s="2" t="s">
        <v>478</v>
      </c>
      <c r="E2" s="2" t="s">
        <v>396</v>
      </c>
      <c r="F2" s="2" t="s">
        <v>431</v>
      </c>
      <c r="G2" s="2" t="s">
        <v>396</v>
      </c>
      <c r="H2" s="2" t="s">
        <v>478</v>
      </c>
      <c r="I2" s="2" t="s">
        <v>396</v>
      </c>
      <c r="J2" s="2" t="s">
        <v>478</v>
      </c>
      <c r="K2" s="2" t="s">
        <v>480</v>
      </c>
      <c r="L2" s="2" t="s">
        <v>481</v>
      </c>
      <c r="M2" s="2" t="s">
        <v>482</v>
      </c>
      <c r="N2" s="2" t="s">
        <v>483</v>
      </c>
      <c r="O2" s="2" t="s">
        <v>484</v>
      </c>
    </row>
    <row r="3" spans="1:15">
      <c r="A3" s="3" t="s">
        <v>485</v>
      </c>
    </row>
    <row r="4" spans="1:15">
      <c r="A4" s="4" t="s">
        <v>486</v>
      </c>
      <c r="D4" s="8" t="n">
        <v>24.7</v>
      </c>
    </row>
    <row r="5" spans="1:15">
      <c r="A5" s="4" t="s">
        <v>487</v>
      </c>
    </row>
    <row r="6" spans="1:15">
      <c r="A6" s="3" t="s">
        <v>485</v>
      </c>
    </row>
    <row r="7" spans="1:15">
      <c r="A7" s="4" t="s">
        <v>488</v>
      </c>
      <c r="B7" s="9" t="n">
        <v>6.3</v>
      </c>
      <c r="D7" s="9" t="n">
        <v>6.3</v>
      </c>
      <c r="H7" s="9" t="n">
        <v>6.3</v>
      </c>
      <c r="J7" s="9" t="n">
        <v>6.3</v>
      </c>
    </row>
    <row r="8" spans="1:15">
      <c r="A8" s="4" t="s">
        <v>489</v>
      </c>
      <c r="C8" s="8" t="n">
        <v>165.9</v>
      </c>
      <c r="F8" s="8" t="n">
        <v>22.7</v>
      </c>
    </row>
    <row r="9" spans="1:15">
      <c r="A9" s="4" t="s">
        <v>490</v>
      </c>
      <c r="C9" s="9" t="n">
        <v>165.9</v>
      </c>
      <c r="F9" s="9" t="n">
        <v>16.1</v>
      </c>
    </row>
    <row r="10" spans="1:15">
      <c r="A10" s="4" t="s">
        <v>491</v>
      </c>
      <c r="C10" s="9" t="n">
        <v>-11.1</v>
      </c>
    </row>
    <row r="11" spans="1:15">
      <c r="A11" s="4" t="s">
        <v>492</v>
      </c>
      <c r="C11" s="8" t="n">
        <v>-154.8</v>
      </c>
    </row>
    <row r="12" spans="1:15">
      <c r="A12" s="4" t="s">
        <v>493</v>
      </c>
      <c r="D12" s="8" t="n">
        <v>-289.3</v>
      </c>
    </row>
    <row r="13" spans="1:15">
      <c r="A13" s="4" t="s">
        <v>494</v>
      </c>
      <c r="D13" s="9" t="n">
        <v>-246.8</v>
      </c>
    </row>
    <row r="14" spans="1:15">
      <c r="A14" s="4" t="s">
        <v>495</v>
      </c>
      <c r="D14" s="8" t="n">
        <v>-235.7</v>
      </c>
    </row>
    <row r="15" spans="1:15">
      <c r="A15" s="4" t="s">
        <v>496</v>
      </c>
      <c r="D15" s="4" t="s">
        <v>497</v>
      </c>
    </row>
    <row r="16" spans="1:15">
      <c r="A16" s="4" t="s">
        <v>498</v>
      </c>
      <c r="D16" s="4" t="s">
        <v>499</v>
      </c>
    </row>
    <row r="17" spans="1:15">
      <c r="A17" s="13" t="n">
        <v>1</v>
      </c>
    </row>
    <row r="18" spans="1:15">
      <c r="A18" s="3" t="s">
        <v>485</v>
      </c>
    </row>
    <row r="19" spans="1:15">
      <c r="A19" s="4" t="s">
        <v>488</v>
      </c>
      <c r="K19" s="9" t="n">
        <v>13.5</v>
      </c>
      <c r="M19" s="9" t="n">
        <v>6.3</v>
      </c>
      <c r="N19" s="9" t="n">
        <v>4.3</v>
      </c>
    </row>
    <row r="20" spans="1:15">
      <c r="A20" s="4" t="s">
        <v>500</v>
      </c>
    </row>
    <row r="21" spans="1:15">
      <c r="A21" s="3" t="s">
        <v>485</v>
      </c>
    </row>
    <row r="22" spans="1:15">
      <c r="A22" s="4" t="s">
        <v>488</v>
      </c>
      <c r="L22" s="9" t="n">
        <v>6.3</v>
      </c>
    </row>
    <row r="23" spans="1:15">
      <c r="A23" s="4" t="s">
        <v>501</v>
      </c>
    </row>
    <row r="24" spans="1:15">
      <c r="A24" s="3" t="s">
        <v>485</v>
      </c>
    </row>
    <row r="25" spans="1:15">
      <c r="A25" s="4" t="s">
        <v>488</v>
      </c>
      <c r="K25" s="9" t="n">
        <v>199.5</v>
      </c>
    </row>
    <row r="26" spans="1:15">
      <c r="A26" s="4" t="s">
        <v>61</v>
      </c>
    </row>
    <row r="27" spans="1:15">
      <c r="A27" s="3" t="s">
        <v>502</v>
      </c>
    </row>
    <row r="28" spans="1:15">
      <c r="A28" s="4" t="s">
        <v>503</v>
      </c>
      <c r="D28" s="8" t="n">
        <v>-1.7</v>
      </c>
    </row>
    <row r="29" spans="1:15">
      <c r="A29" s="3" t="s">
        <v>485</v>
      </c>
    </row>
    <row r="30" spans="1:15">
      <c r="A30" s="4" t="s">
        <v>493</v>
      </c>
      <c r="D30" s="9" t="n">
        <v>11.1</v>
      </c>
      <c r="F30" s="9" t="n">
        <v>0.5</v>
      </c>
    </row>
    <row r="31" spans="1:15">
      <c r="A31" s="4" t="s">
        <v>59</v>
      </c>
    </row>
    <row r="32" spans="1:15">
      <c r="A32" s="3" t="s">
        <v>502</v>
      </c>
    </row>
    <row r="33" spans="1:15">
      <c r="A33" s="4" t="s">
        <v>503</v>
      </c>
      <c r="D33" s="9" t="n">
        <v>16.5</v>
      </c>
      <c r="E33" s="8" t="n">
        <v>13.9</v>
      </c>
      <c r="F33" s="9" t="n">
        <v>6.6</v>
      </c>
    </row>
    <row r="34" spans="1:15">
      <c r="A34" s="3" t="s">
        <v>485</v>
      </c>
    </row>
    <row r="35" spans="1:15">
      <c r="A35" s="4" t="s">
        <v>493</v>
      </c>
      <c r="D35" s="9" t="n">
        <v>-33.3</v>
      </c>
    </row>
    <row r="36" spans="1:15">
      <c r="A36" s="4" t="s">
        <v>486</v>
      </c>
      <c r="D36" s="9" t="n">
        <v>24.7</v>
      </c>
    </row>
    <row r="37" spans="1:15">
      <c r="A37" s="4" t="s">
        <v>504</v>
      </c>
      <c r="D37" s="9" t="n">
        <v>15.4</v>
      </c>
    </row>
    <row r="38" spans="1:15">
      <c r="A38" s="4" t="s">
        <v>414</v>
      </c>
      <c r="D38" s="6" t="n">
        <v>6</v>
      </c>
    </row>
    <row r="39" spans="1:15">
      <c r="A39" s="4" t="s">
        <v>505</v>
      </c>
      <c r="D39" s="9" t="n">
        <v>20.6</v>
      </c>
    </row>
    <row r="40" spans="1:15">
      <c r="A40" s="4" t="s">
        <v>506</v>
      </c>
      <c r="D40" s="9" t="n">
        <v>15.9</v>
      </c>
    </row>
    <row r="41" spans="1:15">
      <c r="A41" s="4" t="s">
        <v>507</v>
      </c>
      <c r="D41" s="9" t="n">
        <v>14.5</v>
      </c>
    </row>
    <row r="42" spans="1:15">
      <c r="A42" s="4" t="s">
        <v>508</v>
      </c>
      <c r="D42" s="9" t="n">
        <v>12.2</v>
      </c>
    </row>
    <row r="43" spans="1:15">
      <c r="A43" s="4" t="s">
        <v>509</v>
      </c>
    </row>
    <row r="44" spans="1:15">
      <c r="A44" s="3" t="s">
        <v>485</v>
      </c>
    </row>
    <row r="45" spans="1:15">
      <c r="A45" s="4" t="s">
        <v>510</v>
      </c>
      <c r="B45" s="8" t="n">
        <v>-123.4</v>
      </c>
    </row>
    <row r="46" spans="1:15">
      <c r="A46" s="4" t="s">
        <v>511</v>
      </c>
      <c r="B46" s="9" t="n">
        <v>-80.90000000000001</v>
      </c>
    </row>
    <row r="47" spans="1:15">
      <c r="A47" s="4" t="s">
        <v>512</v>
      </c>
      <c r="B47" s="6" t="n">
        <v>-85</v>
      </c>
    </row>
    <row r="48" spans="1:15">
      <c r="A48" s="4" t="s">
        <v>513</v>
      </c>
    </row>
    <row r="49" spans="1:15">
      <c r="A49" s="3" t="s">
        <v>485</v>
      </c>
    </row>
    <row r="50" spans="1:15">
      <c r="A50" s="4" t="s">
        <v>514</v>
      </c>
      <c r="D50" s="9" t="n">
        <v>56.3</v>
      </c>
    </row>
    <row r="51" spans="1:15">
      <c r="A51" s="4" t="s">
        <v>515</v>
      </c>
      <c r="D51" s="9" t="n">
        <v>34.5</v>
      </c>
    </row>
    <row r="52" spans="1:15">
      <c r="A52" s="4" t="s">
        <v>516</v>
      </c>
    </row>
    <row r="53" spans="1:15">
      <c r="A53" s="3" t="s">
        <v>485</v>
      </c>
    </row>
    <row r="54" spans="1:15">
      <c r="A54" s="4" t="s">
        <v>517</v>
      </c>
      <c r="E54" s="9" t="n">
        <v>28.4</v>
      </c>
    </row>
    <row r="55" spans="1:15">
      <c r="A55" s="4" t="s">
        <v>518</v>
      </c>
      <c r="E55" s="9" t="n">
        <v>23.3</v>
      </c>
    </row>
    <row r="56" spans="1:15">
      <c r="A56" s="4" t="s">
        <v>519</v>
      </c>
    </row>
    <row r="57" spans="1:15">
      <c r="A57" s="3" t="s">
        <v>485</v>
      </c>
    </row>
    <row r="58" spans="1:15">
      <c r="A58" s="4" t="s">
        <v>520</v>
      </c>
      <c r="D58" s="9" t="n">
        <v>17.1</v>
      </c>
      <c r="E58" s="9" t="n">
        <v>19.9</v>
      </c>
      <c r="F58" s="9" t="n">
        <v>88.8</v>
      </c>
    </row>
    <row r="59" spans="1:15">
      <c r="A59" s="4" t="s">
        <v>521</v>
      </c>
      <c r="D59" s="9" t="n">
        <v>10.7</v>
      </c>
      <c r="E59" s="9" t="n">
        <v>12.8</v>
      </c>
      <c r="F59" s="9" t="n">
        <v>61.4</v>
      </c>
    </row>
    <row r="60" spans="1:15">
      <c r="A60" s="4" t="s">
        <v>522</v>
      </c>
      <c r="O60" s="7" t="n">
        <v>500</v>
      </c>
    </row>
    <row r="61" spans="1:15">
      <c r="A61" s="4" t="s">
        <v>523</v>
      </c>
    </row>
    <row r="62" spans="1:15">
      <c r="A62" s="3" t="s">
        <v>485</v>
      </c>
    </row>
    <row r="63" spans="1:15">
      <c r="A63" s="4" t="s">
        <v>520</v>
      </c>
      <c r="D63" s="9" t="n">
        <v>1.6</v>
      </c>
      <c r="E63" s="9" t="n">
        <v>8.5</v>
      </c>
      <c r="F63" s="9" t="n">
        <v>18.6</v>
      </c>
    </row>
    <row r="64" spans="1:15">
      <c r="A64" s="4" t="s">
        <v>521</v>
      </c>
      <c r="D64" s="9" t="n">
        <v>1.3</v>
      </c>
      <c r="E64" s="6" t="n">
        <v>7</v>
      </c>
      <c r="F64" s="9" t="n">
        <v>14.2</v>
      </c>
    </row>
    <row r="65" spans="1:15">
      <c r="A65" s="4" t="s">
        <v>293</v>
      </c>
    </row>
    <row r="66" spans="1:15">
      <c r="A66" s="3" t="s">
        <v>502</v>
      </c>
    </row>
    <row r="67" spans="1:15">
      <c r="A67" s="4" t="s">
        <v>503</v>
      </c>
      <c r="D67" s="9" t="n">
        <v>47.2</v>
      </c>
      <c r="G67" s="8" t="n">
        <v>36.9</v>
      </c>
    </row>
    <row r="68" spans="1:15">
      <c r="A68" s="4" t="s">
        <v>524</v>
      </c>
      <c r="D68" s="9" t="n">
        <v>-11.1</v>
      </c>
      <c r="G68" s="9" t="n">
        <v>-31.4</v>
      </c>
    </row>
    <row r="69" spans="1:15">
      <c r="A69" s="4" t="s">
        <v>525</v>
      </c>
      <c r="D69" s="9" t="n">
        <v>-12.9</v>
      </c>
      <c r="G69" s="9" t="n">
        <v>-4.2</v>
      </c>
    </row>
    <row r="70" spans="1:15">
      <c r="A70" s="4" t="s">
        <v>438</v>
      </c>
      <c r="D70" s="9" t="n">
        <v>-0.4</v>
      </c>
      <c r="G70" s="9" t="n">
        <v>0.8</v>
      </c>
    </row>
    <row r="71" spans="1:15">
      <c r="A71" s="4" t="s">
        <v>526</v>
      </c>
      <c r="B71" s="9" t="n">
        <v>24.9</v>
      </c>
      <c r="D71" s="9" t="n">
        <v>24.9</v>
      </c>
      <c r="E71" s="9" t="n">
        <v>2.1</v>
      </c>
      <c r="G71" s="9" t="n">
        <v>2.1</v>
      </c>
      <c r="H71" s="8" t="n">
        <v>24.9</v>
      </c>
      <c r="I71" s="8" t="n">
        <v>2.1</v>
      </c>
      <c r="J71" s="8" t="n">
        <v>24.9</v>
      </c>
    </row>
    <row r="72" spans="1:15">
      <c r="A72" s="3" t="s">
        <v>527</v>
      </c>
    </row>
    <row r="73" spans="1:15">
      <c r="A73" s="4" t="s">
        <v>528</v>
      </c>
      <c r="D73" s="9" t="n">
        <v>47.2</v>
      </c>
      <c r="E73" s="9" t="n">
        <v>9.5</v>
      </c>
      <c r="F73" s="9" t="n">
        <v>27.4</v>
      </c>
      <c r="H73" s="6" t="n">
        <v>82</v>
      </c>
    </row>
    <row r="74" spans="1:15">
      <c r="A74" s="4" t="s">
        <v>529</v>
      </c>
      <c r="D74" s="6" t="n">
        <v>33</v>
      </c>
      <c r="E74" s="9" t="n">
        <v>6.4</v>
      </c>
      <c r="F74" s="9" t="n">
        <v>19.4</v>
      </c>
      <c r="H74" s="6" t="n">
        <v>59</v>
      </c>
    </row>
    <row r="75" spans="1:15">
      <c r="A75" s="4" t="s">
        <v>530</v>
      </c>
      <c r="B75" s="6" t="n">
        <v>80</v>
      </c>
      <c r="D75" s="6" t="n">
        <v>80</v>
      </c>
      <c r="H75" s="6" t="n">
        <v>80</v>
      </c>
      <c r="J75" s="6" t="n">
        <v>80</v>
      </c>
    </row>
    <row r="76" spans="1:15">
      <c r="A76" s="4" t="s">
        <v>531</v>
      </c>
      <c r="B76" s="6" t="n">
        <v>55</v>
      </c>
      <c r="D76" s="6" t="n">
        <v>55</v>
      </c>
      <c r="H76" s="6" t="n">
        <v>55</v>
      </c>
      <c r="J76" s="6" t="n">
        <v>55</v>
      </c>
    </row>
    <row r="77" spans="1:15">
      <c r="A77" s="4" t="s">
        <v>532</v>
      </c>
    </row>
    <row r="78" spans="1:15">
      <c r="A78" s="3" t="s">
        <v>502</v>
      </c>
    </row>
    <row r="79" spans="1:15">
      <c r="A79" s="4" t="s">
        <v>503</v>
      </c>
      <c r="D79" s="9" t="n">
        <v>1.7</v>
      </c>
    </row>
    <row r="80" spans="1:15">
      <c r="A80" s="4" t="s">
        <v>533</v>
      </c>
    </row>
    <row r="81" spans="1:15">
      <c r="A81" s="3" t="s">
        <v>502</v>
      </c>
    </row>
    <row r="82" spans="1:15">
      <c r="A82" s="4" t="s">
        <v>503</v>
      </c>
      <c r="D82" s="9" t="n">
        <v>24.8</v>
      </c>
      <c r="G82" s="9" t="n">
        <v>30.8</v>
      </c>
    </row>
    <row r="83" spans="1:15">
      <c r="A83" s="4" t="s">
        <v>524</v>
      </c>
      <c r="D83" s="9" t="n">
        <v>-14.7</v>
      </c>
      <c r="G83" s="9" t="n">
        <v>-29.6</v>
      </c>
    </row>
    <row r="84" spans="1:15">
      <c r="A84" s="4" t="s">
        <v>438</v>
      </c>
      <c r="D84" s="9" t="n">
        <v>-0.4</v>
      </c>
      <c r="G84" s="9" t="n">
        <v>0.8</v>
      </c>
    </row>
    <row r="85" spans="1:15">
      <c r="A85" s="4" t="s">
        <v>526</v>
      </c>
      <c r="B85" s="9" t="n">
        <v>11.7</v>
      </c>
      <c r="D85" s="9" t="n">
        <v>11.7</v>
      </c>
      <c r="E85" s="6" t="n">
        <v>2</v>
      </c>
      <c r="G85" s="6" t="n">
        <v>2</v>
      </c>
      <c r="H85" s="9" t="n">
        <v>11.7</v>
      </c>
      <c r="I85" s="6" t="n">
        <v>2</v>
      </c>
      <c r="J85" s="9" t="n">
        <v>11.7</v>
      </c>
    </row>
    <row r="86" spans="1:15">
      <c r="A86" s="4" t="s">
        <v>534</v>
      </c>
    </row>
    <row r="87" spans="1:15">
      <c r="A87" s="3" t="s">
        <v>502</v>
      </c>
    </row>
    <row r="88" spans="1:15">
      <c r="A88" s="4" t="s">
        <v>503</v>
      </c>
      <c r="D88" s="6" t="n">
        <v>9</v>
      </c>
      <c r="G88" s="9" t="n">
        <v>4.2</v>
      </c>
    </row>
    <row r="89" spans="1:15">
      <c r="A89" s="4" t="s">
        <v>524</v>
      </c>
      <c r="D89" s="9" t="n">
        <v>3.9</v>
      </c>
    </row>
    <row r="90" spans="1:15">
      <c r="A90" s="4" t="s">
        <v>525</v>
      </c>
      <c r="D90" s="9" t="n">
        <v>-12.9</v>
      </c>
      <c r="G90" s="9" t="n">
        <v>-4.2</v>
      </c>
    </row>
    <row r="91" spans="1:15">
      <c r="A91" s="4" t="s">
        <v>535</v>
      </c>
    </row>
    <row r="92" spans="1:15">
      <c r="A92" s="3" t="s">
        <v>502</v>
      </c>
    </row>
    <row r="93" spans="1:15">
      <c r="A93" s="4" t="s">
        <v>503</v>
      </c>
      <c r="D93" s="9" t="n">
        <v>13.4</v>
      </c>
      <c r="G93" s="9" t="n">
        <v>1.9</v>
      </c>
    </row>
    <row r="94" spans="1:15">
      <c r="A94" s="4" t="s">
        <v>524</v>
      </c>
      <c r="D94" s="9" t="n">
        <v>-0.3</v>
      </c>
      <c r="G94" s="9" t="n">
        <v>-1.8</v>
      </c>
    </row>
    <row r="95" spans="1:15">
      <c r="A95" s="4" t="s">
        <v>526</v>
      </c>
      <c r="B95" s="9" t="n">
        <v>13.2</v>
      </c>
      <c r="D95" s="9" t="n">
        <v>13.2</v>
      </c>
      <c r="E95" s="9" t="n">
        <v>0.1</v>
      </c>
      <c r="G95" s="9" t="n">
        <v>0.1</v>
      </c>
      <c r="H95" s="9" t="n">
        <v>13.2</v>
      </c>
      <c r="I95" s="9" t="n">
        <v>0.1</v>
      </c>
      <c r="J95" s="9" t="n">
        <v>13.2</v>
      </c>
    </row>
    <row r="96" spans="1:15">
      <c r="A96" s="4" t="s">
        <v>296</v>
      </c>
    </row>
    <row r="97" spans="1:15">
      <c r="A97" s="3" t="s">
        <v>502</v>
      </c>
    </row>
    <row r="98" spans="1:15">
      <c r="A98" s="4" t="s">
        <v>503</v>
      </c>
      <c r="D98" s="6" t="n">
        <v>53</v>
      </c>
      <c r="I98" s="9" t="n">
        <v>351.2</v>
      </c>
    </row>
    <row r="99" spans="1:15">
      <c r="A99" s="4" t="s">
        <v>524</v>
      </c>
      <c r="D99" s="9" t="n">
        <v>-42.1</v>
      </c>
      <c r="I99" s="6" t="n">
        <v>-261</v>
      </c>
    </row>
    <row r="100" spans="1:15">
      <c r="A100" s="4" t="s">
        <v>525</v>
      </c>
      <c r="D100" s="9" t="n">
        <v>-11.7</v>
      </c>
      <c r="I100" s="9" t="n">
        <v>-14.8</v>
      </c>
    </row>
    <row r="101" spans="1:15">
      <c r="A101" s="4" t="s">
        <v>438</v>
      </c>
      <c r="D101" s="9" t="n">
        <v>-7.5</v>
      </c>
      <c r="I101" s="9" t="n">
        <v>-1.9</v>
      </c>
    </row>
    <row r="102" spans="1:15">
      <c r="A102" s="4" t="s">
        <v>526</v>
      </c>
      <c r="B102" s="9" t="n">
        <v>65.2</v>
      </c>
      <c r="D102" s="9" t="n">
        <v>65.2</v>
      </c>
      <c r="E102" s="9" t="n">
        <v>73.5</v>
      </c>
      <c r="G102" s="9" t="n">
        <v>73.5</v>
      </c>
      <c r="H102" s="9" t="n">
        <v>65.2</v>
      </c>
      <c r="I102" s="9" t="n">
        <v>73.5</v>
      </c>
      <c r="J102" s="9" t="n">
        <v>65.2</v>
      </c>
    </row>
    <row r="103" spans="1:15">
      <c r="A103" s="3" t="s">
        <v>527</v>
      </c>
    </row>
    <row r="104" spans="1:15">
      <c r="A104" s="4" t="s">
        <v>528</v>
      </c>
      <c r="D104" s="6" t="n">
        <v>53</v>
      </c>
      <c r="E104" s="9" t="n">
        <v>73.5</v>
      </c>
      <c r="F104" s="9" t="n">
        <v>63.6</v>
      </c>
      <c r="J104" s="6" t="n">
        <v>404</v>
      </c>
    </row>
    <row r="105" spans="1:15">
      <c r="A105" s="4" t="s">
        <v>529</v>
      </c>
      <c r="D105" s="9" t="n">
        <v>44.2</v>
      </c>
      <c r="E105" s="9" t="n">
        <v>58.5</v>
      </c>
      <c r="F105" s="8" t="n">
        <v>48.3</v>
      </c>
      <c r="J105" s="6" t="n">
        <v>310</v>
      </c>
    </row>
    <row r="106" spans="1:15">
      <c r="A106" s="4" t="s">
        <v>530</v>
      </c>
      <c r="B106" s="6" t="n">
        <v>400</v>
      </c>
      <c r="D106" s="6" t="n">
        <v>400</v>
      </c>
      <c r="H106" s="6" t="n">
        <v>400</v>
      </c>
      <c r="J106" s="6" t="n">
        <v>400</v>
      </c>
    </row>
    <row r="107" spans="1:15">
      <c r="A107" s="4" t="s">
        <v>531</v>
      </c>
      <c r="B107" s="6" t="n">
        <v>300</v>
      </c>
      <c r="D107" s="6" t="n">
        <v>300</v>
      </c>
      <c r="H107" s="6" t="n">
        <v>300</v>
      </c>
      <c r="J107" s="6" t="n">
        <v>300</v>
      </c>
    </row>
    <row r="108" spans="1:15">
      <c r="A108" s="4" t="s">
        <v>536</v>
      </c>
    </row>
    <row r="109" spans="1:15">
      <c r="A109" s="3" t="s">
        <v>502</v>
      </c>
    </row>
    <row r="110" spans="1:15">
      <c r="A110" s="4" t="s">
        <v>503</v>
      </c>
      <c r="D110" s="9" t="n">
        <v>40.9</v>
      </c>
      <c r="I110" s="9" t="n">
        <v>308.8</v>
      </c>
    </row>
    <row r="111" spans="1:15">
      <c r="A111" s="4" t="s">
        <v>524</v>
      </c>
      <c r="D111" s="9" t="n">
        <v>-38.9</v>
      </c>
      <c r="I111" s="9" t="n">
        <v>-242.4</v>
      </c>
    </row>
    <row r="112" spans="1:15">
      <c r="A112" s="4" t="s">
        <v>525</v>
      </c>
      <c r="D112" s="9" t="n">
        <v>0.6</v>
      </c>
    </row>
    <row r="113" spans="1:15">
      <c r="A113" s="4" t="s">
        <v>438</v>
      </c>
      <c r="D113" s="9" t="n">
        <v>-7.5</v>
      </c>
      <c r="I113" s="9" t="n">
        <v>-1.9</v>
      </c>
    </row>
    <row r="114" spans="1:15">
      <c r="A114" s="4" t="s">
        <v>526</v>
      </c>
      <c r="B114" s="9" t="n">
        <v>59.6</v>
      </c>
      <c r="D114" s="9" t="n">
        <v>59.6</v>
      </c>
      <c r="E114" s="9" t="n">
        <v>64.5</v>
      </c>
      <c r="G114" s="9" t="n">
        <v>64.5</v>
      </c>
      <c r="H114" s="9" t="n">
        <v>59.6</v>
      </c>
      <c r="I114" s="9" t="n">
        <v>64.5</v>
      </c>
      <c r="J114" s="9" t="n">
        <v>59.6</v>
      </c>
    </row>
    <row r="115" spans="1:15">
      <c r="A115" s="4" t="s">
        <v>537</v>
      </c>
    </row>
    <row r="116" spans="1:15">
      <c r="A116" s="3" t="s">
        <v>502</v>
      </c>
    </row>
    <row r="117" spans="1:15">
      <c r="A117" s="4" t="s">
        <v>503</v>
      </c>
      <c r="D117" s="9" t="n">
        <v>7.3</v>
      </c>
      <c r="I117" s="9" t="n">
        <v>-1.2</v>
      </c>
    </row>
    <row r="118" spans="1:15">
      <c r="A118" s="4" t="s">
        <v>524</v>
      </c>
      <c r="D118" s="9" t="n">
        <v>4.6</v>
      </c>
      <c r="I118" s="9" t="n">
        <v>11.7</v>
      </c>
    </row>
    <row r="119" spans="1:15">
      <c r="A119" s="4" t="s">
        <v>525</v>
      </c>
      <c r="D119" s="9" t="n">
        <v>-11.9</v>
      </c>
      <c r="I119" s="9" t="n">
        <v>-10.5</v>
      </c>
    </row>
    <row r="120" spans="1:15">
      <c r="A120" s="4" t="s">
        <v>538</v>
      </c>
    </row>
    <row r="121" spans="1:15">
      <c r="A121" s="3" t="s">
        <v>502</v>
      </c>
    </row>
    <row r="122" spans="1:15">
      <c r="A122" s="4" t="s">
        <v>503</v>
      </c>
      <c r="D122" s="9" t="n">
        <v>4.8</v>
      </c>
      <c r="I122" s="9" t="n">
        <v>43.6</v>
      </c>
    </row>
    <row r="123" spans="1:15">
      <c r="A123" s="4" t="s">
        <v>524</v>
      </c>
      <c r="D123" s="9" t="n">
        <v>-7.8</v>
      </c>
      <c r="I123" s="9" t="n">
        <v>-30.3</v>
      </c>
    </row>
    <row r="124" spans="1:15">
      <c r="A124" s="4" t="s">
        <v>525</v>
      </c>
      <c r="D124" s="9" t="n">
        <v>-0.4</v>
      </c>
      <c r="I124" s="9" t="n">
        <v>-4.3</v>
      </c>
    </row>
    <row r="125" spans="1:15">
      <c r="A125" s="4" t="s">
        <v>526</v>
      </c>
      <c r="B125" s="8" t="n">
        <v>5.6</v>
      </c>
      <c r="D125" s="8" t="n">
        <v>5.6</v>
      </c>
      <c r="E125" s="7" t="n">
        <v>9</v>
      </c>
      <c r="G125" s="7" t="n">
        <v>9</v>
      </c>
      <c r="H125" s="8" t="n">
        <v>5.6</v>
      </c>
      <c r="I125" s="7" t="n">
        <v>9</v>
      </c>
      <c r="J125" s="8" t="n">
        <v>5.6</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539</v>
      </c>
      <c r="B1" s="2" t="s">
        <v>540</v>
      </c>
      <c r="F1" s="2" t="s">
        <v>30</v>
      </c>
      <c r="G1" s="2" t="s">
        <v>1</v>
      </c>
    </row>
    <row r="2" spans="1:10">
      <c r="B2" s="2" t="s">
        <v>480</v>
      </c>
      <c r="C2" s="2" t="s">
        <v>4</v>
      </c>
      <c r="D2" s="2" t="s">
        <v>541</v>
      </c>
      <c r="E2" s="2" t="s">
        <v>542</v>
      </c>
      <c r="F2" s="2" t="s">
        <v>34</v>
      </c>
      <c r="G2" s="2" t="s">
        <v>2</v>
      </c>
      <c r="H2" s="2" t="s">
        <v>33</v>
      </c>
      <c r="I2" s="2" t="s">
        <v>37</v>
      </c>
      <c r="J2" s="2" t="s">
        <v>543</v>
      </c>
    </row>
    <row r="3" spans="1:10">
      <c r="A3" s="3" t="s">
        <v>544</v>
      </c>
    </row>
    <row r="4" spans="1:10">
      <c r="A4" s="4" t="s">
        <v>545</v>
      </c>
      <c r="G4" s="8" t="n">
        <v>103.7</v>
      </c>
      <c r="H4" s="8" t="n">
        <v>18.2</v>
      </c>
      <c r="I4" s="8" t="n">
        <v>-0.3</v>
      </c>
    </row>
    <row r="5" spans="1:10">
      <c r="A5" s="3" t="s">
        <v>546</v>
      </c>
    </row>
    <row r="6" spans="1:10">
      <c r="A6" s="4" t="s">
        <v>453</v>
      </c>
      <c r="G6" s="9" t="n">
        <v>65.59999999999999</v>
      </c>
      <c r="H6" s="6" t="n">
        <v>32</v>
      </c>
      <c r="I6" s="9" t="n">
        <v>58.8</v>
      </c>
    </row>
    <row r="7" spans="1:10">
      <c r="A7" s="4" t="s">
        <v>455</v>
      </c>
      <c r="G7" s="9" t="n">
        <v>6.7</v>
      </c>
      <c r="I7" s="9" t="n">
        <v>1.4</v>
      </c>
    </row>
    <row r="8" spans="1:10">
      <c r="A8" s="4" t="s">
        <v>454</v>
      </c>
      <c r="G8" s="9" t="n">
        <v>13.5</v>
      </c>
      <c r="H8" s="9" t="n">
        <v>3.4</v>
      </c>
    </row>
    <row r="9" spans="1:10">
      <c r="A9" s="4" t="s">
        <v>547</v>
      </c>
      <c r="G9" s="9" t="n">
        <v>4.2</v>
      </c>
    </row>
    <row r="10" spans="1:10">
      <c r="A10" s="4" t="s">
        <v>456</v>
      </c>
      <c r="G10" s="9" t="n">
        <v>8.699999999999999</v>
      </c>
      <c r="H10" s="9" t="n">
        <v>4.5</v>
      </c>
      <c r="I10" s="6" t="n">
        <v>1</v>
      </c>
    </row>
    <row r="11" spans="1:10">
      <c r="A11" s="4" t="s">
        <v>548</v>
      </c>
      <c r="G11" s="9" t="n">
        <v>98.7</v>
      </c>
      <c r="H11" s="9" t="n">
        <v>39.9</v>
      </c>
      <c r="I11" s="9" t="n">
        <v>61.2</v>
      </c>
    </row>
    <row r="12" spans="1:10">
      <c r="A12" s="4" t="s">
        <v>88</v>
      </c>
      <c r="G12" s="9" t="n">
        <v>136.9</v>
      </c>
      <c r="H12" s="9" t="n">
        <v>32.9</v>
      </c>
      <c r="I12" s="9" t="n">
        <v>41.7</v>
      </c>
    </row>
    <row r="13" spans="1:10">
      <c r="A13" s="4" t="s">
        <v>549</v>
      </c>
      <c r="G13" s="9" t="n">
        <v>339.3</v>
      </c>
      <c r="H13" s="6" t="n">
        <v>91</v>
      </c>
      <c r="I13" s="9" t="n">
        <v>102.6</v>
      </c>
    </row>
    <row r="14" spans="1:10">
      <c r="A14" s="4" t="s">
        <v>153</v>
      </c>
      <c r="G14" s="9" t="n">
        <v>-60.5</v>
      </c>
      <c r="H14" s="9" t="n">
        <v>12.3</v>
      </c>
      <c r="I14" s="9" t="n">
        <v>11.3</v>
      </c>
    </row>
    <row r="15" spans="1:10">
      <c r="A15" s="4" t="s">
        <v>550</v>
      </c>
      <c r="G15" s="8" t="n">
        <v>278.8</v>
      </c>
      <c r="H15" s="8" t="n">
        <v>103.3</v>
      </c>
      <c r="I15" s="8" t="n">
        <v>113.9</v>
      </c>
    </row>
    <row r="16" spans="1:10">
      <c r="A16" s="4" t="s">
        <v>551</v>
      </c>
      <c r="G16" s="4" t="s">
        <v>552</v>
      </c>
      <c r="H16" s="4" t="s">
        <v>552</v>
      </c>
      <c r="I16" s="4" t="s">
        <v>553</v>
      </c>
    </row>
    <row r="17" spans="1:10">
      <c r="A17" s="4" t="s">
        <v>554</v>
      </c>
    </row>
    <row r="18" spans="1:10">
      <c r="A18" s="3" t="s">
        <v>555</v>
      </c>
    </row>
    <row r="19" spans="1:10">
      <c r="A19" s="4" t="s">
        <v>556</v>
      </c>
      <c r="G19" s="7" t="n">
        <v>15</v>
      </c>
    </row>
    <row r="20" spans="1:10">
      <c r="A20" s="4" t="s">
        <v>557</v>
      </c>
    </row>
    <row r="21" spans="1:10">
      <c r="A21" s="3" t="s">
        <v>555</v>
      </c>
    </row>
    <row r="22" spans="1:10">
      <c r="A22" s="4" t="s">
        <v>556</v>
      </c>
      <c r="H22" s="7" t="n">
        <v>1</v>
      </c>
    </row>
    <row r="23" spans="1:10">
      <c r="A23" s="4" t="s">
        <v>558</v>
      </c>
    </row>
    <row r="24" spans="1:10">
      <c r="A24" s="3" t="s">
        <v>555</v>
      </c>
    </row>
    <row r="25" spans="1:10">
      <c r="A25" s="4" t="s">
        <v>556</v>
      </c>
      <c r="H25" s="6" t="n">
        <v>1</v>
      </c>
    </row>
    <row r="26" spans="1:10">
      <c r="A26" s="4" t="s">
        <v>559</v>
      </c>
    </row>
    <row r="27" spans="1:10">
      <c r="A27" s="3" t="s">
        <v>555</v>
      </c>
    </row>
    <row r="28" spans="1:10">
      <c r="A28" s="4" t="s">
        <v>556</v>
      </c>
      <c r="H28" s="6" t="n">
        <v>4</v>
      </c>
    </row>
    <row r="29" spans="1:10">
      <c r="A29" s="4" t="s">
        <v>560</v>
      </c>
    </row>
    <row r="30" spans="1:10">
      <c r="A30" s="3" t="s">
        <v>555</v>
      </c>
    </row>
    <row r="31" spans="1:10">
      <c r="A31" s="4" t="s">
        <v>561</v>
      </c>
      <c r="C31" s="7" t="n">
        <v>190</v>
      </c>
    </row>
    <row r="32" spans="1:10">
      <c r="A32" s="4" t="s">
        <v>556</v>
      </c>
      <c r="H32" s="6" t="n">
        <v>90</v>
      </c>
    </row>
    <row r="33" spans="1:10">
      <c r="A33" s="4" t="s">
        <v>562</v>
      </c>
    </row>
    <row r="34" spans="1:10">
      <c r="A34" s="3" t="s">
        <v>555</v>
      </c>
    </row>
    <row r="35" spans="1:10">
      <c r="A35" s="4" t="s">
        <v>561</v>
      </c>
      <c r="B35" s="7" t="n">
        <v>40</v>
      </c>
    </row>
    <row r="36" spans="1:10">
      <c r="A36" s="4" t="s">
        <v>556</v>
      </c>
      <c r="H36" s="6" t="n">
        <v>176</v>
      </c>
    </row>
    <row r="37" spans="1:10">
      <c r="A37" s="4" t="s">
        <v>563</v>
      </c>
    </row>
    <row r="38" spans="1:10">
      <c r="A38" s="3" t="s">
        <v>555</v>
      </c>
    </row>
    <row r="39" spans="1:10">
      <c r="A39" s="4" t="s">
        <v>561</v>
      </c>
      <c r="B39" s="7" t="n">
        <v>115</v>
      </c>
    </row>
    <row r="40" spans="1:10">
      <c r="A40" s="4" t="s">
        <v>556</v>
      </c>
      <c r="H40" s="7" t="n">
        <v>35</v>
      </c>
    </row>
    <row r="41" spans="1:10">
      <c r="A41" s="4" t="s">
        <v>564</v>
      </c>
    </row>
    <row r="42" spans="1:10">
      <c r="A42" s="3" t="s">
        <v>555</v>
      </c>
    </row>
    <row r="43" spans="1:10">
      <c r="A43" s="4" t="s">
        <v>556</v>
      </c>
      <c r="I43" s="7" t="n">
        <v>23</v>
      </c>
    </row>
    <row r="44" spans="1:10">
      <c r="A44" s="4" t="s">
        <v>565</v>
      </c>
    </row>
    <row r="45" spans="1:10">
      <c r="A45" s="3" t="s">
        <v>555</v>
      </c>
    </row>
    <row r="46" spans="1:10">
      <c r="A46" s="4" t="s">
        <v>556</v>
      </c>
      <c r="I46" s="6" t="n">
        <v>4</v>
      </c>
    </row>
    <row r="47" spans="1:10">
      <c r="A47" s="4" t="s">
        <v>566</v>
      </c>
    </row>
    <row r="48" spans="1:10">
      <c r="A48" s="3" t="s">
        <v>555</v>
      </c>
    </row>
    <row r="49" spans="1:10">
      <c r="A49" s="4" t="s">
        <v>518</v>
      </c>
      <c r="F49" s="7" t="n">
        <v>5</v>
      </c>
    </row>
    <row r="50" spans="1:10">
      <c r="A50" s="4" t="s">
        <v>567</v>
      </c>
    </row>
    <row r="51" spans="1:10">
      <c r="A51" s="3" t="s">
        <v>555</v>
      </c>
    </row>
    <row r="52" spans="1:10">
      <c r="A52" s="4" t="s">
        <v>556</v>
      </c>
      <c r="I52" s="6" t="n">
        <v>21</v>
      </c>
    </row>
    <row r="53" spans="1:10">
      <c r="A53" s="4" t="s">
        <v>568</v>
      </c>
    </row>
    <row r="54" spans="1:10">
      <c r="A54" s="3" t="s">
        <v>555</v>
      </c>
    </row>
    <row r="55" spans="1:10">
      <c r="A55" s="4" t="s">
        <v>556</v>
      </c>
      <c r="I55" s="7" t="n">
        <v>25</v>
      </c>
    </row>
    <row r="56" spans="1:10">
      <c r="A56" s="4" t="s">
        <v>569</v>
      </c>
    </row>
    <row r="57" spans="1:10">
      <c r="A57" s="3" t="s">
        <v>555</v>
      </c>
    </row>
    <row r="58" spans="1:10">
      <c r="A58" s="4" t="s">
        <v>556</v>
      </c>
      <c r="J58" s="7" t="n">
        <v>43</v>
      </c>
    </row>
    <row r="59" spans="1:10">
      <c r="A59" s="4" t="s">
        <v>570</v>
      </c>
      <c r="E59" s="7" t="n">
        <v>8</v>
      </c>
    </row>
    <row r="60" spans="1:10">
      <c r="A60" s="4" t="s">
        <v>571</v>
      </c>
    </row>
    <row r="61" spans="1:10">
      <c r="A61" s="3" t="s">
        <v>555</v>
      </c>
    </row>
    <row r="62" spans="1:10">
      <c r="A62" s="4" t="s">
        <v>556</v>
      </c>
      <c r="J62" s="7" t="n">
        <v>29</v>
      </c>
    </row>
    <row r="63" spans="1:10">
      <c r="A63" s="4" t="s">
        <v>570</v>
      </c>
      <c r="D63" s="7" t="n">
        <v>3</v>
      </c>
    </row>
  </sheetData>
  <mergeCells count="3">
    <mergeCell ref="A1:A2"/>
    <mergeCell ref="B1:E1"/>
    <mergeCell ref="G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2</v>
      </c>
      <c r="B1" s="2" t="s">
        <v>573</v>
      </c>
      <c r="C1" s="2" t="s">
        <v>481</v>
      </c>
      <c r="D1" s="2" t="s">
        <v>2</v>
      </c>
      <c r="E1" s="2" t="s">
        <v>543</v>
      </c>
      <c r="F1" s="2" t="s">
        <v>36</v>
      </c>
      <c r="G1" s="2" t="s">
        <v>541</v>
      </c>
      <c r="H1" s="2" t="s">
        <v>574</v>
      </c>
    </row>
    <row r="2" spans="1:8">
      <c r="A2" s="4" t="s">
        <v>575</v>
      </c>
    </row>
    <row r="3" spans="1:8">
      <c r="A3" s="3" t="s">
        <v>555</v>
      </c>
    </row>
    <row r="4" spans="1:8">
      <c r="A4" s="4" t="s">
        <v>576</v>
      </c>
      <c r="D4" s="7" t="n">
        <v>125</v>
      </c>
      <c r="H4" s="7" t="n">
        <v>900</v>
      </c>
    </row>
    <row r="5" spans="1:8">
      <c r="A5" s="4" t="s">
        <v>577</v>
      </c>
    </row>
    <row r="6" spans="1:8">
      <c r="A6" s="3" t="s">
        <v>555</v>
      </c>
    </row>
    <row r="7" spans="1:8">
      <c r="A7" s="4" t="s">
        <v>576</v>
      </c>
      <c r="D7" s="6" t="n">
        <v>500</v>
      </c>
      <c r="E7" s="7" t="n">
        <v>500</v>
      </c>
    </row>
    <row r="8" spans="1:8">
      <c r="A8" s="4" t="s">
        <v>578</v>
      </c>
      <c r="E8" s="4" t="s">
        <v>579</v>
      </c>
    </row>
    <row r="9" spans="1:8">
      <c r="A9" s="4" t="s">
        <v>519</v>
      </c>
    </row>
    <row r="10" spans="1:8">
      <c r="A10" s="3" t="s">
        <v>555</v>
      </c>
    </row>
    <row r="11" spans="1:8">
      <c r="A11" s="4" t="s">
        <v>561</v>
      </c>
      <c r="B11" s="7" t="n">
        <v>2100</v>
      </c>
    </row>
    <row r="12" spans="1:8">
      <c r="A12" s="4" t="s">
        <v>580</v>
      </c>
      <c r="E12" s="7" t="n">
        <v>1300</v>
      </c>
    </row>
    <row r="13" spans="1:8">
      <c r="A13" s="4" t="s">
        <v>576</v>
      </c>
      <c r="E13" s="7" t="n">
        <v>500</v>
      </c>
    </row>
    <row r="14" spans="1:8">
      <c r="A14" s="4" t="s">
        <v>581</v>
      </c>
      <c r="B14" s="7" t="n">
        <v>100</v>
      </c>
    </row>
    <row r="15" spans="1:8">
      <c r="A15" s="4" t="s">
        <v>582</v>
      </c>
      <c r="B15" s="4" t="s">
        <v>583</v>
      </c>
    </row>
    <row r="16" spans="1:8">
      <c r="A16" s="4" t="s">
        <v>584</v>
      </c>
      <c r="C16" s="8" t="n">
        <v>86.40000000000001</v>
      </c>
    </row>
    <row r="17" spans="1:8">
      <c r="A17" s="4" t="s">
        <v>585</v>
      </c>
      <c r="B17" s="7" t="n">
        <v>100</v>
      </c>
    </row>
    <row r="18" spans="1:8">
      <c r="A18" s="4" t="s">
        <v>586</v>
      </c>
      <c r="B18" s="4" t="s">
        <v>587</v>
      </c>
    </row>
    <row r="19" spans="1:8">
      <c r="A19" s="4" t="s">
        <v>588</v>
      </c>
      <c r="D19" s="6" t="n">
        <v>35</v>
      </c>
    </row>
    <row r="20" spans="1:8">
      <c r="A20" s="4" t="s">
        <v>589</v>
      </c>
    </row>
    <row r="21" spans="1:8">
      <c r="A21" s="3" t="s">
        <v>555</v>
      </c>
    </row>
    <row r="22" spans="1:8">
      <c r="A22" s="4" t="s">
        <v>590</v>
      </c>
      <c r="D22" s="6" t="n">
        <v>4</v>
      </c>
    </row>
    <row r="23" spans="1:8">
      <c r="A23" s="4" t="s">
        <v>591</v>
      </c>
    </row>
    <row r="24" spans="1:8">
      <c r="A24" s="3" t="s">
        <v>555</v>
      </c>
    </row>
    <row r="25" spans="1:8">
      <c r="A25" s="4" t="s">
        <v>590</v>
      </c>
      <c r="D25" s="7" t="n">
        <v>30</v>
      </c>
    </row>
    <row r="26" spans="1:8">
      <c r="A26" s="4" t="s">
        <v>592</v>
      </c>
    </row>
    <row r="27" spans="1:8">
      <c r="A27" s="3" t="s">
        <v>555</v>
      </c>
    </row>
    <row r="28" spans="1:8">
      <c r="A28" s="4" t="s">
        <v>576</v>
      </c>
      <c r="G28" s="7" t="n">
        <v>900</v>
      </c>
    </row>
    <row r="29" spans="1:8">
      <c r="A29" s="4" t="s">
        <v>593</v>
      </c>
    </row>
    <row r="30" spans="1:8">
      <c r="A30" s="3" t="s">
        <v>555</v>
      </c>
    </row>
    <row r="31" spans="1:8">
      <c r="A31" s="4" t="s">
        <v>594</v>
      </c>
      <c r="F31" s="8" t="n">
        <v>1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5</v>
      </c>
      <c r="B1" s="2" t="s">
        <v>540</v>
      </c>
      <c r="C1" s="2" t="s">
        <v>1</v>
      </c>
    </row>
    <row r="2" spans="1:3">
      <c r="B2" s="2" t="s">
        <v>4</v>
      </c>
      <c r="C2" s="2" t="s">
        <v>543</v>
      </c>
    </row>
    <row r="3" spans="1:3">
      <c r="A3" s="4" t="s">
        <v>513</v>
      </c>
    </row>
    <row r="4" spans="1:3">
      <c r="A4" s="3" t="s">
        <v>437</v>
      </c>
    </row>
    <row r="5" spans="1:3">
      <c r="A5" s="4" t="s">
        <v>596</v>
      </c>
      <c r="B5" s="8" t="n">
        <v>13.7</v>
      </c>
    </row>
    <row r="6" spans="1:3">
      <c r="A6" s="4" t="s">
        <v>597</v>
      </c>
      <c r="B6" s="8" t="n">
        <v>8.6</v>
      </c>
    </row>
    <row r="7" spans="1:3">
      <c r="A7" s="4" t="s">
        <v>598</v>
      </c>
    </row>
    <row r="8" spans="1:3">
      <c r="A8" s="3" t="s">
        <v>437</v>
      </c>
    </row>
    <row r="9" spans="1:3">
      <c r="A9" s="4" t="s">
        <v>599</v>
      </c>
      <c r="C9" s="7" t="n">
        <v>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0</v>
      </c>
      <c r="B1" s="2" t="s">
        <v>2</v>
      </c>
      <c r="C1" s="2" t="s">
        <v>33</v>
      </c>
    </row>
    <row r="2" spans="1:3">
      <c r="A2" s="3" t="s">
        <v>82</v>
      </c>
    </row>
    <row r="3" spans="1:3">
      <c r="A3" s="4" t="s">
        <v>133</v>
      </c>
      <c r="B3" s="8" t="n">
        <v>2465.5</v>
      </c>
      <c r="C3" s="8" t="n">
        <v>2704.2</v>
      </c>
    </row>
    <row r="4" spans="1:3">
      <c r="A4" s="4" t="s">
        <v>601</v>
      </c>
      <c r="B4" s="9" t="n">
        <v>-75.3</v>
      </c>
      <c r="C4" s="9" t="n">
        <v>-77.5</v>
      </c>
    </row>
    <row r="5" spans="1:3">
      <c r="A5" s="4" t="s">
        <v>171</v>
      </c>
      <c r="B5" s="9" t="n">
        <v>2390.2</v>
      </c>
      <c r="C5" s="9" t="n">
        <v>2626.7</v>
      </c>
    </row>
    <row r="6" spans="1:3">
      <c r="A6" s="3" t="s">
        <v>83</v>
      </c>
    </row>
    <row r="7" spans="1:3">
      <c r="A7" s="4" t="s">
        <v>602</v>
      </c>
      <c r="B7" s="9" t="n">
        <v>929.6</v>
      </c>
      <c r="C7" s="9" t="n">
        <v>1044.1</v>
      </c>
    </row>
    <row r="8" spans="1:3">
      <c r="A8" s="4" t="s">
        <v>603</v>
      </c>
      <c r="B8" s="9" t="n">
        <v>440.9</v>
      </c>
      <c r="C8" s="9" t="n">
        <v>447.3</v>
      </c>
    </row>
    <row r="9" spans="1:3">
      <c r="A9" s="4" t="s">
        <v>604</v>
      </c>
      <c r="B9" s="9" t="n">
        <v>1370.5</v>
      </c>
      <c r="C9" s="9" t="n">
        <v>1491.4</v>
      </c>
    </row>
    <row r="10" spans="1:3">
      <c r="A10" s="4" t="s">
        <v>605</v>
      </c>
      <c r="B10" s="9" t="n">
        <v>17.7</v>
      </c>
      <c r="C10" s="9" t="n">
        <v>-24.5</v>
      </c>
    </row>
    <row r="11" spans="1:3">
      <c r="A11" s="4" t="s">
        <v>171</v>
      </c>
      <c r="B11" s="9" t="n">
        <v>1388.2</v>
      </c>
      <c r="C11" s="9" t="n">
        <v>1466.9</v>
      </c>
    </row>
    <row r="12" spans="1:3">
      <c r="A12" s="3" t="s">
        <v>85</v>
      </c>
    </row>
    <row r="13" spans="1:3">
      <c r="A13" s="4" t="s">
        <v>606</v>
      </c>
      <c r="B13" s="9" t="n">
        <v>94.59999999999999</v>
      </c>
      <c r="C13" s="9" t="n">
        <v>104.7</v>
      </c>
    </row>
    <row r="14" spans="1:3">
      <c r="A14" s="4" t="s">
        <v>607</v>
      </c>
      <c r="B14" s="9" t="n">
        <v>137.6</v>
      </c>
      <c r="C14" s="6" t="n">
        <v>133</v>
      </c>
    </row>
    <row r="15" spans="1:3">
      <c r="A15" s="4" t="s">
        <v>608</v>
      </c>
      <c r="B15" s="9" t="n">
        <v>58.7</v>
      </c>
      <c r="C15" s="9" t="n">
        <v>57.4</v>
      </c>
    </row>
    <row r="16" spans="1:3">
      <c r="A16" s="4" t="s">
        <v>85</v>
      </c>
      <c r="B16" s="9" t="n">
        <v>35.4</v>
      </c>
      <c r="C16" s="9" t="n">
        <v>71.5</v>
      </c>
    </row>
    <row r="17" spans="1:3">
      <c r="A17" s="4" t="s">
        <v>171</v>
      </c>
      <c r="B17" s="9" t="n">
        <v>326.3</v>
      </c>
      <c r="C17" s="9" t="n">
        <v>366.6</v>
      </c>
    </row>
    <row r="18" spans="1:3">
      <c r="A18" s="3" t="s">
        <v>87</v>
      </c>
    </row>
    <row r="19" spans="1:3">
      <c r="A19" s="4" t="s">
        <v>609</v>
      </c>
      <c r="B19" s="9" t="n">
        <v>223.7</v>
      </c>
      <c r="C19" s="9" t="n">
        <v>199.9</v>
      </c>
    </row>
    <row r="20" spans="1:3">
      <c r="A20" s="4" t="s">
        <v>610</v>
      </c>
      <c r="B20" s="9" t="n">
        <v>914.9</v>
      </c>
      <c r="C20" s="9" t="n">
        <v>759.9</v>
      </c>
    </row>
    <row r="21" spans="1:3">
      <c r="A21" s="4" t="s">
        <v>611</v>
      </c>
      <c r="B21" s="9" t="n">
        <v>81.09999999999999</v>
      </c>
      <c r="C21" s="9" t="n">
        <v>84.59999999999999</v>
      </c>
    </row>
    <row r="22" spans="1:3">
      <c r="A22" s="4" t="s">
        <v>612</v>
      </c>
      <c r="B22" s="9" t="n">
        <v>1896.7</v>
      </c>
      <c r="C22" s="9" t="n">
        <v>1858.1</v>
      </c>
    </row>
    <row r="23" spans="1:3">
      <c r="A23" s="4" t="s">
        <v>613</v>
      </c>
      <c r="B23" s="9" t="n">
        <v>1988.1</v>
      </c>
      <c r="C23" s="9" t="n">
        <v>1917.5</v>
      </c>
    </row>
    <row r="24" spans="1:3">
      <c r="A24" s="4" t="s">
        <v>614</v>
      </c>
      <c r="B24" s="9" t="n">
        <v>479.9</v>
      </c>
      <c r="C24" s="9" t="n">
        <v>443.9</v>
      </c>
    </row>
    <row r="25" spans="1:3">
      <c r="A25" s="4" t="s">
        <v>615</v>
      </c>
      <c r="B25" s="9" t="n">
        <v>371.1</v>
      </c>
      <c r="C25" s="9" t="n">
        <v>277.5</v>
      </c>
    </row>
    <row r="26" spans="1:3">
      <c r="A26" s="4" t="s">
        <v>616</v>
      </c>
      <c r="B26" s="9" t="n">
        <v>5955.5</v>
      </c>
      <c r="C26" s="9" t="n">
        <v>5541.4</v>
      </c>
    </row>
    <row r="27" spans="1:3">
      <c r="A27" s="4" t="s">
        <v>617</v>
      </c>
      <c r="B27" s="9" t="n">
        <v>-2727.2</v>
      </c>
      <c r="C27" s="9" t="n">
        <v>-2490.8</v>
      </c>
    </row>
    <row r="28" spans="1:3">
      <c r="A28" s="4" t="s">
        <v>171</v>
      </c>
      <c r="B28" s="9" t="n">
        <v>3228.3</v>
      </c>
      <c r="C28" s="9" t="n">
        <v>3050.6</v>
      </c>
    </row>
    <row r="29" spans="1:3">
      <c r="A29" s="3" t="s">
        <v>618</v>
      </c>
    </row>
    <row r="30" spans="1:3">
      <c r="A30" s="4" t="s">
        <v>619</v>
      </c>
      <c r="B30" s="9" t="n">
        <v>4182.8</v>
      </c>
      <c r="C30" s="9" t="n">
        <v>4345.3</v>
      </c>
    </row>
    <row r="31" spans="1:3">
      <c r="A31" s="4" t="s">
        <v>171</v>
      </c>
      <c r="B31" s="9" t="n">
        <v>4109.2</v>
      </c>
      <c r="C31" s="9" t="n">
        <v>4456.8</v>
      </c>
    </row>
    <row r="32" spans="1:3">
      <c r="A32" s="3" t="s">
        <v>90</v>
      </c>
    </row>
    <row r="33" spans="1:3">
      <c r="A33" s="4" t="s">
        <v>84</v>
      </c>
      <c r="B33" s="9" t="n">
        <v>58.3</v>
      </c>
      <c r="C33" s="9" t="n">
        <v>71.5</v>
      </c>
    </row>
    <row r="34" spans="1:3">
      <c r="A34" s="4" t="s">
        <v>620</v>
      </c>
      <c r="B34" s="6" t="n">
        <v>28</v>
      </c>
      <c r="C34" s="9" t="n">
        <v>15.9</v>
      </c>
    </row>
    <row r="35" spans="1:3">
      <c r="A35" s="4" t="s">
        <v>407</v>
      </c>
      <c r="B35" s="9" t="n">
        <v>279.6</v>
      </c>
      <c r="C35" s="9" t="n">
        <v>262.6</v>
      </c>
    </row>
    <row r="36" spans="1:3">
      <c r="A36" s="4" t="s">
        <v>171</v>
      </c>
      <c r="B36" s="9" t="n">
        <v>365.9</v>
      </c>
      <c r="C36" s="6" t="n">
        <v>350</v>
      </c>
    </row>
    <row r="37" spans="1:3">
      <c r="A37" s="3" t="s">
        <v>97</v>
      </c>
    </row>
    <row r="38" spans="1:3">
      <c r="A38" s="4" t="s">
        <v>621</v>
      </c>
      <c r="B38" s="9" t="n">
        <v>270.5</v>
      </c>
      <c r="C38" s="9" t="n">
        <v>255.4</v>
      </c>
    </row>
    <row r="39" spans="1:3">
      <c r="A39" s="4" t="s">
        <v>622</v>
      </c>
      <c r="B39" s="9" t="n">
        <v>103.6</v>
      </c>
      <c r="C39" s="9" t="n">
        <v>99.09999999999999</v>
      </c>
    </row>
    <row r="40" spans="1:3">
      <c r="A40" s="4" t="s">
        <v>623</v>
      </c>
      <c r="B40" s="9" t="n">
        <v>24.2</v>
      </c>
      <c r="C40" s="9" t="n">
        <v>18.9</v>
      </c>
    </row>
    <row r="41" spans="1:3">
      <c r="A41" s="4" t="s">
        <v>624</v>
      </c>
      <c r="B41" s="9" t="n">
        <v>110.5</v>
      </c>
      <c r="C41" s="9" t="n">
        <v>122.6</v>
      </c>
    </row>
    <row r="42" spans="1:3">
      <c r="A42" s="4" t="s">
        <v>625</v>
      </c>
      <c r="B42" s="9" t="n">
        <v>31.5</v>
      </c>
      <c r="C42" s="6" t="n">
        <v>34</v>
      </c>
    </row>
    <row r="43" spans="1:3">
      <c r="A43" s="4" t="s">
        <v>626</v>
      </c>
      <c r="B43" s="9" t="n">
        <v>73.90000000000001</v>
      </c>
      <c r="C43" s="9" t="n">
        <v>66.3</v>
      </c>
    </row>
    <row r="44" spans="1:3">
      <c r="A44" s="4" t="s">
        <v>407</v>
      </c>
      <c r="B44" s="9" t="n">
        <v>334.1</v>
      </c>
      <c r="C44" s="9" t="n">
        <v>255.4</v>
      </c>
    </row>
    <row r="45" spans="1:3">
      <c r="A45" s="4" t="s">
        <v>171</v>
      </c>
      <c r="B45" s="9" t="n">
        <v>948.3</v>
      </c>
      <c r="C45" s="9" t="n">
        <v>851.7</v>
      </c>
    </row>
    <row r="46" spans="1:3">
      <c r="A46" s="3" t="s">
        <v>101</v>
      </c>
    </row>
    <row r="47" spans="1:3">
      <c r="A47" s="4" t="s">
        <v>84</v>
      </c>
      <c r="B47" s="9" t="n">
        <v>1281.2</v>
      </c>
      <c r="C47" s="9" t="n">
        <v>1415.8</v>
      </c>
    </row>
    <row r="48" spans="1:3">
      <c r="A48" s="4" t="s">
        <v>627</v>
      </c>
      <c r="B48" s="9" t="n">
        <v>81.2</v>
      </c>
      <c r="C48" s="9" t="n">
        <v>86.40000000000001</v>
      </c>
    </row>
    <row r="49" spans="1:3">
      <c r="A49" s="4" t="s">
        <v>626</v>
      </c>
      <c r="B49" s="9" t="n">
        <v>16.2</v>
      </c>
      <c r="C49" s="9" t="n">
        <v>9.300000000000001</v>
      </c>
    </row>
    <row r="50" spans="1:3">
      <c r="A50" s="4" t="s">
        <v>407</v>
      </c>
      <c r="B50" s="6" t="n">
        <v>141</v>
      </c>
      <c r="C50" s="6" t="n">
        <v>134</v>
      </c>
    </row>
    <row r="51" spans="1:3">
      <c r="A51" s="4" t="s">
        <v>171</v>
      </c>
      <c r="B51" s="9" t="n">
        <v>1519.6</v>
      </c>
      <c r="C51" s="9" t="n">
        <v>1645.5</v>
      </c>
    </row>
    <row r="52" spans="1:3">
      <c r="A52" s="3" t="s">
        <v>107</v>
      </c>
    </row>
    <row r="53" spans="1:3">
      <c r="A53" s="4" t="s">
        <v>628</v>
      </c>
      <c r="B53" s="6" t="n">
        <v>9</v>
      </c>
      <c r="C53" s="9" t="n">
        <v>-2.7</v>
      </c>
    </row>
    <row r="54" spans="1:3">
      <c r="A54" s="4" t="s">
        <v>629</v>
      </c>
      <c r="B54" s="9" t="n">
        <v>-486.9</v>
      </c>
      <c r="C54" s="9" t="n">
        <v>-552.5</v>
      </c>
    </row>
    <row r="55" spans="1:3">
      <c r="A55" s="4" t="s">
        <v>630</v>
      </c>
      <c r="B55" s="9" t="n">
        <v>-945.4</v>
      </c>
      <c r="C55" s="9" t="n">
        <v>-396.7</v>
      </c>
    </row>
    <row r="56" spans="1:3">
      <c r="A56" s="4" t="s">
        <v>171</v>
      </c>
      <c r="B56" s="9" t="n">
        <v>-1423.3</v>
      </c>
      <c r="C56" s="9" t="n">
        <v>-951.9</v>
      </c>
    </row>
    <row r="57" spans="1:3">
      <c r="A57" s="4" t="s">
        <v>453</v>
      </c>
    </row>
    <row r="58" spans="1:3">
      <c r="A58" s="3" t="s">
        <v>618</v>
      </c>
    </row>
    <row r="59" spans="1:3">
      <c r="A59" s="4" t="s">
        <v>619</v>
      </c>
      <c r="B59" s="9" t="n">
        <v>3232.3</v>
      </c>
      <c r="C59" s="9" t="n">
        <v>3385.7</v>
      </c>
    </row>
    <row r="60" spans="1:3">
      <c r="A60" s="4" t="s">
        <v>631</v>
      </c>
      <c r="B60" s="9" t="n">
        <v>-945.1</v>
      </c>
      <c r="C60" s="9" t="n">
        <v>-794.6</v>
      </c>
    </row>
    <row r="61" spans="1:3">
      <c r="A61" s="4" t="s">
        <v>454</v>
      </c>
    </row>
    <row r="62" spans="1:3">
      <c r="A62" s="3" t="s">
        <v>618</v>
      </c>
    </row>
    <row r="63" spans="1:3">
      <c r="A63" s="4" t="s">
        <v>619</v>
      </c>
      <c r="B63" s="9" t="n">
        <v>303.6</v>
      </c>
      <c r="C63" s="9" t="n">
        <v>311.1</v>
      </c>
    </row>
    <row r="64" spans="1:3">
      <c r="A64" s="4" t="s">
        <v>631</v>
      </c>
      <c r="B64" s="9" t="n">
        <v>-104.7</v>
      </c>
      <c r="C64" s="9" t="n">
        <v>-91.5</v>
      </c>
    </row>
    <row r="65" spans="1:3">
      <c r="A65" s="4" t="s">
        <v>455</v>
      </c>
    </row>
    <row r="66" spans="1:3">
      <c r="A66" s="3" t="s">
        <v>618</v>
      </c>
    </row>
    <row r="67" spans="1:3">
      <c r="A67" s="4" t="s">
        <v>619</v>
      </c>
      <c r="B67" s="9" t="n">
        <v>433.4</v>
      </c>
      <c r="C67" s="9" t="n">
        <v>434.5</v>
      </c>
    </row>
    <row r="68" spans="1:3">
      <c r="A68" s="4" t="s">
        <v>631</v>
      </c>
      <c r="B68" s="6" t="n">
        <v>-129</v>
      </c>
      <c r="C68" s="9" t="n">
        <v>-124.9</v>
      </c>
    </row>
    <row r="69" spans="1:3">
      <c r="A69" s="4" t="s">
        <v>456</v>
      </c>
    </row>
    <row r="70" spans="1:3">
      <c r="A70" s="3" t="s">
        <v>618</v>
      </c>
    </row>
    <row r="71" spans="1:3">
      <c r="A71" s="4" t="s">
        <v>619</v>
      </c>
      <c r="B71" s="9" t="n">
        <v>213.5</v>
      </c>
      <c r="C71" s="6" t="n">
        <v>214</v>
      </c>
    </row>
    <row r="72" spans="1:3">
      <c r="A72" s="4" t="s">
        <v>631</v>
      </c>
      <c r="B72" s="9" t="n">
        <v>-124.8</v>
      </c>
      <c r="C72" s="9" t="n">
        <v>-107.5</v>
      </c>
    </row>
    <row r="73" spans="1:3">
      <c r="A73" s="4" t="s">
        <v>632</v>
      </c>
    </row>
    <row r="74" spans="1:3">
      <c r="A74" s="3" t="s">
        <v>633</v>
      </c>
    </row>
    <row r="75" spans="1:3">
      <c r="A75" s="4" t="s">
        <v>619</v>
      </c>
      <c r="B75" s="7" t="n">
        <v>1230</v>
      </c>
      <c r="C75" s="7" t="n">
        <v>12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25"/>
    <col customWidth="1" max="3" min="3" width="21"/>
  </cols>
  <sheetData>
    <row r="1" spans="1:3">
      <c r="A1" s="1" t="s">
        <v>634</v>
      </c>
      <c r="B1" s="2" t="s">
        <v>1</v>
      </c>
    </row>
    <row r="2" spans="1:3">
      <c r="B2" s="2" t="s">
        <v>635</v>
      </c>
      <c r="C2" s="2" t="s">
        <v>396</v>
      </c>
    </row>
    <row r="3" spans="1:3">
      <c r="A3" s="3" t="s">
        <v>636</v>
      </c>
    </row>
    <row r="4" spans="1:3">
      <c r="A4" s="4" t="s">
        <v>637</v>
      </c>
      <c r="B4" s="8" t="n">
        <v>1569.4</v>
      </c>
      <c r="C4" s="8" t="n">
        <v>754.9</v>
      </c>
    </row>
    <row r="5" spans="1:3">
      <c r="A5" s="4" t="s">
        <v>638</v>
      </c>
      <c r="B5" s="9" t="n">
        <v>2205.3</v>
      </c>
      <c r="C5" s="9" t="n">
        <v>1704.8</v>
      </c>
    </row>
    <row r="6" spans="1:3">
      <c r="A6" s="4" t="s">
        <v>639</v>
      </c>
    </row>
    <row r="7" spans="1:3">
      <c r="A7" s="3" t="s">
        <v>636</v>
      </c>
    </row>
    <row r="8" spans="1:3">
      <c r="A8" s="4" t="s">
        <v>93</v>
      </c>
      <c r="B8" s="7" t="n">
        <v>605</v>
      </c>
      <c r="C8" s="8" t="n">
        <v>887.8</v>
      </c>
    </row>
    <row r="9" spans="1:3">
      <c r="A9" s="4" t="s">
        <v>640</v>
      </c>
      <c r="B9" s="4" t="s">
        <v>641</v>
      </c>
      <c r="C9" s="4" t="s">
        <v>642</v>
      </c>
    </row>
    <row r="10" spans="1:3">
      <c r="A10" s="4" t="s">
        <v>643</v>
      </c>
      <c r="B10" s="7" t="n">
        <v>2000</v>
      </c>
    </row>
    <row r="11" spans="1:3">
      <c r="A11" s="4" t="s">
        <v>644</v>
      </c>
      <c r="B11" s="6" t="n">
        <v>2</v>
      </c>
    </row>
    <row r="12" spans="1:3">
      <c r="A12" s="4" t="s">
        <v>645</v>
      </c>
    </row>
    <row r="13" spans="1:3">
      <c r="A13" s="3" t="s">
        <v>636</v>
      </c>
    </row>
    <row r="14" spans="1:3">
      <c r="A14" s="4" t="s">
        <v>646</v>
      </c>
      <c r="B14" s="7" t="n">
        <v>2000</v>
      </c>
    </row>
    <row r="15" spans="1:3">
      <c r="A15" s="4" t="s">
        <v>647</v>
      </c>
      <c r="B15" s="6" t="n">
        <v>605</v>
      </c>
      <c r="C15" s="7" t="n">
        <v>888</v>
      </c>
    </row>
    <row r="16" spans="1:3">
      <c r="A16" s="4" t="s">
        <v>648</v>
      </c>
    </row>
    <row r="17" spans="1:3">
      <c r="A17" s="3" t="s">
        <v>636</v>
      </c>
    </row>
    <row r="18" spans="1:3">
      <c r="A18" s="4" t="s">
        <v>646</v>
      </c>
      <c r="B18" s="6" t="n">
        <v>200</v>
      </c>
    </row>
    <row r="19" spans="1:3">
      <c r="A19" s="4" t="s">
        <v>647</v>
      </c>
      <c r="B19" s="6" t="n">
        <v>0</v>
      </c>
      <c r="C19" s="6" t="n">
        <v>0</v>
      </c>
    </row>
    <row r="20" spans="1:3">
      <c r="A20" s="4" t="s">
        <v>649</v>
      </c>
    </row>
    <row r="21" spans="1:3">
      <c r="A21" s="3" t="s">
        <v>636</v>
      </c>
    </row>
    <row r="22" spans="1:3">
      <c r="A22" s="4" t="s">
        <v>93</v>
      </c>
      <c r="B22" s="8" t="n">
        <v>30.9</v>
      </c>
      <c r="C22" s="8" t="n">
        <v>62.1</v>
      </c>
    </row>
    <row r="23" spans="1:3">
      <c r="A23" s="4" t="s">
        <v>640</v>
      </c>
      <c r="B23" s="4" t="s">
        <v>650</v>
      </c>
      <c r="C23" s="4" t="s">
        <v>651</v>
      </c>
    </row>
    <row r="24" spans="1:3">
      <c r="A24" s="4" t="s">
        <v>652</v>
      </c>
    </row>
    <row r="25" spans="1:3">
      <c r="A25" s="3" t="s">
        <v>636</v>
      </c>
    </row>
    <row r="26" spans="1:3">
      <c r="A26" s="4" t="s">
        <v>653</v>
      </c>
      <c r="B26" s="7" t="n">
        <v>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AB1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654</v>
      </c>
      <c r="B1" s="2" t="s">
        <v>540</v>
      </c>
      <c r="M1" s="2" t="s">
        <v>30</v>
      </c>
      <c r="U1" s="2" t="s">
        <v>1</v>
      </c>
      <c r="Y1" t="n"/>
    </row>
    <row r="2" spans="1:28">
      <c r="B2" s="2" t="s">
        <v>655</v>
      </c>
      <c r="C2" s="2" t="s">
        <v>656</v>
      </c>
      <c r="D2" s="2" t="s">
        <v>657</v>
      </c>
      <c r="E2" s="2" t="s">
        <v>658</v>
      </c>
      <c r="F2" s="2" t="s">
        <v>396</v>
      </c>
      <c r="G2" s="2" t="s">
        <v>484</v>
      </c>
      <c r="H2" s="2" t="s">
        <v>659</v>
      </c>
      <c r="I2" s="2" t="s">
        <v>660</v>
      </c>
      <c r="J2" s="2" t="s">
        <v>661</v>
      </c>
      <c r="K2" s="2" t="s">
        <v>662</v>
      </c>
      <c r="L2" s="2" t="s">
        <v>663</v>
      </c>
      <c r="M2" s="2" t="s">
        <v>478</v>
      </c>
      <c r="N2" s="2" t="s">
        <v>479</v>
      </c>
      <c r="O2" s="2" t="s">
        <v>664</v>
      </c>
      <c r="P2" s="2" t="s">
        <v>665</v>
      </c>
      <c r="Q2" s="2" t="s">
        <v>396</v>
      </c>
      <c r="R2" s="2" t="s">
        <v>666</v>
      </c>
      <c r="S2" s="2" t="s">
        <v>667</v>
      </c>
      <c r="T2" s="2" t="s">
        <v>668</v>
      </c>
      <c r="U2" s="2" t="s">
        <v>478</v>
      </c>
      <c r="V2" s="2" t="s">
        <v>396</v>
      </c>
      <c r="W2" s="2" t="s">
        <v>431</v>
      </c>
      <c r="X2" s="2" t="s">
        <v>669</v>
      </c>
      <c r="Y2" s="2" t="s">
        <v>670</v>
      </c>
      <c r="Z2" s="2" t="s">
        <v>478</v>
      </c>
      <c r="AA2" s="2" t="s">
        <v>671</v>
      </c>
      <c r="AB2" s="2" t="s">
        <v>672</v>
      </c>
    </row>
    <row r="3" spans="1:28">
      <c r="A3" s="3" t="s">
        <v>673</v>
      </c>
    </row>
    <row r="4" spans="1:28">
      <c r="A4" s="4" t="s">
        <v>674</v>
      </c>
      <c r="F4" s="8" t="n">
        <v>5598.3</v>
      </c>
      <c r="Q4" s="8" t="n">
        <v>5598.3</v>
      </c>
      <c r="V4" s="8" t="n">
        <v>5598.3</v>
      </c>
      <c r="Z4" s="8" t="n">
        <v>5829.6</v>
      </c>
    </row>
    <row r="5" spans="1:28">
      <c r="A5" s="4" t="s">
        <v>637</v>
      </c>
      <c r="F5" s="9" t="n">
        <v>-754.9</v>
      </c>
      <c r="Q5" s="9" t="n">
        <v>-754.9</v>
      </c>
      <c r="V5" s="9" t="n">
        <v>-754.9</v>
      </c>
      <c r="Z5" s="9" t="n">
        <v>-1569.4</v>
      </c>
    </row>
    <row r="6" spans="1:28">
      <c r="A6" s="4" t="s">
        <v>99</v>
      </c>
      <c r="F6" s="9" t="n">
        <v>4843.4</v>
      </c>
      <c r="Q6" s="9" t="n">
        <v>4843.4</v>
      </c>
      <c r="V6" s="9" t="n">
        <v>4843.4</v>
      </c>
      <c r="Z6" s="9" t="n">
        <v>4260.2</v>
      </c>
    </row>
    <row r="7" spans="1:28">
      <c r="A7" s="3" t="s">
        <v>675</v>
      </c>
    </row>
    <row r="8" spans="1:28">
      <c r="A8" s="6" t="n">
        <v>2016</v>
      </c>
      <c r="Z8" s="6" t="n">
        <v>1569</v>
      </c>
    </row>
    <row r="9" spans="1:28">
      <c r="A9" s="6" t="n">
        <v>2017</v>
      </c>
      <c r="Z9" s="6" t="n">
        <v>510</v>
      </c>
    </row>
    <row r="10" spans="1:28">
      <c r="A10" s="6" t="n">
        <v>2018</v>
      </c>
      <c r="Z10" s="6" t="n">
        <v>558</v>
      </c>
    </row>
    <row r="11" spans="1:28">
      <c r="A11" s="6" t="n">
        <v>2019</v>
      </c>
      <c r="Z11" s="6" t="n">
        <v>12</v>
      </c>
    </row>
    <row r="12" spans="1:28">
      <c r="A12" s="6" t="n">
        <v>2020</v>
      </c>
      <c r="Z12" s="6" t="n">
        <v>310</v>
      </c>
    </row>
    <row r="13" spans="1:28">
      <c r="A13" s="3" t="s">
        <v>676</v>
      </c>
    </row>
    <row r="14" spans="1:28">
      <c r="A14" s="4" t="s">
        <v>60</v>
      </c>
      <c r="U14" s="8" t="n">
        <v>253.7</v>
      </c>
      <c r="V14" s="6" t="n">
        <v>268</v>
      </c>
      <c r="W14" s="8" t="n">
        <v>272.8</v>
      </c>
    </row>
    <row r="15" spans="1:28">
      <c r="A15" s="4" t="s">
        <v>677</v>
      </c>
      <c r="U15" s="9" t="n">
        <v>-10.1</v>
      </c>
      <c r="V15" s="9" t="n">
        <v>-11.4</v>
      </c>
      <c r="W15" s="9" t="n">
        <v>-10.5</v>
      </c>
    </row>
    <row r="16" spans="1:28">
      <c r="A16" s="4" t="s">
        <v>678</v>
      </c>
      <c r="M16" s="8" t="n">
        <v>62.3</v>
      </c>
      <c r="N16" s="8" t="n">
        <v>57.6</v>
      </c>
      <c r="O16" s="8" t="n">
        <v>61.2</v>
      </c>
      <c r="P16" s="8" t="n">
        <v>62.5</v>
      </c>
      <c r="Q16" s="6" t="n">
        <v>62</v>
      </c>
      <c r="R16" s="8" t="n">
        <v>63.3</v>
      </c>
      <c r="S16" s="8" t="n">
        <v>66.2</v>
      </c>
      <c r="T16" s="8" t="n">
        <v>65.09999999999999</v>
      </c>
      <c r="U16" s="9" t="n">
        <v>243.6</v>
      </c>
      <c r="V16" s="9" t="n">
        <v>256.6</v>
      </c>
      <c r="W16" s="9" t="n">
        <v>262.3</v>
      </c>
    </row>
    <row r="17" spans="1:28">
      <c r="A17" s="4" t="s">
        <v>519</v>
      </c>
    </row>
    <row r="18" spans="1:28">
      <c r="A18" s="3" t="s">
        <v>673</v>
      </c>
    </row>
    <row r="19" spans="1:28">
      <c r="A19" s="4" t="s">
        <v>522</v>
      </c>
      <c r="G19" s="7" t="n">
        <v>500</v>
      </c>
    </row>
    <row r="20" spans="1:28">
      <c r="A20" s="4" t="s">
        <v>679</v>
      </c>
    </row>
    <row r="21" spans="1:28">
      <c r="A21" s="3" t="s">
        <v>544</v>
      </c>
    </row>
    <row r="22" spans="1:28">
      <c r="A22" s="4" t="s">
        <v>680</v>
      </c>
      <c r="Z22" s="9" t="n">
        <v>100.2</v>
      </c>
    </row>
    <row r="23" spans="1:28">
      <c r="A23" s="4" t="s">
        <v>681</v>
      </c>
      <c r="Z23" s="9" t="n">
        <v>135.2</v>
      </c>
    </row>
    <row r="24" spans="1:28">
      <c r="A24" s="4" t="s">
        <v>682</v>
      </c>
      <c r="U24" s="8" t="n">
        <v>19.8</v>
      </c>
    </row>
    <row r="25" spans="1:28">
      <c r="A25" s="4" t="s">
        <v>683</v>
      </c>
    </row>
    <row r="26" spans="1:28">
      <c r="A26" s="3" t="s">
        <v>673</v>
      </c>
    </row>
    <row r="27" spans="1:28">
      <c r="A27" s="4" t="s">
        <v>674</v>
      </c>
      <c r="F27" s="7" t="n">
        <v>250</v>
      </c>
      <c r="Q27" s="7" t="n">
        <v>250</v>
      </c>
      <c r="V27" s="7" t="n">
        <v>250</v>
      </c>
    </row>
    <row r="28" spans="1:28">
      <c r="A28" s="4" t="s">
        <v>684</v>
      </c>
      <c r="F28" s="4" t="s">
        <v>685</v>
      </c>
      <c r="Q28" s="4" t="s">
        <v>685</v>
      </c>
      <c r="V28" s="4" t="s">
        <v>685</v>
      </c>
    </row>
    <row r="29" spans="1:28">
      <c r="A29" s="4" t="s">
        <v>686</v>
      </c>
      <c r="F29" s="4" t="s">
        <v>687</v>
      </c>
      <c r="Q29" s="4" t="s">
        <v>687</v>
      </c>
      <c r="V29" s="4" t="s">
        <v>687</v>
      </c>
    </row>
    <row r="30" spans="1:28">
      <c r="A30" s="4" t="s">
        <v>522</v>
      </c>
      <c r="Z30" s="6" t="n">
        <v>0</v>
      </c>
    </row>
    <row r="31" spans="1:28">
      <c r="A31" s="4" t="s">
        <v>688</v>
      </c>
      <c r="D31" s="7" t="n">
        <v>250</v>
      </c>
    </row>
    <row r="32" spans="1:28">
      <c r="A32" s="4" t="s">
        <v>689</v>
      </c>
      <c r="K32" s="7" t="n">
        <v>250</v>
      </c>
    </row>
    <row r="33" spans="1:28">
      <c r="A33" s="4" t="s">
        <v>690</v>
      </c>
      <c r="U33" s="4" t="s">
        <v>457</v>
      </c>
    </row>
    <row r="34" spans="1:28">
      <c r="A34" s="4" t="s">
        <v>578</v>
      </c>
      <c r="D34" s="4" t="s">
        <v>691</v>
      </c>
      <c r="K34" s="4" t="s">
        <v>691</v>
      </c>
    </row>
    <row r="35" spans="1:28">
      <c r="A35" s="4" t="s">
        <v>692</v>
      </c>
    </row>
    <row r="36" spans="1:28">
      <c r="A36" s="3" t="s">
        <v>673</v>
      </c>
    </row>
    <row r="37" spans="1:28">
      <c r="A37" s="4" t="s">
        <v>674</v>
      </c>
      <c r="F37" s="8" t="n">
        <v>499.4</v>
      </c>
      <c r="Q37" s="8" t="n">
        <v>499.4</v>
      </c>
      <c r="V37" s="8" t="n">
        <v>499.4</v>
      </c>
    </row>
    <row r="38" spans="1:28">
      <c r="A38" s="4" t="s">
        <v>684</v>
      </c>
      <c r="F38" s="4" t="s">
        <v>693</v>
      </c>
      <c r="Q38" s="4" t="s">
        <v>693</v>
      </c>
      <c r="V38" s="4" t="s">
        <v>693</v>
      </c>
    </row>
    <row r="39" spans="1:28">
      <c r="A39" s="4" t="s">
        <v>686</v>
      </c>
      <c r="F39" s="4" t="s">
        <v>694</v>
      </c>
      <c r="Q39" s="4" t="s">
        <v>694</v>
      </c>
      <c r="V39" s="4" t="s">
        <v>694</v>
      </c>
    </row>
    <row r="40" spans="1:28">
      <c r="A40" s="4" t="s">
        <v>522</v>
      </c>
      <c r="Z40" s="6" t="n">
        <v>0</v>
      </c>
    </row>
    <row r="41" spans="1:28">
      <c r="A41" s="4" t="s">
        <v>689</v>
      </c>
      <c r="H41" s="7" t="n">
        <v>500</v>
      </c>
    </row>
    <row r="42" spans="1:28">
      <c r="A42" s="4" t="s">
        <v>690</v>
      </c>
      <c r="H42" s="4" t="s">
        <v>423</v>
      </c>
      <c r="U42" s="4" t="s">
        <v>423</v>
      </c>
    </row>
    <row r="43" spans="1:28">
      <c r="A43" s="4" t="s">
        <v>578</v>
      </c>
      <c r="H43" s="4" t="s">
        <v>693</v>
      </c>
    </row>
    <row r="44" spans="1:28">
      <c r="A44" s="4" t="s">
        <v>575</v>
      </c>
    </row>
    <row r="45" spans="1:28">
      <c r="A45" s="3" t="s">
        <v>673</v>
      </c>
    </row>
    <row r="46" spans="1:28">
      <c r="A46" s="4" t="s">
        <v>674</v>
      </c>
      <c r="F46" s="8" t="n">
        <v>399.7</v>
      </c>
      <c r="Q46" s="8" t="n">
        <v>399.7</v>
      </c>
      <c r="V46" s="8" t="n">
        <v>399.7</v>
      </c>
      <c r="Z46" s="7" t="n">
        <v>125</v>
      </c>
    </row>
    <row r="47" spans="1:28">
      <c r="A47" s="4" t="s">
        <v>684</v>
      </c>
      <c r="F47" s="4" t="s">
        <v>695</v>
      </c>
      <c r="Q47" s="4" t="s">
        <v>695</v>
      </c>
      <c r="V47" s="4" t="s">
        <v>695</v>
      </c>
      <c r="Y47" s="4" t="s">
        <v>696</v>
      </c>
      <c r="Z47" s="4" t="s">
        <v>696</v>
      </c>
    </row>
    <row r="48" spans="1:28">
      <c r="A48" s="4" t="s">
        <v>686</v>
      </c>
      <c r="F48" s="4" t="s">
        <v>695</v>
      </c>
      <c r="Q48" s="4" t="s">
        <v>695</v>
      </c>
      <c r="V48" s="4" t="s">
        <v>695</v>
      </c>
      <c r="Y48" s="4" t="s">
        <v>696</v>
      </c>
      <c r="Z48" s="4" t="s">
        <v>696</v>
      </c>
    </row>
    <row r="49" spans="1:28">
      <c r="A49" s="4" t="s">
        <v>522</v>
      </c>
      <c r="Z49" s="7" t="n">
        <v>125</v>
      </c>
      <c r="AB49" s="7" t="n">
        <v>900</v>
      </c>
    </row>
    <row r="50" spans="1:28">
      <c r="A50" s="4" t="s">
        <v>697</v>
      </c>
    </row>
    <row r="51" spans="1:28">
      <c r="A51" s="3" t="s">
        <v>673</v>
      </c>
    </row>
    <row r="52" spans="1:28">
      <c r="A52" s="4" t="s">
        <v>522</v>
      </c>
      <c r="AA52" s="7" t="n">
        <v>900</v>
      </c>
    </row>
    <row r="53" spans="1:28">
      <c r="A53" s="4" t="s">
        <v>688</v>
      </c>
      <c r="U53" s="7" t="n">
        <v>275</v>
      </c>
      <c r="V53" s="7" t="n">
        <v>400</v>
      </c>
      <c r="W53" s="7" t="n">
        <v>100</v>
      </c>
    </row>
    <row r="54" spans="1:28">
      <c r="A54" s="4" t="s">
        <v>698</v>
      </c>
    </row>
    <row r="55" spans="1:28">
      <c r="A55" s="3" t="s">
        <v>673</v>
      </c>
    </row>
    <row r="56" spans="1:28">
      <c r="A56" s="4" t="s">
        <v>688</v>
      </c>
      <c r="B56" s="7" t="n">
        <v>125</v>
      </c>
    </row>
    <row r="57" spans="1:28">
      <c r="A57" s="4" t="s">
        <v>699</v>
      </c>
    </row>
    <row r="58" spans="1:28">
      <c r="A58" s="3" t="s">
        <v>673</v>
      </c>
    </row>
    <row r="59" spans="1:28">
      <c r="A59" s="4" t="s">
        <v>674</v>
      </c>
      <c r="F59" s="8" t="n">
        <v>217.7</v>
      </c>
      <c r="Q59" s="8" t="n">
        <v>217.7</v>
      </c>
      <c r="V59" s="8" t="n">
        <v>217.7</v>
      </c>
      <c r="Z59" s="8" t="n">
        <v>184.9</v>
      </c>
    </row>
    <row r="60" spans="1:28">
      <c r="A60" s="4" t="s">
        <v>684</v>
      </c>
      <c r="F60" s="4" t="s">
        <v>700</v>
      </c>
      <c r="Q60" s="4" t="s">
        <v>700</v>
      </c>
      <c r="V60" s="4" t="s">
        <v>700</v>
      </c>
      <c r="Y60" s="4" t="s">
        <v>700</v>
      </c>
      <c r="Z60" s="4" t="s">
        <v>700</v>
      </c>
    </row>
    <row r="61" spans="1:28">
      <c r="A61" s="4" t="s">
        <v>686</v>
      </c>
      <c r="F61" s="4" t="s">
        <v>701</v>
      </c>
      <c r="Q61" s="4" t="s">
        <v>701</v>
      </c>
      <c r="V61" s="4" t="s">
        <v>701</v>
      </c>
      <c r="Y61" s="4" t="s">
        <v>701</v>
      </c>
      <c r="Z61" s="4" t="s">
        <v>701</v>
      </c>
    </row>
    <row r="62" spans="1:28">
      <c r="A62" s="4" t="s">
        <v>702</v>
      </c>
      <c r="Y62" s="14" t="n">
        <v>175</v>
      </c>
    </row>
    <row r="63" spans="1:28">
      <c r="A63" s="4" t="s">
        <v>703</v>
      </c>
      <c r="L63" s="14" t="n">
        <v>175</v>
      </c>
    </row>
    <row r="64" spans="1:28">
      <c r="A64" s="4" t="s">
        <v>578</v>
      </c>
      <c r="L64" s="4" t="s">
        <v>704</v>
      </c>
    </row>
    <row r="65" spans="1:28">
      <c r="A65" s="4" t="s">
        <v>705</v>
      </c>
    </row>
    <row r="66" spans="1:28">
      <c r="A66" s="3" t="s">
        <v>673</v>
      </c>
    </row>
    <row r="67" spans="1:28">
      <c r="A67" s="4" t="s">
        <v>522</v>
      </c>
      <c r="Z67" s="7" t="n">
        <v>185</v>
      </c>
    </row>
    <row r="68" spans="1:28">
      <c r="A68" s="4" t="s">
        <v>577</v>
      </c>
    </row>
    <row r="69" spans="1:28">
      <c r="A69" s="3" t="s">
        <v>673</v>
      </c>
    </row>
    <row r="70" spans="1:28">
      <c r="A70" s="4" t="s">
        <v>674</v>
      </c>
      <c r="F70" s="7" t="n">
        <v>495</v>
      </c>
      <c r="Q70" s="7" t="n">
        <v>495</v>
      </c>
      <c r="V70" s="7" t="n">
        <v>495</v>
      </c>
      <c r="Z70" s="8" t="n">
        <v>497.9</v>
      </c>
    </row>
    <row r="71" spans="1:28">
      <c r="A71" s="4" t="s">
        <v>684</v>
      </c>
      <c r="F71" s="4" t="s">
        <v>579</v>
      </c>
      <c r="Q71" s="4" t="s">
        <v>579</v>
      </c>
      <c r="V71" s="4" t="s">
        <v>579</v>
      </c>
      <c r="Y71" s="4" t="s">
        <v>579</v>
      </c>
      <c r="Z71" s="4" t="s">
        <v>579</v>
      </c>
    </row>
    <row r="72" spans="1:28">
      <c r="A72" s="4" t="s">
        <v>686</v>
      </c>
      <c r="F72" s="4" t="s">
        <v>706</v>
      </c>
      <c r="Q72" s="4" t="s">
        <v>706</v>
      </c>
      <c r="V72" s="4" t="s">
        <v>706</v>
      </c>
      <c r="Y72" s="4" t="s">
        <v>707</v>
      </c>
      <c r="Z72" s="4" t="s">
        <v>707</v>
      </c>
    </row>
    <row r="73" spans="1:28">
      <c r="A73" s="4" t="s">
        <v>522</v>
      </c>
      <c r="G73" s="6" t="n">
        <v>500</v>
      </c>
      <c r="Z73" s="7" t="n">
        <v>500</v>
      </c>
    </row>
    <row r="74" spans="1:28">
      <c r="A74" s="4" t="s">
        <v>689</v>
      </c>
      <c r="G74" s="7" t="n">
        <v>500</v>
      </c>
    </row>
    <row r="75" spans="1:28">
      <c r="A75" s="4" t="s">
        <v>690</v>
      </c>
      <c r="G75" s="4" t="s">
        <v>419</v>
      </c>
      <c r="U75" s="4" t="s">
        <v>419</v>
      </c>
    </row>
    <row r="76" spans="1:28">
      <c r="A76" s="4" t="s">
        <v>578</v>
      </c>
      <c r="G76" s="4" t="s">
        <v>579</v>
      </c>
    </row>
    <row r="77" spans="1:28">
      <c r="A77" s="4" t="s">
        <v>708</v>
      </c>
    </row>
    <row r="78" spans="1:28">
      <c r="A78" s="3" t="s">
        <v>673</v>
      </c>
    </row>
    <row r="79" spans="1:28">
      <c r="A79" s="4" t="s">
        <v>522</v>
      </c>
      <c r="B79" s="6" t="n">
        <v>800</v>
      </c>
    </row>
    <row r="80" spans="1:28">
      <c r="A80" s="4" t="s">
        <v>709</v>
      </c>
    </row>
    <row r="81" spans="1:28">
      <c r="A81" s="3" t="s">
        <v>673</v>
      </c>
    </row>
    <row r="82" spans="1:28">
      <c r="A82" s="4" t="s">
        <v>689</v>
      </c>
      <c r="B82" s="7" t="n">
        <v>400</v>
      </c>
    </row>
    <row r="83" spans="1:28">
      <c r="A83" s="4" t="s">
        <v>690</v>
      </c>
      <c r="B83" s="4" t="s">
        <v>423</v>
      </c>
    </row>
    <row r="84" spans="1:28">
      <c r="A84" s="4" t="s">
        <v>578</v>
      </c>
      <c r="B84" s="4" t="s">
        <v>497</v>
      </c>
    </row>
    <row r="85" spans="1:28">
      <c r="A85" s="4" t="s">
        <v>710</v>
      </c>
    </row>
    <row r="86" spans="1:28">
      <c r="A86" s="3" t="s">
        <v>673</v>
      </c>
    </row>
    <row r="87" spans="1:28">
      <c r="A87" s="4" t="s">
        <v>689</v>
      </c>
      <c r="B87" s="7" t="n">
        <v>400</v>
      </c>
    </row>
    <row r="88" spans="1:28">
      <c r="A88" s="4" t="s">
        <v>690</v>
      </c>
      <c r="B88" s="4" t="s">
        <v>457</v>
      </c>
    </row>
    <row r="89" spans="1:28">
      <c r="A89" s="4" t="s">
        <v>578</v>
      </c>
      <c r="B89" s="4" t="s">
        <v>711</v>
      </c>
    </row>
    <row r="90" spans="1:28">
      <c r="A90" s="4" t="s">
        <v>712</v>
      </c>
    </row>
    <row r="91" spans="1:28">
      <c r="A91" s="3" t="s">
        <v>673</v>
      </c>
    </row>
    <row r="92" spans="1:28">
      <c r="A92" s="4" t="s">
        <v>522</v>
      </c>
      <c r="E92" s="7" t="n">
        <v>600</v>
      </c>
    </row>
    <row r="93" spans="1:28">
      <c r="A93" s="4" t="s">
        <v>713</v>
      </c>
    </row>
    <row r="94" spans="1:28">
      <c r="A94" s="3" t="s">
        <v>673</v>
      </c>
    </row>
    <row r="95" spans="1:28">
      <c r="A95" s="4" t="s">
        <v>674</v>
      </c>
      <c r="Z95" s="8" t="n">
        <v>297.8</v>
      </c>
    </row>
    <row r="96" spans="1:28">
      <c r="A96" s="4" t="s">
        <v>684</v>
      </c>
      <c r="Y96" s="4" t="s">
        <v>714</v>
      </c>
      <c r="Z96" s="4" t="s">
        <v>714</v>
      </c>
    </row>
    <row r="97" spans="1:28">
      <c r="A97" s="4" t="s">
        <v>686</v>
      </c>
      <c r="Y97" s="4" t="s">
        <v>715</v>
      </c>
      <c r="Z97" s="4" t="s">
        <v>715</v>
      </c>
    </row>
    <row r="98" spans="1:28">
      <c r="A98" s="4" t="s">
        <v>522</v>
      </c>
      <c r="Z98" s="7" t="n">
        <v>300</v>
      </c>
    </row>
    <row r="99" spans="1:28">
      <c r="A99" s="4" t="s">
        <v>689</v>
      </c>
      <c r="E99" s="7" t="n">
        <v>300</v>
      </c>
    </row>
    <row r="100" spans="1:28">
      <c r="A100" s="4" t="s">
        <v>690</v>
      </c>
      <c r="E100" s="4" t="s">
        <v>423</v>
      </c>
      <c r="U100" s="4" t="s">
        <v>423</v>
      </c>
    </row>
    <row r="101" spans="1:28">
      <c r="A101" s="4" t="s">
        <v>578</v>
      </c>
      <c r="E101" s="4" t="s">
        <v>714</v>
      </c>
    </row>
    <row r="102" spans="1:28">
      <c r="A102" s="4" t="s">
        <v>716</v>
      </c>
    </row>
    <row r="103" spans="1:28">
      <c r="A103" s="3" t="s">
        <v>673</v>
      </c>
    </row>
    <row r="104" spans="1:28">
      <c r="A104" s="4" t="s">
        <v>674</v>
      </c>
      <c r="Z104" s="8" t="n">
        <v>298.1</v>
      </c>
    </row>
    <row r="105" spans="1:28">
      <c r="A105" s="4" t="s">
        <v>684</v>
      </c>
      <c r="Y105" s="4" t="s">
        <v>717</v>
      </c>
      <c r="Z105" s="4" t="s">
        <v>717</v>
      </c>
    </row>
    <row r="106" spans="1:28">
      <c r="A106" s="4" t="s">
        <v>686</v>
      </c>
      <c r="Y106" s="4" t="s">
        <v>718</v>
      </c>
      <c r="Z106" s="4" t="s">
        <v>718</v>
      </c>
    </row>
    <row r="107" spans="1:28">
      <c r="A107" s="4" t="s">
        <v>522</v>
      </c>
      <c r="Z107" s="7" t="n">
        <v>300</v>
      </c>
    </row>
    <row r="108" spans="1:28">
      <c r="A108" s="4" t="s">
        <v>689</v>
      </c>
      <c r="E108" s="7" t="n">
        <v>300</v>
      </c>
    </row>
    <row r="109" spans="1:28">
      <c r="A109" s="4" t="s">
        <v>690</v>
      </c>
      <c r="E109" s="4" t="s">
        <v>419</v>
      </c>
      <c r="U109" s="4" t="s">
        <v>419</v>
      </c>
    </row>
    <row r="110" spans="1:28">
      <c r="A110" s="4" t="s">
        <v>578</v>
      </c>
      <c r="E110" s="4" t="s">
        <v>717</v>
      </c>
    </row>
    <row r="111" spans="1:28">
      <c r="A111" s="4" t="s">
        <v>719</v>
      </c>
    </row>
    <row r="112" spans="1:28">
      <c r="A112" s="3" t="s">
        <v>673</v>
      </c>
    </row>
    <row r="113" spans="1:28">
      <c r="A113" s="4" t="s">
        <v>674</v>
      </c>
      <c r="Z113" s="8" t="n">
        <v>601.8</v>
      </c>
    </row>
    <row r="114" spans="1:28">
      <c r="A114" s="4" t="s">
        <v>684</v>
      </c>
      <c r="Y114" s="4" t="s">
        <v>720</v>
      </c>
      <c r="Z114" s="4" t="s">
        <v>720</v>
      </c>
    </row>
    <row r="115" spans="1:28">
      <c r="A115" s="4" t="s">
        <v>686</v>
      </c>
      <c r="Y115" s="4" t="s">
        <v>721</v>
      </c>
      <c r="Z115" s="4" t="s">
        <v>721</v>
      </c>
    </row>
    <row r="116" spans="1:28">
      <c r="A116" s="4" t="s">
        <v>522</v>
      </c>
      <c r="C116" s="14" t="n">
        <v>575</v>
      </c>
      <c r="Y116" s="14" t="n">
        <v>575</v>
      </c>
      <c r="Z116" s="7" t="n">
        <v>602</v>
      </c>
    </row>
    <row r="117" spans="1:28">
      <c r="A117" s="4" t="s">
        <v>690</v>
      </c>
      <c r="C117" s="4" t="s">
        <v>552</v>
      </c>
      <c r="U117" s="4" t="s">
        <v>552</v>
      </c>
    </row>
    <row r="118" spans="1:28">
      <c r="A118" s="4" t="s">
        <v>578</v>
      </c>
      <c r="C118" s="4" t="s">
        <v>722</v>
      </c>
    </row>
    <row r="119" spans="1:28">
      <c r="A119" s="4" t="s">
        <v>723</v>
      </c>
    </row>
    <row r="120" spans="1:28">
      <c r="A120" s="3" t="s">
        <v>673</v>
      </c>
    </row>
    <row r="121" spans="1:28">
      <c r="A121" s="4" t="s">
        <v>522</v>
      </c>
      <c r="J121" s="7" t="n">
        <v>500</v>
      </c>
    </row>
    <row r="122" spans="1:28">
      <c r="A122" s="4" t="s">
        <v>724</v>
      </c>
      <c r="J122" s="6" t="n">
        <v>2</v>
      </c>
    </row>
    <row r="123" spans="1:28">
      <c r="A123" s="4" t="s">
        <v>725</v>
      </c>
    </row>
    <row r="124" spans="1:28">
      <c r="A124" s="3" t="s">
        <v>673</v>
      </c>
    </row>
    <row r="125" spans="1:28">
      <c r="A125" s="4" t="s">
        <v>674</v>
      </c>
      <c r="F125" s="8" t="n">
        <v>249.3</v>
      </c>
      <c r="J125" s="7" t="n">
        <v>250</v>
      </c>
      <c r="Q125" s="8" t="n">
        <v>249.3</v>
      </c>
      <c r="V125" s="8" t="n">
        <v>249.3</v>
      </c>
      <c r="Z125" s="8" t="n">
        <v>248.6</v>
      </c>
    </row>
    <row r="126" spans="1:28">
      <c r="A126" s="4" t="s">
        <v>684</v>
      </c>
      <c r="F126" s="4" t="s">
        <v>726</v>
      </c>
      <c r="Q126" s="4" t="s">
        <v>726</v>
      </c>
      <c r="V126" s="4" t="s">
        <v>726</v>
      </c>
      <c r="Y126" s="4" t="s">
        <v>726</v>
      </c>
      <c r="Z126" s="4" t="s">
        <v>726</v>
      </c>
    </row>
    <row r="127" spans="1:28">
      <c r="A127" s="4" t="s">
        <v>686</v>
      </c>
      <c r="F127" s="4" t="s">
        <v>727</v>
      </c>
      <c r="Q127" s="4" t="s">
        <v>727</v>
      </c>
      <c r="V127" s="4" t="s">
        <v>727</v>
      </c>
      <c r="Y127" s="4" t="s">
        <v>728</v>
      </c>
      <c r="Z127" s="4" t="s">
        <v>728</v>
      </c>
    </row>
    <row r="128" spans="1:28">
      <c r="A128" s="4" t="s">
        <v>522</v>
      </c>
      <c r="Z128" s="7" t="n">
        <v>250</v>
      </c>
    </row>
    <row r="129" spans="1:28">
      <c r="A129" s="4" t="s">
        <v>690</v>
      </c>
      <c r="J129" s="4" t="s">
        <v>457</v>
      </c>
    </row>
    <row r="130" spans="1:28">
      <c r="A130" s="4" t="s">
        <v>578</v>
      </c>
      <c r="J130" s="4" t="s">
        <v>726</v>
      </c>
    </row>
    <row r="131" spans="1:28">
      <c r="A131" s="4" t="s">
        <v>729</v>
      </c>
    </row>
    <row r="132" spans="1:28">
      <c r="A132" s="3" t="s">
        <v>673</v>
      </c>
    </row>
    <row r="133" spans="1:28">
      <c r="A133" s="4" t="s">
        <v>674</v>
      </c>
      <c r="F133" s="7" t="n">
        <v>249</v>
      </c>
      <c r="J133" s="7" t="n">
        <v>250</v>
      </c>
      <c r="Q133" s="7" t="n">
        <v>249</v>
      </c>
      <c r="V133" s="7" t="n">
        <v>249</v>
      </c>
      <c r="Z133" s="8" t="n">
        <v>249.1</v>
      </c>
    </row>
    <row r="134" spans="1:28">
      <c r="A134" s="4" t="s">
        <v>684</v>
      </c>
      <c r="F134" s="4" t="s">
        <v>728</v>
      </c>
      <c r="Q134" s="4" t="s">
        <v>728</v>
      </c>
      <c r="V134" s="4" t="s">
        <v>728</v>
      </c>
      <c r="Y134" s="4" t="s">
        <v>728</v>
      </c>
      <c r="Z134" s="4" t="s">
        <v>728</v>
      </c>
    </row>
    <row r="135" spans="1:28">
      <c r="A135" s="4" t="s">
        <v>686</v>
      </c>
      <c r="F135" s="4" t="s">
        <v>730</v>
      </c>
      <c r="Q135" s="4" t="s">
        <v>730</v>
      </c>
      <c r="V135" s="4" t="s">
        <v>730</v>
      </c>
      <c r="Y135" s="4" t="s">
        <v>730</v>
      </c>
      <c r="Z135" s="4" t="s">
        <v>730</v>
      </c>
    </row>
    <row r="136" spans="1:28">
      <c r="A136" s="4" t="s">
        <v>522</v>
      </c>
      <c r="Z136" s="7" t="n">
        <v>250</v>
      </c>
    </row>
    <row r="137" spans="1:28">
      <c r="A137" s="4" t="s">
        <v>690</v>
      </c>
      <c r="J137" s="4" t="s">
        <v>731</v>
      </c>
    </row>
    <row r="138" spans="1:28">
      <c r="A138" s="4" t="s">
        <v>578</v>
      </c>
      <c r="J138" s="4" t="s">
        <v>728</v>
      </c>
    </row>
    <row r="139" spans="1:28">
      <c r="A139" s="4" t="s">
        <v>732</v>
      </c>
    </row>
    <row r="140" spans="1:28">
      <c r="A140" s="3" t="s">
        <v>673</v>
      </c>
    </row>
    <row r="141" spans="1:28">
      <c r="A141" s="4" t="s">
        <v>689</v>
      </c>
      <c r="X141" s="7" t="n">
        <v>3750</v>
      </c>
    </row>
    <row r="142" spans="1:28">
      <c r="A142" s="4" t="s">
        <v>733</v>
      </c>
    </row>
    <row r="143" spans="1:28">
      <c r="A143" s="3" t="s">
        <v>673</v>
      </c>
    </row>
    <row r="144" spans="1:28">
      <c r="A144" s="4" t="s">
        <v>578</v>
      </c>
      <c r="I144" s="4" t="s">
        <v>734</v>
      </c>
      <c r="X144" s="4" t="s">
        <v>734</v>
      </c>
    </row>
    <row r="145" spans="1:28">
      <c r="A145" s="4" t="s">
        <v>735</v>
      </c>
    </row>
    <row r="146" spans="1:28">
      <c r="A146" s="3" t="s">
        <v>673</v>
      </c>
    </row>
    <row r="147" spans="1:28">
      <c r="A147" s="4" t="s">
        <v>578</v>
      </c>
      <c r="I147" s="4" t="s">
        <v>736</v>
      </c>
      <c r="X147" s="4" t="s">
        <v>736</v>
      </c>
    </row>
    <row r="148" spans="1:28">
      <c r="A148" s="4" t="s">
        <v>737</v>
      </c>
    </row>
    <row r="149" spans="1:28">
      <c r="A149" s="3" t="s">
        <v>673</v>
      </c>
    </row>
    <row r="150" spans="1:28">
      <c r="A150" s="4" t="s">
        <v>688</v>
      </c>
      <c r="F150" s="7" t="n">
        <v>500</v>
      </c>
    </row>
    <row r="151" spans="1:28">
      <c r="A151" s="4" t="s">
        <v>690</v>
      </c>
      <c r="I151" s="4" t="s">
        <v>423</v>
      </c>
    </row>
    <row r="152" spans="1:28">
      <c r="A152" s="4" t="s">
        <v>578</v>
      </c>
      <c r="F152" s="4" t="s">
        <v>734</v>
      </c>
      <c r="Q152" s="4" t="s">
        <v>734</v>
      </c>
      <c r="V152" s="4" t="s">
        <v>734</v>
      </c>
    </row>
    <row r="153" spans="1:28">
      <c r="A153" s="4" t="s">
        <v>738</v>
      </c>
    </row>
    <row r="154" spans="1:28">
      <c r="A154" s="3" t="s">
        <v>673</v>
      </c>
    </row>
    <row r="155" spans="1:28">
      <c r="A155" s="4" t="s">
        <v>674</v>
      </c>
      <c r="F155" s="8" t="n">
        <v>1245.3</v>
      </c>
      <c r="Q155" s="8" t="n">
        <v>1245.3</v>
      </c>
      <c r="V155" s="8" t="n">
        <v>1245.3</v>
      </c>
      <c r="Z155" s="8" t="n">
        <v>1247.3</v>
      </c>
    </row>
    <row r="156" spans="1:28">
      <c r="A156" s="4" t="s">
        <v>684</v>
      </c>
      <c r="F156" s="4" t="s">
        <v>739</v>
      </c>
      <c r="Q156" s="4" t="s">
        <v>739</v>
      </c>
      <c r="V156" s="4" t="s">
        <v>739</v>
      </c>
      <c r="Y156" s="4" t="s">
        <v>739</v>
      </c>
      <c r="Z156" s="4" t="s">
        <v>739</v>
      </c>
    </row>
    <row r="157" spans="1:28">
      <c r="A157" s="4" t="s">
        <v>686</v>
      </c>
      <c r="F157" s="4" t="s">
        <v>740</v>
      </c>
      <c r="Q157" s="4" t="s">
        <v>740</v>
      </c>
      <c r="V157" s="4" t="s">
        <v>740</v>
      </c>
      <c r="Y157" s="4" t="s">
        <v>741</v>
      </c>
      <c r="Z157" s="4" t="s">
        <v>741</v>
      </c>
    </row>
    <row r="158" spans="1:28">
      <c r="A158" s="4" t="s">
        <v>522</v>
      </c>
      <c r="Z158" s="7" t="n">
        <v>1250</v>
      </c>
    </row>
    <row r="159" spans="1:28">
      <c r="A159" s="4" t="s">
        <v>690</v>
      </c>
      <c r="I159" s="4" t="s">
        <v>419</v>
      </c>
      <c r="U159" s="4" t="s">
        <v>419</v>
      </c>
    </row>
    <row r="160" spans="1:28">
      <c r="A160" s="4" t="s">
        <v>742</v>
      </c>
    </row>
    <row r="161" spans="1:28">
      <c r="A161" s="3" t="s">
        <v>673</v>
      </c>
    </row>
    <row r="162" spans="1:28">
      <c r="A162" s="4" t="s">
        <v>674</v>
      </c>
      <c r="F162" s="8" t="n">
        <v>1242.7</v>
      </c>
      <c r="Q162" s="8" t="n">
        <v>1242.7</v>
      </c>
      <c r="V162" s="8" t="n">
        <v>1242.7</v>
      </c>
      <c r="Z162" s="8" t="n">
        <v>1243.7</v>
      </c>
    </row>
    <row r="163" spans="1:28">
      <c r="A163" s="4" t="s">
        <v>684</v>
      </c>
      <c r="F163" s="4" t="s">
        <v>743</v>
      </c>
      <c r="Q163" s="4" t="s">
        <v>743</v>
      </c>
      <c r="V163" s="4" t="s">
        <v>743</v>
      </c>
      <c r="Y163" s="4" t="s">
        <v>743</v>
      </c>
      <c r="Z163" s="4" t="s">
        <v>743</v>
      </c>
    </row>
    <row r="164" spans="1:28">
      <c r="A164" s="4" t="s">
        <v>686</v>
      </c>
      <c r="F164" s="4" t="s">
        <v>744</v>
      </c>
      <c r="Q164" s="4" t="s">
        <v>744</v>
      </c>
      <c r="V164" s="4" t="s">
        <v>744</v>
      </c>
      <c r="Y164" s="4" t="s">
        <v>744</v>
      </c>
      <c r="Z164" s="4" t="s">
        <v>744</v>
      </c>
    </row>
    <row r="165" spans="1:28">
      <c r="A165" s="4" t="s">
        <v>522</v>
      </c>
      <c r="Z165" s="7" t="n">
        <v>1250</v>
      </c>
    </row>
    <row r="166" spans="1:28">
      <c r="A166" s="4" t="s">
        <v>690</v>
      </c>
      <c r="I166" s="4" t="s">
        <v>552</v>
      </c>
      <c r="U166" s="4" t="s">
        <v>552</v>
      </c>
    </row>
    <row r="167" spans="1:28">
      <c r="A167" s="4" t="s">
        <v>745</v>
      </c>
    </row>
    <row r="168" spans="1:28">
      <c r="A168" s="3" t="s">
        <v>673</v>
      </c>
    </row>
    <row r="169" spans="1:28">
      <c r="A169" s="4" t="s">
        <v>674</v>
      </c>
      <c r="F169" s="8" t="n">
        <v>737.8</v>
      </c>
      <c r="Q169" s="8" t="n">
        <v>737.8</v>
      </c>
      <c r="V169" s="8" t="n">
        <v>737.8</v>
      </c>
      <c r="Z169" s="8" t="n">
        <v>738.3</v>
      </c>
    </row>
    <row r="170" spans="1:28">
      <c r="A170" s="4" t="s">
        <v>684</v>
      </c>
      <c r="F170" s="4" t="s">
        <v>736</v>
      </c>
      <c r="Q170" s="4" t="s">
        <v>736</v>
      </c>
      <c r="V170" s="4" t="s">
        <v>736</v>
      </c>
      <c r="Y170" s="4" t="s">
        <v>736</v>
      </c>
      <c r="Z170" s="4" t="s">
        <v>736</v>
      </c>
    </row>
    <row r="171" spans="1:28">
      <c r="A171" s="4" t="s">
        <v>686</v>
      </c>
      <c r="F171" s="4" t="s">
        <v>746</v>
      </c>
      <c r="Q171" s="4" t="s">
        <v>746</v>
      </c>
      <c r="V171" s="4" t="s">
        <v>746</v>
      </c>
      <c r="Y171" s="4" t="s">
        <v>746</v>
      </c>
      <c r="Z171" s="4" t="s">
        <v>746</v>
      </c>
    </row>
    <row r="172" spans="1:28">
      <c r="A172" s="4" t="s">
        <v>522</v>
      </c>
      <c r="Z172" s="7" t="n">
        <v>750</v>
      </c>
    </row>
    <row r="173" spans="1:28">
      <c r="A173" s="4" t="s">
        <v>690</v>
      </c>
      <c r="I173" s="4" t="s">
        <v>747</v>
      </c>
      <c r="U173" s="4" t="s">
        <v>747</v>
      </c>
    </row>
    <row r="174" spans="1:28">
      <c r="A174" s="4" t="s">
        <v>748</v>
      </c>
    </row>
    <row r="175" spans="1:28">
      <c r="A175" s="3" t="s">
        <v>673</v>
      </c>
    </row>
    <row r="176" spans="1:28">
      <c r="A176" s="4" t="s">
        <v>674</v>
      </c>
      <c r="F176" s="8" t="n">
        <v>9.300000000000001</v>
      </c>
      <c r="Q176" s="8" t="n">
        <v>9.300000000000001</v>
      </c>
      <c r="V176" s="8" t="n">
        <v>9.300000000000001</v>
      </c>
      <c r="Z176" s="9" t="n">
        <v>5.6</v>
      </c>
    </row>
    <row r="177" spans="1:28">
      <c r="A177" s="4" t="s">
        <v>407</v>
      </c>
    </row>
    <row r="178" spans="1:28">
      <c r="A178" s="3" t="s">
        <v>673</v>
      </c>
    </row>
    <row r="179" spans="1:28">
      <c r="A179" s="4" t="s">
        <v>674</v>
      </c>
      <c r="F179" s="8" t="n">
        <v>3.1</v>
      </c>
      <c r="Q179" s="8" t="n">
        <v>3.1</v>
      </c>
      <c r="V179" s="8" t="n">
        <v>3.1</v>
      </c>
      <c r="Z179" s="8" t="n">
        <v>91.5</v>
      </c>
    </row>
    <row r="180" spans="1:28">
      <c r="A180" s="4" t="s">
        <v>749</v>
      </c>
    </row>
    <row r="181" spans="1:28">
      <c r="A181" s="3" t="s">
        <v>673</v>
      </c>
    </row>
    <row r="182" spans="1:28">
      <c r="A182" s="4" t="s">
        <v>750</v>
      </c>
      <c r="Y182" s="4" t="s">
        <v>751</v>
      </c>
      <c r="Z182" s="4" t="s">
        <v>751</v>
      </c>
    </row>
    <row r="183" spans="1:28">
      <c r="A183" s="4" t="s">
        <v>752</v>
      </c>
    </row>
    <row r="184" spans="1:28">
      <c r="A184" s="3" t="s">
        <v>673</v>
      </c>
    </row>
    <row r="185" spans="1:28">
      <c r="A185" s="4" t="s">
        <v>750</v>
      </c>
      <c r="Y185" s="4" t="s">
        <v>753</v>
      </c>
      <c r="Z185" s="4" t="s">
        <v>753</v>
      </c>
    </row>
  </sheetData>
  <mergeCells count="5">
    <mergeCell ref="A1:A2"/>
    <mergeCell ref="B1:L1"/>
    <mergeCell ref="M1:T1"/>
    <mergeCell ref="U1:X1"/>
    <mergeCell ref="Y1:Z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54</v>
      </c>
      <c r="B1" s="2" t="s">
        <v>2</v>
      </c>
      <c r="C1" s="2" t="s">
        <v>33</v>
      </c>
    </row>
    <row r="2" spans="1:3">
      <c r="A2" s="15" t="n">
        <v>1</v>
      </c>
    </row>
    <row r="3" spans="1:3">
      <c r="A3" s="3" t="s">
        <v>755</v>
      </c>
    </row>
    <row r="4" spans="1:3">
      <c r="A4" s="4" t="s">
        <v>756</v>
      </c>
      <c r="B4" s="7" t="n">
        <v>2</v>
      </c>
      <c r="C4" s="8" t="n">
        <v>3.4</v>
      </c>
    </row>
    <row r="5" spans="1:3">
      <c r="A5" s="15" t="n">
        <v>2</v>
      </c>
    </row>
    <row r="6" spans="1:3">
      <c r="A6" s="3" t="s">
        <v>755</v>
      </c>
    </row>
    <row r="7" spans="1:3">
      <c r="A7" s="4" t="s">
        <v>757</v>
      </c>
      <c r="B7" s="9" t="n">
        <v>111.2</v>
      </c>
      <c r="C7" s="9" t="n">
        <v>75.5</v>
      </c>
    </row>
    <row r="8" spans="1:3">
      <c r="A8" s="3" t="s">
        <v>758</v>
      </c>
    </row>
    <row r="9" spans="1:3">
      <c r="A9" s="4" t="s">
        <v>757</v>
      </c>
      <c r="B9" s="9" t="n">
        <v>35.9</v>
      </c>
      <c r="C9" s="9" t="n">
        <v>27.9</v>
      </c>
    </row>
    <row r="10" spans="1:3">
      <c r="A10" s="4" t="s">
        <v>759</v>
      </c>
      <c r="B10" s="9" t="n">
        <v>5.4</v>
      </c>
      <c r="C10" s="9" t="n">
        <v>24.2</v>
      </c>
    </row>
    <row r="11" spans="1:3">
      <c r="A11" s="15" t="n">
        <v>3</v>
      </c>
    </row>
    <row r="12" spans="1:3">
      <c r="A12" s="3" t="s">
        <v>755</v>
      </c>
    </row>
    <row r="13" spans="1:3">
      <c r="A13" s="4" t="s">
        <v>760</v>
      </c>
      <c r="B13" s="9" t="n">
        <v>0.3</v>
      </c>
      <c r="C13" s="9" t="n">
        <v>0.3</v>
      </c>
    </row>
    <row r="14" spans="1:3">
      <c r="A14" s="3" t="s">
        <v>758</v>
      </c>
    </row>
    <row r="15" spans="1:3">
      <c r="A15" s="4" t="s">
        <v>760</v>
      </c>
      <c r="B15" s="9" t="n">
        <v>15.9</v>
      </c>
      <c r="C15" s="9" t="n">
        <v>1.6</v>
      </c>
    </row>
    <row r="16" spans="1:3">
      <c r="A16" s="4" t="s">
        <v>761</v>
      </c>
    </row>
    <row r="17" spans="1:3">
      <c r="A17" s="3" t="s">
        <v>755</v>
      </c>
    </row>
    <row r="18" spans="1:3">
      <c r="A18" s="4" t="s">
        <v>756</v>
      </c>
      <c r="B18" s="6" t="n">
        <v>2</v>
      </c>
      <c r="C18" s="9" t="n">
        <v>3.4</v>
      </c>
    </row>
    <row r="19" spans="1:3">
      <c r="A19" s="4" t="s">
        <v>757</v>
      </c>
      <c r="B19" s="9" t="n">
        <v>111.2</v>
      </c>
      <c r="C19" s="9" t="n">
        <v>75.5</v>
      </c>
    </row>
    <row r="20" spans="1:3">
      <c r="A20" s="4" t="s">
        <v>760</v>
      </c>
      <c r="B20" s="9" t="n">
        <v>0.3</v>
      </c>
      <c r="C20" s="9" t="n">
        <v>0.3</v>
      </c>
    </row>
    <row r="21" spans="1:3">
      <c r="A21" s="3" t="s">
        <v>758</v>
      </c>
    </row>
    <row r="22" spans="1:3">
      <c r="A22" s="4" t="s">
        <v>757</v>
      </c>
      <c r="B22" s="9" t="n">
        <v>35.9</v>
      </c>
      <c r="C22" s="9" t="n">
        <v>27.9</v>
      </c>
    </row>
    <row r="23" spans="1:3">
      <c r="A23" s="4" t="s">
        <v>759</v>
      </c>
      <c r="B23" s="9" t="n">
        <v>5.4</v>
      </c>
      <c r="C23" s="9" t="n">
        <v>24.2</v>
      </c>
    </row>
    <row r="24" spans="1:3">
      <c r="A24" s="4" t="s">
        <v>760</v>
      </c>
      <c r="B24" s="8" t="n">
        <v>15.9</v>
      </c>
      <c r="C24" s="8" t="n">
        <v>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2</v>
      </c>
      <c r="B1" s="2" t="s">
        <v>1</v>
      </c>
    </row>
    <row r="2" spans="1:3">
      <c r="B2" s="2" t="s">
        <v>2</v>
      </c>
      <c r="C2" s="2" t="s">
        <v>33</v>
      </c>
    </row>
    <row r="3" spans="1:3">
      <c r="A3" s="3" t="s">
        <v>763</v>
      </c>
    </row>
    <row r="4" spans="1:3">
      <c r="A4" s="4" t="s">
        <v>764</v>
      </c>
      <c r="B4" s="8" t="n">
        <v>1.3</v>
      </c>
      <c r="C4" s="8" t="n">
        <v>16.4</v>
      </c>
    </row>
    <row r="5" spans="1:3">
      <c r="A5" s="4" t="s">
        <v>765</v>
      </c>
      <c r="B5" s="6" t="n">
        <v>16</v>
      </c>
      <c r="C5" s="9" t="n">
        <v>-0.4</v>
      </c>
    </row>
    <row r="6" spans="1:3">
      <c r="A6" s="4" t="s">
        <v>766</v>
      </c>
      <c r="B6" s="9" t="n">
        <v>-0.2</v>
      </c>
      <c r="C6" s="9" t="n">
        <v>-0.4</v>
      </c>
    </row>
    <row r="7" spans="1:3">
      <c r="A7" s="4" t="s">
        <v>767</v>
      </c>
      <c r="B7" s="6" t="n">
        <v>-1</v>
      </c>
      <c r="C7" s="9" t="n">
        <v>-14.3</v>
      </c>
    </row>
    <row r="8" spans="1:3">
      <c r="A8" s="4" t="s">
        <v>65</v>
      </c>
      <c r="B8" s="9" t="n">
        <v>-0.5</v>
      </c>
    </row>
    <row r="9" spans="1:3">
      <c r="A9" s="4" t="s">
        <v>768</v>
      </c>
      <c r="B9" s="8" t="n">
        <v>15.6</v>
      </c>
      <c r="C9" s="8"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69</v>
      </c>
      <c r="B1" s="2" t="s">
        <v>2</v>
      </c>
      <c r="C1" s="2" t="s">
        <v>33</v>
      </c>
    </row>
    <row r="2" spans="1:3">
      <c r="A2" s="4" t="s">
        <v>761</v>
      </c>
    </row>
    <row r="3" spans="1:3">
      <c r="A3" s="3" t="s">
        <v>770</v>
      </c>
    </row>
    <row r="4" spans="1:3">
      <c r="A4" s="4" t="s">
        <v>771</v>
      </c>
      <c r="B4" s="8" t="n">
        <v>5829.6</v>
      </c>
      <c r="C4" s="8" t="n">
        <v>5598.3</v>
      </c>
    </row>
    <row r="5" spans="1:3">
      <c r="A5" s="4" t="s">
        <v>772</v>
      </c>
    </row>
    <row r="6" spans="1:3">
      <c r="A6" s="3" t="s">
        <v>770</v>
      </c>
    </row>
    <row r="7" spans="1:3">
      <c r="A7" s="4" t="s">
        <v>771</v>
      </c>
      <c r="B7" s="8" t="n">
        <v>6113.6</v>
      </c>
      <c r="C7" s="8" t="n">
        <v>598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13</v>
      </c>
      <c r="B1" s="2" t="s">
        <v>2</v>
      </c>
      <c r="C1" s="2" t="s">
        <v>33</v>
      </c>
    </row>
    <row r="2" spans="1:3">
      <c r="A2" s="3" t="s">
        <v>114</v>
      </c>
    </row>
    <row r="3" spans="1:3">
      <c r="A3" s="4" t="s">
        <v>115</v>
      </c>
      <c r="B3" s="6" t="n">
        <v>800</v>
      </c>
      <c r="C3" s="6" t="n">
        <v>800</v>
      </c>
    </row>
    <row r="4" spans="1:3">
      <c r="A4" s="4" t="s">
        <v>116</v>
      </c>
      <c r="B4" s="7" t="n">
        <v>1</v>
      </c>
      <c r="C4" s="7" t="n">
        <v>1</v>
      </c>
    </row>
    <row r="5" spans="1:3">
      <c r="A5" s="4" t="s">
        <v>117</v>
      </c>
      <c r="B5" s="6" t="n">
        <v>296</v>
      </c>
      <c r="C5" s="9" t="n">
        <v>29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O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s>
  <sheetData>
    <row r="1" spans="1:15">
      <c r="A1" s="1" t="s">
        <v>773</v>
      </c>
      <c r="B1" s="2" t="s">
        <v>1</v>
      </c>
    </row>
    <row r="2" spans="1:15">
      <c r="B2" s="2" t="s">
        <v>670</v>
      </c>
      <c r="C2" s="2" t="s">
        <v>478</v>
      </c>
      <c r="D2" s="2" t="s">
        <v>774</v>
      </c>
      <c r="E2" s="2" t="s">
        <v>396</v>
      </c>
      <c r="F2" s="2" t="s">
        <v>431</v>
      </c>
      <c r="G2" s="2" t="s">
        <v>655</v>
      </c>
      <c r="H2" s="2" t="s">
        <v>478</v>
      </c>
      <c r="I2" s="2" t="s">
        <v>656</v>
      </c>
      <c r="J2" s="2" t="s">
        <v>658</v>
      </c>
      <c r="K2" s="2" t="s">
        <v>396</v>
      </c>
      <c r="L2" s="2" t="s">
        <v>775</v>
      </c>
      <c r="M2" s="2" t="s">
        <v>484</v>
      </c>
      <c r="N2" s="2" t="s">
        <v>776</v>
      </c>
      <c r="O2" s="2" t="s">
        <v>777</v>
      </c>
    </row>
    <row r="3" spans="1:15">
      <c r="A3" s="3" t="s">
        <v>206</v>
      </c>
    </row>
    <row r="4" spans="1:15">
      <c r="A4" s="4" t="s">
        <v>778</v>
      </c>
      <c r="B4" s="4" t="s">
        <v>423</v>
      </c>
      <c r="C4" s="4" t="s">
        <v>423</v>
      </c>
    </row>
    <row r="5" spans="1:15">
      <c r="A5" s="3" t="s">
        <v>779</v>
      </c>
    </row>
    <row r="6" spans="1:15">
      <c r="A6" s="4" t="s">
        <v>780</v>
      </c>
      <c r="C6" s="8" t="n">
        <v>101.3</v>
      </c>
      <c r="E6" s="8" t="n">
        <v>34.7</v>
      </c>
      <c r="F6" s="8" t="n">
        <v>-11.4</v>
      </c>
    </row>
    <row r="7" spans="1:15">
      <c r="A7" s="4" t="s">
        <v>85</v>
      </c>
    </row>
    <row r="8" spans="1:15">
      <c r="A8" s="3" t="s">
        <v>781</v>
      </c>
    </row>
    <row r="9" spans="1:15">
      <c r="A9" s="4" t="s">
        <v>398</v>
      </c>
      <c r="E9" s="9" t="n">
        <v>18.1</v>
      </c>
    </row>
    <row r="10" spans="1:15">
      <c r="A10" s="4" t="s">
        <v>97</v>
      </c>
    </row>
    <row r="11" spans="1:15">
      <c r="A11" s="3" t="s">
        <v>781</v>
      </c>
    </row>
    <row r="12" spans="1:15">
      <c r="A12" s="4" t="s">
        <v>398</v>
      </c>
      <c r="E12" s="9" t="n">
        <v>18.1</v>
      </c>
    </row>
    <row r="13" spans="1:15">
      <c r="A13" s="4" t="s">
        <v>713</v>
      </c>
    </row>
    <row r="14" spans="1:15">
      <c r="A14" s="3" t="s">
        <v>782</v>
      </c>
    </row>
    <row r="15" spans="1:15">
      <c r="A15" s="4" t="s">
        <v>522</v>
      </c>
      <c r="H15" s="7" t="n">
        <v>300</v>
      </c>
    </row>
    <row r="16" spans="1:15">
      <c r="A16" s="4" t="s">
        <v>578</v>
      </c>
      <c r="J16" s="4" t="s">
        <v>714</v>
      </c>
    </row>
    <row r="17" spans="1:15">
      <c r="A17" s="4" t="s">
        <v>725</v>
      </c>
    </row>
    <row r="18" spans="1:15">
      <c r="A18" s="3" t="s">
        <v>782</v>
      </c>
    </row>
    <row r="19" spans="1:15">
      <c r="A19" s="4" t="s">
        <v>522</v>
      </c>
      <c r="H19" s="6" t="n">
        <v>250</v>
      </c>
    </row>
    <row r="20" spans="1:15">
      <c r="A20" s="4" t="s">
        <v>578</v>
      </c>
      <c r="N20" s="4" t="s">
        <v>726</v>
      </c>
    </row>
    <row r="21" spans="1:15">
      <c r="A21" s="4" t="s">
        <v>738</v>
      </c>
    </row>
    <row r="22" spans="1:15">
      <c r="A22" s="3" t="s">
        <v>782</v>
      </c>
    </row>
    <row r="23" spans="1:15">
      <c r="A23" s="4" t="s">
        <v>522</v>
      </c>
      <c r="H23" s="6" t="n">
        <v>1250</v>
      </c>
    </row>
    <row r="24" spans="1:15">
      <c r="A24" s="4" t="s">
        <v>577</v>
      </c>
    </row>
    <row r="25" spans="1:15">
      <c r="A25" s="3" t="s">
        <v>782</v>
      </c>
    </row>
    <row r="26" spans="1:15">
      <c r="A26" s="4" t="s">
        <v>522</v>
      </c>
      <c r="H26" s="6" t="n">
        <v>500</v>
      </c>
      <c r="M26" s="7" t="n">
        <v>500</v>
      </c>
    </row>
    <row r="27" spans="1:15">
      <c r="A27" s="4" t="s">
        <v>578</v>
      </c>
      <c r="M27" s="4" t="s">
        <v>579</v>
      </c>
    </row>
    <row r="28" spans="1:15">
      <c r="A28" s="4" t="s">
        <v>699</v>
      </c>
    </row>
    <row r="29" spans="1:15">
      <c r="A29" s="3" t="s">
        <v>782</v>
      </c>
    </row>
    <row r="30" spans="1:15">
      <c r="A30" s="4" t="s">
        <v>702</v>
      </c>
      <c r="B30" s="14" t="n">
        <v>175</v>
      </c>
    </row>
    <row r="31" spans="1:15">
      <c r="A31" s="4" t="s">
        <v>578</v>
      </c>
      <c r="O31" s="4" t="s">
        <v>704</v>
      </c>
    </row>
    <row r="32" spans="1:15">
      <c r="A32" s="4" t="s">
        <v>719</v>
      </c>
    </row>
    <row r="33" spans="1:15">
      <c r="A33" s="3" t="s">
        <v>782</v>
      </c>
    </row>
    <row r="34" spans="1:15">
      <c r="A34" s="4" t="s">
        <v>522</v>
      </c>
      <c r="B34" s="6" t="n">
        <v>575</v>
      </c>
      <c r="H34" s="6" t="n">
        <v>602</v>
      </c>
      <c r="I34" s="14" t="n">
        <v>575</v>
      </c>
    </row>
    <row r="35" spans="1:15">
      <c r="A35" s="4" t="s">
        <v>578</v>
      </c>
      <c r="I35" s="4" t="s">
        <v>722</v>
      </c>
    </row>
    <row r="36" spans="1:15">
      <c r="A36" s="4" t="s">
        <v>783</v>
      </c>
    </row>
    <row r="37" spans="1:15">
      <c r="A37" s="3" t="s">
        <v>779</v>
      </c>
    </row>
    <row r="38" spans="1:15">
      <c r="A38" s="4" t="s">
        <v>784</v>
      </c>
      <c r="H38" s="6" t="n">
        <v>4000</v>
      </c>
      <c r="K38" s="7" t="n">
        <v>2800</v>
      </c>
    </row>
    <row r="39" spans="1:15">
      <c r="A39" s="4" t="s">
        <v>785</v>
      </c>
    </row>
    <row r="40" spans="1:15">
      <c r="A40" s="3" t="s">
        <v>779</v>
      </c>
    </row>
    <row r="41" spans="1:15">
      <c r="A41" s="4" t="s">
        <v>784</v>
      </c>
      <c r="D41" s="14" t="n">
        <v>400</v>
      </c>
      <c r="H41" s="7" t="n">
        <v>1675</v>
      </c>
      <c r="K41" s="7" t="n">
        <v>725</v>
      </c>
    </row>
    <row r="42" spans="1:15">
      <c r="A42" s="4" t="s">
        <v>786</v>
      </c>
    </row>
    <row r="43" spans="1:15">
      <c r="A43" s="3" t="s">
        <v>782</v>
      </c>
    </row>
    <row r="44" spans="1:15">
      <c r="A44" s="4" t="s">
        <v>787</v>
      </c>
      <c r="C44" s="6" t="n">
        <v>72</v>
      </c>
      <c r="E44" s="9" t="n">
        <v>4.6</v>
      </c>
      <c r="F44" s="9" t="n">
        <v>4.7</v>
      </c>
    </row>
    <row r="45" spans="1:15">
      <c r="A45" s="4" t="s">
        <v>788</v>
      </c>
      <c r="C45" s="6" t="n">
        <v>53</v>
      </c>
      <c r="E45" s="9" t="n">
        <v>3.5</v>
      </c>
      <c r="F45" s="9" t="n">
        <v>-4.9</v>
      </c>
    </row>
    <row r="46" spans="1:15">
      <c r="A46" s="4" t="s">
        <v>789</v>
      </c>
    </row>
    <row r="47" spans="1:15">
      <c r="A47" s="3" t="s">
        <v>782</v>
      </c>
    </row>
    <row r="48" spans="1:15">
      <c r="A48" s="4" t="s">
        <v>788</v>
      </c>
      <c r="C48" s="9" t="n">
        <v>58.5</v>
      </c>
      <c r="E48" s="9" t="n">
        <v>7.6</v>
      </c>
      <c r="F48" s="9" t="n">
        <v>-0.8</v>
      </c>
    </row>
    <row r="49" spans="1:15">
      <c r="A49" s="4" t="s">
        <v>790</v>
      </c>
    </row>
    <row r="50" spans="1:15">
      <c r="A50" s="3" t="s">
        <v>782</v>
      </c>
    </row>
    <row r="51" spans="1:15">
      <c r="A51" s="4" t="s">
        <v>787</v>
      </c>
      <c r="C51" s="9" t="n">
        <v>68.40000000000001</v>
      </c>
      <c r="E51" s="9" t="n">
        <v>26.7</v>
      </c>
      <c r="F51" s="9" t="n">
        <v>4.7</v>
      </c>
    </row>
    <row r="52" spans="1:15">
      <c r="A52" s="4" t="s">
        <v>791</v>
      </c>
    </row>
    <row r="53" spans="1:15">
      <c r="A53" s="3" t="s">
        <v>782</v>
      </c>
    </row>
    <row r="54" spans="1:15">
      <c r="A54" s="4" t="s">
        <v>788</v>
      </c>
      <c r="C54" s="9" t="n">
        <v>30.9</v>
      </c>
      <c r="E54" s="9" t="n">
        <v>6.1</v>
      </c>
      <c r="F54" s="9" t="n">
        <v>-0.8</v>
      </c>
    </row>
    <row r="55" spans="1:15">
      <c r="A55" s="4" t="s">
        <v>792</v>
      </c>
    </row>
    <row r="56" spans="1:15">
      <c r="A56" s="3" t="s">
        <v>782</v>
      </c>
    </row>
    <row r="57" spans="1:15">
      <c r="A57" s="4" t="s">
        <v>788</v>
      </c>
      <c r="C57" s="9" t="n">
        <v>24.7</v>
      </c>
      <c r="E57" s="9" t="n">
        <v>1.5</v>
      </c>
    </row>
    <row r="58" spans="1:15">
      <c r="A58" s="4" t="s">
        <v>793</v>
      </c>
    </row>
    <row r="59" spans="1:15">
      <c r="A59" s="3" t="s">
        <v>782</v>
      </c>
    </row>
    <row r="60" spans="1:15">
      <c r="A60" s="4" t="s">
        <v>788</v>
      </c>
      <c r="C60" s="9" t="n">
        <v>2.9</v>
      </c>
    </row>
    <row r="61" spans="1:15">
      <c r="A61" s="4" t="s">
        <v>794</v>
      </c>
    </row>
    <row r="62" spans="1:15">
      <c r="A62" s="3" t="s">
        <v>782</v>
      </c>
    </row>
    <row r="63" spans="1:15">
      <c r="A63" s="4" t="s">
        <v>795</v>
      </c>
      <c r="C63" s="9" t="n">
        <v>7.3</v>
      </c>
      <c r="E63" s="9" t="n">
        <v>-0.4</v>
      </c>
      <c r="F63" s="6" t="n">
        <v>-8</v>
      </c>
    </row>
    <row r="64" spans="1:15">
      <c r="A64" s="4" t="s">
        <v>796</v>
      </c>
    </row>
    <row r="65" spans="1:15">
      <c r="A65" s="3" t="s">
        <v>782</v>
      </c>
    </row>
    <row r="66" spans="1:15">
      <c r="A66" s="4" t="s">
        <v>795</v>
      </c>
      <c r="C66" s="9" t="n">
        <v>15.9</v>
      </c>
      <c r="E66" s="9" t="n">
        <v>8.6</v>
      </c>
      <c r="F66" s="9" t="n">
        <v>-1.4</v>
      </c>
    </row>
    <row r="67" spans="1:15">
      <c r="A67" s="4" t="s">
        <v>797</v>
      </c>
    </row>
    <row r="68" spans="1:15">
      <c r="A68" s="3" t="s">
        <v>782</v>
      </c>
    </row>
    <row r="69" spans="1:15">
      <c r="A69" s="4" t="s">
        <v>795</v>
      </c>
      <c r="C69" s="9" t="n">
        <v>-8.6</v>
      </c>
      <c r="E69" s="6" t="n">
        <v>-9</v>
      </c>
      <c r="F69" s="9" t="n">
        <v>-6.6</v>
      </c>
    </row>
    <row r="70" spans="1:15">
      <c r="A70" s="4" t="s">
        <v>798</v>
      </c>
    </row>
    <row r="71" spans="1:15">
      <c r="A71" s="3" t="s">
        <v>782</v>
      </c>
    </row>
    <row r="72" spans="1:15">
      <c r="A72" s="4" t="s">
        <v>787</v>
      </c>
      <c r="C72" s="9" t="n">
        <v>3.6</v>
      </c>
      <c r="E72" s="9" t="n">
        <v>-22.1</v>
      </c>
    </row>
    <row r="73" spans="1:15">
      <c r="A73" s="4" t="s">
        <v>799</v>
      </c>
    </row>
    <row r="74" spans="1:15">
      <c r="A74" s="3" t="s">
        <v>782</v>
      </c>
    </row>
    <row r="75" spans="1:15">
      <c r="A75" s="4" t="s">
        <v>788</v>
      </c>
      <c r="C75" s="9" t="n">
        <v>-5.5</v>
      </c>
      <c r="E75" s="9" t="n">
        <v>-4.1</v>
      </c>
      <c r="F75" s="9" t="n">
        <v>-4.1</v>
      </c>
    </row>
    <row r="76" spans="1:15">
      <c r="A76" s="4" t="s">
        <v>800</v>
      </c>
    </row>
    <row r="77" spans="1:15">
      <c r="A77" s="3" t="s">
        <v>782</v>
      </c>
    </row>
    <row r="78" spans="1:15">
      <c r="A78" s="4" t="s">
        <v>522</v>
      </c>
      <c r="G78" s="7" t="n">
        <v>400</v>
      </c>
    </row>
    <row r="79" spans="1:15">
      <c r="A79" s="4" t="s">
        <v>578</v>
      </c>
      <c r="G79" s="4" t="s">
        <v>497</v>
      </c>
    </row>
    <row r="80" spans="1:15">
      <c r="A80" s="4" t="s">
        <v>801</v>
      </c>
    </row>
    <row r="81" spans="1:15">
      <c r="A81" s="3" t="s">
        <v>782</v>
      </c>
    </row>
    <row r="82" spans="1:15">
      <c r="A82" s="4" t="s">
        <v>522</v>
      </c>
      <c r="J82" s="7" t="n">
        <v>300</v>
      </c>
    </row>
    <row r="83" spans="1:15">
      <c r="A83" s="4" t="s">
        <v>578</v>
      </c>
      <c r="J83" s="4" t="s">
        <v>714</v>
      </c>
    </row>
    <row r="84" spans="1:15">
      <c r="A84" s="4" t="s">
        <v>802</v>
      </c>
    </row>
    <row r="85" spans="1:15">
      <c r="A85" s="3" t="s">
        <v>782</v>
      </c>
    </row>
    <row r="86" spans="1:15">
      <c r="A86" s="4" t="s">
        <v>522</v>
      </c>
      <c r="J86" s="7" t="n">
        <v>250</v>
      </c>
    </row>
    <row r="87" spans="1:15">
      <c r="A87" s="4" t="s">
        <v>578</v>
      </c>
      <c r="J87" s="4" t="s">
        <v>726</v>
      </c>
    </row>
    <row r="88" spans="1:15">
      <c r="A88" s="4" t="s">
        <v>803</v>
      </c>
    </row>
    <row r="89" spans="1:15">
      <c r="A89" s="3" t="s">
        <v>782</v>
      </c>
    </row>
    <row r="90" spans="1:15">
      <c r="A90" s="4" t="s">
        <v>522</v>
      </c>
      <c r="J90" s="7" t="n">
        <v>1250</v>
      </c>
    </row>
    <row r="91" spans="1:15">
      <c r="A91" s="4" t="s">
        <v>578</v>
      </c>
      <c r="J91" s="4" t="s">
        <v>739</v>
      </c>
    </row>
    <row r="92" spans="1:15">
      <c r="A92" s="4" t="s">
        <v>804</v>
      </c>
    </row>
    <row r="93" spans="1:15">
      <c r="A93" s="3" t="s">
        <v>782</v>
      </c>
    </row>
    <row r="94" spans="1:15">
      <c r="A94" s="4" t="s">
        <v>522</v>
      </c>
      <c r="L94" s="7" t="n">
        <v>500</v>
      </c>
    </row>
    <row r="95" spans="1:15">
      <c r="A95" s="4" t="s">
        <v>578</v>
      </c>
      <c r="L95" s="4" t="s">
        <v>579</v>
      </c>
    </row>
    <row r="96" spans="1:15">
      <c r="A96" s="4" t="s">
        <v>805</v>
      </c>
    </row>
    <row r="97" spans="1:15">
      <c r="A97" s="3" t="s">
        <v>782</v>
      </c>
    </row>
    <row r="98" spans="1:15">
      <c r="A98" s="4" t="s">
        <v>795</v>
      </c>
      <c r="C98" s="6" t="n">
        <v>0</v>
      </c>
      <c r="E98" s="9" t="n">
        <v>-2.1</v>
      </c>
    </row>
    <row r="99" spans="1:15">
      <c r="A99" s="4" t="s">
        <v>806</v>
      </c>
      <c r="C99" s="6" t="n">
        <v>0</v>
      </c>
      <c r="E99" s="9" t="n">
        <v>2.1</v>
      </c>
    </row>
    <row r="100" spans="1:15">
      <c r="A100" s="4" t="s">
        <v>807</v>
      </c>
    </row>
    <row r="101" spans="1:15">
      <c r="A101" s="3" t="s">
        <v>779</v>
      </c>
    </row>
    <row r="102" spans="1:15">
      <c r="A102" s="4" t="s">
        <v>808</v>
      </c>
      <c r="B102" s="6" t="n">
        <v>25</v>
      </c>
      <c r="D102" s="6" t="n">
        <v>495</v>
      </c>
    </row>
    <row r="103" spans="1:15">
      <c r="A103" s="4" t="s">
        <v>780</v>
      </c>
      <c r="C103" s="9" t="n">
        <v>101.3</v>
      </c>
      <c r="E103" s="8" t="n">
        <v>34.7</v>
      </c>
      <c r="F103" s="8" t="n">
        <v>-11.4</v>
      </c>
    </row>
    <row r="104" spans="1:15">
      <c r="A104" s="4" t="s">
        <v>809</v>
      </c>
    </row>
    <row r="105" spans="1:15">
      <c r="A105" s="3" t="s">
        <v>779</v>
      </c>
    </row>
    <row r="106" spans="1:15">
      <c r="A106" s="4" t="s">
        <v>810</v>
      </c>
      <c r="C106" s="7" t="n">
        <v>787</v>
      </c>
    </row>
    <row r="107" spans="1:15">
      <c r="A107" s="4" t="s">
        <v>811</v>
      </c>
    </row>
    <row r="108" spans="1:15">
      <c r="A108" s="3" t="s">
        <v>779</v>
      </c>
    </row>
    <row r="109" spans="1:15">
      <c r="A109" s="4" t="s">
        <v>812</v>
      </c>
      <c r="B109" s="6" t="n">
        <v>175</v>
      </c>
    </row>
    <row r="110" spans="1:15">
      <c r="A110" s="4" t="s">
        <v>813</v>
      </c>
    </row>
    <row r="111" spans="1:15">
      <c r="A111" s="3" t="s">
        <v>779</v>
      </c>
    </row>
    <row r="112" spans="1:15">
      <c r="A112" s="4" t="s">
        <v>812</v>
      </c>
      <c r="B112" s="6" t="n">
        <v>575</v>
      </c>
    </row>
    <row r="113" spans="1:15">
      <c r="A113" s="4" t="s">
        <v>814</v>
      </c>
    </row>
    <row r="114" spans="1:15">
      <c r="A114" s="3" t="s">
        <v>779</v>
      </c>
    </row>
    <row r="115" spans="1:15">
      <c r="A115" s="4" t="s">
        <v>808</v>
      </c>
      <c r="D115" s="6" t="n">
        <v>570</v>
      </c>
    </row>
    <row r="116" spans="1:15">
      <c r="A116" s="4" t="s">
        <v>815</v>
      </c>
      <c r="B116" s="6" t="n">
        <v>495</v>
      </c>
      <c r="D116" s="14" t="n">
        <v>75</v>
      </c>
    </row>
    <row r="117" spans="1:15">
      <c r="A117" s="4" t="s">
        <v>816</v>
      </c>
    </row>
    <row r="118" spans="1:15">
      <c r="A118" s="3" t="s">
        <v>779</v>
      </c>
    </row>
    <row r="119" spans="1:15">
      <c r="A119" s="4" t="s">
        <v>808</v>
      </c>
      <c r="B119" s="6" t="n">
        <v>490</v>
      </c>
    </row>
    <row r="120" spans="1:15">
      <c r="A120" s="4" t="s">
        <v>815</v>
      </c>
      <c r="B120" s="6" t="n">
        <v>105</v>
      </c>
    </row>
    <row r="121" spans="1:15">
      <c r="A121" s="4" t="s">
        <v>817</v>
      </c>
    </row>
    <row r="122" spans="1:15">
      <c r="A122" s="3" t="s">
        <v>779</v>
      </c>
    </row>
    <row r="123" spans="1:15">
      <c r="A123" s="4" t="s">
        <v>818</v>
      </c>
      <c r="B123" s="6" t="n">
        <v>360</v>
      </c>
    </row>
    <row r="124" spans="1:15">
      <c r="A124" s="4" t="s">
        <v>819</v>
      </c>
    </row>
    <row r="125" spans="1:15">
      <c r="A125" s="3" t="s">
        <v>779</v>
      </c>
    </row>
    <row r="126" spans="1:15">
      <c r="A126" s="4" t="s">
        <v>808</v>
      </c>
      <c r="B126" s="14" t="n">
        <v>360</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20</v>
      </c>
      <c r="B1" s="2" t="s">
        <v>2</v>
      </c>
      <c r="C1" s="2" t="s">
        <v>33</v>
      </c>
    </row>
    <row r="2" spans="1:3">
      <c r="A2" s="3" t="s">
        <v>821</v>
      </c>
    </row>
    <row r="3" spans="1:3">
      <c r="A3" s="4" t="s">
        <v>822</v>
      </c>
      <c r="B3" s="8" t="n">
        <v>111.2</v>
      </c>
      <c r="C3" s="8" t="n">
        <v>75.5</v>
      </c>
    </row>
    <row r="4" spans="1:3">
      <c r="A4" s="4" t="s">
        <v>823</v>
      </c>
      <c r="B4" s="9" t="n">
        <v>-9.800000000000001</v>
      </c>
      <c r="C4" s="9" t="n">
        <v>-18.1</v>
      </c>
    </row>
    <row r="5" spans="1:3">
      <c r="A5" s="4" t="s">
        <v>824</v>
      </c>
      <c r="B5" s="9" t="n">
        <v>101.4</v>
      </c>
      <c r="C5" s="9" t="n">
        <v>57.4</v>
      </c>
    </row>
    <row r="6" spans="1:3">
      <c r="A6" s="3" t="s">
        <v>825</v>
      </c>
    </row>
    <row r="7" spans="1:3">
      <c r="A7" s="4" t="s">
        <v>822</v>
      </c>
      <c r="B7" s="9" t="n">
        <v>41.3</v>
      </c>
      <c r="C7" s="9" t="n">
        <v>52.1</v>
      </c>
    </row>
    <row r="8" spans="1:3">
      <c r="A8" s="4" t="s">
        <v>823</v>
      </c>
      <c r="B8" s="9" t="n">
        <v>-9.800000000000001</v>
      </c>
      <c r="C8" s="9" t="n">
        <v>-18.1</v>
      </c>
    </row>
    <row r="9" spans="1:3">
      <c r="A9" s="4" t="s">
        <v>824</v>
      </c>
      <c r="B9" s="8" t="n">
        <v>31.5</v>
      </c>
      <c r="C9" s="7" t="n">
        <v>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26</v>
      </c>
      <c r="B1" s="2" t="s">
        <v>670</v>
      </c>
      <c r="C1" s="2" t="s">
        <v>478</v>
      </c>
      <c r="D1" s="2" t="s">
        <v>774</v>
      </c>
      <c r="E1" s="2" t="s">
        <v>396</v>
      </c>
    </row>
    <row r="2" spans="1:5">
      <c r="A2" s="3" t="s">
        <v>827</v>
      </c>
    </row>
    <row r="3" spans="1:5">
      <c r="A3" s="4" t="s">
        <v>821</v>
      </c>
      <c r="C3" s="8" t="n">
        <v>111.2</v>
      </c>
      <c r="E3" s="8" t="n">
        <v>75.5</v>
      </c>
    </row>
    <row r="4" spans="1:5">
      <c r="A4" s="4" t="s">
        <v>825</v>
      </c>
      <c r="C4" s="9" t="n">
        <v>41.3</v>
      </c>
      <c r="E4" s="9" t="n">
        <v>52.1</v>
      </c>
    </row>
    <row r="5" spans="1:5">
      <c r="A5" s="4" t="s">
        <v>807</v>
      </c>
    </row>
    <row r="6" spans="1:5">
      <c r="A6" s="3" t="s">
        <v>827</v>
      </c>
    </row>
    <row r="7" spans="1:5">
      <c r="A7" s="4" t="s">
        <v>808</v>
      </c>
      <c r="B7" s="14" t="n">
        <v>25</v>
      </c>
      <c r="D7" s="14" t="n">
        <v>495</v>
      </c>
    </row>
    <row r="8" spans="1:5">
      <c r="A8" s="4" t="s">
        <v>783</v>
      </c>
    </row>
    <row r="9" spans="1:5">
      <c r="A9" s="3" t="s">
        <v>827</v>
      </c>
    </row>
    <row r="10" spans="1:5">
      <c r="A10" s="4" t="s">
        <v>784</v>
      </c>
      <c r="C10" s="6" t="n">
        <v>4000</v>
      </c>
      <c r="E10" s="6" t="n">
        <v>2800</v>
      </c>
    </row>
    <row r="11" spans="1:5">
      <c r="A11" s="4" t="s">
        <v>785</v>
      </c>
    </row>
    <row r="12" spans="1:5">
      <c r="A12" s="3" t="s">
        <v>827</v>
      </c>
    </row>
    <row r="13" spans="1:5">
      <c r="A13" s="4" t="s">
        <v>784</v>
      </c>
      <c r="C13" s="6" t="n">
        <v>1675</v>
      </c>
      <c r="D13" s="14" t="n">
        <v>400</v>
      </c>
      <c r="E13" s="6" t="n">
        <v>725</v>
      </c>
    </row>
    <row r="14" spans="1:5">
      <c r="A14" s="4" t="s">
        <v>828</v>
      </c>
    </row>
    <row r="15" spans="1:5">
      <c r="A15" s="3" t="s">
        <v>827</v>
      </c>
    </row>
    <row r="16" spans="1:5">
      <c r="A16" s="4" t="s">
        <v>821</v>
      </c>
      <c r="C16" s="9" t="n">
        <v>70.2</v>
      </c>
      <c r="E16" s="9" t="n">
        <v>17.9</v>
      </c>
    </row>
    <row r="17" spans="1:5">
      <c r="A17" s="4" t="s">
        <v>825</v>
      </c>
      <c r="C17" s="9" t="n">
        <v>3.2</v>
      </c>
      <c r="E17" s="9" t="n">
        <v>0.6</v>
      </c>
    </row>
    <row r="18" spans="1:5">
      <c r="A18" s="4" t="s">
        <v>829</v>
      </c>
    </row>
    <row r="19" spans="1:5">
      <c r="A19" s="3" t="s">
        <v>827</v>
      </c>
    </row>
    <row r="20" spans="1:5">
      <c r="A20" s="4" t="s">
        <v>825</v>
      </c>
      <c r="C20" s="9" t="n">
        <v>5.4</v>
      </c>
      <c r="E20" s="9" t="n">
        <v>24.2</v>
      </c>
    </row>
    <row r="21" spans="1:5">
      <c r="A21" s="4" t="s">
        <v>830</v>
      </c>
    </row>
    <row r="22" spans="1:5">
      <c r="A22" s="3" t="s">
        <v>827</v>
      </c>
    </row>
    <row r="23" spans="1:5">
      <c r="A23" s="4" t="s">
        <v>821</v>
      </c>
      <c r="C23" s="6" t="n">
        <v>41</v>
      </c>
      <c r="E23" s="9" t="n">
        <v>57.6</v>
      </c>
    </row>
    <row r="24" spans="1:5">
      <c r="A24" s="4" t="s">
        <v>825</v>
      </c>
      <c r="C24" s="8" t="n">
        <v>32.7</v>
      </c>
      <c r="E24" s="8" t="n">
        <v>2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32</v>
      </c>
    </row>
    <row r="4" spans="1:12">
      <c r="A4" s="4" t="s">
        <v>59</v>
      </c>
      <c r="B4" s="8" t="n">
        <v>-1831.7</v>
      </c>
      <c r="C4" s="7" t="n">
        <v>-1820</v>
      </c>
      <c r="D4" s="8" t="n">
        <v>-1806.5</v>
      </c>
      <c r="E4" s="8" t="n">
        <v>-1765.3</v>
      </c>
      <c r="F4" s="8" t="n">
        <v>-1979.9</v>
      </c>
      <c r="G4" s="8" t="n">
        <v>-1970.6</v>
      </c>
      <c r="H4" s="8" t="n">
        <v>-1909.4</v>
      </c>
      <c r="I4" s="8" t="n">
        <v>-1819.2</v>
      </c>
      <c r="J4" s="8" t="n">
        <v>-7223.5</v>
      </c>
      <c r="K4" s="8" t="n">
        <v>-7679.1</v>
      </c>
      <c r="L4" s="8" t="n">
        <v>-7161.2</v>
      </c>
    </row>
    <row r="5" spans="1:12">
      <c r="A5" s="4" t="s">
        <v>833</v>
      </c>
      <c r="B5" s="9" t="n">
        <v>-1058.8</v>
      </c>
      <c r="C5" s="9" t="n">
        <v>-1070.7</v>
      </c>
      <c r="D5" s="9" t="n">
        <v>-1079.2</v>
      </c>
      <c r="E5" s="9" t="n">
        <v>-1136.8</v>
      </c>
      <c r="F5" s="9" t="n">
        <v>-1142.1</v>
      </c>
      <c r="G5" s="9" t="n">
        <v>-1145.9</v>
      </c>
      <c r="H5" s="9" t="n">
        <v>-1152.7</v>
      </c>
      <c r="I5" s="9" t="n">
        <v>-1136.9</v>
      </c>
      <c r="J5" s="9" t="n">
        <v>-4345.5</v>
      </c>
      <c r="K5" s="9" t="n">
        <v>-4577.6</v>
      </c>
      <c r="L5" s="9" t="n">
        <v>-4360.3</v>
      </c>
    </row>
    <row r="6" spans="1:12">
      <c r="A6" s="4" t="s">
        <v>678</v>
      </c>
      <c r="B6" s="8" t="n">
        <v>-62.3</v>
      </c>
      <c r="C6" s="8" t="n">
        <v>-57.6</v>
      </c>
      <c r="D6" s="8" t="n">
        <v>-61.2</v>
      </c>
      <c r="E6" s="8" t="n">
        <v>-62.5</v>
      </c>
      <c r="F6" s="7" t="n">
        <v>-62</v>
      </c>
      <c r="G6" s="8" t="n">
        <v>-63.3</v>
      </c>
      <c r="H6" s="8" t="n">
        <v>-66.2</v>
      </c>
      <c r="I6" s="8" t="n">
        <v>-65.09999999999999</v>
      </c>
      <c r="J6" s="9" t="n">
        <v>-243.6</v>
      </c>
      <c r="K6" s="9" t="n">
        <v>-256.6</v>
      </c>
      <c r="L6" s="9" t="n">
        <v>-262.3</v>
      </c>
    </row>
    <row r="7" spans="1:12">
      <c r="A7" s="4" t="s">
        <v>834</v>
      </c>
      <c r="J7" s="9" t="n">
        <v>-473.4</v>
      </c>
      <c r="K7" s="6" t="n">
        <v>-655</v>
      </c>
      <c r="L7" s="9" t="n">
        <v>138.5</v>
      </c>
    </row>
    <row r="8" spans="1:12">
      <c r="A8" s="4" t="s">
        <v>835</v>
      </c>
      <c r="J8" s="9" t="n">
        <v>-40.6</v>
      </c>
      <c r="K8" s="6" t="n">
        <v>-3</v>
      </c>
      <c r="L8" s="9" t="n">
        <v>3.2</v>
      </c>
    </row>
    <row r="9" spans="1:12">
      <c r="A9" s="4" t="s">
        <v>836</v>
      </c>
      <c r="J9" s="9" t="n">
        <v>35.8</v>
      </c>
      <c r="K9" s="9" t="n">
        <v>12.1</v>
      </c>
      <c r="L9" s="9" t="n">
        <v>46.4</v>
      </c>
    </row>
    <row r="10" spans="1:12">
      <c r="A10" s="4" t="s">
        <v>837</v>
      </c>
    </row>
    <row r="11" spans="1:12">
      <c r="A11" s="3" t="s">
        <v>832</v>
      </c>
    </row>
    <row r="12" spans="1:12">
      <c r="A12" s="4" t="s">
        <v>838</v>
      </c>
      <c r="J12" s="6" t="n">
        <v>72</v>
      </c>
      <c r="K12" s="9" t="n">
        <v>4.6</v>
      </c>
      <c r="L12" s="9" t="n">
        <v>4.7</v>
      </c>
    </row>
    <row r="13" spans="1:12">
      <c r="A13" s="4" t="s">
        <v>839</v>
      </c>
      <c r="J13" s="9" t="n">
        <v>1.7</v>
      </c>
      <c r="L13" s="9" t="n">
        <v>0.9</v>
      </c>
    </row>
    <row r="14" spans="1:12">
      <c r="A14" s="4" t="s">
        <v>840</v>
      </c>
      <c r="J14" s="6" t="n">
        <v>-9</v>
      </c>
      <c r="K14" s="9" t="n">
        <v>2.8</v>
      </c>
      <c r="L14" s="9" t="n">
        <v>-3.5</v>
      </c>
    </row>
    <row r="15" spans="1:12">
      <c r="A15" s="4" t="s">
        <v>834</v>
      </c>
      <c r="J15" s="9" t="n">
        <v>11.7</v>
      </c>
      <c r="K15" s="9" t="n">
        <v>3.9</v>
      </c>
      <c r="L15" s="6" t="n">
        <v>7</v>
      </c>
    </row>
    <row r="16" spans="1:12">
      <c r="A16" s="4" t="s">
        <v>841</v>
      </c>
    </row>
    <row r="17" spans="1:12">
      <c r="A17" s="3" t="s">
        <v>832</v>
      </c>
    </row>
    <row r="18" spans="1:12">
      <c r="A18" s="4" t="s">
        <v>59</v>
      </c>
      <c r="J18" s="9" t="n">
        <v>-30.9</v>
      </c>
      <c r="K18" s="9" t="n">
        <v>-6.1</v>
      </c>
      <c r="L18" s="9" t="n">
        <v>0.8</v>
      </c>
    </row>
    <row r="19" spans="1:12">
      <c r="A19" s="4" t="s">
        <v>833</v>
      </c>
      <c r="J19" s="9" t="n">
        <v>-24.7</v>
      </c>
      <c r="K19" s="9" t="n">
        <v>-1.5</v>
      </c>
    </row>
    <row r="20" spans="1:12">
      <c r="A20" s="4" t="s">
        <v>678</v>
      </c>
      <c r="J20" s="9" t="n">
        <v>2.6</v>
      </c>
      <c r="K20" s="9" t="n">
        <v>4.1</v>
      </c>
      <c r="L20" s="9" t="n">
        <v>4.1</v>
      </c>
    </row>
    <row r="21" spans="1:12">
      <c r="A21" s="4" t="s">
        <v>842</v>
      </c>
      <c r="J21" s="6" t="n">
        <v>-53</v>
      </c>
      <c r="K21" s="9" t="n">
        <v>-3.5</v>
      </c>
      <c r="L21" s="9" t="n">
        <v>4.9</v>
      </c>
    </row>
    <row r="22" spans="1:12">
      <c r="A22" s="4" t="s">
        <v>843</v>
      </c>
    </row>
    <row r="23" spans="1:12">
      <c r="A23" s="3" t="s">
        <v>832</v>
      </c>
    </row>
    <row r="24" spans="1:12">
      <c r="A24" s="4" t="s">
        <v>838</v>
      </c>
      <c r="J24" s="9" t="n">
        <v>2.8</v>
      </c>
      <c r="K24" s="9" t="n">
        <v>-517.7</v>
      </c>
      <c r="L24" s="9" t="n">
        <v>528.2</v>
      </c>
    </row>
    <row r="25" spans="1:12">
      <c r="A25" s="4" t="s">
        <v>844</v>
      </c>
      <c r="J25" s="9" t="n">
        <v>58.3</v>
      </c>
      <c r="K25" s="9" t="n">
        <v>-500.2</v>
      </c>
      <c r="L25" s="9" t="n">
        <v>601.1</v>
      </c>
    </row>
    <row r="26" spans="1:12">
      <c r="A26" s="4" t="s">
        <v>840</v>
      </c>
      <c r="J26" s="9" t="n">
        <v>-20.3</v>
      </c>
      <c r="K26" s="9" t="n">
        <v>156.9</v>
      </c>
      <c r="L26" s="9" t="n">
        <v>-218.2</v>
      </c>
    </row>
    <row r="27" spans="1:12">
      <c r="A27" s="4" t="s">
        <v>834</v>
      </c>
      <c r="J27" s="6" t="n">
        <v>38</v>
      </c>
      <c r="K27" s="9" t="n">
        <v>-343.3</v>
      </c>
      <c r="L27" s="9" t="n">
        <v>382.9</v>
      </c>
    </row>
    <row r="28" spans="1:12">
      <c r="A28" s="4" t="s">
        <v>845</v>
      </c>
    </row>
    <row r="29" spans="1:12">
      <c r="A29" s="3" t="s">
        <v>832</v>
      </c>
    </row>
    <row r="30" spans="1:12">
      <c r="A30" s="4" t="s">
        <v>842</v>
      </c>
      <c r="J30" s="6" t="n">
        <v>52</v>
      </c>
      <c r="K30" s="8" t="n">
        <v>17.5</v>
      </c>
      <c r="L30" s="8" t="n">
        <v>72.90000000000001</v>
      </c>
    </row>
    <row r="31" spans="1:12">
      <c r="A31" s="4" t="s">
        <v>67</v>
      </c>
    </row>
    <row r="32" spans="1:12">
      <c r="A32" s="3" t="s">
        <v>832</v>
      </c>
    </row>
    <row r="33" spans="1:12">
      <c r="A33" s="4" t="s">
        <v>842</v>
      </c>
      <c r="J33" s="8" t="n">
        <v>3.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846</v>
      </c>
      <c r="B1" s="2" t="s">
        <v>540</v>
      </c>
      <c r="F1" s="2" t="s">
        <v>1</v>
      </c>
    </row>
    <row r="2" spans="1:10">
      <c r="B2" s="2" t="s">
        <v>847</v>
      </c>
      <c r="C2" s="2" t="s">
        <v>848</v>
      </c>
      <c r="D2" s="2" t="s">
        <v>849</v>
      </c>
      <c r="E2" s="2" t="s">
        <v>850</v>
      </c>
      <c r="F2" s="2" t="s">
        <v>2</v>
      </c>
      <c r="G2" s="2" t="s">
        <v>33</v>
      </c>
      <c r="H2" s="2" t="s">
        <v>37</v>
      </c>
      <c r="I2" s="2" t="s">
        <v>573</v>
      </c>
      <c r="J2" s="2" t="s">
        <v>543</v>
      </c>
    </row>
    <row r="3" spans="1:10">
      <c r="A3" s="3" t="s">
        <v>851</v>
      </c>
    </row>
    <row r="4" spans="1:10">
      <c r="A4" s="4" t="s">
        <v>852</v>
      </c>
      <c r="F4" s="7" t="n">
        <v>1</v>
      </c>
      <c r="G4" s="7" t="n">
        <v>1</v>
      </c>
    </row>
    <row r="5" spans="1:10">
      <c r="A5" s="4" t="s">
        <v>853</v>
      </c>
      <c r="F5" s="6" t="n">
        <v>800000000</v>
      </c>
      <c r="G5" s="6" t="n">
        <v>800000000</v>
      </c>
    </row>
    <row r="6" spans="1:10">
      <c r="A6" s="4" t="s">
        <v>854</v>
      </c>
      <c r="F6" s="12" t="n">
        <v>1.34</v>
      </c>
      <c r="G6" s="12" t="n">
        <v>1.155</v>
      </c>
      <c r="H6" s="12" t="n">
        <v>0.965</v>
      </c>
    </row>
    <row r="7" spans="1:10">
      <c r="A7" s="4" t="s">
        <v>855</v>
      </c>
      <c r="J7" s="6" t="n">
        <v>400000</v>
      </c>
    </row>
    <row r="8" spans="1:10">
      <c r="A8" s="4" t="s">
        <v>519</v>
      </c>
    </row>
    <row r="9" spans="1:10">
      <c r="A9" s="3" t="s">
        <v>851</v>
      </c>
    </row>
    <row r="10" spans="1:10">
      <c r="A10" s="4" t="s">
        <v>585</v>
      </c>
      <c r="I10" s="7" t="n">
        <v>100</v>
      </c>
    </row>
    <row r="11" spans="1:10">
      <c r="A11" s="4" t="s">
        <v>165</v>
      </c>
    </row>
    <row r="12" spans="1:10">
      <c r="A12" s="3" t="s">
        <v>851</v>
      </c>
    </row>
    <row r="13" spans="1:10">
      <c r="A13" s="4" t="s">
        <v>852</v>
      </c>
      <c r="F13" s="7" t="n">
        <v>1</v>
      </c>
      <c r="G13" s="7" t="n">
        <v>1</v>
      </c>
      <c r="H13" s="7" t="n">
        <v>1</v>
      </c>
    </row>
    <row r="14" spans="1:10">
      <c r="A14" s="4" t="s">
        <v>853</v>
      </c>
      <c r="F14" s="6" t="n">
        <v>800000000</v>
      </c>
      <c r="G14" s="6" t="n">
        <v>800000000</v>
      </c>
      <c r="H14" s="6" t="n">
        <v>800000000</v>
      </c>
    </row>
    <row r="15" spans="1:10">
      <c r="A15" s="4" t="s">
        <v>854</v>
      </c>
      <c r="F15" s="16" t="n">
        <v>1.34</v>
      </c>
      <c r="G15" s="16" t="n">
        <v>1.155</v>
      </c>
      <c r="H15" s="16" t="n">
        <v>0.965</v>
      </c>
    </row>
    <row r="16" spans="1:10">
      <c r="A16" s="4" t="s">
        <v>856</v>
      </c>
      <c r="D16" s="6" t="n">
        <v>20000000</v>
      </c>
    </row>
    <row r="17" spans="1:10">
      <c r="A17" s="4" t="s">
        <v>857</v>
      </c>
      <c r="F17" s="6" t="n">
        <v>22898559</v>
      </c>
    </row>
    <row r="18" spans="1:10">
      <c r="A18" s="4" t="s">
        <v>858</v>
      </c>
      <c r="D18" s="7" t="n">
        <v>1000</v>
      </c>
    </row>
    <row r="19" spans="1:10">
      <c r="A19" s="4" t="s">
        <v>859</v>
      </c>
      <c r="F19" s="7" t="n">
        <v>382</v>
      </c>
    </row>
    <row r="20" spans="1:10">
      <c r="A20" s="4" t="s">
        <v>860</v>
      </c>
      <c r="D20" s="7" t="n">
        <v>300</v>
      </c>
    </row>
    <row r="21" spans="1:10">
      <c r="A21" s="4" t="s">
        <v>861</v>
      </c>
      <c r="C21" s="6" t="n">
        <v>555511</v>
      </c>
      <c r="D21" s="6" t="n">
        <v>2066293</v>
      </c>
    </row>
    <row r="22" spans="1:10">
      <c r="A22" s="4" t="s">
        <v>862</v>
      </c>
      <c r="D22" s="4" t="s">
        <v>863</v>
      </c>
    </row>
    <row r="23" spans="1:10">
      <c r="A23" s="4" t="s">
        <v>864</v>
      </c>
      <c r="F23" s="6" t="n">
        <v>6267699</v>
      </c>
      <c r="G23" s="6" t="n">
        <v>3547334</v>
      </c>
      <c r="H23" s="6" t="n">
        <v>3096464</v>
      </c>
    </row>
    <row r="24" spans="1:10">
      <c r="A24" s="4" t="s">
        <v>865</v>
      </c>
      <c r="F24" s="6" t="n">
        <v>398704</v>
      </c>
      <c r="G24" s="6" t="n">
        <v>489854</v>
      </c>
      <c r="H24" s="6" t="n">
        <v>346941</v>
      </c>
    </row>
    <row r="25" spans="1:10">
      <c r="A25" s="4" t="s">
        <v>866</v>
      </c>
    </row>
    <row r="26" spans="1:10">
      <c r="A26" s="3" t="s">
        <v>851</v>
      </c>
    </row>
    <row r="27" spans="1:10">
      <c r="A27" s="4" t="s">
        <v>860</v>
      </c>
      <c r="B27" s="7" t="n">
        <v>300</v>
      </c>
    </row>
    <row r="28" spans="1:10">
      <c r="A28" s="4" t="s">
        <v>867</v>
      </c>
    </row>
    <row r="29" spans="1:10">
      <c r="A29" s="3" t="s">
        <v>851</v>
      </c>
    </row>
    <row r="30" spans="1:10">
      <c r="A30" s="4" t="s">
        <v>868</v>
      </c>
      <c r="H30" s="6" t="n">
        <v>1258115</v>
      </c>
    </row>
    <row r="31" spans="1:10">
      <c r="A31" s="4" t="s">
        <v>869</v>
      </c>
      <c r="I31" s="6" t="n">
        <v>6596444</v>
      </c>
    </row>
    <row r="32" spans="1:10">
      <c r="A32" s="4" t="s">
        <v>870</v>
      </c>
      <c r="I32" s="6" t="n">
        <v>1258115</v>
      </c>
    </row>
    <row r="33" spans="1:10">
      <c r="A33" s="4" t="s">
        <v>871</v>
      </c>
    </row>
    <row r="34" spans="1:10">
      <c r="A34" s="3" t="s">
        <v>851</v>
      </c>
    </row>
    <row r="35" spans="1:10">
      <c r="A35" s="4" t="s">
        <v>872</v>
      </c>
      <c r="E35" s="6" t="n">
        <v>10000000</v>
      </c>
    </row>
    <row r="36" spans="1:10">
      <c r="A36" s="4" t="s">
        <v>873</v>
      </c>
    </row>
    <row r="37" spans="1:10">
      <c r="A37" s="3" t="s">
        <v>851</v>
      </c>
    </row>
    <row r="38" spans="1:10">
      <c r="A38" s="4" t="s">
        <v>874</v>
      </c>
      <c r="F38" s="6" t="n">
        <v>15000000</v>
      </c>
    </row>
    <row r="39" spans="1:10">
      <c r="A39" s="4" t="s">
        <v>875</v>
      </c>
      <c r="J39" s="6" t="n">
        <v>1460000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876</v>
      </c>
      <c r="B1" s="2" t="s">
        <v>1</v>
      </c>
    </row>
    <row r="2" spans="1:4">
      <c r="B2" s="2" t="s">
        <v>2</v>
      </c>
      <c r="C2" s="2" t="s">
        <v>33</v>
      </c>
      <c r="D2" s="2" t="s">
        <v>37</v>
      </c>
    </row>
    <row r="3" spans="1:4">
      <c r="A3" s="3" t="s">
        <v>212</v>
      </c>
    </row>
    <row r="4" spans="1:4">
      <c r="A4" s="4" t="s">
        <v>877</v>
      </c>
      <c r="B4" s="4" t="s">
        <v>878</v>
      </c>
    </row>
    <row r="5" spans="1:4">
      <c r="A5" s="4" t="s">
        <v>879</v>
      </c>
      <c r="B5" s="4" t="s">
        <v>880</v>
      </c>
    </row>
    <row r="6" spans="1:4">
      <c r="A6" s="4" t="s">
        <v>881</v>
      </c>
      <c r="B6" s="6" t="n">
        <v>15888937</v>
      </c>
      <c r="C6" s="6" t="n">
        <v>17999689</v>
      </c>
      <c r="D6" s="6" t="n">
        <v>20269664</v>
      </c>
    </row>
    <row r="7" spans="1:4">
      <c r="A7" s="4" t="s">
        <v>882</v>
      </c>
      <c r="B7" s="4" t="s">
        <v>583</v>
      </c>
    </row>
    <row r="8" spans="1:4">
      <c r="A8" s="4" t="s">
        <v>883</v>
      </c>
      <c r="B8" s="4" t="s">
        <v>583</v>
      </c>
    </row>
    <row r="9" spans="1:4">
      <c r="A9" s="4" t="s">
        <v>884</v>
      </c>
      <c r="B9" s="7" t="n">
        <v>78</v>
      </c>
      <c r="C9" s="7" t="n">
        <v>71</v>
      </c>
      <c r="D9" s="7" t="n">
        <v>70</v>
      </c>
    </row>
    <row r="10" spans="1:4">
      <c r="A10" s="4" t="s">
        <v>885</v>
      </c>
      <c r="B10" s="6" t="n">
        <v>54</v>
      </c>
      <c r="C10" s="7" t="n">
        <v>49</v>
      </c>
      <c r="D10" s="7" t="n">
        <v>48</v>
      </c>
    </row>
    <row r="11" spans="1:4">
      <c r="A11" s="4" t="s">
        <v>886</v>
      </c>
      <c r="B11" s="7" t="n">
        <v>137</v>
      </c>
    </row>
    <row r="12" spans="1:4">
      <c r="A12" s="4" t="s">
        <v>887</v>
      </c>
      <c r="B12" s="4" t="s">
        <v>8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89</v>
      </c>
      <c r="B1" s="2" t="s">
        <v>1</v>
      </c>
    </row>
    <row r="2" spans="1:4">
      <c r="B2" s="2" t="s">
        <v>2</v>
      </c>
      <c r="C2" s="2" t="s">
        <v>33</v>
      </c>
      <c r="D2" s="2" t="s">
        <v>37</v>
      </c>
    </row>
    <row r="3" spans="1:4">
      <c r="A3" s="3" t="s">
        <v>890</v>
      </c>
    </row>
    <row r="4" spans="1:4">
      <c r="A4" s="4" t="s">
        <v>891</v>
      </c>
      <c r="B4" s="4" t="s">
        <v>552</v>
      </c>
    </row>
    <row r="5" spans="1:4">
      <c r="A5" s="4" t="s">
        <v>892</v>
      </c>
      <c r="B5" s="4" t="s">
        <v>423</v>
      </c>
    </row>
    <row r="6" spans="1:4">
      <c r="A6" s="3" t="s">
        <v>893</v>
      </c>
    </row>
    <row r="7" spans="1:4">
      <c r="A7" s="4" t="s">
        <v>894</v>
      </c>
      <c r="B7" s="6" t="n">
        <v>13169776</v>
      </c>
      <c r="C7" s="6" t="n">
        <v>13926256</v>
      </c>
      <c r="D7" s="6" t="n">
        <v>15125156</v>
      </c>
    </row>
    <row r="8" spans="1:4">
      <c r="A8" s="4" t="s">
        <v>895</v>
      </c>
      <c r="B8" s="6" t="n">
        <v>1686816</v>
      </c>
      <c r="C8" s="6" t="n">
        <v>1645937</v>
      </c>
      <c r="D8" s="6" t="n">
        <v>1640210</v>
      </c>
    </row>
    <row r="9" spans="1:4">
      <c r="A9" s="4" t="s">
        <v>896</v>
      </c>
      <c r="B9" s="6" t="n">
        <v>-2316025</v>
      </c>
      <c r="C9" s="6" t="n">
        <v>-2316918</v>
      </c>
      <c r="D9" s="6" t="n">
        <v>-2583026</v>
      </c>
    </row>
    <row r="10" spans="1:4">
      <c r="A10" s="4" t="s">
        <v>897</v>
      </c>
      <c r="B10" s="6" t="n">
        <v>-162195</v>
      </c>
      <c r="C10" s="6" t="n">
        <v>-85499</v>
      </c>
      <c r="D10" s="6" t="n">
        <v>-256084</v>
      </c>
    </row>
    <row r="11" spans="1:4">
      <c r="A11" s="4" t="s">
        <v>898</v>
      </c>
      <c r="B11" s="6" t="n">
        <v>12378372</v>
      </c>
      <c r="C11" s="6" t="n">
        <v>13169776</v>
      </c>
      <c r="D11" s="6" t="n">
        <v>13926256</v>
      </c>
    </row>
    <row r="12" spans="1:4">
      <c r="A12" s="4" t="s">
        <v>899</v>
      </c>
      <c r="B12" s="6" t="n">
        <v>9248880</v>
      </c>
      <c r="C12" s="6" t="n">
        <v>9820826</v>
      </c>
      <c r="D12" s="6" t="n">
        <v>10233265</v>
      </c>
    </row>
    <row r="13" spans="1:4">
      <c r="A13" s="4" t="s">
        <v>900</v>
      </c>
      <c r="B13" s="6" t="n">
        <v>12194511</v>
      </c>
    </row>
    <row r="14" spans="1:4">
      <c r="A14" s="3" t="s">
        <v>901</v>
      </c>
    </row>
    <row r="15" spans="1:4">
      <c r="A15" s="4" t="s">
        <v>902</v>
      </c>
      <c r="B15" s="10" t="n">
        <v>63.88</v>
      </c>
      <c r="C15" s="10" t="n">
        <v>55.66</v>
      </c>
      <c r="D15" s="10" t="n">
        <v>48.29</v>
      </c>
    </row>
    <row r="16" spans="1:4">
      <c r="A16" s="4" t="s">
        <v>903</v>
      </c>
      <c r="B16" s="11" t="n">
        <v>118.99</v>
      </c>
      <c r="C16" s="11" t="n">
        <v>107.63</v>
      </c>
      <c r="D16" s="11" t="n">
        <v>101.22</v>
      </c>
    </row>
    <row r="17" spans="1:4">
      <c r="A17" s="4" t="s">
        <v>904</v>
      </c>
      <c r="B17" s="11" t="n">
        <v>46.22</v>
      </c>
      <c r="C17" s="11" t="n">
        <v>44.79</v>
      </c>
      <c r="D17" s="11" t="n">
        <v>40.68</v>
      </c>
    </row>
    <row r="18" spans="1:4">
      <c r="A18" s="4" t="s">
        <v>905</v>
      </c>
      <c r="B18" s="11" t="n">
        <v>99.67</v>
      </c>
      <c r="C18" s="11" t="n">
        <v>83.81</v>
      </c>
      <c r="D18" s="6" t="n">
        <v>63</v>
      </c>
    </row>
    <row r="19" spans="1:4">
      <c r="A19" s="4" t="s">
        <v>906</v>
      </c>
      <c r="B19" s="11" t="n">
        <v>74.23</v>
      </c>
      <c r="C19" s="11" t="n">
        <v>63.88</v>
      </c>
      <c r="D19" s="11" t="n">
        <v>55.66</v>
      </c>
    </row>
    <row r="20" spans="1:4">
      <c r="A20" s="4" t="s">
        <v>907</v>
      </c>
      <c r="B20" s="11" t="n">
        <v>61.18</v>
      </c>
      <c r="C20" s="10" t="n">
        <v>52.21</v>
      </c>
      <c r="D20" s="10" t="n">
        <v>46.33</v>
      </c>
    </row>
    <row r="21" spans="1:4">
      <c r="A21" s="4" t="s">
        <v>908</v>
      </c>
      <c r="B21" s="10" t="n">
        <v>73.64</v>
      </c>
    </row>
    <row r="22" spans="1:4">
      <c r="A22" s="4" t="s">
        <v>909</v>
      </c>
      <c r="B22" s="7" t="n">
        <v>160</v>
      </c>
      <c r="C22" s="7" t="n">
        <v>150</v>
      </c>
      <c r="D22" s="7" t="n">
        <v>123</v>
      </c>
    </row>
    <row r="23" spans="1:4">
      <c r="A23" s="4" t="s">
        <v>910</v>
      </c>
      <c r="B23" s="7" t="n">
        <v>514</v>
      </c>
    </row>
    <row r="24" spans="1:4">
      <c r="A24" s="4" t="s">
        <v>911</v>
      </c>
      <c r="B24" s="4" t="s">
        <v>912</v>
      </c>
    </row>
    <row r="25" spans="1:4">
      <c r="A25" s="4" t="s">
        <v>913</v>
      </c>
      <c r="B25" s="7" t="n">
        <v>500</v>
      </c>
    </row>
    <row r="26" spans="1:4">
      <c r="A26" s="4" t="s">
        <v>914</v>
      </c>
      <c r="B26" s="4" t="s">
        <v>915</v>
      </c>
    </row>
    <row r="27" spans="1:4">
      <c r="A27" s="4" t="s">
        <v>916</v>
      </c>
      <c r="B27" s="7" t="n">
        <v>513</v>
      </c>
    </row>
    <row r="28" spans="1:4">
      <c r="A28" s="4" t="s">
        <v>917</v>
      </c>
      <c r="B28" s="4" t="s">
        <v>9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37</v>
      </c>
    </row>
    <row r="3" spans="1:4">
      <c r="A3" s="4" t="s">
        <v>919</v>
      </c>
    </row>
    <row r="4" spans="1:4">
      <c r="A4" s="3" t="s">
        <v>920</v>
      </c>
    </row>
    <row r="5" spans="1:4">
      <c r="A5" s="4" t="s">
        <v>921</v>
      </c>
      <c r="B5" s="10" t="n">
        <v>25.71</v>
      </c>
      <c r="C5" s="10" t="n">
        <v>23.18</v>
      </c>
      <c r="D5" s="10" t="n">
        <v>22.53</v>
      </c>
    </row>
    <row r="6" spans="1:4">
      <c r="A6" s="4" t="s">
        <v>922</v>
      </c>
      <c r="B6" s="4" t="s">
        <v>923</v>
      </c>
      <c r="C6" s="4" t="s">
        <v>923</v>
      </c>
      <c r="D6" s="4" t="s">
        <v>923</v>
      </c>
    </row>
    <row r="7" spans="1:4">
      <c r="A7" s="4" t="s">
        <v>924</v>
      </c>
      <c r="B7" s="4" t="s">
        <v>925</v>
      </c>
      <c r="C7" s="4" t="s">
        <v>925</v>
      </c>
      <c r="D7" s="4" t="s">
        <v>925</v>
      </c>
    </row>
    <row r="8" spans="1:4">
      <c r="A8" s="4" t="s">
        <v>926</v>
      </c>
      <c r="B8" s="4" t="s">
        <v>927</v>
      </c>
      <c r="C8" s="4" t="s">
        <v>927</v>
      </c>
      <c r="D8" s="4" t="s">
        <v>928</v>
      </c>
    </row>
    <row r="9" spans="1:4">
      <c r="A9" s="4" t="s">
        <v>929</v>
      </c>
      <c r="B9" s="4" t="s">
        <v>930</v>
      </c>
      <c r="C9" s="4" t="s">
        <v>930</v>
      </c>
      <c r="D9" s="4" t="s">
        <v>706</v>
      </c>
    </row>
    <row r="10" spans="1:4">
      <c r="A10" s="4" t="s">
        <v>931</v>
      </c>
      <c r="B10" s="4" t="s">
        <v>423</v>
      </c>
    </row>
    <row r="11" spans="1:4">
      <c r="A11" s="4" t="s">
        <v>932</v>
      </c>
    </row>
    <row r="12" spans="1:4">
      <c r="A12" s="3" t="s">
        <v>920</v>
      </c>
    </row>
    <row r="13" spans="1:4">
      <c r="A13" s="4" t="s">
        <v>933</v>
      </c>
      <c r="B13" s="4" t="s">
        <v>934</v>
      </c>
    </row>
    <row r="14" spans="1:4">
      <c r="A14" s="4" t="s">
        <v>935</v>
      </c>
    </row>
    <row r="15" spans="1:4">
      <c r="A15" s="3" t="s">
        <v>920</v>
      </c>
    </row>
    <row r="16" spans="1:4">
      <c r="A16" s="4" t="s">
        <v>933</v>
      </c>
      <c r="B16" s="4" t="s">
        <v>552</v>
      </c>
    </row>
    <row r="17" spans="1:4">
      <c r="A17" s="4" t="s">
        <v>936</v>
      </c>
    </row>
    <row r="18" spans="1:4">
      <c r="A18" s="3" t="s">
        <v>920</v>
      </c>
    </row>
    <row r="19" spans="1:4">
      <c r="A19" s="4" t="s">
        <v>937</v>
      </c>
      <c r="B19" s="4" t="s">
        <v>423</v>
      </c>
    </row>
    <row r="20" spans="1:4">
      <c r="A20" s="4" t="s">
        <v>938</v>
      </c>
      <c r="B20" s="6" t="n">
        <v>1</v>
      </c>
    </row>
    <row r="21" spans="1:4">
      <c r="A21" s="4" t="s">
        <v>931</v>
      </c>
      <c r="B21" s="4" t="s">
        <v>423</v>
      </c>
    </row>
    <row r="22" spans="1:4">
      <c r="A22" s="4" t="s">
        <v>939</v>
      </c>
    </row>
    <row r="23" spans="1:4">
      <c r="A23" s="3" t="s">
        <v>920</v>
      </c>
    </row>
    <row r="24" spans="1:4">
      <c r="A24" s="4" t="s">
        <v>931</v>
      </c>
      <c r="B24" s="4" t="s">
        <v>940</v>
      </c>
    </row>
    <row r="25" spans="1:4">
      <c r="A25" s="4" t="s">
        <v>941</v>
      </c>
    </row>
    <row r="26" spans="1:4">
      <c r="A26" s="3" t="s">
        <v>920</v>
      </c>
    </row>
    <row r="27" spans="1:4">
      <c r="A27" s="4" t="s">
        <v>931</v>
      </c>
      <c r="B27" s="4" t="s">
        <v>9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37</v>
      </c>
    </row>
    <row r="3" spans="1:4">
      <c r="A3" s="4" t="s">
        <v>936</v>
      </c>
    </row>
    <row r="4" spans="1:4">
      <c r="A4" s="3" t="s">
        <v>944</v>
      </c>
    </row>
    <row r="5" spans="1:4">
      <c r="A5" s="4" t="s">
        <v>945</v>
      </c>
      <c r="B5" s="6" t="n">
        <v>1593234</v>
      </c>
      <c r="C5" s="6" t="n">
        <v>1750269</v>
      </c>
      <c r="D5" s="6" t="n">
        <v>2091272</v>
      </c>
    </row>
    <row r="6" spans="1:4">
      <c r="A6" s="4" t="s">
        <v>946</v>
      </c>
      <c r="B6" s="6" t="n">
        <v>368373</v>
      </c>
      <c r="C6" s="6" t="n">
        <v>373337</v>
      </c>
      <c r="D6" s="6" t="n">
        <v>342207</v>
      </c>
    </row>
    <row r="7" spans="1:4">
      <c r="A7" s="4" t="s">
        <v>947</v>
      </c>
      <c r="B7" s="6" t="n">
        <v>-468317</v>
      </c>
      <c r="C7" s="6" t="n">
        <v>-503324</v>
      </c>
      <c r="D7" s="6" t="n">
        <v>-594366</v>
      </c>
    </row>
    <row r="8" spans="1:4">
      <c r="A8" s="4" t="s">
        <v>948</v>
      </c>
      <c r="B8" s="6" t="n">
        <v>-49101</v>
      </c>
      <c r="C8" s="6" t="n">
        <v>-27048</v>
      </c>
      <c r="D8" s="6" t="n">
        <v>-88844</v>
      </c>
    </row>
    <row r="9" spans="1:4">
      <c r="A9" s="4" t="s">
        <v>949</v>
      </c>
      <c r="B9" s="6" t="n">
        <v>1444189</v>
      </c>
      <c r="C9" s="6" t="n">
        <v>1593234</v>
      </c>
      <c r="D9" s="6" t="n">
        <v>1750269</v>
      </c>
    </row>
    <row r="10" spans="1:4">
      <c r="A10" s="4" t="s">
        <v>950</v>
      </c>
      <c r="B10" s="10" t="n">
        <v>78.59</v>
      </c>
      <c r="C10" s="10" t="n">
        <v>64.48999999999999</v>
      </c>
      <c r="D10" s="10" t="n">
        <v>53.65</v>
      </c>
    </row>
    <row r="11" spans="1:4">
      <c r="A11" s="4" t="s">
        <v>951</v>
      </c>
      <c r="B11" s="11" t="n">
        <v>114.31</v>
      </c>
      <c r="C11" s="11" t="n">
        <v>103.1</v>
      </c>
      <c r="D11" s="11" t="n">
        <v>99.63</v>
      </c>
    </row>
    <row r="12" spans="1:4">
      <c r="A12" s="4" t="s">
        <v>952</v>
      </c>
      <c r="B12" s="11" t="n">
        <v>52.97</v>
      </c>
      <c r="C12" s="11" t="n">
        <v>47.98</v>
      </c>
      <c r="D12" s="11" t="n">
        <v>47.6</v>
      </c>
    </row>
    <row r="13" spans="1:4">
      <c r="A13" s="4" t="s">
        <v>953</v>
      </c>
      <c r="B13" s="11" t="n">
        <v>90.97</v>
      </c>
      <c r="C13" s="11" t="n">
        <v>74.09</v>
      </c>
      <c r="D13" s="11" t="n">
        <v>57.71</v>
      </c>
    </row>
    <row r="14" spans="1:4">
      <c r="A14" s="4" t="s">
        <v>954</v>
      </c>
      <c r="B14" s="10" t="n">
        <v>95.59</v>
      </c>
      <c r="C14" s="10" t="n">
        <v>78.59</v>
      </c>
      <c r="D14" s="10" t="n">
        <v>64.48999999999999</v>
      </c>
    </row>
    <row r="15" spans="1:4">
      <c r="A15" s="4" t="s">
        <v>955</v>
      </c>
    </row>
    <row r="16" spans="1:4">
      <c r="A16" s="3" t="s">
        <v>944</v>
      </c>
    </row>
    <row r="17" spans="1:4">
      <c r="A17" s="4" t="s">
        <v>945</v>
      </c>
      <c r="B17" s="6" t="n">
        <v>401071</v>
      </c>
      <c r="C17" s="6" t="n">
        <v>622021</v>
      </c>
      <c r="D17" s="6" t="n">
        <v>797213</v>
      </c>
    </row>
    <row r="18" spans="1:4">
      <c r="A18" s="4" t="s">
        <v>946</v>
      </c>
      <c r="B18" s="6" t="n">
        <v>103841</v>
      </c>
      <c r="C18" s="6" t="n">
        <v>109665</v>
      </c>
      <c r="D18" s="6" t="n">
        <v>109212</v>
      </c>
    </row>
    <row r="19" spans="1:4">
      <c r="A19" s="4" t="s">
        <v>947</v>
      </c>
      <c r="B19" s="6" t="n">
        <v>-212576</v>
      </c>
      <c r="C19" s="6" t="n">
        <v>-306830</v>
      </c>
      <c r="D19" s="6" t="n">
        <v>-249093</v>
      </c>
    </row>
    <row r="20" spans="1:4">
      <c r="A20" s="4" t="s">
        <v>948</v>
      </c>
      <c r="B20" s="6" t="n">
        <v>-19101</v>
      </c>
      <c r="C20" s="6" t="n">
        <v>-23785</v>
      </c>
      <c r="D20" s="6" t="n">
        <v>-35311</v>
      </c>
    </row>
    <row r="21" spans="1:4">
      <c r="A21" s="4" t="s">
        <v>949</v>
      </c>
      <c r="B21" s="6" t="n">
        <v>273235</v>
      </c>
      <c r="C21" s="6" t="n">
        <v>401071</v>
      </c>
      <c r="D21" s="6" t="n">
        <v>622021</v>
      </c>
    </row>
    <row r="22" spans="1:4">
      <c r="A22" s="4" t="s">
        <v>950</v>
      </c>
      <c r="B22" s="10" t="n">
        <v>80.33</v>
      </c>
      <c r="C22" s="10" t="n">
        <v>64.04000000000001</v>
      </c>
      <c r="D22" s="10" t="n">
        <v>56.79</v>
      </c>
    </row>
    <row r="23" spans="1:4">
      <c r="A23" s="4" t="s">
        <v>951</v>
      </c>
      <c r="B23" s="11" t="n">
        <v>112.9</v>
      </c>
      <c r="C23" s="11" t="n">
        <v>102.62</v>
      </c>
      <c r="D23" s="11" t="n">
        <v>90.56</v>
      </c>
    </row>
    <row r="24" spans="1:4">
      <c r="A24" s="4" t="s">
        <v>952</v>
      </c>
      <c r="B24" s="11" t="n">
        <v>67.7</v>
      </c>
      <c r="C24" s="11" t="n">
        <v>55.83</v>
      </c>
      <c r="D24" s="11" t="n">
        <v>53.59</v>
      </c>
    </row>
    <row r="25" spans="1:4">
      <c r="A25" s="4" t="s">
        <v>953</v>
      </c>
      <c r="B25" s="11" t="n">
        <v>81.06</v>
      </c>
      <c r="C25" s="11" t="n">
        <v>73.01000000000001</v>
      </c>
      <c r="D25" s="11" t="n">
        <v>56.2</v>
      </c>
    </row>
    <row r="26" spans="1:4">
      <c r="A26" s="4" t="s">
        <v>954</v>
      </c>
      <c r="B26" s="10" t="n">
        <v>102.49</v>
      </c>
      <c r="C26" s="10" t="n">
        <v>80.33</v>
      </c>
      <c r="D26" s="10" t="n">
        <v>64.04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5</v>
      </c>
    </row>
    <row r="4" spans="1:12">
      <c r="A4" s="4" t="s">
        <v>957</v>
      </c>
      <c r="J4" s="7" t="n">
        <v>733</v>
      </c>
      <c r="K4" s="8" t="n">
        <v>937.7</v>
      </c>
      <c r="L4" s="8" t="n">
        <v>725.8</v>
      </c>
    </row>
    <row r="5" spans="1:12">
      <c r="A5" s="4" t="s">
        <v>958</v>
      </c>
      <c r="J5" s="9" t="n">
        <v>584.7</v>
      </c>
      <c r="K5" s="9" t="n">
        <v>760.7</v>
      </c>
      <c r="L5" s="9" t="n">
        <v>572.5</v>
      </c>
    </row>
    <row r="6" spans="1:12">
      <c r="A6" s="4" t="s">
        <v>45</v>
      </c>
      <c r="B6" s="8" t="n">
        <v>260.5</v>
      </c>
      <c r="C6" s="8" t="n">
        <v>355.4</v>
      </c>
      <c r="D6" s="8" t="n">
        <v>376.6</v>
      </c>
      <c r="E6" s="8" t="n">
        <v>325.2</v>
      </c>
      <c r="F6" s="8" t="n">
        <v>458.5</v>
      </c>
      <c r="G6" s="8" t="n">
        <v>508.1</v>
      </c>
      <c r="H6" s="7" t="n">
        <v>446</v>
      </c>
      <c r="I6" s="8" t="n">
        <v>285.8</v>
      </c>
      <c r="J6" s="9" t="n">
        <v>1317.7</v>
      </c>
      <c r="K6" s="9" t="n">
        <v>1698.4</v>
      </c>
      <c r="L6" s="9" t="n">
        <v>1298.3</v>
      </c>
    </row>
    <row r="7" spans="1:12">
      <c r="A7" s="3" t="s">
        <v>959</v>
      </c>
    </row>
    <row r="8" spans="1:12">
      <c r="A8" s="4" t="s">
        <v>960</v>
      </c>
      <c r="J8" s="9" t="n">
        <v>241.4</v>
      </c>
      <c r="K8" s="9" t="n">
        <v>344.3</v>
      </c>
      <c r="L8" s="9" t="n">
        <v>301.3</v>
      </c>
    </row>
    <row r="9" spans="1:12">
      <c r="A9" s="4" t="s">
        <v>958</v>
      </c>
      <c r="J9" s="9" t="n">
        <v>303.6</v>
      </c>
      <c r="K9" s="9" t="n">
        <v>253.4</v>
      </c>
      <c r="L9" s="9" t="n">
        <v>153.9</v>
      </c>
    </row>
    <row r="10" spans="1:12">
      <c r="A10" s="4" t="s">
        <v>961</v>
      </c>
      <c r="J10" s="6" t="n">
        <v>545</v>
      </c>
      <c r="K10" s="9" t="n">
        <v>597.7</v>
      </c>
      <c r="L10" s="9" t="n">
        <v>455.2</v>
      </c>
    </row>
    <row r="11" spans="1:12">
      <c r="A11" s="3" t="s">
        <v>962</v>
      </c>
    </row>
    <row r="12" spans="1:12">
      <c r="A12" s="4" t="s">
        <v>960</v>
      </c>
      <c r="J12" s="9" t="n">
        <v>-185.4</v>
      </c>
      <c r="K12" s="9" t="n">
        <v>-67.7</v>
      </c>
      <c r="L12" s="6" t="n">
        <v>-124</v>
      </c>
    </row>
    <row r="13" spans="1:12">
      <c r="A13" s="4" t="s">
        <v>958</v>
      </c>
      <c r="J13" s="9" t="n">
        <v>-59.1</v>
      </c>
      <c r="K13" s="9" t="n">
        <v>-53.8</v>
      </c>
      <c r="L13" s="9" t="n">
        <v>-6.5</v>
      </c>
    </row>
    <row r="14" spans="1:12">
      <c r="A14" s="4" t="s">
        <v>963</v>
      </c>
      <c r="J14" s="9" t="n">
        <v>-244.5</v>
      </c>
      <c r="K14" s="9" t="n">
        <v>-121.5</v>
      </c>
      <c r="L14" s="9" t="n">
        <v>-130.5</v>
      </c>
    </row>
    <row r="15" spans="1:12">
      <c r="A15" s="4" t="s">
        <v>46</v>
      </c>
      <c r="B15" s="8" t="n">
        <v>37.6</v>
      </c>
      <c r="C15" s="8" t="n">
        <v>105.3</v>
      </c>
      <c r="D15" s="8" t="n">
        <v>67.8</v>
      </c>
      <c r="E15" s="8" t="n">
        <v>89.8</v>
      </c>
      <c r="F15" s="8" t="n">
        <v>115.2</v>
      </c>
      <c r="G15" s="8" t="n">
        <v>138.7</v>
      </c>
      <c r="H15" s="7" t="n">
        <v>131</v>
      </c>
      <c r="I15" s="8" t="n">
        <v>91.3</v>
      </c>
      <c r="J15" s="8" t="n">
        <v>300.5</v>
      </c>
      <c r="K15" s="8" t="n">
        <v>476.2</v>
      </c>
      <c r="L15" s="8" t="n">
        <v>32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37</v>
      </c>
    </row>
    <row r="3" spans="1:4">
      <c r="A3" s="3" t="s">
        <v>119</v>
      </c>
    </row>
    <row r="4" spans="1:4">
      <c r="A4" s="4" t="s">
        <v>47</v>
      </c>
      <c r="B4" s="8" t="n">
        <v>1017.2</v>
      </c>
      <c r="C4" s="8" t="n">
        <v>1222.2</v>
      </c>
      <c r="D4" s="8" t="n">
        <v>973.6</v>
      </c>
    </row>
    <row r="5" spans="1:4">
      <c r="A5" s="3" t="s">
        <v>120</v>
      </c>
    </row>
    <row r="6" spans="1:4">
      <c r="A6" s="4" t="s">
        <v>121</v>
      </c>
      <c r="B6" s="9" t="n">
        <v>559.5</v>
      </c>
      <c r="C6" s="9" t="n">
        <v>558.1</v>
      </c>
      <c r="D6" s="9" t="n">
        <v>514.2</v>
      </c>
    </row>
    <row r="7" spans="1:4">
      <c r="A7" s="4" t="s">
        <v>122</v>
      </c>
      <c r="B7" s="6" t="n">
        <v>300</v>
      </c>
      <c r="C7" s="9" t="n">
        <v>313.9</v>
      </c>
      <c r="D7" s="6" t="n">
        <v>302</v>
      </c>
    </row>
    <row r="8" spans="1:4">
      <c r="A8" s="4" t="s">
        <v>84</v>
      </c>
      <c r="B8" s="9" t="n">
        <v>-244.5</v>
      </c>
      <c r="C8" s="9" t="n">
        <v>-121.5</v>
      </c>
      <c r="D8" s="9" t="n">
        <v>-130.5</v>
      </c>
    </row>
    <row r="9" spans="1:4">
      <c r="A9" s="4" t="s">
        <v>123</v>
      </c>
      <c r="B9" s="9" t="n">
        <v>78.2</v>
      </c>
      <c r="C9" s="9" t="n">
        <v>71.09999999999999</v>
      </c>
      <c r="D9" s="9" t="n">
        <v>69.59999999999999</v>
      </c>
    </row>
    <row r="10" spans="1:4">
      <c r="A10" s="4" t="s">
        <v>124</v>
      </c>
      <c r="B10" s="9" t="n">
        <v>-57.8</v>
      </c>
      <c r="C10" s="9" t="n">
        <v>-55.9</v>
      </c>
      <c r="D10" s="9" t="n">
        <v>-36.6</v>
      </c>
    </row>
    <row r="11" spans="1:4">
      <c r="A11" s="4" t="s">
        <v>125</v>
      </c>
      <c r="B11" s="9" t="n">
        <v>-64.90000000000001</v>
      </c>
      <c r="C11" s="9" t="n">
        <v>-76.7</v>
      </c>
      <c r="D11" s="6" t="n">
        <v>-80</v>
      </c>
    </row>
    <row r="12" spans="1:4">
      <c r="A12" s="4" t="s">
        <v>126</v>
      </c>
      <c r="B12" s="9" t="n">
        <v>113.8</v>
      </c>
      <c r="C12" s="9" t="n">
        <v>83.90000000000001</v>
      </c>
      <c r="D12" s="9" t="n">
        <v>142.4</v>
      </c>
    </row>
    <row r="13" spans="1:4">
      <c r="A13" s="4" t="s">
        <v>127</v>
      </c>
      <c r="B13" s="9" t="n">
        <v>38.4</v>
      </c>
      <c r="C13" s="9" t="n">
        <v>0.3</v>
      </c>
      <c r="D13" s="9" t="n">
        <v>-39.8</v>
      </c>
    </row>
    <row r="14" spans="1:4">
      <c r="A14" s="4" t="s">
        <v>128</v>
      </c>
      <c r="B14" s="9" t="n">
        <v>289.3</v>
      </c>
      <c r="D14" s="9" t="n">
        <v>23.2</v>
      </c>
    </row>
    <row r="15" spans="1:4">
      <c r="A15" s="4" t="s">
        <v>129</v>
      </c>
      <c r="B15" s="9" t="n">
        <v>13.7</v>
      </c>
      <c r="C15" s="9" t="n">
        <v>-4.8</v>
      </c>
      <c r="D15" s="9" t="n">
        <v>1.9</v>
      </c>
    </row>
    <row r="16" spans="1:4">
      <c r="A16" s="4" t="s">
        <v>130</v>
      </c>
      <c r="B16" s="9" t="n">
        <v>24.7</v>
      </c>
    </row>
    <row r="17" spans="1:4">
      <c r="A17" s="4" t="s">
        <v>131</v>
      </c>
      <c r="B17" s="9" t="n">
        <v>11.6</v>
      </c>
      <c r="C17" s="9" t="n">
        <v>7.8</v>
      </c>
      <c r="D17" s="9" t="n">
        <v>16.4</v>
      </c>
    </row>
    <row r="18" spans="1:4">
      <c r="A18" s="3" t="s">
        <v>132</v>
      </c>
    </row>
    <row r="19" spans="1:4">
      <c r="A19" s="4" t="s">
        <v>133</v>
      </c>
      <c r="B19" s="6" t="n">
        <v>-24</v>
      </c>
      <c r="C19" s="9" t="n">
        <v>-175.4</v>
      </c>
      <c r="D19" s="9" t="n">
        <v>-147.4</v>
      </c>
    </row>
    <row r="20" spans="1:4">
      <c r="A20" s="4" t="s">
        <v>83</v>
      </c>
      <c r="B20" s="9" t="n">
        <v>-48.6</v>
      </c>
      <c r="C20" s="9" t="n">
        <v>-210.8</v>
      </c>
      <c r="D20" s="9" t="n">
        <v>-30.5</v>
      </c>
    </row>
    <row r="21" spans="1:4">
      <c r="A21" s="4" t="s">
        <v>90</v>
      </c>
      <c r="B21" s="9" t="n">
        <v>-69.09999999999999</v>
      </c>
      <c r="C21" s="9" t="n">
        <v>-106.3</v>
      </c>
      <c r="D21" s="9" t="n">
        <v>-68.7</v>
      </c>
    </row>
    <row r="22" spans="1:4">
      <c r="A22" s="4" t="s">
        <v>94</v>
      </c>
      <c r="B22" s="9" t="n">
        <v>-46.1</v>
      </c>
      <c r="C22" s="9" t="n">
        <v>174.7</v>
      </c>
      <c r="D22" s="9" t="n">
        <v>50.6</v>
      </c>
    </row>
    <row r="23" spans="1:4">
      <c r="A23" s="4" t="s">
        <v>101</v>
      </c>
      <c r="B23" s="9" t="n">
        <v>108.4</v>
      </c>
      <c r="C23" s="6" t="n">
        <v>135</v>
      </c>
      <c r="D23" s="9" t="n">
        <v>-0.6</v>
      </c>
    </row>
    <row r="24" spans="1:4">
      <c r="A24" s="4" t="s">
        <v>134</v>
      </c>
      <c r="B24" s="9" t="n">
        <v>1999.8</v>
      </c>
      <c r="C24" s="9" t="n">
        <v>1815.6</v>
      </c>
      <c r="D24" s="9" t="n">
        <v>1559.8</v>
      </c>
    </row>
    <row r="25" spans="1:4">
      <c r="A25" s="3" t="s">
        <v>135</v>
      </c>
    </row>
    <row r="26" spans="1:4">
      <c r="A26" s="4" t="s">
        <v>136</v>
      </c>
      <c r="B26" s="6" t="n">
        <v>-771</v>
      </c>
      <c r="C26" s="9" t="n">
        <v>-748.7</v>
      </c>
      <c r="D26" s="9" t="n">
        <v>-625.1</v>
      </c>
    </row>
    <row r="27" spans="1:4">
      <c r="A27" s="4" t="s">
        <v>137</v>
      </c>
      <c r="B27" s="9" t="n">
        <v>-44.2</v>
      </c>
      <c r="C27" s="9" t="n">
        <v>-45.2</v>
      </c>
      <c r="D27" s="9" t="n">
        <v>-37.2</v>
      </c>
    </row>
    <row r="28" spans="1:4">
      <c r="A28" s="4" t="s">
        <v>138</v>
      </c>
      <c r="B28" s="6" t="n">
        <v>15</v>
      </c>
      <c r="C28" s="9" t="n">
        <v>10.9</v>
      </c>
      <c r="D28" s="9" t="n">
        <v>18.1</v>
      </c>
    </row>
    <row r="29" spans="1:4">
      <c r="A29" s="4" t="s">
        <v>139</v>
      </c>
      <c r="B29" s="9" t="n">
        <v>-265.9</v>
      </c>
      <c r="C29" s="9" t="n">
        <v>-82.59999999999999</v>
      </c>
      <c r="D29" s="9" t="n">
        <v>-1437.7</v>
      </c>
    </row>
    <row r="30" spans="1:4">
      <c r="A30" s="4" t="s">
        <v>140</v>
      </c>
      <c r="B30" s="9" t="n">
        <v>0.5</v>
      </c>
      <c r="C30" s="9" t="n">
        <v>10.4</v>
      </c>
      <c r="D30" s="9" t="n">
        <v>-8.300000000000001</v>
      </c>
    </row>
    <row r="31" spans="1:4">
      <c r="A31" s="4" t="s">
        <v>141</v>
      </c>
      <c r="C31" s="9" t="n">
        <v>-9.4</v>
      </c>
      <c r="D31" s="9" t="n">
        <v>-10.5</v>
      </c>
    </row>
    <row r="32" spans="1:4">
      <c r="A32" s="4" t="s">
        <v>142</v>
      </c>
      <c r="B32" s="9" t="n">
        <v>45.6</v>
      </c>
      <c r="C32" s="9" t="n">
        <v>8.699999999999999</v>
      </c>
      <c r="D32" s="6" t="n">
        <v>13</v>
      </c>
    </row>
    <row r="33" spans="1:4">
      <c r="A33" s="4" t="s">
        <v>143</v>
      </c>
      <c r="B33" s="9" t="n">
        <v>-4.2</v>
      </c>
    </row>
    <row r="34" spans="1:4">
      <c r="A34" s="4" t="s">
        <v>144</v>
      </c>
      <c r="B34" s="9" t="n">
        <v>108.4</v>
      </c>
      <c r="C34" s="9" t="n">
        <v>7.6</v>
      </c>
    </row>
    <row r="35" spans="1:4">
      <c r="A35" s="4" t="s">
        <v>145</v>
      </c>
      <c r="B35" s="9" t="n">
        <v>-915.8</v>
      </c>
      <c r="C35" s="9" t="n">
        <v>-848.3</v>
      </c>
      <c r="D35" s="9" t="n">
        <v>-2087.7</v>
      </c>
    </row>
    <row r="36" spans="1:4">
      <c r="A36" s="3" t="s">
        <v>146</v>
      </c>
    </row>
    <row r="37" spans="1:4">
      <c r="A37" s="4" t="s">
        <v>147</v>
      </c>
      <c r="B37" s="9" t="n">
        <v>-312.1</v>
      </c>
      <c r="C37" s="9" t="n">
        <v>599.6</v>
      </c>
      <c r="D37" s="9" t="n">
        <v>-278.3</v>
      </c>
    </row>
    <row r="38" spans="1:4">
      <c r="A38" s="4" t="s">
        <v>148</v>
      </c>
      <c r="B38" s="9" t="n">
        <v>1223.7</v>
      </c>
      <c r="D38" s="9" t="n">
        <v>900.1</v>
      </c>
    </row>
    <row r="39" spans="1:4">
      <c r="A39" s="4" t="s">
        <v>149</v>
      </c>
      <c r="B39" s="9" t="n">
        <v>-1034.7</v>
      </c>
      <c r="C39" s="9" t="n">
        <v>-907.8</v>
      </c>
      <c r="D39" s="9" t="n">
        <v>-511.2</v>
      </c>
    </row>
    <row r="40" spans="1:4">
      <c r="A40" s="4" t="s">
        <v>150</v>
      </c>
      <c r="B40" s="9" t="n">
        <v>-755.1</v>
      </c>
      <c r="C40" s="9" t="n">
        <v>-428.6</v>
      </c>
      <c r="D40" s="9" t="n">
        <v>-307.6</v>
      </c>
    </row>
    <row r="41" spans="1:4">
      <c r="A41" s="4" t="s">
        <v>151</v>
      </c>
      <c r="B41" s="9" t="n">
        <v>-400.7</v>
      </c>
      <c r="C41" s="9" t="n">
        <v>-344.4</v>
      </c>
      <c r="D41" s="9" t="n">
        <v>-218.1</v>
      </c>
    </row>
    <row r="42" spans="1:4">
      <c r="A42" s="4" t="s">
        <v>152</v>
      </c>
      <c r="B42" s="9" t="n">
        <v>83.09999999999999</v>
      </c>
      <c r="C42" s="9" t="n">
        <v>65.40000000000001</v>
      </c>
      <c r="D42" s="6" t="n">
        <v>97</v>
      </c>
    </row>
    <row r="43" spans="1:4">
      <c r="A43" s="4" t="s">
        <v>124</v>
      </c>
      <c r="B43" s="9" t="n">
        <v>57.8</v>
      </c>
      <c r="C43" s="9" t="n">
        <v>55.9</v>
      </c>
      <c r="D43" s="9" t="n">
        <v>36.6</v>
      </c>
    </row>
    <row r="44" spans="1:4">
      <c r="A44" s="4" t="s">
        <v>153</v>
      </c>
      <c r="B44" s="9" t="n">
        <v>-12.9</v>
      </c>
      <c r="C44" s="9" t="n">
        <v>-98.7</v>
      </c>
      <c r="D44" s="9" t="n">
        <v>-11.3</v>
      </c>
    </row>
    <row r="45" spans="1:4">
      <c r="A45" s="4" t="s">
        <v>154</v>
      </c>
      <c r="C45" s="9" t="n">
        <v>-8.4</v>
      </c>
    </row>
    <row r="46" spans="1:4">
      <c r="A46" s="4" t="s">
        <v>131</v>
      </c>
      <c r="C46" s="6" t="n">
        <v>-4</v>
      </c>
      <c r="D46" s="9" t="n">
        <v>0.2</v>
      </c>
    </row>
    <row r="47" spans="1:4">
      <c r="A47" s="4" t="s">
        <v>155</v>
      </c>
      <c r="B47" s="9" t="n">
        <v>-1150.9</v>
      </c>
      <c r="C47" s="6" t="n">
        <v>-1071</v>
      </c>
      <c r="D47" s="9" t="n">
        <v>-292.6</v>
      </c>
    </row>
    <row r="48" spans="1:4">
      <c r="A48" s="4" t="s">
        <v>156</v>
      </c>
      <c r="B48" s="9" t="n">
        <v>-49.9</v>
      </c>
      <c r="C48" s="9" t="n">
        <v>-25.9</v>
      </c>
      <c r="D48" s="9" t="n">
        <v>1.9</v>
      </c>
    </row>
    <row r="49" spans="1:4">
      <c r="A49" s="4" t="s">
        <v>157</v>
      </c>
      <c r="B49" s="9" t="n">
        <v>-116.8</v>
      </c>
      <c r="C49" s="9" t="n">
        <v>-129.6</v>
      </c>
      <c r="D49" s="9" t="n">
        <v>-818.6</v>
      </c>
    </row>
    <row r="50" spans="1:4">
      <c r="A50" s="4" t="s">
        <v>158</v>
      </c>
      <c r="B50" s="9" t="n">
        <v>209.6</v>
      </c>
      <c r="C50" s="9" t="n">
        <v>339.2</v>
      </c>
      <c r="D50" s="9" t="n">
        <v>1157.8</v>
      </c>
    </row>
    <row r="51" spans="1:4">
      <c r="A51" s="4" t="s">
        <v>159</v>
      </c>
      <c r="B51" s="9" t="n">
        <v>92.8</v>
      </c>
      <c r="C51" s="9" t="n">
        <v>209.6</v>
      </c>
      <c r="D51" s="9" t="n">
        <v>339.2</v>
      </c>
    </row>
    <row r="52" spans="1:4">
      <c r="A52" s="3" t="s">
        <v>160</v>
      </c>
    </row>
    <row r="53" spans="1:4">
      <c r="A53" s="4" t="s">
        <v>161</v>
      </c>
      <c r="B53" s="9" t="n">
        <v>533.1</v>
      </c>
      <c r="C53" s="6" t="n">
        <v>522</v>
      </c>
      <c r="D53" s="9" t="n">
        <v>434.2</v>
      </c>
    </row>
    <row r="54" spans="1:4">
      <c r="A54" s="4" t="s">
        <v>162</v>
      </c>
      <c r="B54" s="8" t="n">
        <v>237.2</v>
      </c>
      <c r="C54" s="8" t="n">
        <v>255.5</v>
      </c>
      <c r="D54" s="8" t="n">
        <v>25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964</v>
      </c>
      <c r="B1" s="2" t="s">
        <v>2</v>
      </c>
      <c r="C1" s="2" t="s">
        <v>33</v>
      </c>
    </row>
    <row r="2" spans="1:3">
      <c r="A2" s="3" t="s">
        <v>965</v>
      </c>
    </row>
    <row r="3" spans="1:3">
      <c r="A3" s="4" t="s">
        <v>966</v>
      </c>
      <c r="B3" s="8" t="n">
        <v>172.7</v>
      </c>
      <c r="C3" s="8" t="n">
        <v>122.9</v>
      </c>
    </row>
    <row r="4" spans="1:3">
      <c r="A4" s="4" t="s">
        <v>967</v>
      </c>
      <c r="B4" s="9" t="n">
        <v>62.4</v>
      </c>
      <c r="C4" s="6" t="n">
        <v>86</v>
      </c>
    </row>
    <row r="5" spans="1:3">
      <c r="A5" s="4" t="s">
        <v>968</v>
      </c>
      <c r="B5" s="9" t="n">
        <v>75.2</v>
      </c>
      <c r="C5" s="9" t="n">
        <v>70.90000000000001</v>
      </c>
    </row>
    <row r="6" spans="1:3">
      <c r="A6" s="4" t="s">
        <v>969</v>
      </c>
      <c r="B6" s="6" t="n">
        <v>309</v>
      </c>
      <c r="C6" s="9" t="n">
        <v>357.3</v>
      </c>
    </row>
    <row r="7" spans="1:3">
      <c r="A7" s="4" t="s">
        <v>970</v>
      </c>
      <c r="B7" s="9" t="n">
        <v>31.3</v>
      </c>
      <c r="C7" s="9" t="n">
        <v>15.6</v>
      </c>
    </row>
    <row r="8" spans="1:3">
      <c r="A8" s="4" t="s">
        <v>131</v>
      </c>
      <c r="B8" s="9" t="n">
        <v>78.5</v>
      </c>
      <c r="C8" s="9" t="n">
        <v>78.2</v>
      </c>
    </row>
    <row r="9" spans="1:3">
      <c r="A9" s="4" t="s">
        <v>971</v>
      </c>
      <c r="B9" s="9" t="n">
        <v>-31.8</v>
      </c>
      <c r="C9" s="9" t="n">
        <v>-74.2</v>
      </c>
    </row>
    <row r="10" spans="1:3">
      <c r="A10" s="4" t="s">
        <v>972</v>
      </c>
      <c r="B10" s="9" t="n">
        <v>697.3</v>
      </c>
      <c r="C10" s="9" t="n">
        <v>656.7</v>
      </c>
    </row>
    <row r="11" spans="1:3">
      <c r="A11" s="3" t="s">
        <v>973</v>
      </c>
    </row>
    <row r="12" spans="1:3">
      <c r="A12" s="4" t="s">
        <v>974</v>
      </c>
      <c r="B12" s="9" t="n">
        <v>267.5</v>
      </c>
      <c r="C12" s="9" t="n">
        <v>269.2</v>
      </c>
    </row>
    <row r="13" spans="1:3">
      <c r="A13" s="4" t="s">
        <v>975</v>
      </c>
      <c r="B13" s="9" t="n">
        <v>1227.7</v>
      </c>
      <c r="C13" s="9" t="n">
        <v>1392.2</v>
      </c>
    </row>
    <row r="14" spans="1:3">
      <c r="A14" s="4" t="s">
        <v>976</v>
      </c>
      <c r="B14" s="9" t="n">
        <v>25.8</v>
      </c>
      <c r="C14" s="9" t="n">
        <v>37.4</v>
      </c>
    </row>
    <row r="15" spans="1:3">
      <c r="A15" s="4" t="s">
        <v>131</v>
      </c>
      <c r="B15" s="9" t="n">
        <v>158.4</v>
      </c>
      <c r="C15" s="9" t="n">
        <v>126.1</v>
      </c>
    </row>
    <row r="16" spans="1:3">
      <c r="A16" s="4" t="s">
        <v>977</v>
      </c>
      <c r="B16" s="9" t="n">
        <v>1679.4</v>
      </c>
      <c r="C16" s="9" t="n">
        <v>1824.9</v>
      </c>
    </row>
    <row r="17" spans="1:3">
      <c r="A17" s="4" t="s">
        <v>978</v>
      </c>
      <c r="B17" s="8" t="n">
        <v>-982.1</v>
      </c>
      <c r="C17" s="8" t="n">
        <v>-116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18"/>
  </cols>
  <sheetData>
    <row r="1" spans="1:4">
      <c r="A1" s="1" t="s">
        <v>979</v>
      </c>
      <c r="B1" s="2" t="s">
        <v>1</v>
      </c>
    </row>
    <row r="2" spans="1:4">
      <c r="B2" s="2" t="s">
        <v>980</v>
      </c>
      <c r="C2" s="2" t="s">
        <v>981</v>
      </c>
      <c r="D2" s="2" t="s">
        <v>982</v>
      </c>
    </row>
    <row r="3" spans="1:4">
      <c r="A3" s="3" t="s">
        <v>983</v>
      </c>
    </row>
    <row r="4" spans="1:4">
      <c r="A4" s="4" t="s">
        <v>984</v>
      </c>
      <c r="B4" s="8" t="n">
        <v>62.4</v>
      </c>
      <c r="C4" s="7" t="n">
        <v>86</v>
      </c>
    </row>
    <row r="5" spans="1:4">
      <c r="A5" s="4" t="s">
        <v>985</v>
      </c>
      <c r="B5" s="9" t="n">
        <v>31.8</v>
      </c>
      <c r="C5" s="8" t="n">
        <v>74.2</v>
      </c>
    </row>
    <row r="6" spans="1:4">
      <c r="A6" s="4" t="s">
        <v>986</v>
      </c>
      <c r="B6" s="9" t="n">
        <v>-20.6</v>
      </c>
    </row>
    <row r="7" spans="1:4">
      <c r="A7" s="4" t="s">
        <v>987</v>
      </c>
      <c r="B7" s="8" t="n">
        <v>31.3</v>
      </c>
    </row>
    <row r="8" spans="1:4">
      <c r="A8" s="4" t="s">
        <v>988</v>
      </c>
      <c r="B8" s="4" t="s">
        <v>552</v>
      </c>
    </row>
    <row r="9" spans="1:4">
      <c r="A9" s="4" t="s">
        <v>989</v>
      </c>
    </row>
    <row r="10" spans="1:4">
      <c r="A10" s="3" t="s">
        <v>983</v>
      </c>
    </row>
    <row r="11" spans="1:4">
      <c r="A11" s="4" t="s">
        <v>984</v>
      </c>
      <c r="B11" s="8" t="n">
        <v>0.8</v>
      </c>
    </row>
    <row r="12" spans="1:4">
      <c r="A12" s="4" t="s">
        <v>990</v>
      </c>
    </row>
    <row r="13" spans="1:4">
      <c r="A13" s="3" t="s">
        <v>983</v>
      </c>
    </row>
    <row r="14" spans="1:4">
      <c r="A14" s="4" t="s">
        <v>991</v>
      </c>
      <c r="B14" s="6" t="n">
        <v>6</v>
      </c>
    </row>
    <row r="15" spans="1:4">
      <c r="A15" s="4" t="s">
        <v>958</v>
      </c>
    </row>
    <row r="16" spans="1:4">
      <c r="A16" s="3" t="s">
        <v>983</v>
      </c>
    </row>
    <row r="17" spans="1:4">
      <c r="A17" s="4" t="s">
        <v>984</v>
      </c>
      <c r="B17" s="9" t="n">
        <v>55.6</v>
      </c>
    </row>
    <row r="18" spans="1:4">
      <c r="A18" s="4" t="s">
        <v>991</v>
      </c>
      <c r="B18" s="9" t="n">
        <v>24.8</v>
      </c>
    </row>
    <row r="19" spans="1:4">
      <c r="A19" s="4" t="s">
        <v>992</v>
      </c>
      <c r="B19" s="8" t="n">
        <v>30.8</v>
      </c>
    </row>
    <row r="20" spans="1:4">
      <c r="A20" s="4" t="s">
        <v>993</v>
      </c>
      <c r="B20" s="6" t="n">
        <v>1</v>
      </c>
      <c r="C20" s="6" t="n">
        <v>1</v>
      </c>
      <c r="D20" s="6" t="n">
        <v>1</v>
      </c>
    </row>
    <row r="21" spans="1:4">
      <c r="A21" s="4" t="s">
        <v>994</v>
      </c>
      <c r="B21" s="8" t="n">
        <v>4.8</v>
      </c>
    </row>
    <row r="22" spans="1:4">
      <c r="A22" s="4" t="s">
        <v>995</v>
      </c>
      <c r="B22" s="10" t="n">
        <v>0.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37</v>
      </c>
    </row>
    <row r="3" spans="1:4">
      <c r="A3" s="3" t="s">
        <v>350</v>
      </c>
    </row>
    <row r="4" spans="1:4">
      <c r="A4" s="4" t="s">
        <v>997</v>
      </c>
      <c r="B4" s="4" t="s">
        <v>998</v>
      </c>
      <c r="C4" s="4" t="s">
        <v>998</v>
      </c>
      <c r="D4" s="4" t="s">
        <v>998</v>
      </c>
    </row>
    <row r="5" spans="1:4">
      <c r="A5" s="4" t="s">
        <v>999</v>
      </c>
      <c r="B5" s="4" t="s">
        <v>1000</v>
      </c>
      <c r="C5" s="4" t="s">
        <v>1001</v>
      </c>
      <c r="D5" s="4" t="s">
        <v>706</v>
      </c>
    </row>
    <row r="6" spans="1:4">
      <c r="A6" s="4" t="s">
        <v>1002</v>
      </c>
      <c r="B6" s="4" t="s">
        <v>1003</v>
      </c>
      <c r="C6" s="4" t="s">
        <v>1004</v>
      </c>
      <c r="D6" s="4" t="s">
        <v>1005</v>
      </c>
    </row>
    <row r="7" spans="1:4">
      <c r="A7" s="4" t="s">
        <v>1006</v>
      </c>
      <c r="B7" s="4" t="s">
        <v>1007</v>
      </c>
      <c r="C7" s="4" t="s">
        <v>1008</v>
      </c>
      <c r="D7" s="4" t="s">
        <v>1009</v>
      </c>
    </row>
    <row r="8" spans="1:4">
      <c r="A8" s="4" t="s">
        <v>1010</v>
      </c>
      <c r="B8" s="4" t="s">
        <v>1011</v>
      </c>
      <c r="C8" s="4" t="s">
        <v>1012</v>
      </c>
      <c r="D8" s="4" t="s">
        <v>1013</v>
      </c>
    </row>
    <row r="9" spans="1:4">
      <c r="A9" s="4" t="s">
        <v>1014</v>
      </c>
      <c r="B9" s="4" t="s">
        <v>1015</v>
      </c>
      <c r="C9" s="4" t="s">
        <v>1016</v>
      </c>
      <c r="D9" s="4" t="s">
        <v>1011</v>
      </c>
    </row>
    <row r="10" spans="1:4">
      <c r="A10" s="4" t="s">
        <v>1017</v>
      </c>
      <c r="B10" s="4" t="s">
        <v>1016</v>
      </c>
      <c r="D10" s="4" t="s">
        <v>1018</v>
      </c>
    </row>
    <row r="11" spans="1:4">
      <c r="A11" s="4" t="s">
        <v>1019</v>
      </c>
      <c r="B11" s="4" t="s">
        <v>1012</v>
      </c>
      <c r="C11" s="4" t="s">
        <v>1018</v>
      </c>
      <c r="D11" s="4" t="s">
        <v>1020</v>
      </c>
    </row>
    <row r="12" spans="1:4">
      <c r="A12" s="4" t="s">
        <v>128</v>
      </c>
      <c r="B12" s="4" t="s">
        <v>1021</v>
      </c>
    </row>
    <row r="13" spans="1:4">
      <c r="A13" s="4" t="s">
        <v>1022</v>
      </c>
      <c r="B13" s="4" t="s">
        <v>1023</v>
      </c>
    </row>
    <row r="14" spans="1:4">
      <c r="A14" s="4" t="s">
        <v>1024</v>
      </c>
      <c r="B14" s="4" t="s">
        <v>1018</v>
      </c>
      <c r="C14" s="4" t="s">
        <v>1025</v>
      </c>
      <c r="D14" s="4" t="s">
        <v>1011</v>
      </c>
    </row>
    <row r="15" spans="1:4">
      <c r="A15" s="4" t="s">
        <v>1026</v>
      </c>
      <c r="B15" s="4" t="s">
        <v>1027</v>
      </c>
      <c r="C15" s="4" t="s">
        <v>1028</v>
      </c>
      <c r="D15" s="4" t="s">
        <v>1029</v>
      </c>
    </row>
    <row r="16" spans="1:4">
      <c r="A16" s="4" t="s">
        <v>976</v>
      </c>
      <c r="B16" s="8" t="n">
        <v>25.8</v>
      </c>
      <c r="C16" s="8" t="n">
        <v>37.4</v>
      </c>
    </row>
    <row r="17" spans="1:4">
      <c r="A17" s="4" t="s">
        <v>1030</v>
      </c>
      <c r="B17" s="6" t="n">
        <v>1800</v>
      </c>
      <c r="C17" s="6" t="n">
        <v>1800</v>
      </c>
    </row>
    <row r="18" spans="1:4">
      <c r="A18" s="4" t="s">
        <v>1031</v>
      </c>
      <c r="B18" s="9" t="n">
        <v>-63.3</v>
      </c>
      <c r="C18" s="9" t="n">
        <v>13.2</v>
      </c>
      <c r="D18" s="8" t="n">
        <v>-41.7</v>
      </c>
    </row>
    <row r="19" spans="1:4">
      <c r="A19" s="4" t="s">
        <v>986</v>
      </c>
      <c r="B19" s="9" t="n">
        <v>-20.6</v>
      </c>
    </row>
    <row r="20" spans="1:4">
      <c r="A20" s="4" t="s">
        <v>1032</v>
      </c>
      <c r="B20" s="6" t="n">
        <v>39</v>
      </c>
    </row>
    <row r="21" spans="1:4">
      <c r="A21" s="4" t="s">
        <v>1033</v>
      </c>
      <c r="D21" s="9" t="n">
        <v>11.5</v>
      </c>
    </row>
    <row r="22" spans="1:4">
      <c r="A22" s="4" t="s">
        <v>1034</v>
      </c>
      <c r="D22" s="9" t="n">
        <v>11.3</v>
      </c>
    </row>
    <row r="23" spans="1:4">
      <c r="A23" s="4" t="s">
        <v>1035</v>
      </c>
      <c r="D23" s="6" t="n">
        <v>11</v>
      </c>
    </row>
    <row r="24" spans="1:4">
      <c r="A24" s="3" t="s">
        <v>1036</v>
      </c>
    </row>
    <row r="25" spans="1:4">
      <c r="A25" s="4" t="s">
        <v>1037</v>
      </c>
      <c r="B25" s="9" t="n">
        <v>78.7</v>
      </c>
      <c r="C25" s="9" t="n">
        <v>98.7</v>
      </c>
      <c r="D25" s="9" t="n">
        <v>93.09999999999999</v>
      </c>
    </row>
    <row r="26" spans="1:4">
      <c r="A26" s="4" t="s">
        <v>1038</v>
      </c>
      <c r="B26" s="9" t="n">
        <v>5.8</v>
      </c>
      <c r="C26" s="9" t="n">
        <v>5.3</v>
      </c>
      <c r="D26" s="9" t="n">
        <v>9.1</v>
      </c>
    </row>
    <row r="27" spans="1:4">
      <c r="A27" s="4" t="s">
        <v>1039</v>
      </c>
      <c r="B27" s="9" t="n">
        <v>0.9</v>
      </c>
      <c r="C27" s="9" t="n">
        <v>5.2</v>
      </c>
      <c r="D27" s="9" t="n">
        <v>6.1</v>
      </c>
    </row>
    <row r="28" spans="1:4">
      <c r="A28" s="4" t="s">
        <v>1040</v>
      </c>
      <c r="B28" s="9" t="n">
        <v>-8.800000000000001</v>
      </c>
      <c r="C28" s="9" t="n">
        <v>-17.8</v>
      </c>
      <c r="D28" s="9" t="n">
        <v>-15.6</v>
      </c>
    </row>
    <row r="29" spans="1:4">
      <c r="A29" s="4" t="s">
        <v>1041</v>
      </c>
      <c r="B29" s="9" t="n">
        <v>-1.6</v>
      </c>
      <c r="C29" s="9" t="n">
        <v>-0.2</v>
      </c>
      <c r="D29" s="9" t="n">
        <v>-3.6</v>
      </c>
    </row>
    <row r="30" spans="1:4">
      <c r="A30" s="4" t="s">
        <v>767</v>
      </c>
      <c r="B30" s="9" t="n">
        <v>-4.2</v>
      </c>
      <c r="C30" s="6" t="n">
        <v>-9</v>
      </c>
      <c r="D30" s="9" t="n">
        <v>-0.7</v>
      </c>
    </row>
    <row r="31" spans="1:4">
      <c r="A31" s="4" t="s">
        <v>1042</v>
      </c>
      <c r="B31" s="6" t="n">
        <v>8</v>
      </c>
      <c r="D31" s="9" t="n">
        <v>9.800000000000001</v>
      </c>
    </row>
    <row r="32" spans="1:4">
      <c r="A32" s="4" t="s">
        <v>65</v>
      </c>
      <c r="B32" s="9" t="n">
        <v>-4.2</v>
      </c>
      <c r="C32" s="9" t="n">
        <v>-3.5</v>
      </c>
      <c r="D32" s="9" t="n">
        <v>0.5</v>
      </c>
    </row>
    <row r="33" spans="1:4">
      <c r="A33" s="4" t="s">
        <v>1043</v>
      </c>
      <c r="B33" s="9" t="n">
        <v>74.59999999999999</v>
      </c>
      <c r="C33" s="9" t="n">
        <v>78.7</v>
      </c>
      <c r="D33" s="9" t="n">
        <v>98.7</v>
      </c>
    </row>
    <row r="34" spans="1:4">
      <c r="A34" s="4" t="s">
        <v>1044</v>
      </c>
      <c r="B34" s="9" t="n">
        <v>59.2</v>
      </c>
      <c r="C34" s="6" t="n">
        <v>64</v>
      </c>
      <c r="D34" s="9" t="n">
        <v>90.90000000000001</v>
      </c>
    </row>
    <row r="35" spans="1:4">
      <c r="A35" s="4" t="s">
        <v>1045</v>
      </c>
      <c r="B35" s="9" t="n">
        <v>-1.4</v>
      </c>
      <c r="C35" s="9" t="n">
        <v>6.6</v>
      </c>
      <c r="D35" s="8" t="n">
        <v>1.8</v>
      </c>
    </row>
    <row r="36" spans="1:4">
      <c r="A36" s="4" t="s">
        <v>1046</v>
      </c>
      <c r="B36" s="8" t="n">
        <v>13.1</v>
      </c>
      <c r="C36" s="8" t="n">
        <v>1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37</v>
      </c>
    </row>
    <row r="3" spans="1:4">
      <c r="A3" s="3" t="s">
        <v>216</v>
      </c>
    </row>
    <row r="4" spans="1:4">
      <c r="A4" s="4" t="s">
        <v>1048</v>
      </c>
      <c r="B4" s="7" t="n">
        <v>221</v>
      </c>
      <c r="C4" s="7" t="n">
        <v>237</v>
      </c>
      <c r="D4" s="7" t="n">
        <v>217</v>
      </c>
    </row>
    <row r="5" spans="1:4">
      <c r="A5" s="4" t="s">
        <v>1049</v>
      </c>
      <c r="B5" s="4" t="s">
        <v>1050</v>
      </c>
    </row>
    <row r="6" spans="1:4">
      <c r="A6" s="3" t="s">
        <v>1051</v>
      </c>
    </row>
    <row r="7" spans="1:4">
      <c r="A7" s="6" t="n">
        <v>2016</v>
      </c>
      <c r="B7" s="7" t="n">
        <v>102</v>
      </c>
    </row>
    <row r="8" spans="1:4">
      <c r="A8" s="6" t="n">
        <v>2017</v>
      </c>
      <c r="B8" s="6" t="n">
        <v>83</v>
      </c>
    </row>
    <row r="9" spans="1:4">
      <c r="A9" s="6" t="n">
        <v>2018</v>
      </c>
      <c r="B9" s="6" t="n">
        <v>67</v>
      </c>
    </row>
    <row r="10" spans="1:4">
      <c r="A10" s="6" t="n">
        <v>2019</v>
      </c>
      <c r="B10" s="6" t="n">
        <v>59</v>
      </c>
    </row>
    <row r="11" spans="1:4">
      <c r="A11" s="6" t="n">
        <v>2020</v>
      </c>
      <c r="B11" s="6" t="n">
        <v>43</v>
      </c>
    </row>
    <row r="12" spans="1:4">
      <c r="A12" s="4" t="s">
        <v>1052</v>
      </c>
      <c r="B12" s="6" t="n">
        <v>80</v>
      </c>
    </row>
    <row r="13" spans="1:4">
      <c r="A13" s="4" t="s">
        <v>171</v>
      </c>
      <c r="B13" s="6" t="n">
        <v>434</v>
      </c>
    </row>
    <row r="14" spans="1:4">
      <c r="A14" s="4" t="s">
        <v>1053</v>
      </c>
      <c r="B14" s="7" t="n">
        <v>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4</v>
      </c>
      <c r="B1" s="2" t="s">
        <v>1</v>
      </c>
    </row>
    <row r="2" spans="1:4">
      <c r="B2" s="2" t="s">
        <v>2</v>
      </c>
      <c r="C2" s="2" t="s">
        <v>33</v>
      </c>
      <c r="D2" s="2" t="s">
        <v>37</v>
      </c>
    </row>
    <row r="3" spans="1:4">
      <c r="A3" s="3" t="s">
        <v>218</v>
      </c>
    </row>
    <row r="4" spans="1:4">
      <c r="A4" s="4" t="s">
        <v>1055</v>
      </c>
      <c r="B4" s="7" t="n">
        <v>191</v>
      </c>
      <c r="C4" s="7" t="n">
        <v>197</v>
      </c>
      <c r="D4" s="7" t="n">
        <v>1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42"/>
  </cols>
  <sheetData>
    <row r="1" spans="1:2">
      <c r="A1" s="1" t="s">
        <v>1056</v>
      </c>
      <c r="B1" s="2" t="s">
        <v>1</v>
      </c>
    </row>
    <row r="2" spans="1:2">
      <c r="B2" s="2" t="s">
        <v>1057</v>
      </c>
    </row>
    <row r="3" spans="1:2">
      <c r="A3" s="3" t="s">
        <v>1058</v>
      </c>
    </row>
    <row r="4" spans="1:2">
      <c r="A4" s="4" t="s">
        <v>1059</v>
      </c>
      <c r="B4" s="6" t="n">
        <v>35</v>
      </c>
    </row>
    <row r="5" spans="1:2">
      <c r="A5" s="4" t="s">
        <v>1060</v>
      </c>
    </row>
    <row r="6" spans="1:2">
      <c r="A6" s="3" t="s">
        <v>1061</v>
      </c>
    </row>
    <row r="7" spans="1:2">
      <c r="A7" s="4" t="s">
        <v>1062</v>
      </c>
      <c r="B7" s="6" t="n">
        <v>5</v>
      </c>
    </row>
    <row r="8" spans="1:2">
      <c r="A8" s="4" t="s">
        <v>1063</v>
      </c>
      <c r="B8" s="6" t="n">
        <v>2</v>
      </c>
    </row>
    <row r="9" spans="1:2">
      <c r="A9" s="4" t="s">
        <v>1064</v>
      </c>
    </row>
    <row r="10" spans="1:2">
      <c r="A10" s="3" t="s">
        <v>1061</v>
      </c>
    </row>
    <row r="11" spans="1:2">
      <c r="A11" s="4" t="s">
        <v>1065</v>
      </c>
      <c r="B11" s="6" t="n">
        <v>8</v>
      </c>
    </row>
    <row r="12" spans="1:2">
      <c r="A12" s="4" t="s">
        <v>1066</v>
      </c>
      <c r="B12" s="6" t="n">
        <v>6</v>
      </c>
    </row>
    <row r="13" spans="1:2">
      <c r="A13" s="4" t="s">
        <v>1067</v>
      </c>
      <c r="B13" s="6" t="n">
        <v>23</v>
      </c>
    </row>
    <row r="14" spans="1:2">
      <c r="A14" s="4" t="s">
        <v>1068</v>
      </c>
      <c r="B14" s="6" t="n">
        <v>1</v>
      </c>
    </row>
    <row r="15" spans="1:2">
      <c r="A15" s="4" t="s">
        <v>1069</v>
      </c>
      <c r="B15" s="4" t="s">
        <v>1070</v>
      </c>
    </row>
    <row r="16" spans="1:2">
      <c r="A16" s="4" t="s">
        <v>1071</v>
      </c>
      <c r="B16"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37</v>
      </c>
    </row>
    <row r="3" spans="1:4">
      <c r="A3" s="3" t="s">
        <v>1073</v>
      </c>
    </row>
    <row r="4" spans="1:4">
      <c r="A4" s="4" t="s">
        <v>90</v>
      </c>
      <c r="B4" s="7" t="n">
        <v>28</v>
      </c>
      <c r="C4" s="8" t="n">
        <v>15.9</v>
      </c>
    </row>
    <row r="5" spans="1:4">
      <c r="A5" s="4" t="s">
        <v>100</v>
      </c>
      <c r="B5" s="9" t="n">
        <v>-1117.1</v>
      </c>
      <c r="C5" s="9" t="n">
        <v>-1188.5</v>
      </c>
    </row>
    <row r="6" spans="1:4">
      <c r="A6" s="3" t="s">
        <v>1074</v>
      </c>
    </row>
    <row r="7" spans="1:4">
      <c r="A7" s="4" t="s">
        <v>1075</v>
      </c>
      <c r="B7" s="9" t="n">
        <v>486.9</v>
      </c>
      <c r="C7" s="9" t="n">
        <v>552.5</v>
      </c>
    </row>
    <row r="8" spans="1:4">
      <c r="A8" s="3" t="s">
        <v>1076</v>
      </c>
    </row>
    <row r="9" spans="1:4">
      <c r="A9" s="4" t="s">
        <v>1077</v>
      </c>
      <c r="B9" s="6" t="n">
        <v>-38</v>
      </c>
      <c r="C9" s="9" t="n">
        <v>343.3</v>
      </c>
      <c r="D9" s="8" t="n">
        <v>-382.9</v>
      </c>
    </row>
    <row r="10" spans="1:4">
      <c r="A10" s="4" t="s">
        <v>1078</v>
      </c>
    </row>
    <row r="11" spans="1:4">
      <c r="A11" s="3" t="s">
        <v>1079</v>
      </c>
    </row>
    <row r="12" spans="1:4">
      <c r="A12" s="4" t="s">
        <v>1080</v>
      </c>
      <c r="B12" s="6" t="n">
        <v>113</v>
      </c>
    </row>
    <row r="13" spans="1:4">
      <c r="A13" s="4" t="s">
        <v>1081</v>
      </c>
      <c r="B13" s="6" t="n">
        <v>122</v>
      </c>
      <c r="C13" s="6" t="n">
        <v>113</v>
      </c>
    </row>
    <row r="14" spans="1:4">
      <c r="A14" s="4" t="s">
        <v>1082</v>
      </c>
    </row>
    <row r="15" spans="1:4">
      <c r="A15" s="3" t="s">
        <v>1083</v>
      </c>
    </row>
    <row r="16" spans="1:4">
      <c r="A16" s="4" t="s">
        <v>1084</v>
      </c>
      <c r="B16" s="9" t="n">
        <v>2040.2</v>
      </c>
      <c r="C16" s="6" t="n">
        <v>2075</v>
      </c>
    </row>
    <row r="17" spans="1:4">
      <c r="A17" s="3" t="s">
        <v>1079</v>
      </c>
    </row>
    <row r="18" spans="1:4">
      <c r="A18" s="4" t="s">
        <v>1080</v>
      </c>
      <c r="B18" s="9" t="n">
        <v>2252.7</v>
      </c>
      <c r="C18" s="9" t="n">
        <v>1886.3</v>
      </c>
    </row>
    <row r="19" spans="1:4">
      <c r="A19" s="4" t="s">
        <v>1085</v>
      </c>
      <c r="B19" s="9" t="n">
        <v>76.5</v>
      </c>
      <c r="C19" s="9" t="n">
        <v>66.40000000000001</v>
      </c>
      <c r="D19" s="9" t="n">
        <v>68.59999999999999</v>
      </c>
    </row>
    <row r="20" spans="1:4">
      <c r="A20" s="4" t="s">
        <v>676</v>
      </c>
      <c r="B20" s="9" t="n">
        <v>91.09999999999999</v>
      </c>
      <c r="C20" s="6" t="n">
        <v>90</v>
      </c>
      <c r="D20" s="9" t="n">
        <v>84.7</v>
      </c>
    </row>
    <row r="21" spans="1:4">
      <c r="A21" s="4" t="s">
        <v>1086</v>
      </c>
      <c r="B21" s="9" t="n">
        <v>-1.2</v>
      </c>
    </row>
    <row r="22" spans="1:4">
      <c r="A22" s="4" t="s">
        <v>1087</v>
      </c>
      <c r="B22" s="6" t="n">
        <v>-126</v>
      </c>
      <c r="C22" s="9" t="n">
        <v>329.4</v>
      </c>
    </row>
    <row r="23" spans="1:4">
      <c r="A23" s="4" t="s">
        <v>1088</v>
      </c>
      <c r="B23" s="9" t="n">
        <v>-106.3</v>
      </c>
      <c r="C23" s="9" t="n">
        <v>-119.4</v>
      </c>
    </row>
    <row r="24" spans="1:4">
      <c r="A24" s="4" t="s">
        <v>1081</v>
      </c>
      <c r="B24" s="9" t="n">
        <v>2186.8</v>
      </c>
      <c r="C24" s="9" t="n">
        <v>2252.7</v>
      </c>
      <c r="D24" s="9" t="n">
        <v>1886.3</v>
      </c>
    </row>
    <row r="25" spans="1:4">
      <c r="A25" s="3" t="s">
        <v>1089</v>
      </c>
    </row>
    <row r="26" spans="1:4">
      <c r="A26" s="4" t="s">
        <v>1090</v>
      </c>
      <c r="B26" s="9" t="n">
        <v>1871.6</v>
      </c>
      <c r="C26" s="9" t="n">
        <v>1848.9</v>
      </c>
    </row>
    <row r="27" spans="1:4">
      <c r="A27" s="4" t="s">
        <v>1091</v>
      </c>
      <c r="B27" s="9" t="n">
        <v>0.4</v>
      </c>
      <c r="C27" s="9" t="n">
        <v>136.4</v>
      </c>
    </row>
    <row r="28" spans="1:4">
      <c r="A28" s="4" t="s">
        <v>1092</v>
      </c>
      <c r="B28" s="9" t="n">
        <v>6.2</v>
      </c>
      <c r="C28" s="9" t="n">
        <v>5.7</v>
      </c>
    </row>
    <row r="29" spans="1:4">
      <c r="A29" s="4" t="s">
        <v>767</v>
      </c>
      <c r="B29" s="9" t="n">
        <v>-1.2</v>
      </c>
    </row>
    <row r="30" spans="1:4">
      <c r="A30" s="4" t="s">
        <v>1088</v>
      </c>
      <c r="B30" s="9" t="n">
        <v>-106.3</v>
      </c>
      <c r="C30" s="9" t="n">
        <v>-119.4</v>
      </c>
    </row>
    <row r="31" spans="1:4">
      <c r="A31" s="4" t="s">
        <v>1093</v>
      </c>
      <c r="B31" s="9" t="n">
        <v>1770.7</v>
      </c>
      <c r="C31" s="9" t="n">
        <v>1871.6</v>
      </c>
      <c r="D31" s="9" t="n">
        <v>1848.9</v>
      </c>
    </row>
    <row r="32" spans="1:4">
      <c r="A32" s="4" t="s">
        <v>1094</v>
      </c>
      <c r="B32" s="9" t="n">
        <v>-416.1</v>
      </c>
      <c r="C32" s="9" t="n">
        <v>-381.1</v>
      </c>
    </row>
    <row r="33" spans="1:4">
      <c r="A33" s="3" t="s">
        <v>1073</v>
      </c>
    </row>
    <row r="34" spans="1:4">
      <c r="A34" s="4" t="s">
        <v>97</v>
      </c>
      <c r="B34" s="9" t="n">
        <v>-12.1</v>
      </c>
      <c r="C34" s="9" t="n">
        <v>-9.6</v>
      </c>
    </row>
    <row r="35" spans="1:4">
      <c r="A35" s="4" t="s">
        <v>100</v>
      </c>
      <c r="B35" s="6" t="n">
        <v>-404</v>
      </c>
      <c r="C35" s="9" t="n">
        <v>-371.5</v>
      </c>
    </row>
    <row r="36" spans="1:4">
      <c r="A36" s="4" t="s">
        <v>1095</v>
      </c>
      <c r="B36" s="9" t="n">
        <v>-416.1</v>
      </c>
      <c r="C36" s="9" t="n">
        <v>-381.1</v>
      </c>
    </row>
    <row r="37" spans="1:4">
      <c r="A37" s="3" t="s">
        <v>1074</v>
      </c>
    </row>
    <row r="38" spans="1:4">
      <c r="A38" s="4" t="s">
        <v>1096</v>
      </c>
      <c r="B38" s="9" t="n">
        <v>512.8</v>
      </c>
      <c r="C38" s="9" t="n">
        <v>555.8</v>
      </c>
    </row>
    <row r="39" spans="1:4">
      <c r="A39" s="4" t="s">
        <v>1097</v>
      </c>
      <c r="B39" s="9" t="n">
        <v>-33.7</v>
      </c>
      <c r="C39" s="9" t="n">
        <v>-40.6</v>
      </c>
    </row>
    <row r="40" spans="1:4">
      <c r="A40" s="4" t="s">
        <v>1098</v>
      </c>
      <c r="B40" s="9" t="n">
        <v>-188.4</v>
      </c>
      <c r="C40" s="9" t="n">
        <v>-201.8</v>
      </c>
    </row>
    <row r="41" spans="1:4">
      <c r="A41" s="4" t="s">
        <v>1075</v>
      </c>
      <c r="B41" s="9" t="n">
        <v>290.7</v>
      </c>
      <c r="C41" s="9" t="n">
        <v>313.4</v>
      </c>
    </row>
    <row r="42" spans="1:4">
      <c r="A42" s="3" t="s">
        <v>1076</v>
      </c>
    </row>
    <row r="43" spans="1:4">
      <c r="A43" s="4" t="s">
        <v>1099</v>
      </c>
      <c r="B43" s="9" t="n">
        <v>-48.5</v>
      </c>
      <c r="C43" s="9" t="n">
        <v>-23.7</v>
      </c>
    </row>
    <row r="44" spans="1:4">
      <c r="A44" s="4" t="s">
        <v>1100</v>
      </c>
      <c r="B44" s="9" t="n">
        <v>6.9</v>
      </c>
      <c r="C44" s="9" t="n">
        <v>6.9</v>
      </c>
    </row>
    <row r="45" spans="1:4">
      <c r="A45" s="4" t="s">
        <v>1101</v>
      </c>
      <c r="B45" s="9" t="n">
        <v>6.2</v>
      </c>
      <c r="C45" s="9" t="n">
        <v>321.4</v>
      </c>
    </row>
    <row r="46" spans="1:4">
      <c r="A46" s="4" t="s">
        <v>1102</v>
      </c>
      <c r="B46" s="9" t="n">
        <v>-0.7</v>
      </c>
    </row>
    <row r="47" spans="1:4">
      <c r="A47" s="4" t="s">
        <v>1103</v>
      </c>
      <c r="B47" s="9" t="n">
        <v>13.4</v>
      </c>
      <c r="C47" s="9" t="n">
        <v>-115.9</v>
      </c>
    </row>
    <row r="48" spans="1:4">
      <c r="A48" s="4" t="s">
        <v>1077</v>
      </c>
      <c r="B48" s="9" t="n">
        <v>-22.7</v>
      </c>
      <c r="C48" s="9" t="n">
        <v>188.7</v>
      </c>
    </row>
    <row r="49" spans="1:4">
      <c r="A49" s="3" t="s">
        <v>1104</v>
      </c>
    </row>
    <row r="50" spans="1:4">
      <c r="A50" s="4" t="s">
        <v>1105</v>
      </c>
      <c r="B50" s="9" t="n">
        <v>30.8</v>
      </c>
    </row>
    <row r="51" spans="1:4">
      <c r="A51" s="4" t="s">
        <v>1106</v>
      </c>
      <c r="B51" s="9" t="n">
        <v>-6.9</v>
      </c>
    </row>
    <row r="52" spans="1:4">
      <c r="A52" s="4" t="s">
        <v>171</v>
      </c>
      <c r="B52" s="9" t="n">
        <v>23.9</v>
      </c>
    </row>
    <row r="53" spans="1:4">
      <c r="A53" s="4" t="s">
        <v>378</v>
      </c>
    </row>
    <row r="54" spans="1:4">
      <c r="A54" s="3" t="s">
        <v>1083</v>
      </c>
    </row>
    <row r="55" spans="1:4">
      <c r="A55" s="4" t="s">
        <v>1084</v>
      </c>
      <c r="B55" s="9" t="n">
        <v>1185.7</v>
      </c>
      <c r="C55" s="9" t="n">
        <v>1304.6</v>
      </c>
    </row>
    <row r="56" spans="1:4">
      <c r="A56" s="3" t="s">
        <v>1079</v>
      </c>
    </row>
    <row r="57" spans="1:4">
      <c r="A57" s="4" t="s">
        <v>1080</v>
      </c>
      <c r="B57" s="9" t="n">
        <v>1424.9</v>
      </c>
      <c r="C57" s="9" t="n">
        <v>1243.6</v>
      </c>
    </row>
    <row r="58" spans="1:4">
      <c r="A58" s="4" t="s">
        <v>1085</v>
      </c>
      <c r="B58" s="9" t="n">
        <v>31.8</v>
      </c>
      <c r="C58" s="9" t="n">
        <v>32.2</v>
      </c>
      <c r="D58" s="6" t="n">
        <v>36</v>
      </c>
    </row>
    <row r="59" spans="1:4">
      <c r="A59" s="4" t="s">
        <v>676</v>
      </c>
      <c r="B59" s="9" t="n">
        <v>38.1</v>
      </c>
      <c r="C59" s="9" t="n">
        <v>49.8</v>
      </c>
      <c r="D59" s="9" t="n">
        <v>47.2</v>
      </c>
    </row>
    <row r="60" spans="1:4">
      <c r="A60" s="4" t="s">
        <v>1107</v>
      </c>
      <c r="B60" s="9" t="n">
        <v>3.4</v>
      </c>
      <c r="C60" s="9" t="n">
        <v>3.6</v>
      </c>
    </row>
    <row r="61" spans="1:4">
      <c r="A61" s="4" t="s">
        <v>1086</v>
      </c>
      <c r="B61" s="9" t="n">
        <v>-5.5</v>
      </c>
      <c r="C61" s="9" t="n">
        <v>-15.9</v>
      </c>
    </row>
    <row r="62" spans="1:4">
      <c r="A62" s="4" t="s">
        <v>1108</v>
      </c>
      <c r="B62" s="9" t="n">
        <v>-5.3</v>
      </c>
      <c r="C62" s="9" t="n">
        <v>0.1</v>
      </c>
    </row>
    <row r="63" spans="1:4">
      <c r="A63" s="4" t="s">
        <v>1087</v>
      </c>
      <c r="B63" s="9" t="n">
        <v>-13.5</v>
      </c>
      <c r="C63" s="9" t="n">
        <v>248.8</v>
      </c>
    </row>
    <row r="64" spans="1:4">
      <c r="A64" s="4" t="s">
        <v>1109</v>
      </c>
      <c r="C64" s="9" t="n">
        <v>-0.2</v>
      </c>
    </row>
    <row r="65" spans="1:4">
      <c r="A65" s="4" t="s">
        <v>1088</v>
      </c>
      <c r="B65" s="9" t="n">
        <v>-37.5</v>
      </c>
      <c r="C65" s="9" t="n">
        <v>-38.1</v>
      </c>
    </row>
    <row r="66" spans="1:4">
      <c r="A66" s="4" t="s">
        <v>67</v>
      </c>
      <c r="B66" s="9" t="n">
        <v>-13.1</v>
      </c>
    </row>
    <row r="67" spans="1:4">
      <c r="A67" s="4" t="s">
        <v>65</v>
      </c>
      <c r="B67" s="9" t="n">
        <v>-143.4</v>
      </c>
      <c r="C67" s="6" t="n">
        <v>-99</v>
      </c>
    </row>
    <row r="68" spans="1:4">
      <c r="A68" s="4" t="s">
        <v>1081</v>
      </c>
      <c r="B68" s="9" t="n">
        <v>1279.9</v>
      </c>
      <c r="C68" s="9" t="n">
        <v>1424.9</v>
      </c>
      <c r="D68" s="9" t="n">
        <v>1243.6</v>
      </c>
    </row>
    <row r="69" spans="1:4">
      <c r="A69" s="3" t="s">
        <v>1089</v>
      </c>
    </row>
    <row r="70" spans="1:4">
      <c r="A70" s="4" t="s">
        <v>1090</v>
      </c>
      <c r="B70" s="9" t="n">
        <v>847.7</v>
      </c>
      <c r="C70" s="9" t="n">
        <v>787.6</v>
      </c>
    </row>
    <row r="71" spans="1:4">
      <c r="A71" s="4" t="s">
        <v>1091</v>
      </c>
      <c r="B71" s="9" t="n">
        <v>32.9</v>
      </c>
      <c r="C71" s="9" t="n">
        <v>108.6</v>
      </c>
    </row>
    <row r="72" spans="1:4">
      <c r="A72" s="4" t="s">
        <v>1092</v>
      </c>
      <c r="B72" s="9" t="n">
        <v>41.2</v>
      </c>
      <c r="C72" s="9" t="n">
        <v>52.8</v>
      </c>
    </row>
    <row r="73" spans="1:4">
      <c r="A73" s="4" t="s">
        <v>1107</v>
      </c>
      <c r="B73" s="9" t="n">
        <v>3.4</v>
      </c>
      <c r="C73" s="9" t="n">
        <v>3.6</v>
      </c>
    </row>
    <row r="74" spans="1:4">
      <c r="A74" s="4" t="s">
        <v>767</v>
      </c>
      <c r="B74" s="9" t="n">
        <v>-5.5</v>
      </c>
      <c r="C74" s="9" t="n">
        <v>-12.8</v>
      </c>
    </row>
    <row r="75" spans="1:4">
      <c r="A75" s="4" t="s">
        <v>1088</v>
      </c>
      <c r="B75" s="9" t="n">
        <v>-37.5</v>
      </c>
      <c r="C75" s="9" t="n">
        <v>-38.1</v>
      </c>
    </row>
    <row r="76" spans="1:4">
      <c r="A76" s="4" t="s">
        <v>65</v>
      </c>
      <c r="B76" s="9" t="n">
        <v>-68.7</v>
      </c>
      <c r="C76" s="6" t="n">
        <v>-54</v>
      </c>
    </row>
    <row r="77" spans="1:4">
      <c r="A77" s="4" t="s">
        <v>1093</v>
      </c>
      <c r="B77" s="9" t="n">
        <v>813.5</v>
      </c>
      <c r="C77" s="9" t="n">
        <v>847.7</v>
      </c>
      <c r="D77" s="9" t="n">
        <v>787.6</v>
      </c>
    </row>
    <row r="78" spans="1:4">
      <c r="A78" s="4" t="s">
        <v>1094</v>
      </c>
      <c r="B78" s="9" t="n">
        <v>-466.4</v>
      </c>
      <c r="C78" s="9" t="n">
        <v>-577.2</v>
      </c>
    </row>
    <row r="79" spans="1:4">
      <c r="A79" s="3" t="s">
        <v>1073</v>
      </c>
    </row>
    <row r="80" spans="1:4">
      <c r="A80" s="4" t="s">
        <v>90</v>
      </c>
      <c r="B80" s="6" t="n">
        <v>28</v>
      </c>
      <c r="C80" s="9" t="n">
        <v>15.9</v>
      </c>
    </row>
    <row r="81" spans="1:4">
      <c r="A81" s="4" t="s">
        <v>97</v>
      </c>
      <c r="B81" s="9" t="n">
        <v>-16.9</v>
      </c>
      <c r="C81" s="9" t="n">
        <v>-15.7</v>
      </c>
    </row>
    <row r="82" spans="1:4">
      <c r="A82" s="4" t="s">
        <v>100</v>
      </c>
      <c r="B82" s="9" t="n">
        <v>-477.5</v>
      </c>
      <c r="C82" s="9" t="n">
        <v>-577.4</v>
      </c>
    </row>
    <row r="83" spans="1:4">
      <c r="A83" s="4" t="s">
        <v>1095</v>
      </c>
      <c r="B83" s="9" t="n">
        <v>-466.4</v>
      </c>
      <c r="C83" s="9" t="n">
        <v>-577.2</v>
      </c>
    </row>
    <row r="84" spans="1:4">
      <c r="A84" s="3" t="s">
        <v>1074</v>
      </c>
    </row>
    <row r="85" spans="1:4">
      <c r="A85" s="4" t="s">
        <v>1096</v>
      </c>
      <c r="B85" s="9" t="n">
        <v>310.1</v>
      </c>
      <c r="C85" s="6" t="n">
        <v>358</v>
      </c>
    </row>
    <row r="86" spans="1:4">
      <c r="A86" s="4" t="s">
        <v>1097</v>
      </c>
      <c r="B86" s="9" t="n">
        <v>-9.9</v>
      </c>
      <c r="C86" s="9" t="n">
        <v>-2.6</v>
      </c>
    </row>
    <row r="87" spans="1:4">
      <c r="A87" s="4" t="s">
        <v>1098</v>
      </c>
      <c r="B87" s="9" t="n">
        <v>-77.09999999999999</v>
      </c>
      <c r="C87" s="9" t="n">
        <v>-93.40000000000001</v>
      </c>
    </row>
    <row r="88" spans="1:4">
      <c r="A88" s="4" t="s">
        <v>1075</v>
      </c>
      <c r="B88" s="9" t="n">
        <v>223.1</v>
      </c>
      <c r="C88" s="6" t="n">
        <v>262</v>
      </c>
    </row>
    <row r="89" spans="1:4">
      <c r="A89" s="3" t="s">
        <v>1076</v>
      </c>
    </row>
    <row r="90" spans="1:4">
      <c r="A90" s="4" t="s">
        <v>1099</v>
      </c>
      <c r="B90" s="9" t="n">
        <v>-15.4</v>
      </c>
      <c r="C90" s="9" t="n">
        <v>-9.1</v>
      </c>
    </row>
    <row r="91" spans="1:4">
      <c r="A91" s="4" t="s">
        <v>1100</v>
      </c>
      <c r="B91" s="9" t="n">
        <v>0.4</v>
      </c>
      <c r="C91" s="9" t="n">
        <v>-0.1</v>
      </c>
    </row>
    <row r="92" spans="1:4">
      <c r="A92" s="4" t="s">
        <v>1101</v>
      </c>
      <c r="B92" s="9" t="n">
        <v>9.199999999999999</v>
      </c>
      <c r="C92" s="9" t="n">
        <v>194.8</v>
      </c>
    </row>
    <row r="93" spans="1:4">
      <c r="A93" s="4" t="s">
        <v>1110</v>
      </c>
      <c r="B93" s="9" t="n">
        <v>-5.6</v>
      </c>
      <c r="C93" s="9" t="n">
        <v>0.1</v>
      </c>
    </row>
    <row r="94" spans="1:4">
      <c r="A94" s="4" t="s">
        <v>1102</v>
      </c>
      <c r="B94" s="6" t="n">
        <v>-1</v>
      </c>
    </row>
    <row r="95" spans="1:4">
      <c r="A95" s="4" t="s">
        <v>1103</v>
      </c>
      <c r="B95" s="9" t="n">
        <v>16.3</v>
      </c>
      <c r="C95" s="9" t="n">
        <v>-37.3</v>
      </c>
    </row>
    <row r="96" spans="1:4">
      <c r="A96" s="4" t="s">
        <v>67</v>
      </c>
      <c r="B96" s="9" t="n">
        <v>-3.5</v>
      </c>
    </row>
    <row r="97" spans="1:4">
      <c r="A97" s="4" t="s">
        <v>65</v>
      </c>
      <c r="B97" s="9" t="n">
        <v>-39.3</v>
      </c>
      <c r="C97" s="9" t="n">
        <v>-25.8</v>
      </c>
    </row>
    <row r="98" spans="1:4">
      <c r="A98" s="4" t="s">
        <v>1077</v>
      </c>
      <c r="B98" s="9" t="n">
        <v>-38.9</v>
      </c>
      <c r="C98" s="9" t="n">
        <v>122.6</v>
      </c>
    </row>
    <row r="99" spans="1:4">
      <c r="A99" s="3" t="s">
        <v>1104</v>
      </c>
    </row>
    <row r="100" spans="1:4">
      <c r="A100" s="4" t="s">
        <v>1105</v>
      </c>
      <c r="B100" s="9" t="n">
        <v>14.3</v>
      </c>
    </row>
    <row r="101" spans="1:4">
      <c r="A101" s="4" t="s">
        <v>1106</v>
      </c>
      <c r="B101" s="9" t="n">
        <v>-0.9</v>
      </c>
    </row>
    <row r="102" spans="1:4">
      <c r="A102" s="4" t="s">
        <v>171</v>
      </c>
      <c r="B102" s="9" t="n">
        <v>13.4</v>
      </c>
    </row>
    <row r="103" spans="1:4">
      <c r="A103" s="4" t="s">
        <v>1111</v>
      </c>
    </row>
    <row r="104" spans="1:4">
      <c r="A104" s="3" t="s">
        <v>1083</v>
      </c>
    </row>
    <row r="105" spans="1:4">
      <c r="A105" s="4" t="s">
        <v>1084</v>
      </c>
      <c r="B105" s="9" t="n">
        <v>229.2</v>
      </c>
      <c r="C105" s="9" t="n">
        <v>240.4</v>
      </c>
    </row>
    <row r="106" spans="1:4">
      <c r="A106" s="3" t="s">
        <v>1079</v>
      </c>
    </row>
    <row r="107" spans="1:4">
      <c r="A107" s="4" t="s">
        <v>1080</v>
      </c>
      <c r="B107" s="9" t="n">
        <v>240.4</v>
      </c>
      <c r="C107" s="9" t="n">
        <v>234.1</v>
      </c>
    </row>
    <row r="108" spans="1:4">
      <c r="A108" s="4" t="s">
        <v>1085</v>
      </c>
      <c r="B108" s="9" t="n">
        <v>3.8</v>
      </c>
      <c r="C108" s="9" t="n">
        <v>4.3</v>
      </c>
      <c r="D108" s="9" t="n">
        <v>5.9</v>
      </c>
    </row>
    <row r="109" spans="1:4">
      <c r="A109" s="4" t="s">
        <v>676</v>
      </c>
      <c r="B109" s="9" t="n">
        <v>9.6</v>
      </c>
      <c r="C109" s="9" t="n">
        <v>10.8</v>
      </c>
      <c r="D109" s="9" t="n">
        <v>10.8</v>
      </c>
    </row>
    <row r="110" spans="1:4">
      <c r="A110" s="4" t="s">
        <v>1107</v>
      </c>
      <c r="B110" s="9" t="n">
        <v>8.699999999999999</v>
      </c>
      <c r="C110" s="9" t="n">
        <v>10.4</v>
      </c>
    </row>
    <row r="111" spans="1:4">
      <c r="A111" s="4" t="s">
        <v>1112</v>
      </c>
      <c r="B111" s="9" t="n">
        <v>1.1</v>
      </c>
      <c r="C111" s="6" t="n">
        <v>2</v>
      </c>
    </row>
    <row r="112" spans="1:4">
      <c r="A112" s="4" t="s">
        <v>1108</v>
      </c>
      <c r="C112" s="9" t="n">
        <v>0.9</v>
      </c>
    </row>
    <row r="113" spans="1:4">
      <c r="A113" s="4" t="s">
        <v>1087</v>
      </c>
      <c r="B113" s="9" t="n">
        <v>-13.4</v>
      </c>
    </row>
    <row r="114" spans="1:4">
      <c r="A114" s="4" t="s">
        <v>1088</v>
      </c>
      <c r="B114" s="6" t="n">
        <v>-21</v>
      </c>
      <c r="C114" s="9" t="n">
        <v>-22.1</v>
      </c>
    </row>
    <row r="115" spans="1:4">
      <c r="A115" s="4" t="s">
        <v>1081</v>
      </c>
      <c r="B115" s="9" t="n">
        <v>229.2</v>
      </c>
      <c r="C115" s="9" t="n">
        <v>240.4</v>
      </c>
      <c r="D115" s="9" t="n">
        <v>234.1</v>
      </c>
    </row>
    <row r="116" spans="1:4">
      <c r="A116" s="3" t="s">
        <v>1089</v>
      </c>
    </row>
    <row r="117" spans="1:4">
      <c r="A117" s="4" t="s">
        <v>1090</v>
      </c>
      <c r="B117" s="9" t="n">
        <v>13.3</v>
      </c>
      <c r="C117" s="9" t="n">
        <v>14.8</v>
      </c>
    </row>
    <row r="118" spans="1:4">
      <c r="A118" s="4" t="s">
        <v>1091</v>
      </c>
      <c r="B118" s="9" t="n">
        <v>0.1</v>
      </c>
      <c r="C118" s="9" t="n">
        <v>0.9</v>
      </c>
    </row>
    <row r="119" spans="1:4">
      <c r="A119" s="4" t="s">
        <v>1092</v>
      </c>
      <c r="B119" s="9" t="n">
        <v>17.5</v>
      </c>
      <c r="C119" s="9" t="n">
        <v>18.2</v>
      </c>
    </row>
    <row r="120" spans="1:4">
      <c r="A120" s="4" t="s">
        <v>1107</v>
      </c>
      <c r="B120" s="9" t="n">
        <v>1.4</v>
      </c>
      <c r="C120" s="9" t="n">
        <v>1.5</v>
      </c>
    </row>
    <row r="121" spans="1:4">
      <c r="A121" s="4" t="s">
        <v>1088</v>
      </c>
      <c r="B121" s="6" t="n">
        <v>-21</v>
      </c>
      <c r="C121" s="9" t="n">
        <v>-22.1</v>
      </c>
    </row>
    <row r="122" spans="1:4">
      <c r="A122" s="4" t="s">
        <v>1093</v>
      </c>
      <c r="B122" s="9" t="n">
        <v>11.3</v>
      </c>
      <c r="C122" s="9" t="n">
        <v>13.3</v>
      </c>
      <c r="D122" s="8" t="n">
        <v>14.8</v>
      </c>
    </row>
    <row r="123" spans="1:4">
      <c r="A123" s="4" t="s">
        <v>1094</v>
      </c>
      <c r="B123" s="9" t="n">
        <v>-217.9</v>
      </c>
      <c r="C123" s="9" t="n">
        <v>-227.1</v>
      </c>
    </row>
    <row r="124" spans="1:4">
      <c r="A124" s="3" t="s">
        <v>1073</v>
      </c>
    </row>
    <row r="125" spans="1:4">
      <c r="A125" s="4" t="s">
        <v>97</v>
      </c>
      <c r="B125" s="9" t="n">
        <v>-7.3</v>
      </c>
      <c r="C125" s="6" t="n">
        <v>-7</v>
      </c>
    </row>
    <row r="126" spans="1:4">
      <c r="A126" s="4" t="s">
        <v>100</v>
      </c>
      <c r="B126" s="9" t="n">
        <v>-210.7</v>
      </c>
      <c r="C126" s="9" t="n">
        <v>-220.1</v>
      </c>
    </row>
    <row r="127" spans="1:4">
      <c r="A127" s="4" t="s">
        <v>1095</v>
      </c>
      <c r="B127" s="6" t="n">
        <v>-218</v>
      </c>
      <c r="C127" s="9" t="n">
        <v>-227.1</v>
      </c>
    </row>
    <row r="128" spans="1:4">
      <c r="A128" s="3" t="s">
        <v>1074</v>
      </c>
    </row>
    <row r="129" spans="1:4">
      <c r="A129" s="4" t="s">
        <v>1096</v>
      </c>
      <c r="B129" s="6" t="n">
        <v>-40</v>
      </c>
      <c r="C129" s="9" t="n">
        <v>-33.6</v>
      </c>
    </row>
    <row r="130" spans="1:4">
      <c r="A130" s="4" t="s">
        <v>1097</v>
      </c>
      <c r="B130" s="9" t="n">
        <v>0.1</v>
      </c>
    </row>
    <row r="131" spans="1:4">
      <c r="A131" s="4" t="s">
        <v>1098</v>
      </c>
      <c r="B131" s="6" t="n">
        <v>13</v>
      </c>
      <c r="C131" s="9" t="n">
        <v>10.7</v>
      </c>
    </row>
    <row r="132" spans="1:4">
      <c r="A132" s="4" t="s">
        <v>1075</v>
      </c>
      <c r="B132" s="9" t="n">
        <v>-26.9</v>
      </c>
      <c r="C132" s="9" t="n">
        <v>-22.9</v>
      </c>
    </row>
    <row r="133" spans="1:4">
      <c r="A133" s="3" t="s">
        <v>1076</v>
      </c>
    </row>
    <row r="134" spans="1:4">
      <c r="A134" s="4" t="s">
        <v>1099</v>
      </c>
      <c r="B134" s="9" t="n">
        <v>6.2</v>
      </c>
      <c r="C134" s="9" t="n">
        <v>8.199999999999999</v>
      </c>
    </row>
    <row r="135" spans="1:4">
      <c r="A135" s="4" t="s">
        <v>1100</v>
      </c>
      <c r="B135" s="9" t="n">
        <v>0.1</v>
      </c>
      <c r="C135" s="9" t="n">
        <v>0.3</v>
      </c>
    </row>
    <row r="136" spans="1:4">
      <c r="A136" s="4" t="s">
        <v>1101</v>
      </c>
      <c r="B136" s="9" t="n">
        <v>-12.6</v>
      </c>
      <c r="C136" s="9" t="n">
        <v>0.5</v>
      </c>
    </row>
    <row r="137" spans="1:4">
      <c r="A137" s="4" t="s">
        <v>1110</v>
      </c>
      <c r="C137" s="9" t="n">
        <v>0.9</v>
      </c>
    </row>
    <row r="138" spans="1:4">
      <c r="A138" s="4" t="s">
        <v>1103</v>
      </c>
      <c r="B138" s="9" t="n">
        <v>2.3</v>
      </c>
      <c r="C138" s="9" t="n">
        <v>-3.7</v>
      </c>
    </row>
    <row r="139" spans="1:4">
      <c r="A139" s="4" t="s">
        <v>1077</v>
      </c>
      <c r="B139" s="6" t="n">
        <v>-4</v>
      </c>
      <c r="C139" s="8" t="n">
        <v>6.2</v>
      </c>
    </row>
    <row r="140" spans="1:4">
      <c r="A140" s="3" t="s">
        <v>1104</v>
      </c>
    </row>
    <row r="141" spans="1:4">
      <c r="A141" s="4" t="s">
        <v>1105</v>
      </c>
      <c r="B141" s="9" t="n">
        <v>-1.7</v>
      </c>
    </row>
    <row r="142" spans="1:4">
      <c r="A142" s="4" t="s">
        <v>1106</v>
      </c>
      <c r="B142" s="9" t="n">
        <v>-0.2</v>
      </c>
    </row>
    <row r="143" spans="1:4">
      <c r="A143" s="4" t="s">
        <v>171</v>
      </c>
      <c r="B143" s="8" t="n">
        <v>-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3</v>
      </c>
      <c r="B1" s="2" t="s">
        <v>1</v>
      </c>
    </row>
    <row r="2" spans="1:4">
      <c r="B2" s="2" t="s">
        <v>2</v>
      </c>
      <c r="C2" s="2" t="s">
        <v>33</v>
      </c>
      <c r="D2" s="2" t="s">
        <v>37</v>
      </c>
    </row>
    <row r="3" spans="1:4">
      <c r="A3" s="3" t="s">
        <v>1114</v>
      </c>
    </row>
    <row r="4" spans="1:4">
      <c r="A4" s="4" t="s">
        <v>1115</v>
      </c>
      <c r="B4" s="7" t="n">
        <v>3088</v>
      </c>
      <c r="C4" s="8" t="n">
        <v>3272.1</v>
      </c>
    </row>
    <row r="5" spans="1:4">
      <c r="A5" s="4" t="s">
        <v>1116</v>
      </c>
      <c r="B5" s="9" t="n">
        <v>2882.5</v>
      </c>
      <c r="C5" s="9" t="n">
        <v>3011.9</v>
      </c>
    </row>
    <row r="6" spans="1:4">
      <c r="A6" s="4" t="s">
        <v>1117</v>
      </c>
      <c r="B6" s="9" t="n">
        <v>2190.6</v>
      </c>
      <c r="C6" s="9" t="n">
        <v>2315.7</v>
      </c>
    </row>
    <row r="7" spans="1:4">
      <c r="A7" s="4" t="s">
        <v>1082</v>
      </c>
    </row>
    <row r="8" spans="1:4">
      <c r="A8" s="3" t="s">
        <v>1118</v>
      </c>
    </row>
    <row r="9" spans="1:4">
      <c r="A9" s="4" t="s">
        <v>1119</v>
      </c>
      <c r="B9" s="9" t="n">
        <v>76.5</v>
      </c>
      <c r="C9" s="9" t="n">
        <v>66.40000000000001</v>
      </c>
      <c r="D9" s="8" t="n">
        <v>68.59999999999999</v>
      </c>
    </row>
    <row r="10" spans="1:4">
      <c r="A10" s="4" t="s">
        <v>1120</v>
      </c>
      <c r="B10" s="9" t="n">
        <v>91.09999999999999</v>
      </c>
      <c r="C10" s="6" t="n">
        <v>90</v>
      </c>
      <c r="D10" s="9" t="n">
        <v>84.7</v>
      </c>
    </row>
    <row r="11" spans="1:4">
      <c r="A11" s="4" t="s">
        <v>1121</v>
      </c>
      <c r="B11" s="9" t="n">
        <v>-132.6</v>
      </c>
      <c r="C11" s="9" t="n">
        <v>-128.4</v>
      </c>
      <c r="D11" s="9" t="n">
        <v>-130.1</v>
      </c>
    </row>
    <row r="12" spans="1:4">
      <c r="A12" s="4" t="s">
        <v>1122</v>
      </c>
      <c r="B12" s="9" t="n">
        <v>48.5</v>
      </c>
      <c r="C12" s="9" t="n">
        <v>23.7</v>
      </c>
      <c r="D12" s="9" t="n">
        <v>62.3</v>
      </c>
    </row>
    <row r="13" spans="1:4">
      <c r="A13" s="4" t="s">
        <v>1123</v>
      </c>
      <c r="B13" s="9" t="n">
        <v>-6.9</v>
      </c>
      <c r="C13" s="9" t="n">
        <v>-6.9</v>
      </c>
      <c r="D13" s="9" t="n">
        <v>-6.9</v>
      </c>
    </row>
    <row r="14" spans="1:4">
      <c r="A14" s="4" t="s">
        <v>1124</v>
      </c>
      <c r="B14" s="9" t="n">
        <v>0.7</v>
      </c>
      <c r="D14" s="9" t="n">
        <v>0.9</v>
      </c>
    </row>
    <row r="15" spans="1:4">
      <c r="A15" s="4" t="s">
        <v>1125</v>
      </c>
      <c r="B15" s="9" t="n">
        <v>77.3</v>
      </c>
      <c r="C15" s="9" t="n">
        <v>44.8</v>
      </c>
      <c r="D15" s="9" t="n">
        <v>79.5</v>
      </c>
    </row>
    <row r="16" spans="1:4">
      <c r="A16" s="4" t="s">
        <v>378</v>
      </c>
    </row>
    <row r="17" spans="1:4">
      <c r="A17" s="3" t="s">
        <v>1118</v>
      </c>
    </row>
    <row r="18" spans="1:4">
      <c r="A18" s="4" t="s">
        <v>1119</v>
      </c>
      <c r="B18" s="9" t="n">
        <v>31.8</v>
      </c>
      <c r="C18" s="9" t="n">
        <v>32.2</v>
      </c>
      <c r="D18" s="6" t="n">
        <v>36</v>
      </c>
    </row>
    <row r="19" spans="1:4">
      <c r="A19" s="4" t="s">
        <v>1120</v>
      </c>
      <c r="B19" s="9" t="n">
        <v>38.1</v>
      </c>
      <c r="C19" s="9" t="n">
        <v>49.8</v>
      </c>
      <c r="D19" s="9" t="n">
        <v>47.2</v>
      </c>
    </row>
    <row r="20" spans="1:4">
      <c r="A20" s="4" t="s">
        <v>1121</v>
      </c>
      <c r="B20" s="9" t="n">
        <v>-55.6</v>
      </c>
      <c r="C20" s="9" t="n">
        <v>-54.6</v>
      </c>
      <c r="D20" s="9" t="n">
        <v>-46.9</v>
      </c>
    </row>
    <row r="21" spans="1:4">
      <c r="A21" s="4" t="s">
        <v>1122</v>
      </c>
      <c r="B21" s="9" t="n">
        <v>15.4</v>
      </c>
      <c r="C21" s="6" t="n">
        <v>7</v>
      </c>
      <c r="D21" s="9" t="n">
        <v>11.3</v>
      </c>
    </row>
    <row r="22" spans="1:4">
      <c r="A22" s="4" t="s">
        <v>1123</v>
      </c>
      <c r="B22" s="9" t="n">
        <v>-0.4</v>
      </c>
      <c r="C22" s="9" t="n">
        <v>0.4</v>
      </c>
      <c r="D22" s="9" t="n">
        <v>-0.3</v>
      </c>
    </row>
    <row r="23" spans="1:4">
      <c r="A23" s="4" t="s">
        <v>1124</v>
      </c>
      <c r="B23" s="6" t="n">
        <v>1</v>
      </c>
      <c r="C23" s="9" t="n">
        <v>-1.3</v>
      </c>
      <c r="D23" s="9" t="n">
        <v>-0.3</v>
      </c>
    </row>
    <row r="24" spans="1:4">
      <c r="A24" s="4" t="s">
        <v>1125</v>
      </c>
      <c r="B24" s="9" t="n">
        <v>30.3</v>
      </c>
      <c r="C24" s="9" t="n">
        <v>33.5</v>
      </c>
      <c r="D24" s="6" t="n">
        <v>47</v>
      </c>
    </row>
    <row r="25" spans="1:4">
      <c r="A25" s="4" t="s">
        <v>1111</v>
      </c>
    </row>
    <row r="26" spans="1:4">
      <c r="A26" s="3" t="s">
        <v>1118</v>
      </c>
    </row>
    <row r="27" spans="1:4">
      <c r="A27" s="4" t="s">
        <v>1119</v>
      </c>
      <c r="B27" s="9" t="n">
        <v>3.8</v>
      </c>
      <c r="C27" s="9" t="n">
        <v>4.3</v>
      </c>
      <c r="D27" s="9" t="n">
        <v>5.9</v>
      </c>
    </row>
    <row r="28" spans="1:4">
      <c r="A28" s="4" t="s">
        <v>1120</v>
      </c>
      <c r="B28" s="9" t="n">
        <v>9.6</v>
      </c>
      <c r="C28" s="9" t="n">
        <v>10.8</v>
      </c>
      <c r="D28" s="9" t="n">
        <v>10.8</v>
      </c>
    </row>
    <row r="29" spans="1:4">
      <c r="A29" s="4" t="s">
        <v>1121</v>
      </c>
      <c r="B29" s="9" t="n">
        <v>-0.9</v>
      </c>
      <c r="C29" s="6" t="n">
        <v>-1</v>
      </c>
      <c r="D29" s="9" t="n">
        <v>-1.1</v>
      </c>
    </row>
    <row r="30" spans="1:4">
      <c r="A30" s="4" t="s">
        <v>1122</v>
      </c>
      <c r="B30" s="9" t="n">
        <v>-6.2</v>
      </c>
      <c r="C30" s="9" t="n">
        <v>-8.199999999999999</v>
      </c>
      <c r="D30" s="9" t="n">
        <v>0.6</v>
      </c>
    </row>
    <row r="31" spans="1:4">
      <c r="A31" s="4" t="s">
        <v>1123</v>
      </c>
      <c r="B31" s="9" t="n">
        <v>-0.1</v>
      </c>
      <c r="C31" s="9" t="n">
        <v>-0.3</v>
      </c>
      <c r="D31" s="9" t="n">
        <v>-0.3</v>
      </c>
    </row>
    <row r="32" spans="1:4">
      <c r="A32" s="4" t="s">
        <v>1125</v>
      </c>
      <c r="B32" s="8" t="n">
        <v>6.2</v>
      </c>
      <c r="C32" s="8" t="n">
        <v>5.6</v>
      </c>
      <c r="D32" s="8" t="n">
        <v>1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6</v>
      </c>
      <c r="B1" s="2" t="s">
        <v>1</v>
      </c>
    </row>
    <row r="2" spans="1:4">
      <c r="B2" s="2" t="s">
        <v>2</v>
      </c>
      <c r="C2" s="2" t="s">
        <v>33</v>
      </c>
      <c r="D2" s="2" t="s">
        <v>37</v>
      </c>
    </row>
    <row r="3" spans="1:4">
      <c r="A3" s="4" t="s">
        <v>1082</v>
      </c>
    </row>
    <row r="4" spans="1:4">
      <c r="A4" s="3" t="s">
        <v>1127</v>
      </c>
    </row>
    <row r="5" spans="1:4">
      <c r="A5" s="4" t="s">
        <v>1128</v>
      </c>
      <c r="B5" s="4" t="s">
        <v>1129</v>
      </c>
      <c r="C5" s="4" t="s">
        <v>1130</v>
      </c>
      <c r="D5" s="4" t="s">
        <v>1131</v>
      </c>
    </row>
    <row r="6" spans="1:4">
      <c r="A6" s="4" t="s">
        <v>1132</v>
      </c>
      <c r="B6" s="4" t="s">
        <v>728</v>
      </c>
      <c r="C6" s="4" t="s">
        <v>728</v>
      </c>
      <c r="D6" s="4" t="s">
        <v>728</v>
      </c>
    </row>
    <row r="7" spans="1:4">
      <c r="A7" s="3" t="s">
        <v>1133</v>
      </c>
    </row>
    <row r="8" spans="1:4">
      <c r="A8" s="4" t="s">
        <v>1128</v>
      </c>
      <c r="B8" s="4" t="s">
        <v>1130</v>
      </c>
      <c r="C8" s="4" t="s">
        <v>1131</v>
      </c>
      <c r="D8" s="4" t="s">
        <v>1130</v>
      </c>
    </row>
    <row r="9" spans="1:4">
      <c r="A9" s="4" t="s">
        <v>1134</v>
      </c>
      <c r="B9" s="4" t="s">
        <v>1135</v>
      </c>
      <c r="C9" s="4" t="s">
        <v>1135</v>
      </c>
      <c r="D9" s="4" t="s">
        <v>1136</v>
      </c>
    </row>
    <row r="10" spans="1:4">
      <c r="A10" s="4" t="s">
        <v>1132</v>
      </c>
      <c r="B10" s="4" t="s">
        <v>728</v>
      </c>
      <c r="C10" s="4" t="s">
        <v>728</v>
      </c>
      <c r="D10" s="4" t="s">
        <v>728</v>
      </c>
    </row>
    <row r="11" spans="1:4">
      <c r="A11" s="4" t="s">
        <v>1137</v>
      </c>
    </row>
    <row r="12" spans="1:4">
      <c r="A12" s="3" t="s">
        <v>1133</v>
      </c>
    </row>
    <row r="13" spans="1:4">
      <c r="A13" s="4" t="s">
        <v>1138</v>
      </c>
      <c r="B13" s="4" t="s">
        <v>880</v>
      </c>
    </row>
    <row r="14" spans="1:4">
      <c r="A14" s="4" t="s">
        <v>1139</v>
      </c>
    </row>
    <row r="15" spans="1:4">
      <c r="A15" s="3" t="s">
        <v>1133</v>
      </c>
    </row>
    <row r="16" spans="1:4">
      <c r="A16" s="4" t="s">
        <v>1138</v>
      </c>
      <c r="B16" s="4" t="s">
        <v>747</v>
      </c>
    </row>
    <row r="17" spans="1:4">
      <c r="A17" s="4" t="s">
        <v>378</v>
      </c>
    </row>
    <row r="18" spans="1:4">
      <c r="A18" s="3" t="s">
        <v>1127</v>
      </c>
    </row>
    <row r="19" spans="1:4">
      <c r="A19" s="4" t="s">
        <v>1128</v>
      </c>
      <c r="B19" s="4" t="s">
        <v>1140</v>
      </c>
      <c r="C19" s="4" t="s">
        <v>1141</v>
      </c>
      <c r="D19" s="4" t="s">
        <v>1142</v>
      </c>
    </row>
    <row r="20" spans="1:4">
      <c r="A20" s="4" t="s">
        <v>1132</v>
      </c>
      <c r="B20" s="4" t="s">
        <v>1143</v>
      </c>
      <c r="C20" s="4" t="s">
        <v>1144</v>
      </c>
      <c r="D20" s="4" t="s">
        <v>1145</v>
      </c>
    </row>
    <row r="21" spans="1:4">
      <c r="A21" s="3" t="s">
        <v>1133</v>
      </c>
    </row>
    <row r="22" spans="1:4">
      <c r="A22" s="4" t="s">
        <v>1128</v>
      </c>
      <c r="B22" s="4" t="s">
        <v>1146</v>
      </c>
      <c r="C22" s="4" t="s">
        <v>1147</v>
      </c>
      <c r="D22" s="4" t="s">
        <v>1148</v>
      </c>
    </row>
    <row r="23" spans="1:4">
      <c r="A23" s="4" t="s">
        <v>1134</v>
      </c>
      <c r="B23" s="4" t="s">
        <v>1149</v>
      </c>
      <c r="C23" s="4" t="s">
        <v>1150</v>
      </c>
      <c r="D23" s="4" t="s">
        <v>1151</v>
      </c>
    </row>
    <row r="24" spans="1:4">
      <c r="A24" s="4" t="s">
        <v>1132</v>
      </c>
      <c r="B24" s="4" t="s">
        <v>1152</v>
      </c>
      <c r="C24" s="4" t="s">
        <v>1153</v>
      </c>
      <c r="D24" s="4" t="s">
        <v>1154</v>
      </c>
    </row>
    <row r="25" spans="1:4">
      <c r="A25" s="4" t="s">
        <v>1111</v>
      </c>
    </row>
    <row r="26" spans="1:4">
      <c r="A26" s="3" t="s">
        <v>1127</v>
      </c>
    </row>
    <row r="27" spans="1:4">
      <c r="A27" s="4" t="s">
        <v>1128</v>
      </c>
      <c r="B27" s="4" t="s">
        <v>1155</v>
      </c>
      <c r="C27" s="4" t="s">
        <v>1156</v>
      </c>
      <c r="D27" s="4" t="s">
        <v>1157</v>
      </c>
    </row>
    <row r="28" spans="1:4">
      <c r="A28" s="4" t="s">
        <v>1132</v>
      </c>
      <c r="B28" s="4" t="s">
        <v>1158</v>
      </c>
    </row>
    <row r="29" spans="1:4">
      <c r="A29" s="3" t="s">
        <v>1133</v>
      </c>
    </row>
    <row r="30" spans="1:4">
      <c r="A30" s="4" t="s">
        <v>1128</v>
      </c>
      <c r="B30" s="4" t="s">
        <v>1156</v>
      </c>
      <c r="C30" s="4" t="s">
        <v>1157</v>
      </c>
      <c r="D30" s="4" t="s">
        <v>1159</v>
      </c>
    </row>
    <row r="31" spans="1:4">
      <c r="A31" s="4" t="s">
        <v>1134</v>
      </c>
      <c r="B31" s="4" t="s">
        <v>1135</v>
      </c>
      <c r="C31" s="4" t="s">
        <v>1135</v>
      </c>
      <c r="D31" s="4" t="s">
        <v>1136</v>
      </c>
    </row>
    <row r="32" spans="1:4">
      <c r="A32" s="4" t="s">
        <v>1132</v>
      </c>
      <c r="B32" s="4" t="s">
        <v>1158</v>
      </c>
    </row>
    <row r="33" spans="1:4">
      <c r="A33" s="3" t="s">
        <v>1160</v>
      </c>
    </row>
    <row r="34" spans="1:4">
      <c r="A34" s="4" t="s">
        <v>1161</v>
      </c>
      <c r="B34" s="4" t="s">
        <v>1162</v>
      </c>
    </row>
    <row r="35" spans="1:4">
      <c r="A35" s="4" t="s">
        <v>1163</v>
      </c>
      <c r="B35" s="4" t="s">
        <v>1164</v>
      </c>
    </row>
    <row r="36" spans="1:4">
      <c r="A36" s="3" t="s">
        <v>1165</v>
      </c>
    </row>
    <row r="37" spans="1:4">
      <c r="A37" s="4" t="s">
        <v>1166</v>
      </c>
      <c r="B37" s="8" t="n">
        <v>-0.1</v>
      </c>
    </row>
    <row r="38" spans="1:4">
      <c r="A38" s="4" t="s">
        <v>1167</v>
      </c>
      <c r="B38" s="9" t="n">
        <v>0.1</v>
      </c>
    </row>
    <row r="39" spans="1:4">
      <c r="A39" s="4" t="s">
        <v>1168</v>
      </c>
      <c r="B39" s="9" t="n">
        <v>1.4</v>
      </c>
    </row>
    <row r="40" spans="1:4">
      <c r="A40" s="4" t="s">
        <v>1166</v>
      </c>
      <c r="B40" s="8" t="n">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69</v>
      </c>
      <c r="B1" s="2" t="s">
        <v>1</v>
      </c>
    </row>
    <row r="2" spans="1:3">
      <c r="B2" s="2" t="s">
        <v>2</v>
      </c>
      <c r="C2" s="2" t="s">
        <v>33</v>
      </c>
    </row>
    <row r="3" spans="1:3">
      <c r="A3" s="4" t="s">
        <v>375</v>
      </c>
    </row>
    <row r="4" spans="1:3">
      <c r="A4" s="3" t="s">
        <v>1170</v>
      </c>
    </row>
    <row r="5" spans="1:3">
      <c r="A5" s="4" t="s">
        <v>1171</v>
      </c>
      <c r="B5" s="4" t="s">
        <v>753</v>
      </c>
      <c r="C5" s="4" t="s">
        <v>753</v>
      </c>
    </row>
    <row r="6" spans="1:3">
      <c r="A6" s="4" t="s">
        <v>1172</v>
      </c>
      <c r="B6" s="4" t="s">
        <v>753</v>
      </c>
      <c r="C6" s="4" t="s">
        <v>753</v>
      </c>
    </row>
    <row r="7" spans="1:3">
      <c r="A7" s="4" t="s">
        <v>1173</v>
      </c>
    </row>
    <row r="8" spans="1:3">
      <c r="A8" s="3" t="s">
        <v>1170</v>
      </c>
    </row>
    <row r="9" spans="1:3">
      <c r="A9" s="4" t="s">
        <v>1171</v>
      </c>
      <c r="B9" s="4" t="s">
        <v>1174</v>
      </c>
      <c r="C9" s="4" t="s">
        <v>1174</v>
      </c>
    </row>
    <row r="10" spans="1:3">
      <c r="A10" s="4" t="s">
        <v>1172</v>
      </c>
      <c r="B10" s="4" t="s">
        <v>412</v>
      </c>
      <c r="C10" s="4" t="s">
        <v>412</v>
      </c>
    </row>
    <row r="11" spans="1:3">
      <c r="A11" s="4" t="s">
        <v>1175</v>
      </c>
    </row>
    <row r="12" spans="1:3">
      <c r="A12" s="3" t="s">
        <v>1170</v>
      </c>
    </row>
    <row r="13" spans="1:3">
      <c r="A13" s="4" t="s">
        <v>1171</v>
      </c>
      <c r="B13" s="4" t="s">
        <v>1176</v>
      </c>
      <c r="C13" s="4" t="s">
        <v>1176</v>
      </c>
    </row>
    <row r="14" spans="1:3">
      <c r="A14" s="4" t="s">
        <v>1172</v>
      </c>
      <c r="B14" s="4" t="s">
        <v>1177</v>
      </c>
      <c r="C14" s="4" t="s">
        <v>1176</v>
      </c>
    </row>
    <row r="15" spans="1:3">
      <c r="A15" s="4" t="s">
        <v>1178</v>
      </c>
    </row>
    <row r="16" spans="1:3">
      <c r="A16" s="3" t="s">
        <v>1170</v>
      </c>
    </row>
    <row r="17" spans="1:3">
      <c r="A17" s="4" t="s">
        <v>1171</v>
      </c>
      <c r="B17" s="4" t="s">
        <v>1179</v>
      </c>
      <c r="C17" s="4" t="s">
        <v>1180</v>
      </c>
    </row>
    <row r="18" spans="1:3">
      <c r="A18" s="4" t="s">
        <v>1172</v>
      </c>
      <c r="B18" s="4" t="s">
        <v>1181</v>
      </c>
      <c r="C18" s="4" t="s">
        <v>1180</v>
      </c>
    </row>
    <row r="19" spans="1:3">
      <c r="A19" s="4" t="s">
        <v>1182</v>
      </c>
    </row>
    <row r="20" spans="1:3">
      <c r="A20" s="3" t="s">
        <v>1170</v>
      </c>
    </row>
    <row r="21" spans="1:3">
      <c r="A21" s="4" t="s">
        <v>1171</v>
      </c>
      <c r="B21" s="4" t="s">
        <v>1183</v>
      </c>
      <c r="C21" s="4" t="s">
        <v>1183</v>
      </c>
    </row>
    <row r="22" spans="1:3">
      <c r="A22" s="4" t="s">
        <v>1172</v>
      </c>
      <c r="B22" s="4" t="s">
        <v>1184</v>
      </c>
      <c r="C22" s="4" t="s">
        <v>1183</v>
      </c>
    </row>
    <row r="23" spans="1:3">
      <c r="A23" s="4" t="s">
        <v>1185</v>
      </c>
    </row>
    <row r="24" spans="1:3">
      <c r="A24" s="3" t="s">
        <v>1170</v>
      </c>
    </row>
    <row r="25" spans="1:3">
      <c r="A25" s="4" t="s">
        <v>1171</v>
      </c>
      <c r="B25" s="4" t="s">
        <v>1164</v>
      </c>
      <c r="C25" s="4" t="s">
        <v>1164</v>
      </c>
    </row>
    <row r="26" spans="1:3">
      <c r="A26" s="4" t="s">
        <v>1172</v>
      </c>
      <c r="B26" s="4" t="s">
        <v>1164</v>
      </c>
      <c r="C26" s="4" t="s">
        <v>1164</v>
      </c>
    </row>
    <row r="27" spans="1:3">
      <c r="A27" s="4" t="s">
        <v>1186</v>
      </c>
    </row>
    <row r="28" spans="1:3">
      <c r="A28" s="3" t="s">
        <v>1170</v>
      </c>
    </row>
    <row r="29" spans="1:3">
      <c r="A29" s="4" t="s">
        <v>1171</v>
      </c>
      <c r="B29" s="4" t="s">
        <v>497</v>
      </c>
      <c r="C29" s="4" t="s">
        <v>497</v>
      </c>
    </row>
    <row r="30" spans="1:3">
      <c r="A30" s="4" t="s">
        <v>1172</v>
      </c>
      <c r="B30" s="4" t="s">
        <v>497</v>
      </c>
      <c r="C30" s="4" t="s">
        <v>497</v>
      </c>
    </row>
    <row r="31" spans="1:3">
      <c r="A31" s="4" t="s">
        <v>1187</v>
      </c>
    </row>
    <row r="32" spans="1:3">
      <c r="A32" s="3" t="s">
        <v>1170</v>
      </c>
    </row>
    <row r="33" spans="1:3">
      <c r="A33" s="4" t="s">
        <v>1171</v>
      </c>
      <c r="B33" s="4" t="s">
        <v>1188</v>
      </c>
      <c r="C33" s="4" t="s">
        <v>499</v>
      </c>
    </row>
    <row r="34" spans="1:3">
      <c r="A34" s="4" t="s">
        <v>1172</v>
      </c>
      <c r="B34" s="4" t="s">
        <v>1164</v>
      </c>
      <c r="C34" s="4" t="s">
        <v>499</v>
      </c>
    </row>
    <row r="35" spans="1:3">
      <c r="A35" s="4" t="s">
        <v>1189</v>
      </c>
    </row>
    <row r="36" spans="1:3">
      <c r="A36" s="3" t="s">
        <v>1170</v>
      </c>
    </row>
    <row r="37" spans="1:3">
      <c r="A37" s="4" t="s">
        <v>1171</v>
      </c>
      <c r="B37" s="4" t="s">
        <v>1164</v>
      </c>
      <c r="C37" s="4" t="s">
        <v>1176</v>
      </c>
    </row>
    <row r="38" spans="1:3">
      <c r="A38" s="4" t="s">
        <v>1172</v>
      </c>
      <c r="B38" s="4" t="s">
        <v>739</v>
      </c>
      <c r="C38" s="4" t="s">
        <v>1190</v>
      </c>
    </row>
    <row r="39" spans="1:3">
      <c r="A39" s="4" t="s">
        <v>1191</v>
      </c>
    </row>
    <row r="40" spans="1:3">
      <c r="A40" s="3" t="s">
        <v>1170</v>
      </c>
    </row>
    <row r="41" spans="1:3">
      <c r="A41" s="4" t="s">
        <v>1171</v>
      </c>
      <c r="B41" s="4" t="s">
        <v>1188</v>
      </c>
      <c r="C41" s="4" t="s">
        <v>1188</v>
      </c>
    </row>
    <row r="42" spans="1:3">
      <c r="A42" s="4" t="s">
        <v>1172</v>
      </c>
      <c r="B42" s="4" t="s">
        <v>1164</v>
      </c>
      <c r="C42" s="4" t="s">
        <v>499</v>
      </c>
    </row>
    <row r="43" spans="1:3">
      <c r="A43" s="4" t="s">
        <v>378</v>
      </c>
    </row>
    <row r="44" spans="1:3">
      <c r="A44" s="3" t="s">
        <v>1170</v>
      </c>
    </row>
    <row r="45" spans="1:3">
      <c r="A45" s="4" t="s">
        <v>1172</v>
      </c>
      <c r="B45" s="4" t="s">
        <v>753</v>
      </c>
      <c r="C45" s="4" t="s">
        <v>753</v>
      </c>
    </row>
    <row r="46" spans="1:3">
      <c r="A46" s="4" t="s">
        <v>1192</v>
      </c>
    </row>
    <row r="47" spans="1:3">
      <c r="A47" s="3" t="s">
        <v>1170</v>
      </c>
    </row>
    <row r="48" spans="1:3">
      <c r="A48" s="4" t="s">
        <v>1172</v>
      </c>
      <c r="C48" s="4" t="s">
        <v>693</v>
      </c>
    </row>
    <row r="49" spans="1:3">
      <c r="A49" s="4" t="s">
        <v>1193</v>
      </c>
    </row>
    <row r="50" spans="1:3">
      <c r="A50" s="3" t="s">
        <v>1170</v>
      </c>
    </row>
    <row r="51" spans="1:3">
      <c r="A51" s="4" t="s">
        <v>1172</v>
      </c>
      <c r="B51" s="4" t="s">
        <v>1194</v>
      </c>
      <c r="C51" s="4" t="s">
        <v>1195</v>
      </c>
    </row>
    <row r="52" spans="1:3">
      <c r="A52" s="4" t="s">
        <v>1196</v>
      </c>
    </row>
    <row r="53" spans="1:3">
      <c r="A53" s="3" t="s">
        <v>1170</v>
      </c>
    </row>
    <row r="54" spans="1:3">
      <c r="A54" s="4" t="s">
        <v>1172</v>
      </c>
      <c r="B54" s="4" t="s">
        <v>1197</v>
      </c>
      <c r="C54" s="4" t="s">
        <v>1197</v>
      </c>
    </row>
    <row r="55" spans="1:3">
      <c r="A55" s="4" t="s">
        <v>1198</v>
      </c>
    </row>
    <row r="56" spans="1:3">
      <c r="A56" s="3" t="s">
        <v>1170</v>
      </c>
    </row>
    <row r="57" spans="1:3">
      <c r="A57" s="4" t="s">
        <v>1172</v>
      </c>
      <c r="B57" s="4" t="s">
        <v>1184</v>
      </c>
      <c r="C57" s="4" t="s">
        <v>1184</v>
      </c>
    </row>
    <row r="58" spans="1:3">
      <c r="A58" s="4" t="s">
        <v>1199</v>
      </c>
    </row>
    <row r="59" spans="1:3">
      <c r="A59" s="3" t="s">
        <v>1170</v>
      </c>
    </row>
    <row r="60" spans="1:3">
      <c r="A60" s="4" t="s">
        <v>1172</v>
      </c>
      <c r="B60" s="4" t="s">
        <v>1200</v>
      </c>
      <c r="C60" s="4" t="s">
        <v>1200</v>
      </c>
    </row>
    <row r="61" spans="1:3">
      <c r="A61" s="4" t="s">
        <v>1201</v>
      </c>
    </row>
    <row r="62" spans="1:3">
      <c r="A62" s="3" t="s">
        <v>1170</v>
      </c>
    </row>
    <row r="63" spans="1:3">
      <c r="A63" s="4" t="s">
        <v>1172</v>
      </c>
      <c r="B63" s="4" t="s">
        <v>1180</v>
      </c>
      <c r="C63" s="4" t="s">
        <v>1180</v>
      </c>
    </row>
    <row r="64" spans="1:3">
      <c r="A64" s="4" t="s">
        <v>1202</v>
      </c>
    </row>
    <row r="65" spans="1:3">
      <c r="A65" s="3" t="s">
        <v>1170</v>
      </c>
    </row>
    <row r="66" spans="1:3">
      <c r="A66" s="4" t="s">
        <v>1172</v>
      </c>
      <c r="B66" s="4" t="s">
        <v>497</v>
      </c>
      <c r="C66" s="4" t="s">
        <v>4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57"/>
    <col customWidth="1" max="2" min="2" width="27"/>
    <col customWidth="1" max="3" min="3" width="13"/>
    <col customWidth="1" max="4" min="4" width="27"/>
    <col customWidth="1" max="5" min="5" width="18"/>
    <col customWidth="1" max="6" min="6" width="11"/>
    <col customWidth="1" max="7" min="7" width="15"/>
    <col customWidth="1" max="8" min="8" width="25"/>
    <col customWidth="1" max="9" min="9" width="11"/>
  </cols>
  <sheetData>
    <row r="1" spans="1:9">
      <c r="A1" s="1" t="s">
        <v>163</v>
      </c>
      <c r="B1" s="2" t="s">
        <v>164</v>
      </c>
      <c r="C1" s="2" t="s">
        <v>165</v>
      </c>
      <c r="D1" s="2" t="s">
        <v>166</v>
      </c>
      <c r="E1" s="2" t="s">
        <v>167</v>
      </c>
      <c r="F1" s="2" t="s">
        <v>168</v>
      </c>
      <c r="G1" s="2" t="s">
        <v>169</v>
      </c>
      <c r="H1" s="2" t="s">
        <v>170</v>
      </c>
      <c r="I1" s="2" t="s">
        <v>171</v>
      </c>
    </row>
    <row r="2" spans="1:9">
      <c r="A2" s="4" t="s">
        <v>172</v>
      </c>
      <c r="B2" s="7" t="n">
        <v>6077</v>
      </c>
      <c r="C2" s="8" t="n">
        <v>342.1</v>
      </c>
      <c r="D2" s="8" t="n">
        <v>4249.1</v>
      </c>
      <c r="E2" s="8" t="n">
        <v>4020.6</v>
      </c>
      <c r="F2" s="8" t="n">
        <v>-459.7</v>
      </c>
      <c r="G2" s="8" t="n">
        <v>-2075.1</v>
      </c>
      <c r="H2" s="8" t="n">
        <v>83.09999999999999</v>
      </c>
      <c r="I2" s="8" t="n">
        <v>6160.1</v>
      </c>
    </row>
    <row r="3" spans="1:9">
      <c r="A3" s="4" t="s">
        <v>173</v>
      </c>
      <c r="C3" s="6" t="n">
        <v>342106581</v>
      </c>
      <c r="G3" s="6" t="n">
        <v>-47384557</v>
      </c>
    </row>
    <row r="4" spans="1:9">
      <c r="A4" s="3" t="s">
        <v>174</v>
      </c>
    </row>
    <row r="5" spans="1:9">
      <c r="A5" s="4" t="s">
        <v>175</v>
      </c>
      <c r="B5" s="9" t="n">
        <v>967.8</v>
      </c>
      <c r="E5" s="9" t="n">
        <v>967.8</v>
      </c>
      <c r="H5" s="9" t="n">
        <v>5.8</v>
      </c>
      <c r="I5" s="9" t="n">
        <v>973.6</v>
      </c>
    </row>
    <row r="6" spans="1:9">
      <c r="A6" s="4" t="s">
        <v>176</v>
      </c>
      <c r="B6" s="9" t="n">
        <v>154.5</v>
      </c>
      <c r="F6" s="9" t="n">
        <v>154.5</v>
      </c>
      <c r="H6" s="6" t="n">
        <v>-16</v>
      </c>
      <c r="I6" s="9" t="n">
        <v>138.5</v>
      </c>
    </row>
    <row r="7" spans="1:9">
      <c r="A7" s="4" t="s">
        <v>177</v>
      </c>
      <c r="B7" s="9" t="n">
        <v>1122.3</v>
      </c>
      <c r="H7" s="9" t="n">
        <v>-10.2</v>
      </c>
      <c r="I7" s="9" t="n">
        <v>1112.1</v>
      </c>
    </row>
    <row r="8" spans="1:9">
      <c r="A8" s="4" t="s">
        <v>178</v>
      </c>
      <c r="B8" s="9" t="n">
        <v>-289.4</v>
      </c>
      <c r="E8" s="9" t="n">
        <v>-289.4</v>
      </c>
      <c r="H8" s="9" t="n">
        <v>-11.4</v>
      </c>
      <c r="I8" s="9" t="n">
        <v>-300.8</v>
      </c>
    </row>
    <row r="9" spans="1:9">
      <c r="A9" s="4" t="s">
        <v>179</v>
      </c>
      <c r="B9" s="6" t="n">
        <v>543</v>
      </c>
      <c r="D9" s="9" t="n">
        <v>258.1</v>
      </c>
      <c r="G9" s="8" t="n">
        <v>284.9</v>
      </c>
      <c r="H9" s="9" t="n">
        <v>3.6</v>
      </c>
      <c r="I9" s="9" t="n">
        <v>546.6</v>
      </c>
    </row>
    <row r="10" spans="1:9">
      <c r="A10" s="4" t="s">
        <v>179</v>
      </c>
      <c r="G10" s="6" t="n">
        <v>6596444</v>
      </c>
    </row>
    <row r="11" spans="1:9">
      <c r="A11" s="4" t="s">
        <v>180</v>
      </c>
      <c r="B11" s="6" t="n">
        <v>199</v>
      </c>
      <c r="C11" s="7" t="n">
        <v>3</v>
      </c>
      <c r="D11" s="9" t="n">
        <v>184.8</v>
      </c>
      <c r="G11" s="8" t="n">
        <v>11.2</v>
      </c>
      <c r="I11" s="6" t="n">
        <v>199</v>
      </c>
    </row>
    <row r="12" spans="1:9">
      <c r="A12" s="4" t="s">
        <v>181</v>
      </c>
      <c r="C12" s="6" t="n">
        <v>2206661</v>
      </c>
      <c r="G12" s="6" t="n">
        <v>254680</v>
      </c>
    </row>
    <row r="13" spans="1:9">
      <c r="A13" s="4" t="s">
        <v>182</v>
      </c>
      <c r="C13" s="6" t="n">
        <v>787767</v>
      </c>
      <c r="G13" s="6" t="n">
        <v>11008</v>
      </c>
    </row>
    <row r="14" spans="1:9">
      <c r="A14" s="4" t="s">
        <v>150</v>
      </c>
      <c r="B14" s="9" t="n">
        <v>-307.6</v>
      </c>
      <c r="G14" s="8" t="n">
        <v>-307.6</v>
      </c>
      <c r="I14" s="9" t="n">
        <v>-307.6</v>
      </c>
    </row>
    <row r="15" spans="1:9">
      <c r="A15" s="4" t="s">
        <v>183</v>
      </c>
      <c r="G15" s="6" t="n">
        <v>-3443405</v>
      </c>
    </row>
    <row r="16" spans="1:9">
      <c r="A16" s="4" t="s">
        <v>184</v>
      </c>
      <c r="B16" s="9" t="n">
        <v>7344.3</v>
      </c>
      <c r="C16" s="8" t="n">
        <v>345.1</v>
      </c>
      <c r="D16" s="6" t="n">
        <v>4692</v>
      </c>
      <c r="E16" s="6" t="n">
        <v>4699</v>
      </c>
      <c r="F16" s="9" t="n">
        <v>-305.2</v>
      </c>
      <c r="G16" s="8" t="n">
        <v>-2086.6</v>
      </c>
      <c r="H16" s="9" t="n">
        <v>65.09999999999999</v>
      </c>
      <c r="I16" s="9" t="n">
        <v>7409.4</v>
      </c>
    </row>
    <row r="17" spans="1:9">
      <c r="A17" s="4" t="s">
        <v>185</v>
      </c>
      <c r="C17" s="6" t="n">
        <v>345101009</v>
      </c>
      <c r="G17" s="6" t="n">
        <v>-43965830</v>
      </c>
    </row>
    <row r="18" spans="1:9">
      <c r="A18" s="3" t="s">
        <v>174</v>
      </c>
    </row>
    <row r="19" spans="1:9">
      <c r="A19" s="4" t="s">
        <v>175</v>
      </c>
      <c r="B19" s="9" t="n">
        <v>1202.8</v>
      </c>
      <c r="E19" s="9" t="n">
        <v>1202.8</v>
      </c>
      <c r="H19" s="9" t="n">
        <v>19.4</v>
      </c>
      <c r="I19" s="9" t="n">
        <v>1222.2</v>
      </c>
    </row>
    <row r="20" spans="1:9">
      <c r="A20" s="4" t="s">
        <v>176</v>
      </c>
      <c r="B20" s="9" t="n">
        <v>-646.7</v>
      </c>
      <c r="F20" s="9" t="n">
        <v>-646.7</v>
      </c>
      <c r="H20" s="9" t="n">
        <v>-8.300000000000001</v>
      </c>
      <c r="I20" s="6" t="n">
        <v>-655</v>
      </c>
    </row>
    <row r="21" spans="1:9">
      <c r="A21" s="4" t="s">
        <v>177</v>
      </c>
      <c r="B21" s="9" t="n">
        <v>556.1</v>
      </c>
      <c r="H21" s="9" t="n">
        <v>11.1</v>
      </c>
      <c r="I21" s="9" t="n">
        <v>567.2</v>
      </c>
    </row>
    <row r="22" spans="1:9">
      <c r="A22" s="4" t="s">
        <v>178</v>
      </c>
      <c r="B22" s="9" t="n">
        <v>-346.7</v>
      </c>
      <c r="E22" s="9" t="n">
        <v>-346.7</v>
      </c>
      <c r="H22" s="6" t="n">
        <v>-14</v>
      </c>
      <c r="I22" s="9" t="n">
        <v>-360.7</v>
      </c>
    </row>
    <row r="23" spans="1:9">
      <c r="A23" s="4" t="s">
        <v>179</v>
      </c>
      <c r="H23" s="9" t="n">
        <v>-2.9</v>
      </c>
      <c r="I23" s="9" t="n">
        <v>-2.9</v>
      </c>
    </row>
    <row r="24" spans="1:9">
      <c r="A24" s="4" t="s">
        <v>186</v>
      </c>
      <c r="B24" s="9" t="n">
        <v>-0.3</v>
      </c>
      <c r="D24" s="9" t="n">
        <v>-0.3</v>
      </c>
      <c r="H24" s="9" t="n">
        <v>6.9</v>
      </c>
      <c r="I24" s="9" t="n">
        <v>6.6</v>
      </c>
    </row>
    <row r="25" spans="1:9">
      <c r="A25" s="4" t="s">
        <v>180</v>
      </c>
      <c r="B25" s="9" t="n">
        <v>191.1</v>
      </c>
      <c r="C25" s="8" t="n">
        <v>2.6</v>
      </c>
      <c r="D25" s="9" t="n">
        <v>182.8</v>
      </c>
      <c r="G25" s="8" t="n">
        <v>5.7</v>
      </c>
      <c r="I25" s="9" t="n">
        <v>191.1</v>
      </c>
    </row>
    <row r="26" spans="1:9">
      <c r="A26" s="4" t="s">
        <v>181</v>
      </c>
      <c r="C26" s="6" t="n">
        <v>1850757</v>
      </c>
      <c r="G26" s="6" t="n">
        <v>122455</v>
      </c>
    </row>
    <row r="27" spans="1:9">
      <c r="A27" s="4" t="s">
        <v>182</v>
      </c>
      <c r="C27" s="6" t="n">
        <v>773022</v>
      </c>
      <c r="G27" s="6" t="n">
        <v>8231</v>
      </c>
    </row>
    <row r="28" spans="1:9">
      <c r="A28" s="4" t="s">
        <v>150</v>
      </c>
      <c r="B28" s="9" t="n">
        <v>-428.6</v>
      </c>
      <c r="G28" s="8" t="n">
        <v>-428.6</v>
      </c>
      <c r="I28" s="9" t="n">
        <v>-428.6</v>
      </c>
    </row>
    <row r="29" spans="1:9">
      <c r="A29" s="4" t="s">
        <v>183</v>
      </c>
      <c r="G29" s="6" t="n">
        <v>-4037188</v>
      </c>
    </row>
    <row r="30" spans="1:9">
      <c r="A30" s="4" t="s">
        <v>187</v>
      </c>
      <c r="B30" s="9" t="n">
        <v>7315.9</v>
      </c>
      <c r="C30" s="8" t="n">
        <v>347.7</v>
      </c>
      <c r="D30" s="9" t="n">
        <v>4874.5</v>
      </c>
      <c r="E30" s="9" t="n">
        <v>5555.1</v>
      </c>
      <c r="F30" s="9" t="n">
        <v>-951.9</v>
      </c>
      <c r="G30" s="8" t="n">
        <v>-2509.5</v>
      </c>
      <c r="H30" s="9" t="n">
        <v>66.2</v>
      </c>
      <c r="I30" s="8" t="n">
        <v>7382.1</v>
      </c>
    </row>
    <row r="31" spans="1:9">
      <c r="A31" s="4" t="s">
        <v>188</v>
      </c>
      <c r="C31" s="6" t="n">
        <v>347724788</v>
      </c>
      <c r="G31" s="6" t="n">
        <v>-47872332</v>
      </c>
      <c r="I31" s="6" t="n">
        <v>299900000</v>
      </c>
    </row>
    <row r="32" spans="1:9">
      <c r="A32" s="3" t="s">
        <v>174</v>
      </c>
    </row>
    <row r="33" spans="1:9">
      <c r="A33" s="4" t="s">
        <v>175</v>
      </c>
      <c r="B33" s="9" t="n">
        <v>1002.1</v>
      </c>
      <c r="E33" s="9" t="n">
        <v>1002.1</v>
      </c>
      <c r="H33" s="9" t="n">
        <v>15.1</v>
      </c>
      <c r="I33" s="8" t="n">
        <v>1017.2</v>
      </c>
    </row>
    <row r="34" spans="1:9">
      <c r="A34" s="4" t="s">
        <v>176</v>
      </c>
      <c r="B34" s="9" t="n">
        <v>-471.4</v>
      </c>
      <c r="F34" s="9" t="n">
        <v>-471.4</v>
      </c>
      <c r="H34" s="6" t="n">
        <v>-2</v>
      </c>
      <c r="I34" s="9" t="n">
        <v>-473.4</v>
      </c>
    </row>
    <row r="35" spans="1:9">
      <c r="A35" s="4" t="s">
        <v>177</v>
      </c>
      <c r="B35" s="9" t="n">
        <v>530.7</v>
      </c>
      <c r="H35" s="9" t="n">
        <v>13.1</v>
      </c>
      <c r="I35" s="9" t="n">
        <v>543.8</v>
      </c>
    </row>
    <row r="36" spans="1:9">
      <c r="A36" s="4" t="s">
        <v>178</v>
      </c>
      <c r="B36" s="9" t="n">
        <v>-396.9</v>
      </c>
      <c r="E36" s="9" t="n">
        <v>-396.9</v>
      </c>
      <c r="H36" s="9" t="n">
        <v>-8.300000000000001</v>
      </c>
      <c r="I36" s="9" t="n">
        <v>-405.2</v>
      </c>
    </row>
    <row r="37" spans="1:9">
      <c r="A37" s="4" t="s">
        <v>189</v>
      </c>
      <c r="H37" s="9" t="n">
        <v>-0.5</v>
      </c>
      <c r="I37" s="9" t="n">
        <v>-0.5</v>
      </c>
    </row>
    <row r="38" spans="1:9">
      <c r="A38" s="4" t="s">
        <v>180</v>
      </c>
      <c r="B38" s="9" t="n">
        <v>215.3</v>
      </c>
      <c r="C38" s="8" t="n">
        <v>2.6</v>
      </c>
      <c r="D38" s="9" t="n">
        <v>205.4</v>
      </c>
      <c r="G38" s="8" t="n">
        <v>7.3</v>
      </c>
      <c r="I38" s="9" t="n">
        <v>215.3</v>
      </c>
    </row>
    <row r="39" spans="1:9">
      <c r="A39" s="4" t="s">
        <v>181</v>
      </c>
      <c r="C39" s="6" t="n">
        <v>1962360</v>
      </c>
      <c r="G39" s="6" t="n">
        <v>151261</v>
      </c>
    </row>
    <row r="40" spans="1:9">
      <c r="A40" s="4" t="s">
        <v>182</v>
      </c>
      <c r="C40" s="6" t="n">
        <v>652672</v>
      </c>
      <c r="G40" s="6" t="n">
        <v>14745</v>
      </c>
    </row>
    <row r="41" spans="1:9">
      <c r="A41" s="4" t="s">
        <v>150</v>
      </c>
      <c r="B41" s="9" t="n">
        <v>-755.1</v>
      </c>
      <c r="D41" s="9" t="n">
        <v>6.2</v>
      </c>
      <c r="G41" s="8" t="n">
        <v>-761.3</v>
      </c>
      <c r="I41" s="9" t="n">
        <v>-755.1</v>
      </c>
    </row>
    <row r="42" spans="1:9">
      <c r="A42" s="4" t="s">
        <v>183</v>
      </c>
      <c r="G42" s="6" t="n">
        <v>-6666403</v>
      </c>
    </row>
    <row r="43" spans="1:9">
      <c r="A43" s="4" t="s">
        <v>190</v>
      </c>
      <c r="B43" s="8" t="n">
        <v>6909.9</v>
      </c>
      <c r="C43" s="8" t="n">
        <v>350.3</v>
      </c>
      <c r="D43" s="8" t="n">
        <v>5086.1</v>
      </c>
      <c r="E43" s="8" t="n">
        <v>6160.3</v>
      </c>
      <c r="F43" s="8" t="n">
        <v>-1423.3</v>
      </c>
      <c r="G43" s="8" t="n">
        <v>-3263.5</v>
      </c>
      <c r="H43" s="8" t="n">
        <v>70.5</v>
      </c>
      <c r="I43" s="8" t="n">
        <v>6980.4</v>
      </c>
    </row>
    <row r="44" spans="1:9">
      <c r="A44" s="4" t="s">
        <v>191</v>
      </c>
      <c r="C44" s="6" t="n">
        <v>350339820</v>
      </c>
      <c r="G44" s="6" t="n">
        <v>-54372729</v>
      </c>
      <c r="I44" s="6" t="n">
        <v>296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03</v>
      </c>
      <c r="B1" s="2" t="s">
        <v>2</v>
      </c>
      <c r="C1" s="2" t="s">
        <v>33</v>
      </c>
      <c r="D1" s="2" t="s">
        <v>37</v>
      </c>
    </row>
    <row r="2" spans="1:4">
      <c r="A2" s="4" t="s">
        <v>375</v>
      </c>
    </row>
    <row r="3" spans="1:4">
      <c r="A3" s="3" t="s">
        <v>1083</v>
      </c>
    </row>
    <row r="4" spans="1:4">
      <c r="A4" s="4" t="s">
        <v>772</v>
      </c>
      <c r="B4" s="8" t="n">
        <v>1781.9</v>
      </c>
      <c r="C4" s="8" t="n">
        <v>1884.9</v>
      </c>
    </row>
    <row r="5" spans="1:4">
      <c r="A5" s="4" t="s">
        <v>1204</v>
      </c>
    </row>
    <row r="6" spans="1:4">
      <c r="A6" s="3" t="s">
        <v>1083</v>
      </c>
    </row>
    <row r="7" spans="1:4">
      <c r="A7" s="4" t="s">
        <v>772</v>
      </c>
      <c r="B7" s="9" t="n">
        <v>1549.3</v>
      </c>
      <c r="C7" s="9" t="n">
        <v>1586.6</v>
      </c>
    </row>
    <row r="8" spans="1:4">
      <c r="A8" s="4" t="s">
        <v>1205</v>
      </c>
    </row>
    <row r="9" spans="1:4">
      <c r="A9" s="3" t="s">
        <v>1083</v>
      </c>
    </row>
    <row r="10" spans="1:4">
      <c r="A10" s="4" t="s">
        <v>772</v>
      </c>
      <c r="B10" s="9" t="n">
        <v>84.8</v>
      </c>
      <c r="C10" s="9" t="n">
        <v>72.90000000000001</v>
      </c>
    </row>
    <row r="11" spans="1:4">
      <c r="A11" s="4" t="s">
        <v>1206</v>
      </c>
    </row>
    <row r="12" spans="1:4">
      <c r="A12" s="3" t="s">
        <v>1083</v>
      </c>
    </row>
    <row r="13" spans="1:4">
      <c r="A13" s="4" t="s">
        <v>772</v>
      </c>
      <c r="B13" s="9" t="n">
        <v>147.8</v>
      </c>
      <c r="C13" s="9" t="n">
        <v>225.4</v>
      </c>
    </row>
    <row r="14" spans="1:4">
      <c r="A14" s="4" t="s">
        <v>1207</v>
      </c>
    </row>
    <row r="15" spans="1:4">
      <c r="A15" s="3" t="s">
        <v>1083</v>
      </c>
    </row>
    <row r="16" spans="1:4">
      <c r="A16" s="4" t="s">
        <v>772</v>
      </c>
      <c r="B16" s="9" t="n">
        <v>6.9</v>
      </c>
      <c r="C16" s="9" t="n">
        <v>7.4</v>
      </c>
    </row>
    <row r="17" spans="1:4">
      <c r="A17" s="4" t="s">
        <v>1208</v>
      </c>
    </row>
    <row r="18" spans="1:4">
      <c r="A18" s="3" t="s">
        <v>1083</v>
      </c>
    </row>
    <row r="19" spans="1:4">
      <c r="A19" s="4" t="s">
        <v>772</v>
      </c>
      <c r="B19" s="9" t="n">
        <v>6.9</v>
      </c>
      <c r="C19" s="9" t="n">
        <v>7.4</v>
      </c>
    </row>
    <row r="20" spans="1:4">
      <c r="A20" s="4" t="s">
        <v>1173</v>
      </c>
    </row>
    <row r="21" spans="1:4">
      <c r="A21" s="3" t="s">
        <v>1083</v>
      </c>
    </row>
    <row r="22" spans="1:4">
      <c r="A22" s="4" t="s">
        <v>772</v>
      </c>
      <c r="B22" s="9" t="n">
        <v>660.5</v>
      </c>
      <c r="C22" s="9" t="n">
        <v>693.5</v>
      </c>
    </row>
    <row r="23" spans="1:4">
      <c r="A23" s="4" t="s">
        <v>1209</v>
      </c>
    </row>
    <row r="24" spans="1:4">
      <c r="A24" s="3" t="s">
        <v>1083</v>
      </c>
    </row>
    <row r="25" spans="1:4">
      <c r="A25" s="4" t="s">
        <v>772</v>
      </c>
      <c r="B25" s="9" t="n">
        <v>660.5</v>
      </c>
      <c r="C25" s="9" t="n">
        <v>693.5</v>
      </c>
    </row>
    <row r="26" spans="1:4">
      <c r="A26" s="4" t="s">
        <v>1175</v>
      </c>
    </row>
    <row r="27" spans="1:4">
      <c r="A27" s="3" t="s">
        <v>1083</v>
      </c>
    </row>
    <row r="28" spans="1:4">
      <c r="A28" s="4" t="s">
        <v>772</v>
      </c>
      <c r="B28" s="9" t="n">
        <v>184.2</v>
      </c>
      <c r="C28" s="9" t="n">
        <v>174.9</v>
      </c>
    </row>
    <row r="29" spans="1:4">
      <c r="A29" s="4" t="s">
        <v>1210</v>
      </c>
    </row>
    <row r="30" spans="1:4">
      <c r="A30" s="3" t="s">
        <v>1083</v>
      </c>
    </row>
    <row r="31" spans="1:4">
      <c r="A31" s="4" t="s">
        <v>772</v>
      </c>
      <c r="B31" s="9" t="n">
        <v>184.2</v>
      </c>
      <c r="C31" s="9" t="n">
        <v>174.9</v>
      </c>
    </row>
    <row r="32" spans="1:4">
      <c r="A32" s="4" t="s">
        <v>1178</v>
      </c>
    </row>
    <row r="33" spans="1:4">
      <c r="A33" s="3" t="s">
        <v>1083</v>
      </c>
    </row>
    <row r="34" spans="1:4">
      <c r="A34" s="4" t="s">
        <v>772</v>
      </c>
      <c r="B34" s="9" t="n">
        <v>247.4</v>
      </c>
      <c r="C34" s="9" t="n">
        <v>246.2</v>
      </c>
    </row>
    <row r="35" spans="1:4">
      <c r="A35" s="4" t="s">
        <v>1211</v>
      </c>
    </row>
    <row r="36" spans="1:4">
      <c r="A36" s="3" t="s">
        <v>1083</v>
      </c>
    </row>
    <row r="37" spans="1:4">
      <c r="A37" s="4" t="s">
        <v>772</v>
      </c>
      <c r="B37" s="9" t="n">
        <v>247.4</v>
      </c>
      <c r="C37" s="9" t="n">
        <v>246.2</v>
      </c>
    </row>
    <row r="38" spans="1:4">
      <c r="A38" s="4" t="s">
        <v>1182</v>
      </c>
    </row>
    <row r="39" spans="1:4">
      <c r="A39" s="3" t="s">
        <v>1083</v>
      </c>
    </row>
    <row r="40" spans="1:4">
      <c r="A40" s="4" t="s">
        <v>772</v>
      </c>
      <c r="B40" s="9" t="n">
        <v>336.5</v>
      </c>
      <c r="C40" s="9" t="n">
        <v>344.7</v>
      </c>
    </row>
    <row r="41" spans="1:4">
      <c r="A41" s="4" t="s">
        <v>1212</v>
      </c>
    </row>
    <row r="42" spans="1:4">
      <c r="A42" s="3" t="s">
        <v>1083</v>
      </c>
    </row>
    <row r="43" spans="1:4">
      <c r="A43" s="4" t="s">
        <v>772</v>
      </c>
      <c r="B43" s="9" t="n">
        <v>336.5</v>
      </c>
      <c r="C43" s="9" t="n">
        <v>344.7</v>
      </c>
    </row>
    <row r="44" spans="1:4">
      <c r="A44" s="4" t="s">
        <v>1185</v>
      </c>
    </row>
    <row r="45" spans="1:4">
      <c r="A45" s="3" t="s">
        <v>1083</v>
      </c>
    </row>
    <row r="46" spans="1:4">
      <c r="A46" s="4" t="s">
        <v>772</v>
      </c>
      <c r="B46" s="9" t="n">
        <v>86.7</v>
      </c>
      <c r="C46" s="9" t="n">
        <v>90.5</v>
      </c>
    </row>
    <row r="47" spans="1:4">
      <c r="A47" s="4" t="s">
        <v>1213</v>
      </c>
    </row>
    <row r="48" spans="1:4">
      <c r="A48" s="3" t="s">
        <v>1083</v>
      </c>
    </row>
    <row r="49" spans="1:4">
      <c r="A49" s="4" t="s">
        <v>772</v>
      </c>
      <c r="B49" s="9" t="n">
        <v>86.7</v>
      </c>
      <c r="C49" s="9" t="n">
        <v>90.5</v>
      </c>
    </row>
    <row r="50" spans="1:4">
      <c r="A50" s="4" t="s">
        <v>1186</v>
      </c>
    </row>
    <row r="51" spans="1:4">
      <c r="A51" s="3" t="s">
        <v>1083</v>
      </c>
    </row>
    <row r="52" spans="1:4">
      <c r="A52" s="4" t="s">
        <v>772</v>
      </c>
      <c r="B52" s="9" t="n">
        <v>27.1</v>
      </c>
      <c r="C52" s="9" t="n">
        <v>29.4</v>
      </c>
    </row>
    <row r="53" spans="1:4">
      <c r="A53" s="4" t="s">
        <v>1214</v>
      </c>
    </row>
    <row r="54" spans="1:4">
      <c r="A54" s="3" t="s">
        <v>1083</v>
      </c>
    </row>
    <row r="55" spans="1:4">
      <c r="A55" s="4" t="s">
        <v>772</v>
      </c>
      <c r="B55" s="9" t="n">
        <v>27.1</v>
      </c>
      <c r="C55" s="9" t="n">
        <v>29.4</v>
      </c>
    </row>
    <row r="56" spans="1:4">
      <c r="A56" s="4" t="s">
        <v>1187</v>
      </c>
    </row>
    <row r="57" spans="1:4">
      <c r="A57" s="3" t="s">
        <v>1083</v>
      </c>
    </row>
    <row r="58" spans="1:4">
      <c r="A58" s="4" t="s">
        <v>772</v>
      </c>
      <c r="B58" s="9" t="n">
        <v>84.5</v>
      </c>
      <c r="C58" s="9" t="n">
        <v>72.59999999999999</v>
      </c>
    </row>
    <row r="59" spans="1:4">
      <c r="A59" s="4" t="s">
        <v>1215</v>
      </c>
    </row>
    <row r="60" spans="1:4">
      <c r="A60" s="3" t="s">
        <v>1083</v>
      </c>
    </row>
    <row r="61" spans="1:4">
      <c r="A61" s="4" t="s">
        <v>772</v>
      </c>
      <c r="B61" s="9" t="n">
        <v>84.5</v>
      </c>
      <c r="C61" s="9" t="n">
        <v>72.59999999999999</v>
      </c>
    </row>
    <row r="62" spans="1:4">
      <c r="A62" s="4" t="s">
        <v>1189</v>
      </c>
    </row>
    <row r="63" spans="1:4">
      <c r="A63" s="3" t="s">
        <v>1083</v>
      </c>
    </row>
    <row r="64" spans="1:4">
      <c r="A64" s="4" t="s">
        <v>772</v>
      </c>
      <c r="B64" s="9" t="n">
        <v>58.6</v>
      </c>
      <c r="C64" s="6" t="n">
        <v>152</v>
      </c>
    </row>
    <row r="65" spans="1:4">
      <c r="A65" s="4" t="s">
        <v>1216</v>
      </c>
    </row>
    <row r="66" spans="1:4">
      <c r="A66" s="3" t="s">
        <v>1083</v>
      </c>
    </row>
    <row r="67" spans="1:4">
      <c r="A67" s="4" t="s">
        <v>772</v>
      </c>
      <c r="B67" s="9" t="n">
        <v>58.6</v>
      </c>
      <c r="C67" s="6" t="n">
        <v>152</v>
      </c>
      <c r="D67" s="8" t="n">
        <v>148.5</v>
      </c>
    </row>
    <row r="68" spans="1:4">
      <c r="A68" s="4" t="s">
        <v>1191</v>
      </c>
    </row>
    <row r="69" spans="1:4">
      <c r="A69" s="3" t="s">
        <v>1083</v>
      </c>
    </row>
    <row r="70" spans="1:4">
      <c r="A70" s="4" t="s">
        <v>772</v>
      </c>
      <c r="B70" s="9" t="n">
        <v>89.2</v>
      </c>
      <c r="C70" s="9" t="n">
        <v>73.40000000000001</v>
      </c>
    </row>
    <row r="71" spans="1:4">
      <c r="A71" s="4" t="s">
        <v>1217</v>
      </c>
    </row>
    <row r="72" spans="1:4">
      <c r="A72" s="3" t="s">
        <v>1083</v>
      </c>
    </row>
    <row r="73" spans="1:4">
      <c r="A73" s="4" t="s">
        <v>772</v>
      </c>
      <c r="B73" s="9" t="n">
        <v>89.2</v>
      </c>
      <c r="C73" s="9" t="n">
        <v>73.40000000000001</v>
      </c>
      <c r="D73" s="9" t="n">
        <v>54.9</v>
      </c>
    </row>
    <row r="74" spans="1:4">
      <c r="A74" s="4" t="s">
        <v>1218</v>
      </c>
    </row>
    <row r="75" spans="1:4">
      <c r="A75" s="3" t="s">
        <v>1083</v>
      </c>
    </row>
    <row r="76" spans="1:4">
      <c r="A76" s="4" t="s">
        <v>772</v>
      </c>
      <c r="B76" s="9" t="n">
        <v>0.3</v>
      </c>
      <c r="C76" s="9" t="n">
        <v>0.3</v>
      </c>
    </row>
    <row r="77" spans="1:4">
      <c r="A77" s="4" t="s">
        <v>1219</v>
      </c>
    </row>
    <row r="78" spans="1:4">
      <c r="A78" s="3" t="s">
        <v>1083</v>
      </c>
    </row>
    <row r="79" spans="1:4">
      <c r="A79" s="4" t="s">
        <v>772</v>
      </c>
      <c r="B79" s="9" t="n">
        <v>0.3</v>
      </c>
      <c r="C79" s="9" t="n">
        <v>0.3</v>
      </c>
    </row>
    <row r="80" spans="1:4">
      <c r="A80" s="4" t="s">
        <v>378</v>
      </c>
    </row>
    <row r="81" spans="1:4">
      <c r="A81" s="3" t="s">
        <v>1083</v>
      </c>
    </row>
    <row r="82" spans="1:4">
      <c r="A82" s="4" t="s">
        <v>772</v>
      </c>
      <c r="B82" s="9" t="n">
        <v>813.5</v>
      </c>
      <c r="C82" s="9" t="n">
        <v>847.7</v>
      </c>
      <c r="D82" s="8" t="n">
        <v>787.6</v>
      </c>
    </row>
    <row r="83" spans="1:4">
      <c r="A83" s="4" t="s">
        <v>1220</v>
      </c>
    </row>
    <row r="84" spans="1:4">
      <c r="A84" s="3" t="s">
        <v>1083</v>
      </c>
    </row>
    <row r="85" spans="1:4">
      <c r="A85" s="4" t="s">
        <v>772</v>
      </c>
      <c r="B85" s="9" t="n">
        <v>19.5</v>
      </c>
      <c r="C85" s="9" t="n">
        <v>20.5</v>
      </c>
    </row>
    <row r="86" spans="1:4">
      <c r="A86" s="4" t="s">
        <v>1221</v>
      </c>
    </row>
    <row r="87" spans="1:4">
      <c r="A87" s="3" t="s">
        <v>1083</v>
      </c>
    </row>
    <row r="88" spans="1:4">
      <c r="A88" s="4" t="s">
        <v>772</v>
      </c>
      <c r="B88" s="6" t="n">
        <v>794</v>
      </c>
      <c r="C88" s="9" t="n">
        <v>827.2</v>
      </c>
    </row>
    <row r="89" spans="1:4">
      <c r="A89" s="4" t="s">
        <v>1192</v>
      </c>
    </row>
    <row r="90" spans="1:4">
      <c r="A90" s="3" t="s">
        <v>1083</v>
      </c>
    </row>
    <row r="91" spans="1:4">
      <c r="A91" s="4" t="s">
        <v>772</v>
      </c>
      <c r="B91" s="9" t="n">
        <v>3.1</v>
      </c>
      <c r="C91" s="9" t="n">
        <v>7.2</v>
      </c>
    </row>
    <row r="92" spans="1:4">
      <c r="A92" s="4" t="s">
        <v>1222</v>
      </c>
    </row>
    <row r="93" spans="1:4">
      <c r="A93" s="3" t="s">
        <v>1083</v>
      </c>
    </row>
    <row r="94" spans="1:4">
      <c r="A94" s="4" t="s">
        <v>772</v>
      </c>
      <c r="B94" s="9" t="n">
        <v>3.1</v>
      </c>
      <c r="C94" s="9" t="n">
        <v>7.2</v>
      </c>
    </row>
    <row r="95" spans="1:4">
      <c r="A95" s="4" t="s">
        <v>1193</v>
      </c>
    </row>
    <row r="96" spans="1:4">
      <c r="A96" s="3" t="s">
        <v>1083</v>
      </c>
    </row>
    <row r="97" spans="1:4">
      <c r="A97" s="4" t="s">
        <v>772</v>
      </c>
      <c r="B97" s="9" t="n">
        <v>356.2</v>
      </c>
      <c r="C97" s="9" t="n">
        <v>363.5</v>
      </c>
    </row>
    <row r="98" spans="1:4">
      <c r="A98" s="4" t="s">
        <v>1223</v>
      </c>
    </row>
    <row r="99" spans="1:4">
      <c r="A99" s="3" t="s">
        <v>1083</v>
      </c>
    </row>
    <row r="100" spans="1:4">
      <c r="A100" s="4" t="s">
        <v>772</v>
      </c>
      <c r="B100" s="9" t="n">
        <v>356.2</v>
      </c>
      <c r="C100" s="9" t="n">
        <v>363.5</v>
      </c>
    </row>
    <row r="101" spans="1:4">
      <c r="A101" s="4" t="s">
        <v>1196</v>
      </c>
    </row>
    <row r="102" spans="1:4">
      <c r="A102" s="3" t="s">
        <v>1083</v>
      </c>
    </row>
    <row r="103" spans="1:4">
      <c r="A103" s="4" t="s">
        <v>772</v>
      </c>
      <c r="B103" s="9" t="n">
        <v>176.9</v>
      </c>
      <c r="C103" s="9" t="n">
        <v>189.3</v>
      </c>
    </row>
    <row r="104" spans="1:4">
      <c r="A104" s="4" t="s">
        <v>1224</v>
      </c>
    </row>
    <row r="105" spans="1:4">
      <c r="A105" s="3" t="s">
        <v>1083</v>
      </c>
    </row>
    <row r="106" spans="1:4">
      <c r="A106" s="4" t="s">
        <v>772</v>
      </c>
      <c r="B106" s="9" t="n">
        <v>6.6</v>
      </c>
      <c r="C106" s="9" t="n">
        <v>5.1</v>
      </c>
    </row>
    <row r="107" spans="1:4">
      <c r="A107" s="4" t="s">
        <v>1225</v>
      </c>
    </row>
    <row r="108" spans="1:4">
      <c r="A108" s="3" t="s">
        <v>1083</v>
      </c>
    </row>
    <row r="109" spans="1:4">
      <c r="A109" s="4" t="s">
        <v>772</v>
      </c>
      <c r="B109" s="9" t="n">
        <v>170.3</v>
      </c>
      <c r="C109" s="9" t="n">
        <v>184.2</v>
      </c>
    </row>
    <row r="110" spans="1:4">
      <c r="A110" s="4" t="s">
        <v>1198</v>
      </c>
    </row>
    <row r="111" spans="1:4">
      <c r="A111" s="3" t="s">
        <v>1083</v>
      </c>
    </row>
    <row r="112" spans="1:4">
      <c r="A112" s="4" t="s">
        <v>772</v>
      </c>
      <c r="B112" s="9" t="n">
        <v>156.3</v>
      </c>
      <c r="C112" s="9" t="n">
        <v>164.4</v>
      </c>
    </row>
    <row r="113" spans="1:4">
      <c r="A113" s="4" t="s">
        <v>1226</v>
      </c>
    </row>
    <row r="114" spans="1:4">
      <c r="A114" s="3" t="s">
        <v>1083</v>
      </c>
    </row>
    <row r="115" spans="1:4">
      <c r="A115" s="4" t="s">
        <v>772</v>
      </c>
      <c r="B115" s="9" t="n">
        <v>9.800000000000001</v>
      </c>
      <c r="C115" s="9" t="n">
        <v>7.7</v>
      </c>
    </row>
    <row r="116" spans="1:4">
      <c r="A116" s="4" t="s">
        <v>1227</v>
      </c>
    </row>
    <row r="117" spans="1:4">
      <c r="A117" s="3" t="s">
        <v>1083</v>
      </c>
    </row>
    <row r="118" spans="1:4">
      <c r="A118" s="4" t="s">
        <v>772</v>
      </c>
      <c r="B118" s="9" t="n">
        <v>146.5</v>
      </c>
      <c r="C118" s="9" t="n">
        <v>156.7</v>
      </c>
    </row>
    <row r="119" spans="1:4">
      <c r="A119" s="4" t="s">
        <v>1202</v>
      </c>
    </row>
    <row r="120" spans="1:4">
      <c r="A120" s="3" t="s">
        <v>1083</v>
      </c>
    </row>
    <row r="121" spans="1:4">
      <c r="A121" s="4" t="s">
        <v>772</v>
      </c>
      <c r="B121" s="9" t="n">
        <v>13.2</v>
      </c>
      <c r="C121" s="9" t="n">
        <v>12.7</v>
      </c>
    </row>
    <row r="122" spans="1:4">
      <c r="A122" s="4" t="s">
        <v>1228</v>
      </c>
    </row>
    <row r="123" spans="1:4">
      <c r="A123" s="3" t="s">
        <v>1083</v>
      </c>
    </row>
    <row r="124" spans="1:4">
      <c r="A124" s="4" t="s">
        <v>772</v>
      </c>
      <c r="B124" s="9" t="n">
        <v>13.2</v>
      </c>
      <c r="C124" s="9" t="n">
        <v>12.7</v>
      </c>
    </row>
    <row r="125" spans="1:4">
      <c r="A125" s="4" t="s">
        <v>1201</v>
      </c>
    </row>
    <row r="126" spans="1:4">
      <c r="A126" s="3" t="s">
        <v>1083</v>
      </c>
    </row>
    <row r="127" spans="1:4">
      <c r="A127" s="4" t="s">
        <v>772</v>
      </c>
      <c r="B127" s="9" t="n">
        <v>106.1</v>
      </c>
      <c r="C127" s="9" t="n">
        <v>109.8</v>
      </c>
    </row>
    <row r="128" spans="1:4">
      <c r="A128" s="4" t="s">
        <v>1229</v>
      </c>
    </row>
    <row r="129" spans="1:4">
      <c r="A129" s="3" t="s">
        <v>1083</v>
      </c>
    </row>
    <row r="130" spans="1:4">
      <c r="A130" s="4" t="s">
        <v>772</v>
      </c>
      <c r="B130" s="9" t="n">
        <v>106.1</v>
      </c>
      <c r="C130" s="9" t="n">
        <v>109.8</v>
      </c>
    </row>
    <row r="131" spans="1:4">
      <c r="A131" s="4" t="s">
        <v>1230</v>
      </c>
    </row>
    <row r="132" spans="1:4">
      <c r="A132" s="3" t="s">
        <v>1083</v>
      </c>
    </row>
    <row r="133" spans="1:4">
      <c r="A133" s="4" t="s">
        <v>772</v>
      </c>
      <c r="B133" s="9" t="n">
        <v>1.7</v>
      </c>
      <c r="C133" s="9" t="n">
        <v>0.8</v>
      </c>
    </row>
    <row r="134" spans="1:4">
      <c r="A134" s="4" t="s">
        <v>1231</v>
      </c>
    </row>
    <row r="135" spans="1:4">
      <c r="A135" s="3" t="s">
        <v>1083</v>
      </c>
    </row>
    <row r="136" spans="1:4">
      <c r="A136" s="4" t="s">
        <v>772</v>
      </c>
      <c r="C136" s="9" t="n">
        <v>0.5</v>
      </c>
    </row>
    <row r="137" spans="1:4">
      <c r="A137" s="4" t="s">
        <v>1232</v>
      </c>
    </row>
    <row r="138" spans="1:4">
      <c r="A138" s="3" t="s">
        <v>1083</v>
      </c>
    </row>
    <row r="139" spans="1:4">
      <c r="A139" s="4" t="s">
        <v>772</v>
      </c>
      <c r="B139" s="8" t="n">
        <v>1.7</v>
      </c>
      <c r="C139" s="8" t="n">
        <v>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3</v>
      </c>
      <c r="B1" s="2" t="s">
        <v>1</v>
      </c>
    </row>
    <row r="2" spans="1:4">
      <c r="B2" s="2" t="s">
        <v>2</v>
      </c>
      <c r="C2" s="2" t="s">
        <v>33</v>
      </c>
      <c r="D2" s="2" t="s">
        <v>543</v>
      </c>
    </row>
    <row r="3" spans="1:4">
      <c r="A3" s="3" t="s">
        <v>1234</v>
      </c>
    </row>
    <row r="4" spans="1:4">
      <c r="A4" s="4" t="s">
        <v>1235</v>
      </c>
      <c r="B4" s="8" t="n">
        <v>4.4</v>
      </c>
      <c r="D4" s="8" t="n">
        <v>4.7</v>
      </c>
    </row>
    <row r="5" spans="1:4">
      <c r="A5" s="3" t="s">
        <v>1236</v>
      </c>
    </row>
    <row r="6" spans="1:4">
      <c r="A6" s="6" t="n">
        <v>2016</v>
      </c>
      <c r="B6" s="6" t="n">
        <v>171</v>
      </c>
    </row>
    <row r="7" spans="1:4">
      <c r="A7" s="6" t="n">
        <v>2017</v>
      </c>
      <c r="B7" s="6" t="n">
        <v>179</v>
      </c>
    </row>
    <row r="8" spans="1:4">
      <c r="A8" s="6" t="n">
        <v>2018</v>
      </c>
      <c r="B8" s="6" t="n">
        <v>180</v>
      </c>
    </row>
    <row r="9" spans="1:4">
      <c r="A9" s="6" t="n">
        <v>2019</v>
      </c>
      <c r="B9" s="6" t="n">
        <v>193</v>
      </c>
    </row>
    <row r="10" spans="1:4">
      <c r="A10" s="6" t="n">
        <v>2020</v>
      </c>
      <c r="B10" s="6" t="n">
        <v>238</v>
      </c>
    </row>
    <row r="11" spans="1:4">
      <c r="A11" s="4" t="s">
        <v>1237</v>
      </c>
      <c r="B11" s="6" t="n">
        <v>1169</v>
      </c>
    </row>
    <row r="12" spans="1:4">
      <c r="A12" s="3" t="s">
        <v>1238</v>
      </c>
    </row>
    <row r="13" spans="1:4">
      <c r="A13" s="6" t="n">
        <v>2016</v>
      </c>
      <c r="B13" s="6" t="n">
        <v>1</v>
      </c>
    </row>
    <row r="14" spans="1:4">
      <c r="A14" s="6" t="n">
        <v>2017</v>
      </c>
      <c r="B14" s="6" t="n">
        <v>1</v>
      </c>
    </row>
    <row r="15" spans="1:4">
      <c r="A15" s="4" t="s">
        <v>375</v>
      </c>
    </row>
    <row r="16" spans="1:4">
      <c r="A16" s="3" t="s">
        <v>1239</v>
      </c>
    </row>
    <row r="17" spans="1:4">
      <c r="A17" s="4" t="s">
        <v>1090</v>
      </c>
      <c r="B17" s="9" t="n">
        <v>1884.9</v>
      </c>
    </row>
    <row r="18" spans="1:4">
      <c r="A18" s="4" t="s">
        <v>1093</v>
      </c>
      <c r="B18" s="9" t="n">
        <v>1781.9</v>
      </c>
      <c r="C18" s="8" t="n">
        <v>1884.9</v>
      </c>
    </row>
    <row r="19" spans="1:4">
      <c r="A19" s="4" t="s">
        <v>1206</v>
      </c>
    </row>
    <row r="20" spans="1:4">
      <c r="A20" s="3" t="s">
        <v>1239</v>
      </c>
    </row>
    <row r="21" spans="1:4">
      <c r="A21" s="4" t="s">
        <v>1090</v>
      </c>
      <c r="B21" s="9" t="n">
        <v>225.4</v>
      </c>
    </row>
    <row r="22" spans="1:4">
      <c r="A22" s="4" t="s">
        <v>1093</v>
      </c>
      <c r="B22" s="9" t="n">
        <v>147.8</v>
      </c>
      <c r="C22" s="9" t="n">
        <v>225.4</v>
      </c>
    </row>
    <row r="23" spans="1:4">
      <c r="A23" s="4" t="s">
        <v>1189</v>
      </c>
    </row>
    <row r="24" spans="1:4">
      <c r="A24" s="3" t="s">
        <v>1239</v>
      </c>
    </row>
    <row r="25" spans="1:4">
      <c r="A25" s="4" t="s">
        <v>1090</v>
      </c>
      <c r="B25" s="6" t="n">
        <v>152</v>
      </c>
    </row>
    <row r="26" spans="1:4">
      <c r="A26" s="4" t="s">
        <v>1093</v>
      </c>
      <c r="B26" s="9" t="n">
        <v>58.6</v>
      </c>
      <c r="C26" s="6" t="n">
        <v>152</v>
      </c>
    </row>
    <row r="27" spans="1:4">
      <c r="A27" s="4" t="s">
        <v>1216</v>
      </c>
    </row>
    <row r="28" spans="1:4">
      <c r="A28" s="3" t="s">
        <v>1239</v>
      </c>
    </row>
    <row r="29" spans="1:4">
      <c r="A29" s="4" t="s">
        <v>1090</v>
      </c>
      <c r="B29" s="6" t="n">
        <v>152</v>
      </c>
      <c r="C29" s="9" t="n">
        <v>148.5</v>
      </c>
    </row>
    <row r="30" spans="1:4">
      <c r="A30" s="4" t="s">
        <v>1240</v>
      </c>
      <c r="B30" s="9" t="n">
        <v>-18.1</v>
      </c>
      <c r="C30" s="9" t="n">
        <v>3.5</v>
      </c>
    </row>
    <row r="31" spans="1:4">
      <c r="A31" s="4" t="s">
        <v>1241</v>
      </c>
      <c r="B31" s="9" t="n">
        <v>16.6</v>
      </c>
    </row>
    <row r="32" spans="1:4">
      <c r="A32" s="4" t="s">
        <v>1242</v>
      </c>
      <c r="B32" s="9" t="n">
        <v>-91.90000000000001</v>
      </c>
    </row>
    <row r="33" spans="1:4">
      <c r="A33" s="4" t="s">
        <v>1093</v>
      </c>
      <c r="B33" s="9" t="n">
        <v>58.6</v>
      </c>
      <c r="C33" s="6" t="n">
        <v>152</v>
      </c>
    </row>
    <row r="34" spans="1:4">
      <c r="A34" s="4" t="s">
        <v>1191</v>
      </c>
    </row>
    <row r="35" spans="1:4">
      <c r="A35" s="3" t="s">
        <v>1239</v>
      </c>
    </row>
    <row r="36" spans="1:4">
      <c r="A36" s="4" t="s">
        <v>1090</v>
      </c>
      <c r="B36" s="9" t="n">
        <v>73.40000000000001</v>
      </c>
    </row>
    <row r="37" spans="1:4">
      <c r="A37" s="4" t="s">
        <v>1093</v>
      </c>
      <c r="B37" s="9" t="n">
        <v>89.2</v>
      </c>
      <c r="C37" s="9" t="n">
        <v>73.40000000000001</v>
      </c>
    </row>
    <row r="38" spans="1:4">
      <c r="A38" s="4" t="s">
        <v>1217</v>
      </c>
    </row>
    <row r="39" spans="1:4">
      <c r="A39" s="3" t="s">
        <v>1239</v>
      </c>
    </row>
    <row r="40" spans="1:4">
      <c r="A40" s="4" t="s">
        <v>1090</v>
      </c>
      <c r="B40" s="9" t="n">
        <v>73.40000000000001</v>
      </c>
      <c r="C40" s="9" t="n">
        <v>54.9</v>
      </c>
    </row>
    <row r="41" spans="1:4">
      <c r="A41" s="4" t="s">
        <v>1240</v>
      </c>
      <c r="B41" s="6" t="n">
        <v>10</v>
      </c>
      <c r="C41" s="9" t="n">
        <v>2.5</v>
      </c>
    </row>
    <row r="42" spans="1:4">
      <c r="A42" s="4" t="s">
        <v>1241</v>
      </c>
      <c r="B42" s="9" t="n">
        <v>8.9</v>
      </c>
      <c r="C42" s="6" t="n">
        <v>10</v>
      </c>
    </row>
    <row r="43" spans="1:4">
      <c r="A43" s="4" t="s">
        <v>1242</v>
      </c>
      <c r="B43" s="9" t="n">
        <v>-3.1</v>
      </c>
      <c r="C43" s="6" t="n">
        <v>6</v>
      </c>
    </row>
    <row r="44" spans="1:4">
      <c r="A44" s="4" t="s">
        <v>1093</v>
      </c>
      <c r="B44" s="9" t="n">
        <v>89.2</v>
      </c>
      <c r="C44" s="9" t="n">
        <v>73.40000000000001</v>
      </c>
    </row>
    <row r="45" spans="1:4">
      <c r="A45" s="4" t="s">
        <v>1082</v>
      </c>
    </row>
    <row r="46" spans="1:4">
      <c r="A46" s="3" t="s">
        <v>1239</v>
      </c>
    </row>
    <row r="47" spans="1:4">
      <c r="A47" s="4" t="s">
        <v>1090</v>
      </c>
      <c r="B47" s="9" t="n">
        <v>1871.6</v>
      </c>
      <c r="C47" s="9" t="n">
        <v>1848.9</v>
      </c>
    </row>
    <row r="48" spans="1:4">
      <c r="A48" s="4" t="s">
        <v>1093</v>
      </c>
      <c r="B48" s="9" t="n">
        <v>1770.7</v>
      </c>
      <c r="C48" s="9" t="n">
        <v>1871.6</v>
      </c>
    </row>
    <row r="49" spans="1:4">
      <c r="A49" s="3" t="s">
        <v>1238</v>
      </c>
    </row>
    <row r="50" spans="1:4">
      <c r="A50" s="4" t="s">
        <v>1243</v>
      </c>
      <c r="B50" s="6" t="n">
        <v>0</v>
      </c>
      <c r="C50" s="6" t="n">
        <v>0</v>
      </c>
    </row>
    <row r="51" spans="1:4">
      <c r="A51" s="4" t="s">
        <v>378</v>
      </c>
    </row>
    <row r="52" spans="1:4">
      <c r="A52" s="3" t="s">
        <v>1239</v>
      </c>
    </row>
    <row r="53" spans="1:4">
      <c r="A53" s="4" t="s">
        <v>1090</v>
      </c>
      <c r="B53" s="9" t="n">
        <v>847.7</v>
      </c>
      <c r="C53" s="9" t="n">
        <v>787.6</v>
      </c>
    </row>
    <row r="54" spans="1:4">
      <c r="A54" s="4" t="s">
        <v>1093</v>
      </c>
      <c r="B54" s="9" t="n">
        <v>813.5</v>
      </c>
      <c r="C54" s="8" t="n">
        <v>847.7</v>
      </c>
    </row>
    <row r="55" spans="1:4">
      <c r="A55" s="3" t="s">
        <v>1238</v>
      </c>
    </row>
    <row r="56" spans="1:4">
      <c r="A56" s="4" t="s">
        <v>1244</v>
      </c>
      <c r="B56" s="7" t="n">
        <v>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45</v>
      </c>
      <c r="B1" s="2" t="s">
        <v>1246</v>
      </c>
      <c r="C1" s="2" t="s">
        <v>1</v>
      </c>
    </row>
    <row r="2" spans="1:5">
      <c r="B2" s="2" t="s">
        <v>37</v>
      </c>
      <c r="C2" s="2" t="s">
        <v>2</v>
      </c>
      <c r="D2" s="2" t="s">
        <v>33</v>
      </c>
      <c r="E2" s="2" t="s">
        <v>37</v>
      </c>
    </row>
    <row r="3" spans="1:5">
      <c r="A3" s="3" t="s">
        <v>1247</v>
      </c>
    </row>
    <row r="4" spans="1:5">
      <c r="A4" s="4" t="s">
        <v>1248</v>
      </c>
      <c r="C4" s="7" t="n">
        <v>72</v>
      </c>
      <c r="D4" s="7" t="n">
        <v>67</v>
      </c>
    </row>
    <row r="5" spans="1:5">
      <c r="A5" s="4" t="s">
        <v>1249</v>
      </c>
    </row>
    <row r="6" spans="1:5">
      <c r="A6" s="3" t="s">
        <v>1247</v>
      </c>
    </row>
    <row r="7" spans="1:5">
      <c r="A7" s="4" t="s">
        <v>1250</v>
      </c>
      <c r="C7" s="4" t="s">
        <v>499</v>
      </c>
      <c r="D7" s="4" t="s">
        <v>499</v>
      </c>
      <c r="E7" s="4" t="s">
        <v>499</v>
      </c>
    </row>
    <row r="8" spans="1:5">
      <c r="A8" s="4" t="s">
        <v>1251</v>
      </c>
      <c r="C8" s="4" t="s">
        <v>753</v>
      </c>
      <c r="D8" s="4" t="s">
        <v>753</v>
      </c>
      <c r="E8" s="4" t="s">
        <v>753</v>
      </c>
    </row>
    <row r="9" spans="1:5">
      <c r="A9" s="4" t="s">
        <v>1252</v>
      </c>
      <c r="C9" s="4" t="s">
        <v>583</v>
      </c>
      <c r="D9" s="4" t="s">
        <v>583</v>
      </c>
      <c r="E9" s="4" t="s">
        <v>583</v>
      </c>
    </row>
    <row r="10" spans="1:5">
      <c r="A10" s="4" t="s">
        <v>1253</v>
      </c>
    </row>
    <row r="11" spans="1:5">
      <c r="A11" s="3" t="s">
        <v>1247</v>
      </c>
    </row>
    <row r="12" spans="1:5">
      <c r="A12" s="4" t="s">
        <v>1250</v>
      </c>
      <c r="C12" s="4" t="s">
        <v>739</v>
      </c>
      <c r="D12" s="4" t="s">
        <v>739</v>
      </c>
      <c r="E12" s="4" t="s">
        <v>739</v>
      </c>
    </row>
    <row r="13" spans="1:5">
      <c r="A13" s="4" t="s">
        <v>1254</v>
      </c>
      <c r="C13" s="4" t="s">
        <v>753</v>
      </c>
      <c r="D13" s="4" t="s">
        <v>753</v>
      </c>
      <c r="E13" s="4" t="s">
        <v>753</v>
      </c>
    </row>
    <row r="14" spans="1:5">
      <c r="A14" s="4" t="s">
        <v>1255</v>
      </c>
      <c r="C14" s="4" t="s">
        <v>583</v>
      </c>
      <c r="D14" s="4" t="s">
        <v>583</v>
      </c>
      <c r="E14" s="4" t="s">
        <v>583</v>
      </c>
    </row>
    <row r="15" spans="1:5">
      <c r="A15" s="4" t="s">
        <v>1256</v>
      </c>
    </row>
    <row r="16" spans="1:5">
      <c r="A16" s="3" t="s">
        <v>1247</v>
      </c>
    </row>
    <row r="17" spans="1:5">
      <c r="A17" s="4" t="s">
        <v>1250</v>
      </c>
      <c r="C17" s="4" t="s">
        <v>499</v>
      </c>
      <c r="D17" s="4" t="s">
        <v>499</v>
      </c>
      <c r="E17" s="4" t="s">
        <v>499</v>
      </c>
    </row>
    <row r="18" spans="1:5">
      <c r="A18" s="4" t="s">
        <v>1257</v>
      </c>
    </row>
    <row r="19" spans="1:5">
      <c r="A19" s="3" t="s">
        <v>1247</v>
      </c>
    </row>
    <row r="20" spans="1:5">
      <c r="A20" s="4" t="s">
        <v>1250</v>
      </c>
      <c r="C20" s="4" t="s">
        <v>739</v>
      </c>
      <c r="D20" s="4" t="s">
        <v>739</v>
      </c>
      <c r="E20" s="4" t="s">
        <v>739</v>
      </c>
    </row>
    <row r="21" spans="1:5">
      <c r="A21" s="4" t="s">
        <v>1258</v>
      </c>
    </row>
    <row r="22" spans="1:5">
      <c r="A22" s="3" t="s">
        <v>1247</v>
      </c>
    </row>
    <row r="23" spans="1:5">
      <c r="A23" s="4" t="s">
        <v>1250</v>
      </c>
      <c r="C23" s="4" t="s">
        <v>1190</v>
      </c>
      <c r="D23" s="4" t="s">
        <v>1190</v>
      </c>
      <c r="E23" s="4" t="s">
        <v>1190</v>
      </c>
    </row>
    <row r="24" spans="1:5">
      <c r="A24" s="4" t="s">
        <v>1259</v>
      </c>
    </row>
    <row r="25" spans="1:5">
      <c r="A25" s="3" t="s">
        <v>1247</v>
      </c>
    </row>
    <row r="26" spans="1:5">
      <c r="A26" s="4" t="s">
        <v>1250</v>
      </c>
      <c r="C26" s="4" t="s">
        <v>1164</v>
      </c>
      <c r="D26" s="4" t="s">
        <v>1164</v>
      </c>
      <c r="E26" s="4" t="s">
        <v>1164</v>
      </c>
    </row>
    <row r="27" spans="1:5">
      <c r="A27" s="4" t="s">
        <v>523</v>
      </c>
    </row>
    <row r="28" spans="1:5">
      <c r="A28" s="3" t="s">
        <v>1247</v>
      </c>
    </row>
    <row r="29" spans="1:5">
      <c r="A29" s="4" t="s">
        <v>1250</v>
      </c>
      <c r="E29" s="4" t="s">
        <v>499</v>
      </c>
    </row>
    <row r="30" spans="1:5">
      <c r="A30" s="4" t="s">
        <v>1251</v>
      </c>
      <c r="E30" s="4" t="s">
        <v>753</v>
      </c>
    </row>
    <row r="31" spans="1:5">
      <c r="A31" s="4" t="s">
        <v>1252</v>
      </c>
      <c r="E31" s="4" t="s">
        <v>583</v>
      </c>
    </row>
    <row r="32" spans="1:5">
      <c r="A32" s="4" t="s">
        <v>1260</v>
      </c>
    </row>
    <row r="33" spans="1:5">
      <c r="A33" s="3" t="s">
        <v>1247</v>
      </c>
    </row>
    <row r="34" spans="1:5">
      <c r="A34" s="4" t="s">
        <v>1250</v>
      </c>
      <c r="E34" s="4" t="s">
        <v>499</v>
      </c>
    </row>
    <row r="35" spans="1:5">
      <c r="A35" s="4" t="s">
        <v>1261</v>
      </c>
    </row>
    <row r="36" spans="1:5">
      <c r="A36" s="3" t="s">
        <v>1247</v>
      </c>
    </row>
    <row r="37" spans="1:5">
      <c r="A37" s="4" t="s">
        <v>1250</v>
      </c>
      <c r="E37" s="4" t="s">
        <v>1190</v>
      </c>
    </row>
    <row r="38" spans="1:5">
      <c r="A38" s="4" t="s">
        <v>1262</v>
      </c>
    </row>
    <row r="39" spans="1:5">
      <c r="A39" s="3" t="s">
        <v>1247</v>
      </c>
    </row>
    <row r="40" spans="1:5">
      <c r="A40" s="4" t="s">
        <v>1263</v>
      </c>
      <c r="E40" s="4" t="s">
        <v>753</v>
      </c>
    </row>
    <row r="41" spans="1:5">
      <c r="A41" s="4" t="s">
        <v>1248</v>
      </c>
      <c r="E41" s="7" t="n">
        <v>54</v>
      </c>
    </row>
    <row r="42" spans="1:5">
      <c r="A42" s="4" t="s">
        <v>519</v>
      </c>
    </row>
    <row r="43" spans="1:5">
      <c r="A43" s="3" t="s">
        <v>1247</v>
      </c>
    </row>
    <row r="44" spans="1:5">
      <c r="A44" s="4" t="s">
        <v>1250</v>
      </c>
      <c r="E44" s="4" t="s">
        <v>739</v>
      </c>
    </row>
    <row r="45" spans="1:5">
      <c r="A45" s="4" t="s">
        <v>1254</v>
      </c>
      <c r="E45" s="4" t="s">
        <v>753</v>
      </c>
    </row>
    <row r="46" spans="1:5">
      <c r="A46" s="4" t="s">
        <v>1264</v>
      </c>
      <c r="E46" s="4" t="s">
        <v>583</v>
      </c>
    </row>
    <row r="47" spans="1:5">
      <c r="A47" s="4" t="s">
        <v>1248</v>
      </c>
      <c r="B47" s="7" t="n">
        <v>5</v>
      </c>
    </row>
    <row r="48" spans="1:5">
      <c r="A48" s="4" t="s">
        <v>1265</v>
      </c>
    </row>
    <row r="49" spans="1:5">
      <c r="A49" s="3" t="s">
        <v>1247</v>
      </c>
    </row>
    <row r="50" spans="1:5">
      <c r="A50" s="4" t="s">
        <v>1250</v>
      </c>
      <c r="E50" s="4" t="s">
        <v>739</v>
      </c>
    </row>
    <row r="51" spans="1:5">
      <c r="A51" s="4" t="s">
        <v>1266</v>
      </c>
    </row>
    <row r="52" spans="1:5">
      <c r="A52" s="3" t="s">
        <v>1247</v>
      </c>
    </row>
    <row r="53" spans="1:5">
      <c r="A53" s="4" t="s">
        <v>1250</v>
      </c>
      <c r="E53" s="4" t="s">
        <v>1188</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6"/>
    <col customWidth="1" max="12" min="12" width="26"/>
  </cols>
  <sheetData>
    <row r="1" spans="1:12">
      <c r="A1" s="1" t="s">
        <v>1267</v>
      </c>
      <c r="B1" s="2" t="s">
        <v>30</v>
      </c>
      <c r="J1" s="2" t="s">
        <v>1</v>
      </c>
    </row>
    <row r="2" spans="1:12">
      <c r="B2" s="2" t="s">
        <v>478</v>
      </c>
      <c r="C2" s="2" t="s">
        <v>479</v>
      </c>
      <c r="D2" s="2" t="s">
        <v>664</v>
      </c>
      <c r="E2" s="2" t="s">
        <v>665</v>
      </c>
      <c r="F2" s="2" t="s">
        <v>396</v>
      </c>
      <c r="G2" s="2" t="s">
        <v>666</v>
      </c>
      <c r="H2" s="2" t="s">
        <v>667</v>
      </c>
      <c r="I2" s="2" t="s">
        <v>668</v>
      </c>
      <c r="J2" s="2" t="s">
        <v>1268</v>
      </c>
      <c r="K2" s="2" t="s">
        <v>1269</v>
      </c>
      <c r="L2" s="2" t="s">
        <v>1270</v>
      </c>
    </row>
    <row r="3" spans="1:12">
      <c r="A3" s="3" t="s">
        <v>1271</v>
      </c>
    </row>
    <row r="4" spans="1:12">
      <c r="A4" s="4" t="s">
        <v>1272</v>
      </c>
      <c r="J4" s="6" t="n">
        <v>8</v>
      </c>
    </row>
    <row r="5" spans="1:12">
      <c r="A5" s="4" t="s">
        <v>1273</v>
      </c>
      <c r="J5" s="6" t="n">
        <v>10</v>
      </c>
    </row>
    <row r="6" spans="1:12">
      <c r="A6" s="4" t="s">
        <v>1274</v>
      </c>
      <c r="J6" s="6" t="n">
        <v>3</v>
      </c>
    </row>
    <row r="7" spans="1:12">
      <c r="A7" s="4" t="s">
        <v>39</v>
      </c>
      <c r="B7" s="7" t="n">
        <v>3412</v>
      </c>
      <c r="C7" s="8" t="n">
        <v>3446.4</v>
      </c>
      <c r="D7" s="8" t="n">
        <v>3389.1</v>
      </c>
      <c r="E7" s="8" t="n">
        <v>3297.6</v>
      </c>
      <c r="F7" s="8" t="n">
        <v>3680.8</v>
      </c>
      <c r="G7" s="8" t="n">
        <v>3694.9</v>
      </c>
      <c r="H7" s="8" t="n">
        <v>3568.2</v>
      </c>
      <c r="I7" s="8" t="n">
        <v>3336.6</v>
      </c>
      <c r="J7" s="8" t="n">
        <v>13545.1</v>
      </c>
      <c r="K7" s="8" t="n">
        <v>14280.5</v>
      </c>
      <c r="L7" s="8" t="n">
        <v>13253.4</v>
      </c>
    </row>
    <row r="8" spans="1:12">
      <c r="A8" s="4" t="s">
        <v>1275</v>
      </c>
      <c r="B8" s="8" t="n">
        <v>322.8</v>
      </c>
      <c r="C8" s="7" t="n">
        <v>413</v>
      </c>
      <c r="D8" s="8" t="n">
        <v>437.8</v>
      </c>
      <c r="E8" s="8" t="n">
        <v>387.7</v>
      </c>
      <c r="F8" s="8" t="n">
        <v>520.5</v>
      </c>
      <c r="G8" s="8" t="n">
        <v>571.4</v>
      </c>
      <c r="H8" s="8" t="n">
        <v>512.2</v>
      </c>
      <c r="I8" s="8" t="n">
        <v>350.9</v>
      </c>
      <c r="J8" s="8" t="n">
        <v>1561.3</v>
      </c>
      <c r="K8" s="7" t="n">
        <v>1955</v>
      </c>
      <c r="L8" s="8" t="n">
        <v>1560.6</v>
      </c>
    </row>
    <row r="9" spans="1:12">
      <c r="A9" s="4" t="s">
        <v>1276</v>
      </c>
    </row>
    <row r="10" spans="1:12">
      <c r="A10" s="3" t="s">
        <v>1271</v>
      </c>
    </row>
    <row r="11" spans="1:12">
      <c r="A11" s="4" t="s">
        <v>1277</v>
      </c>
      <c r="J11" s="6" t="n">
        <v>1</v>
      </c>
      <c r="K11" s="6" t="n">
        <v>1</v>
      </c>
      <c r="L11" s="6" t="n">
        <v>1</v>
      </c>
    </row>
    <row r="12" spans="1:12">
      <c r="A12" s="4" t="s">
        <v>1278</v>
      </c>
      <c r="B12" s="4" t="s">
        <v>1177</v>
      </c>
      <c r="F12" s="4" t="s">
        <v>1177</v>
      </c>
      <c r="J12" s="4" t="s">
        <v>1177</v>
      </c>
      <c r="K12" s="4" t="s">
        <v>1177</v>
      </c>
      <c r="L12" s="4" t="s">
        <v>1177</v>
      </c>
    </row>
    <row r="13" spans="1:12">
      <c r="A13" s="4" t="s">
        <v>1279</v>
      </c>
    </row>
    <row r="14" spans="1:12">
      <c r="A14" s="3" t="s">
        <v>1271</v>
      </c>
    </row>
    <row r="15" spans="1:12">
      <c r="A15" s="4" t="s">
        <v>1280</v>
      </c>
      <c r="J15" s="4" t="s">
        <v>1177</v>
      </c>
      <c r="L15" s="4" t="s">
        <v>1177</v>
      </c>
    </row>
    <row r="16" spans="1:12">
      <c r="A16" s="4" t="s">
        <v>407</v>
      </c>
    </row>
    <row r="17" spans="1:12">
      <c r="A17" s="3" t="s">
        <v>1271</v>
      </c>
    </row>
    <row r="18" spans="1:12">
      <c r="A18" s="4" t="s">
        <v>1273</v>
      </c>
      <c r="J18" s="6" t="n">
        <v>2</v>
      </c>
    </row>
    <row r="19" spans="1:12">
      <c r="A19" s="4" t="s">
        <v>1281</v>
      </c>
    </row>
    <row r="20" spans="1:12">
      <c r="A20" s="3" t="s">
        <v>1271</v>
      </c>
    </row>
    <row r="21" spans="1:12">
      <c r="A21" s="4" t="s">
        <v>39</v>
      </c>
      <c r="J21" s="8" t="n">
        <v>13850.1</v>
      </c>
      <c r="K21" s="8" t="n">
        <v>13657.2</v>
      </c>
      <c r="L21" s="8" t="n">
        <v>12496.6</v>
      </c>
    </row>
    <row r="22" spans="1:12">
      <c r="A22" s="4" t="s">
        <v>1275</v>
      </c>
      <c r="J22" s="9" t="n">
        <v>1605.3</v>
      </c>
      <c r="K22" s="6" t="n">
        <v>1873</v>
      </c>
      <c r="L22" s="9" t="n">
        <v>1462.6</v>
      </c>
    </row>
    <row r="23" spans="1:12">
      <c r="A23" s="4" t="s">
        <v>1282</v>
      </c>
    </row>
    <row r="24" spans="1:12">
      <c r="A24" s="3" t="s">
        <v>1271</v>
      </c>
    </row>
    <row r="25" spans="1:12">
      <c r="A25" s="4" t="s">
        <v>39</v>
      </c>
      <c r="J25" s="9" t="n">
        <v>4857.8</v>
      </c>
      <c r="K25" s="9" t="n">
        <v>4623.2</v>
      </c>
      <c r="L25" s="9" t="n">
        <v>4487.3</v>
      </c>
    </row>
    <row r="26" spans="1:12">
      <c r="A26" s="4" t="s">
        <v>1275</v>
      </c>
      <c r="J26" s="9" t="n">
        <v>692.7</v>
      </c>
      <c r="K26" s="9" t="n">
        <v>605.1</v>
      </c>
      <c r="L26" s="9" t="n">
        <v>575.9</v>
      </c>
    </row>
    <row r="27" spans="1:12">
      <c r="A27" s="4" t="s">
        <v>1283</v>
      </c>
    </row>
    <row r="28" spans="1:12">
      <c r="A28" s="3" t="s">
        <v>1271</v>
      </c>
    </row>
    <row r="29" spans="1:12">
      <c r="A29" s="4" t="s">
        <v>39</v>
      </c>
      <c r="J29" s="9" t="n">
        <v>4393.2</v>
      </c>
      <c r="K29" s="9" t="n">
        <v>4157.9</v>
      </c>
      <c r="L29" s="6" t="n">
        <v>3998</v>
      </c>
    </row>
    <row r="30" spans="1:12">
      <c r="A30" s="4" t="s">
        <v>1275</v>
      </c>
      <c r="J30" s="9" t="n">
        <v>900.7</v>
      </c>
      <c r="K30" s="9" t="n">
        <v>800.8</v>
      </c>
      <c r="L30" s="9" t="n">
        <v>753.5</v>
      </c>
    </row>
    <row r="31" spans="1:12">
      <c r="A31" s="4" t="s">
        <v>1284</v>
      </c>
    </row>
    <row r="32" spans="1:12">
      <c r="A32" s="3" t="s">
        <v>1271</v>
      </c>
    </row>
    <row r="33" spans="1:12">
      <c r="A33" s="4" t="s">
        <v>39</v>
      </c>
      <c r="J33" s="9" t="n">
        <v>3825.7</v>
      </c>
      <c r="K33" s="6" t="n">
        <v>4145</v>
      </c>
      <c r="L33" s="9" t="n">
        <v>3320.1</v>
      </c>
    </row>
    <row r="34" spans="1:12">
      <c r="A34" s="4" t="s">
        <v>1275</v>
      </c>
      <c r="J34" s="9" t="n">
        <v>550.7</v>
      </c>
      <c r="K34" s="9" t="n">
        <v>612.5</v>
      </c>
      <c r="L34" s="6" t="n">
        <v>435</v>
      </c>
    </row>
    <row r="35" spans="1:12">
      <c r="A35" s="4" t="s">
        <v>1285</v>
      </c>
    </row>
    <row r="36" spans="1:12">
      <c r="A36" s="3" t="s">
        <v>1271</v>
      </c>
    </row>
    <row r="37" spans="1:12">
      <c r="A37" s="4" t="s">
        <v>39</v>
      </c>
      <c r="J37" s="9" t="n">
        <v>773.4</v>
      </c>
      <c r="K37" s="9" t="n">
        <v>731.1</v>
      </c>
      <c r="L37" s="9" t="n">
        <v>691.2</v>
      </c>
    </row>
    <row r="38" spans="1:12">
      <c r="A38" s="4" t="s">
        <v>1275</v>
      </c>
      <c r="J38" s="6" t="n">
        <v>132</v>
      </c>
      <c r="K38" s="9" t="n">
        <v>113.4</v>
      </c>
      <c r="L38" s="9" t="n">
        <v>102.8</v>
      </c>
    </row>
    <row r="39" spans="1:12">
      <c r="A39" s="4" t="s">
        <v>1286</v>
      </c>
    </row>
    <row r="40" spans="1:12">
      <c r="A40" s="3" t="s">
        <v>1271</v>
      </c>
    </row>
    <row r="41" spans="1:12">
      <c r="A41" s="4" t="s">
        <v>39</v>
      </c>
      <c r="J41" s="6" t="n">
        <v>-305</v>
      </c>
      <c r="K41" s="9" t="n">
        <v>623.3</v>
      </c>
      <c r="L41" s="9" t="n">
        <v>756.8</v>
      </c>
    </row>
    <row r="42" spans="1:12">
      <c r="A42" s="4" t="s">
        <v>1275</v>
      </c>
      <c r="J42" s="6" t="n">
        <v>-44</v>
      </c>
      <c r="K42" s="6" t="n">
        <v>82</v>
      </c>
      <c r="L42" s="6" t="n">
        <v>98</v>
      </c>
    </row>
    <row r="43" spans="1:12">
      <c r="A43" s="4" t="s">
        <v>1287</v>
      </c>
    </row>
    <row r="44" spans="1:12">
      <c r="A44" s="3" t="s">
        <v>1271</v>
      </c>
    </row>
    <row r="45" spans="1:12">
      <c r="A45" s="4" t="s">
        <v>1275</v>
      </c>
      <c r="J45" s="9" t="n">
        <v>-670.8</v>
      </c>
      <c r="K45" s="9" t="n">
        <v>-258.8</v>
      </c>
      <c r="L45" s="9" t="n">
        <v>-404.6</v>
      </c>
    </row>
    <row r="46" spans="1:12">
      <c r="A46" s="4" t="s">
        <v>1288</v>
      </c>
    </row>
    <row r="47" spans="1:12">
      <c r="A47" s="3" t="s">
        <v>1271</v>
      </c>
    </row>
    <row r="48" spans="1:12">
      <c r="A48" s="4" t="s">
        <v>39</v>
      </c>
      <c r="J48" s="7" t="n">
        <v>0</v>
      </c>
      <c r="K48" s="7" t="n">
        <v>0</v>
      </c>
      <c r="L48" s="7"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9</v>
      </c>
      <c r="B1" s="2" t="s">
        <v>1</v>
      </c>
    </row>
    <row r="2" spans="1:4">
      <c r="B2" s="2" t="s">
        <v>2</v>
      </c>
      <c r="C2" s="2" t="s">
        <v>33</v>
      </c>
      <c r="D2" s="2" t="s">
        <v>37</v>
      </c>
    </row>
    <row r="3" spans="1:4">
      <c r="A3" s="4" t="s">
        <v>444</v>
      </c>
    </row>
    <row r="4" spans="1:4">
      <c r="A4" s="3" t="s">
        <v>1271</v>
      </c>
    </row>
    <row r="5" spans="1:4">
      <c r="A5" s="4" t="s">
        <v>1290</v>
      </c>
      <c r="B5" s="8" t="n">
        <v>48.4</v>
      </c>
      <c r="C5" s="8" t="n">
        <v>53.2</v>
      </c>
      <c r="D5" s="8" t="n">
        <v>51.9</v>
      </c>
    </row>
    <row r="6" spans="1:4">
      <c r="A6" s="4" t="s">
        <v>445</v>
      </c>
    </row>
    <row r="7" spans="1:4">
      <c r="A7" s="3" t="s">
        <v>1271</v>
      </c>
    </row>
    <row r="8" spans="1:4">
      <c r="A8" s="4" t="s">
        <v>1290</v>
      </c>
      <c r="B8" s="9" t="n">
        <v>36.4</v>
      </c>
      <c r="C8" s="9" t="n">
        <v>31.1</v>
      </c>
      <c r="D8" s="6" t="n">
        <v>27</v>
      </c>
    </row>
    <row r="9" spans="1:4">
      <c r="A9" s="4" t="s">
        <v>446</v>
      </c>
    </row>
    <row r="10" spans="1:4">
      <c r="A10" s="3" t="s">
        <v>1271</v>
      </c>
    </row>
    <row r="11" spans="1:4">
      <c r="A11" s="4" t="s">
        <v>1290</v>
      </c>
      <c r="B11" s="9" t="n">
        <v>291.9</v>
      </c>
      <c r="C11" s="9" t="n">
        <v>294.1</v>
      </c>
      <c r="D11" s="9" t="n">
        <v>179.3</v>
      </c>
    </row>
    <row r="12" spans="1:4">
      <c r="A12" s="4" t="s">
        <v>407</v>
      </c>
    </row>
    <row r="13" spans="1:4">
      <c r="A13" s="3" t="s">
        <v>1271</v>
      </c>
    </row>
    <row r="14" spans="1:4">
      <c r="A14" s="4" t="s">
        <v>1290</v>
      </c>
      <c r="B14" s="8" t="n">
        <v>670.6</v>
      </c>
      <c r="C14" s="8" t="n">
        <v>655.1</v>
      </c>
      <c r="D14" s="8" t="n">
        <v>61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92</v>
      </c>
    </row>
    <row r="4" spans="1:12">
      <c r="A4" s="4" t="s">
        <v>39</v>
      </c>
      <c r="B4" s="7" t="n">
        <v>3412</v>
      </c>
      <c r="C4" s="8" t="n">
        <v>3446.4</v>
      </c>
      <c r="D4" s="8" t="n">
        <v>3389.1</v>
      </c>
      <c r="E4" s="8" t="n">
        <v>3297.6</v>
      </c>
      <c r="F4" s="8" t="n">
        <v>3680.8</v>
      </c>
      <c r="G4" s="8" t="n">
        <v>3694.9</v>
      </c>
      <c r="H4" s="8" t="n">
        <v>3568.2</v>
      </c>
      <c r="I4" s="8" t="n">
        <v>3336.6</v>
      </c>
      <c r="J4" s="8" t="n">
        <v>13545.1</v>
      </c>
      <c r="K4" s="8" t="n">
        <v>14280.5</v>
      </c>
      <c r="L4" s="8" t="n">
        <v>13253.4</v>
      </c>
    </row>
    <row r="5" spans="1:12">
      <c r="A5" s="4" t="s">
        <v>1293</v>
      </c>
      <c r="B5" s="9" t="n">
        <v>14194.1</v>
      </c>
      <c r="F5" s="9" t="n">
        <v>14574.4</v>
      </c>
      <c r="J5" s="9" t="n">
        <v>14194.1</v>
      </c>
      <c r="K5" s="9" t="n">
        <v>14574.4</v>
      </c>
    </row>
    <row r="6" spans="1:12">
      <c r="A6" s="4" t="s">
        <v>957</v>
      </c>
    </row>
    <row r="7" spans="1:12">
      <c r="A7" s="3" t="s">
        <v>1292</v>
      </c>
    </row>
    <row r="8" spans="1:12">
      <c r="A8" s="4" t="s">
        <v>39</v>
      </c>
      <c r="J8" s="9" t="n">
        <v>7073.2</v>
      </c>
      <c r="K8" s="9" t="n">
        <v>7233.6</v>
      </c>
      <c r="L8" s="6" t="n">
        <v>6696</v>
      </c>
    </row>
    <row r="9" spans="1:12">
      <c r="A9" s="4" t="s">
        <v>1293</v>
      </c>
      <c r="B9" s="9" t="n">
        <v>8838.200000000001</v>
      </c>
      <c r="F9" s="6" t="n">
        <v>8656</v>
      </c>
      <c r="J9" s="9" t="n">
        <v>8838.200000000001</v>
      </c>
      <c r="K9" s="6" t="n">
        <v>8656</v>
      </c>
    </row>
    <row r="10" spans="1:12">
      <c r="A10" s="4" t="s">
        <v>1294</v>
      </c>
    </row>
    <row r="11" spans="1:12">
      <c r="A11" s="3" t="s">
        <v>1292</v>
      </c>
    </row>
    <row r="12" spans="1:12">
      <c r="A12" s="4" t="s">
        <v>39</v>
      </c>
      <c r="J12" s="9" t="n">
        <v>2442.1</v>
      </c>
      <c r="K12" s="9" t="n">
        <v>2816.5</v>
      </c>
      <c r="L12" s="9" t="n">
        <v>2707.6</v>
      </c>
    </row>
    <row r="13" spans="1:12">
      <c r="A13" s="4" t="s">
        <v>1293</v>
      </c>
      <c r="B13" s="9" t="n">
        <v>1508.9</v>
      </c>
      <c r="F13" s="9" t="n">
        <v>1723.1</v>
      </c>
      <c r="J13" s="9" t="n">
        <v>1508.9</v>
      </c>
      <c r="K13" s="9" t="n">
        <v>1723.1</v>
      </c>
    </row>
    <row r="14" spans="1:12">
      <c r="A14" s="4" t="s">
        <v>1295</v>
      </c>
    </row>
    <row r="15" spans="1:12">
      <c r="A15" s="3" t="s">
        <v>1292</v>
      </c>
    </row>
    <row r="16" spans="1:12">
      <c r="A16" s="4" t="s">
        <v>39</v>
      </c>
      <c r="J16" s="9" t="n">
        <v>1630.1</v>
      </c>
      <c r="K16" s="9" t="n">
        <v>1685.9</v>
      </c>
      <c r="L16" s="9" t="n">
        <v>1631.8</v>
      </c>
    </row>
    <row r="17" spans="1:12">
      <c r="A17" s="4" t="s">
        <v>1293</v>
      </c>
      <c r="B17" s="9" t="n">
        <v>2315.2</v>
      </c>
      <c r="F17" s="9" t="n">
        <v>2339.8</v>
      </c>
      <c r="J17" s="9" t="n">
        <v>2315.2</v>
      </c>
      <c r="K17" s="9" t="n">
        <v>2339.8</v>
      </c>
    </row>
    <row r="18" spans="1:12">
      <c r="A18" s="4" t="s">
        <v>1296</v>
      </c>
    </row>
    <row r="19" spans="1:12">
      <c r="A19" s="3" t="s">
        <v>1292</v>
      </c>
    </row>
    <row r="20" spans="1:12">
      <c r="A20" s="4" t="s">
        <v>39</v>
      </c>
      <c r="J20" s="9" t="n">
        <v>1100.8</v>
      </c>
      <c r="K20" s="9" t="n">
        <v>1177.4</v>
      </c>
      <c r="L20" s="9" t="n">
        <v>1022.6</v>
      </c>
    </row>
    <row r="21" spans="1:12">
      <c r="A21" s="4" t="s">
        <v>1293</v>
      </c>
      <c r="B21" s="9" t="n">
        <v>564.2</v>
      </c>
      <c r="F21" s="9" t="n">
        <v>779.8</v>
      </c>
      <c r="J21" s="9" t="n">
        <v>564.2</v>
      </c>
      <c r="K21" s="9" t="n">
        <v>779.8</v>
      </c>
    </row>
    <row r="22" spans="1:12">
      <c r="A22" s="4" t="s">
        <v>1297</v>
      </c>
    </row>
    <row r="23" spans="1:12">
      <c r="A23" s="3" t="s">
        <v>1292</v>
      </c>
    </row>
    <row r="24" spans="1:12">
      <c r="A24" s="4" t="s">
        <v>39</v>
      </c>
      <c r="J24" s="9" t="n">
        <v>682.3</v>
      </c>
      <c r="K24" s="9" t="n">
        <v>654.1</v>
      </c>
      <c r="L24" s="9" t="n">
        <v>547.4</v>
      </c>
    </row>
    <row r="25" spans="1:12">
      <c r="A25" s="4" t="s">
        <v>1293</v>
      </c>
      <c r="B25" s="6" t="n">
        <v>331</v>
      </c>
      <c r="F25" s="9" t="n">
        <v>343.7</v>
      </c>
      <c r="J25" s="6" t="n">
        <v>331</v>
      </c>
      <c r="K25" s="9" t="n">
        <v>343.7</v>
      </c>
    </row>
    <row r="26" spans="1:12">
      <c r="A26" s="4" t="s">
        <v>1298</v>
      </c>
    </row>
    <row r="27" spans="1:12">
      <c r="A27" s="3" t="s">
        <v>1292</v>
      </c>
    </row>
    <row r="28" spans="1:12">
      <c r="A28" s="4" t="s">
        <v>39</v>
      </c>
      <c r="J28" s="9" t="n">
        <v>616.6</v>
      </c>
      <c r="K28" s="6" t="n">
        <v>713</v>
      </c>
      <c r="L28" s="7" t="n">
        <v>648</v>
      </c>
    </row>
    <row r="29" spans="1:12">
      <c r="A29" s="4" t="s">
        <v>1293</v>
      </c>
      <c r="B29" s="8" t="n">
        <v>636.6</v>
      </c>
      <c r="F29" s="7" t="n">
        <v>732</v>
      </c>
      <c r="J29" s="8" t="n">
        <v>636.6</v>
      </c>
      <c r="K29" s="7" t="n">
        <v>73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26</v>
      </c>
    </row>
    <row r="4" spans="1:12">
      <c r="A4" s="4" t="s">
        <v>39</v>
      </c>
      <c r="B4" s="7" t="n">
        <v>3412</v>
      </c>
      <c r="C4" s="8" t="n">
        <v>3446.4</v>
      </c>
      <c r="D4" s="8" t="n">
        <v>3389.1</v>
      </c>
      <c r="E4" s="8" t="n">
        <v>3297.6</v>
      </c>
      <c r="F4" s="8" t="n">
        <v>3680.8</v>
      </c>
      <c r="G4" s="8" t="n">
        <v>3694.9</v>
      </c>
      <c r="H4" s="8" t="n">
        <v>3568.2</v>
      </c>
      <c r="I4" s="8" t="n">
        <v>3336.6</v>
      </c>
      <c r="J4" s="8" t="n">
        <v>13545.1</v>
      </c>
      <c r="K4" s="8" t="n">
        <v>14280.5</v>
      </c>
      <c r="L4" s="8" t="n">
        <v>13253.4</v>
      </c>
    </row>
    <row r="5" spans="1:12">
      <c r="A5" s="4" t="s">
        <v>59</v>
      </c>
      <c r="B5" s="9" t="n">
        <v>1831.7</v>
      </c>
      <c r="C5" s="6" t="n">
        <v>1820</v>
      </c>
      <c r="D5" s="9" t="n">
        <v>1806.5</v>
      </c>
      <c r="E5" s="9" t="n">
        <v>1765.3</v>
      </c>
      <c r="F5" s="9" t="n">
        <v>1979.9</v>
      </c>
      <c r="G5" s="9" t="n">
        <v>1970.6</v>
      </c>
      <c r="H5" s="9" t="n">
        <v>1909.4</v>
      </c>
      <c r="I5" s="9" t="n">
        <v>1819.2</v>
      </c>
      <c r="J5" s="9" t="n">
        <v>7223.5</v>
      </c>
      <c r="K5" s="9" t="n">
        <v>7679.1</v>
      </c>
      <c r="L5" s="9" t="n">
        <v>7161.2</v>
      </c>
    </row>
    <row r="6" spans="1:12">
      <c r="A6" s="4" t="s">
        <v>41</v>
      </c>
      <c r="B6" s="9" t="n">
        <v>1058.8</v>
      </c>
      <c r="C6" s="9" t="n">
        <v>1070.7</v>
      </c>
      <c r="D6" s="9" t="n">
        <v>1079.2</v>
      </c>
      <c r="E6" s="9" t="n">
        <v>1136.8</v>
      </c>
      <c r="F6" s="9" t="n">
        <v>1142.1</v>
      </c>
      <c r="G6" s="9" t="n">
        <v>1145.9</v>
      </c>
      <c r="H6" s="9" t="n">
        <v>1152.7</v>
      </c>
      <c r="I6" s="9" t="n">
        <v>1136.9</v>
      </c>
      <c r="J6" s="9" t="n">
        <v>4345.5</v>
      </c>
      <c r="K6" s="9" t="n">
        <v>4577.6</v>
      </c>
      <c r="L6" s="9" t="n">
        <v>4360.3</v>
      </c>
    </row>
    <row r="7" spans="1:12">
      <c r="A7" s="4" t="s">
        <v>42</v>
      </c>
      <c r="B7" s="9" t="n">
        <v>198.7</v>
      </c>
      <c r="C7" s="9" t="n">
        <v>142.7</v>
      </c>
      <c r="D7" s="9" t="n">
        <v>65.59999999999999</v>
      </c>
      <c r="E7" s="9" t="n">
        <v>7.8</v>
      </c>
      <c r="F7" s="9" t="n">
        <v>38.3</v>
      </c>
      <c r="G7" s="6" t="n">
        <v>7</v>
      </c>
      <c r="H7" s="9" t="n">
        <v>-6.1</v>
      </c>
      <c r="I7" s="9" t="n">
        <v>29.6</v>
      </c>
      <c r="J7" s="9" t="n">
        <v>414.8</v>
      </c>
      <c r="K7" s="9" t="n">
        <v>68.8</v>
      </c>
      <c r="L7" s="9" t="n">
        <v>171.3</v>
      </c>
    </row>
    <row r="8" spans="1:12">
      <c r="A8" s="4" t="s">
        <v>1300</v>
      </c>
      <c r="B8" s="9" t="n">
        <v>322.8</v>
      </c>
      <c r="C8" s="6" t="n">
        <v>413</v>
      </c>
      <c r="D8" s="9" t="n">
        <v>437.8</v>
      </c>
      <c r="E8" s="9" t="n">
        <v>387.7</v>
      </c>
      <c r="F8" s="9" t="n">
        <v>520.5</v>
      </c>
      <c r="G8" s="9" t="n">
        <v>571.4</v>
      </c>
      <c r="H8" s="9" t="n">
        <v>512.2</v>
      </c>
      <c r="I8" s="9" t="n">
        <v>350.9</v>
      </c>
      <c r="J8" s="9" t="n">
        <v>1561.3</v>
      </c>
      <c r="K8" s="6" t="n">
        <v>1955</v>
      </c>
      <c r="L8" s="9" t="n">
        <v>1560.6</v>
      </c>
    </row>
    <row r="9" spans="1:12">
      <c r="A9" s="4" t="s">
        <v>678</v>
      </c>
      <c r="B9" s="9" t="n">
        <v>62.3</v>
      </c>
      <c r="C9" s="9" t="n">
        <v>57.6</v>
      </c>
      <c r="D9" s="9" t="n">
        <v>61.2</v>
      </c>
      <c r="E9" s="9" t="n">
        <v>62.5</v>
      </c>
      <c r="F9" s="6" t="n">
        <v>62</v>
      </c>
      <c r="G9" s="9" t="n">
        <v>63.3</v>
      </c>
      <c r="H9" s="9" t="n">
        <v>66.2</v>
      </c>
      <c r="I9" s="9" t="n">
        <v>65.09999999999999</v>
      </c>
      <c r="J9" s="9" t="n">
        <v>243.6</v>
      </c>
      <c r="K9" s="9" t="n">
        <v>256.6</v>
      </c>
      <c r="L9" s="9" t="n">
        <v>262.3</v>
      </c>
    </row>
    <row r="10" spans="1:12">
      <c r="A10" s="4" t="s">
        <v>45</v>
      </c>
      <c r="B10" s="9" t="n">
        <v>260.5</v>
      </c>
      <c r="C10" s="9" t="n">
        <v>355.4</v>
      </c>
      <c r="D10" s="9" t="n">
        <v>376.6</v>
      </c>
      <c r="E10" s="9" t="n">
        <v>325.2</v>
      </c>
      <c r="F10" s="9" t="n">
        <v>458.5</v>
      </c>
      <c r="G10" s="9" t="n">
        <v>508.1</v>
      </c>
      <c r="H10" s="6" t="n">
        <v>446</v>
      </c>
      <c r="I10" s="9" t="n">
        <v>285.8</v>
      </c>
      <c r="J10" s="9" t="n">
        <v>1317.7</v>
      </c>
      <c r="K10" s="9" t="n">
        <v>1698.4</v>
      </c>
      <c r="L10" s="9" t="n">
        <v>1298.3</v>
      </c>
    </row>
    <row r="11" spans="1:12">
      <c r="A11" s="4" t="s">
        <v>46</v>
      </c>
      <c r="B11" s="9" t="n">
        <v>37.6</v>
      </c>
      <c r="C11" s="9" t="n">
        <v>105.3</v>
      </c>
      <c r="D11" s="9" t="n">
        <v>67.8</v>
      </c>
      <c r="E11" s="9" t="n">
        <v>89.8</v>
      </c>
      <c r="F11" s="9" t="n">
        <v>115.2</v>
      </c>
      <c r="G11" s="9" t="n">
        <v>138.7</v>
      </c>
      <c r="H11" s="6" t="n">
        <v>131</v>
      </c>
      <c r="I11" s="9" t="n">
        <v>91.3</v>
      </c>
      <c r="J11" s="9" t="n">
        <v>300.5</v>
      </c>
      <c r="K11" s="9" t="n">
        <v>476.2</v>
      </c>
      <c r="L11" s="9" t="n">
        <v>324.7</v>
      </c>
    </row>
    <row r="12" spans="1:12">
      <c r="A12" s="4" t="s">
        <v>47</v>
      </c>
      <c r="B12" s="9" t="n">
        <v>222.9</v>
      </c>
      <c r="C12" s="9" t="n">
        <v>250.1</v>
      </c>
      <c r="D12" s="9" t="n">
        <v>308.8</v>
      </c>
      <c r="E12" s="9" t="n">
        <v>235.4</v>
      </c>
      <c r="F12" s="9" t="n">
        <v>343.3</v>
      </c>
      <c r="G12" s="9" t="n">
        <v>369.4</v>
      </c>
      <c r="H12" s="6" t="n">
        <v>315</v>
      </c>
      <c r="I12" s="9" t="n">
        <v>194.5</v>
      </c>
      <c r="J12" s="9" t="n">
        <v>1017.2</v>
      </c>
      <c r="K12" s="9" t="n">
        <v>1222.2</v>
      </c>
      <c r="L12" s="9" t="n">
        <v>973.6</v>
      </c>
    </row>
    <row r="13" spans="1:12">
      <c r="A13" s="4" t="s">
        <v>1301</v>
      </c>
      <c r="B13" s="6" t="n">
        <v>14</v>
      </c>
      <c r="C13" s="9" t="n">
        <v>-7.7</v>
      </c>
      <c r="D13" s="9" t="n">
        <v>6.8</v>
      </c>
      <c r="E13" s="6" t="n">
        <v>2</v>
      </c>
      <c r="F13" s="9" t="n">
        <v>7.8</v>
      </c>
      <c r="G13" s="9" t="n">
        <v>4.5</v>
      </c>
      <c r="H13" s="9" t="n">
        <v>3.6</v>
      </c>
      <c r="I13" s="9" t="n">
        <v>3.5</v>
      </c>
      <c r="J13" s="9" t="n">
        <v>15.1</v>
      </c>
      <c r="K13" s="9" t="n">
        <v>19.4</v>
      </c>
      <c r="L13" s="9" t="n">
        <v>5.8</v>
      </c>
    </row>
    <row r="14" spans="1:12">
      <c r="A14" s="4" t="s">
        <v>49</v>
      </c>
      <c r="B14" s="8" t="n">
        <v>208.9</v>
      </c>
      <c r="C14" s="8" t="n">
        <v>257.8</v>
      </c>
      <c r="D14" s="7" t="n">
        <v>302</v>
      </c>
      <c r="E14" s="8" t="n">
        <v>233.4</v>
      </c>
      <c r="F14" s="8" t="n">
        <v>335.5</v>
      </c>
      <c r="G14" s="8" t="n">
        <v>364.9</v>
      </c>
      <c r="H14" s="8" t="n">
        <v>311.4</v>
      </c>
      <c r="I14" s="7" t="n">
        <v>191</v>
      </c>
      <c r="J14" s="8" t="n">
        <v>1002.1</v>
      </c>
      <c r="K14" s="8" t="n">
        <v>1202.8</v>
      </c>
      <c r="L14" s="8" t="n">
        <v>967.8</v>
      </c>
    </row>
    <row r="15" spans="1:12">
      <c r="A15" s="3" t="s">
        <v>50</v>
      </c>
    </row>
    <row r="16" spans="1:12">
      <c r="A16" s="4" t="s">
        <v>51</v>
      </c>
      <c r="B16" s="10" t="n">
        <v>0.71</v>
      </c>
      <c r="C16" s="10" t="n">
        <v>0.87</v>
      </c>
      <c r="D16" s="10" t="n">
        <v>1.02</v>
      </c>
      <c r="E16" s="10" t="n">
        <v>0.78</v>
      </c>
      <c r="F16" s="10" t="n">
        <v>1.12</v>
      </c>
      <c r="G16" s="10" t="n">
        <v>1.22</v>
      </c>
      <c r="H16" s="10" t="n">
        <v>1.04</v>
      </c>
      <c r="I16" s="10" t="n">
        <v>0.64</v>
      </c>
      <c r="J16" s="10" t="n">
        <v>3.38</v>
      </c>
      <c r="K16" s="10" t="n">
        <v>4.01</v>
      </c>
      <c r="L16" s="10" t="n">
        <v>3.23</v>
      </c>
    </row>
    <row r="17" spans="1:12">
      <c r="A17" s="4" t="s">
        <v>52</v>
      </c>
      <c r="B17" s="10" t="n">
        <v>0.6899999999999999</v>
      </c>
      <c r="C17" s="10" t="n">
        <v>0.86</v>
      </c>
      <c r="D17" s="7" t="n">
        <v>1</v>
      </c>
      <c r="E17" s="10" t="n">
        <v>0.77</v>
      </c>
      <c r="F17" s="10" t="n">
        <v>1.1</v>
      </c>
      <c r="G17" s="10" t="n">
        <v>1.19</v>
      </c>
      <c r="H17" s="10" t="n">
        <v>1.02</v>
      </c>
      <c r="I17" s="10" t="n">
        <v>0.62</v>
      </c>
      <c r="J17" s="10" t="n">
        <v>3.32</v>
      </c>
      <c r="K17" s="10" t="n">
        <v>3.93</v>
      </c>
      <c r="L17" s="10" t="n">
        <v>3.16</v>
      </c>
    </row>
    <row r="18" spans="1:12">
      <c r="A18" s="3" t="s">
        <v>54</v>
      </c>
    </row>
    <row r="19" spans="1:12">
      <c r="A19" s="4" t="s">
        <v>55</v>
      </c>
      <c r="B19" s="9" t="n">
        <v>295.8</v>
      </c>
      <c r="C19" s="9" t="n">
        <v>295.2</v>
      </c>
      <c r="D19" s="9" t="n">
        <v>296.2</v>
      </c>
      <c r="E19" s="9" t="n">
        <v>298.2</v>
      </c>
      <c r="F19" s="9" t="n">
        <v>300.1</v>
      </c>
      <c r="G19" s="6" t="n">
        <v>300</v>
      </c>
      <c r="H19" s="9" t="n">
        <v>299.6</v>
      </c>
      <c r="I19" s="9" t="n">
        <v>300.6</v>
      </c>
      <c r="J19" s="9" t="n">
        <v>296.4</v>
      </c>
      <c r="K19" s="9" t="n">
        <v>300.1</v>
      </c>
      <c r="L19" s="9" t="n">
        <v>299.9</v>
      </c>
    </row>
    <row r="20" spans="1:12">
      <c r="A20" s="4" t="s">
        <v>56</v>
      </c>
      <c r="B20" s="9" t="n">
        <v>300.6</v>
      </c>
      <c r="C20" s="6" t="n">
        <v>300</v>
      </c>
      <c r="D20" s="9" t="n">
        <v>301.1</v>
      </c>
      <c r="E20" s="9" t="n">
        <v>303.2</v>
      </c>
      <c r="F20" s="9" t="n">
        <v>305.6</v>
      </c>
      <c r="G20" s="9" t="n">
        <v>305.7</v>
      </c>
      <c r="H20" s="9" t="n">
        <v>305.2</v>
      </c>
      <c r="I20" s="9" t="n">
        <v>306.5</v>
      </c>
      <c r="J20" s="9" t="n">
        <v>301.4</v>
      </c>
      <c r="K20" s="9" t="n">
        <v>305.9</v>
      </c>
      <c r="L20" s="9" t="n">
        <v>305.9</v>
      </c>
    </row>
    <row r="21" spans="1:12">
      <c r="A21" s="4" t="s">
        <v>1302</v>
      </c>
      <c r="B21" s="8" t="n">
        <v>45.2</v>
      </c>
      <c r="C21" s="8" t="n">
        <v>23.8</v>
      </c>
      <c r="D21" s="7" t="n">
        <v>11</v>
      </c>
      <c r="E21" s="8" t="n">
        <v>0.6</v>
      </c>
      <c r="F21" s="8" t="n">
        <v>6.4</v>
      </c>
      <c r="G21" s="8" t="n">
        <v>0.8</v>
      </c>
      <c r="H21" s="8" t="n">
        <v>1.1</v>
      </c>
      <c r="I21" s="7" t="n">
        <v>6</v>
      </c>
    </row>
    <row r="22" spans="1:12">
      <c r="A22" s="4" t="s">
        <v>1303</v>
      </c>
      <c r="B22" s="8" t="n">
        <v>1.7</v>
      </c>
      <c r="C22" s="8" t="n">
        <v>1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STATEMENT OF EQUIT</vt:lpstr>
      <vt:lpstr>NATURE OF BUSINESS</vt:lpstr>
      <vt:lpstr>SIGNIFICANT ACCOUNTING POLICIES</vt:lpstr>
      <vt:lpstr>SPECIAL (GAINS) AND CHARGES</vt:lpstr>
      <vt:lpstr>ACQUISITIONS AND DISPOSITIONS</vt:lpstr>
      <vt:lpstr>BALANCE SHEET INFORMATION</vt:lpstr>
      <vt:lpstr>DEBT AND INTEREST</vt:lpstr>
      <vt:lpstr>FAIR VALUE MEASUREMENTS</vt:lpstr>
      <vt:lpstr>DERIVATIVES AND HEDGING TRANSAC</vt:lpstr>
      <vt:lpstr>OTHER COMPREHENSIVE INCOME (LOS</vt:lpstr>
      <vt:lpstr>SHAREHOLDERS' EQUITY</vt:lpstr>
      <vt:lpstr>EQUITY COMPENSATION PLANS</vt:lpstr>
      <vt:lpstr>INCOME TAXES</vt:lpstr>
      <vt:lpstr>RENTALS AND LEASES</vt:lpstr>
      <vt:lpstr>RESEARCH AND DEVELOPMENT EXPEND</vt:lpstr>
      <vt:lpstr>COMMITMENTS AND CONTINGENCIES</vt:lpstr>
      <vt:lpstr>RETIREMENT PLANS</vt:lpstr>
      <vt:lpstr>OPERATING SEGMENTS AND GEOGRAPH</vt:lpstr>
      <vt:lpstr>QUARTERLY FINANCIAL DATA (UNAUD</vt:lpstr>
      <vt:lpstr>SIGNIFICANT ACCOUNTING POLICI27</vt:lpstr>
      <vt:lpstr>SIGNIFICANT ACCOUNTING POLICI28</vt:lpstr>
      <vt:lpstr>SPECIAL (GAINS) AND CHARGES (Ta</vt:lpstr>
      <vt:lpstr>ACQUISITIONS AND DISPOSITIONS (</vt:lpstr>
      <vt:lpstr>BALANCE SHEET INFORMATION (Tabl</vt:lpstr>
      <vt:lpstr>DEBT AND INTEREST (Tables)</vt:lpstr>
      <vt:lpstr>FAIR VALUE MEASUREMENTS (Tables</vt:lpstr>
      <vt:lpstr>DERIVATIVES AND HEDGING TRANS34</vt:lpstr>
      <vt:lpstr>OTHER COMPREHENSIVE INCOME (L35</vt:lpstr>
      <vt:lpstr>EQUITY COMPENSATION PLANS (Tabl</vt:lpstr>
      <vt:lpstr>INCOME TAXES (Tables)</vt:lpstr>
      <vt:lpstr>RENTALS AND LEASES (Tables)</vt:lpstr>
      <vt:lpstr>RETIREMENT PLANS (Tables)</vt:lpstr>
      <vt:lpstr>OPERATING SEGMENTS AND GEOGRA40</vt:lpstr>
      <vt:lpstr>QUARTERLY FINANCIAL DATA (UNA41</vt:lpstr>
      <vt:lpstr>NATURE OF BUSINESS (Details)</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PECIAL (GAINS) AND CHARGES (De</vt:lpstr>
      <vt:lpstr>SPECIAL (GAINS) AND CHARGES (50</vt:lpstr>
      <vt:lpstr>ACQUISITIONS AND DISPOSITIONS51</vt:lpstr>
      <vt:lpstr>ACQUISITIONS AND DISPOSITIONS52</vt:lpstr>
      <vt:lpstr>ACQUISITIONS AND DISPOSITIONS53</vt:lpstr>
      <vt:lpstr>BALANCE SHEET INFORMATION (Deta</vt:lpstr>
      <vt:lpstr>DEBT AND INTEREST (Details)</vt:lpstr>
      <vt:lpstr>DEBT AND INTEREST (Details 2)</vt:lpstr>
      <vt:lpstr>FAIR VALUE MEASUREMENTS (Detail</vt:lpstr>
      <vt:lpstr>FAIR VALUE MEASUREMENTS (Deta58</vt:lpstr>
      <vt:lpstr>FAIR VALUE MEASUREMENTS (Deta59</vt:lpstr>
      <vt:lpstr>DERIVATIVES AND HEDGING TRANS60</vt:lpstr>
      <vt:lpstr>DERIVATIVES AND HEDGING TRANS61</vt:lpstr>
      <vt:lpstr>DERIVATIVES AND HEDGING TRANS62</vt:lpstr>
      <vt:lpstr>OTHER COMPREHENSIVE INCOME (L63</vt:lpstr>
      <vt:lpstr>SHAREHOLDERS' EQUITY (Details)</vt:lpstr>
      <vt:lpstr>EQUITY COMPENSATION PLANS (Deta</vt:lpstr>
      <vt:lpstr>EQUITY COMPENSATION PLANS (De66</vt:lpstr>
      <vt:lpstr>EQUITY COMPENSATION PLANS (De67</vt:lpstr>
      <vt:lpstr>EQUITY COMPENSATION PLANS (De68</vt:lpstr>
      <vt:lpstr>INCOME TAXES (Details)</vt:lpstr>
      <vt:lpstr>INCOME TAXES (Details 2)</vt:lpstr>
      <vt:lpstr>INCOME TAXES (Details 3)</vt:lpstr>
      <vt:lpstr>INCOME TAXES (Details 4)</vt:lpstr>
      <vt:lpstr>RENTALS AND LEASES (Details)</vt:lpstr>
      <vt:lpstr>RESEARCH AND DEVELOPMENT EXPE74</vt:lpstr>
      <vt:lpstr>COMMITMENTS AND CONTINGENCIES (</vt:lpstr>
      <vt:lpstr>RETIREMENT PLANS (Details)</vt:lpstr>
      <vt:lpstr>RETIREMENT PLANS (Details 2)</vt:lpstr>
      <vt:lpstr>RETIREMENT PLANS (Details 3)</vt:lpstr>
      <vt:lpstr>RETIREMENT PLANS (Details 4)</vt:lpstr>
      <vt:lpstr>RETIREMENT PLANS (Details 5)</vt:lpstr>
      <vt:lpstr>RETIREMENT PLANS (Details 6)</vt:lpstr>
      <vt:lpstr>RETIREMENT PLANS (Details 7)</vt:lpstr>
      <vt:lpstr>OPERATING SEGMENTS AND GEOGRA83</vt:lpstr>
      <vt:lpstr>OPERATING SEGMENTS AND GEOGRA84</vt:lpstr>
      <vt:lpstr>OPERATING SEGMENTS AND GEOGRA85</vt:lpstr>
      <vt:lpstr>QUARTERLY FINANCIAL DATA (UN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47:46Z</dcterms:created>
  <dcterms:modified xmlns:dcterms="http://purl.org/dc/terms/" xmlns:xsi="http://www.w3.org/2001/XMLSchema-instance" xsi:type="dcterms:W3CDTF">2016-02-26T08:47:46Z</dcterms:modified>
  <dc:title xmlns:dc="http://purl.org/dc/elements/1.1/">Untitled</dc:title>
  <dc:description xmlns:dc="http://purl.org/dc/elements/1.1/"/>
  <dc:subject xmlns:dc="http://purl.org/dc/elements/1.1/"/>
  <cp:keywords/>
  <cp:category/>
</cp:coreProperties>
</file>